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Changes in Accounting Policies" sheetId="9" state="visible" r:id="rId9"/>
    <sheet xmlns:r="http://schemas.openxmlformats.org/officeDocument/2006/relationships" name="Operating Revenue" sheetId="10" state="visible" r:id="rId10"/>
    <sheet xmlns:r="http://schemas.openxmlformats.org/officeDocument/2006/relationships" name="Network Operaton And Support Ex" sheetId="11" state="visible" r:id="rId11"/>
    <sheet xmlns:r="http://schemas.openxmlformats.org/officeDocument/2006/relationships" name="Employee Benefit and Related Ex" sheetId="12" state="visible" r:id="rId12"/>
    <sheet xmlns:r="http://schemas.openxmlformats.org/officeDocument/2006/relationships" name="Other Operating Expenses" sheetId="13" state="visible" r:id="rId13"/>
    <sheet xmlns:r="http://schemas.openxmlformats.org/officeDocument/2006/relationships" name="Other Gains" sheetId="14" state="visible" r:id="rId14"/>
    <sheet xmlns:r="http://schemas.openxmlformats.org/officeDocument/2006/relationships" name="Interest and Other Income" sheetId="15" state="visible" r:id="rId15"/>
    <sheet xmlns:r="http://schemas.openxmlformats.org/officeDocument/2006/relationships" name="Finance Costs" sheetId="16" state="visible" r:id="rId16"/>
    <sheet xmlns:r="http://schemas.openxmlformats.org/officeDocument/2006/relationships" name="Directors' and Other Senior Man" sheetId="17" state="visible" r:id="rId17"/>
    <sheet xmlns:r="http://schemas.openxmlformats.org/officeDocument/2006/relationships" name="Individuals with Highest Emolum" sheetId="18" state="visible" r:id="rId18"/>
    <sheet xmlns:r="http://schemas.openxmlformats.org/officeDocument/2006/relationships" name="Taxation" sheetId="19" state="visible" r:id="rId19"/>
    <sheet xmlns:r="http://schemas.openxmlformats.org/officeDocument/2006/relationships" name="Earnings Per Share" sheetId="20" state="visible" r:id="rId20"/>
    <sheet xmlns:r="http://schemas.openxmlformats.org/officeDocument/2006/relationships" name="Property, Plant and Equipment" sheetId="21" state="visible" r:id="rId21"/>
    <sheet xmlns:r="http://schemas.openxmlformats.org/officeDocument/2006/relationships" name="Construction in Progress" sheetId="22" state="visible" r:id="rId22"/>
    <sheet xmlns:r="http://schemas.openxmlformats.org/officeDocument/2006/relationships" name="Leases" sheetId="23" state="visible" r:id="rId23"/>
    <sheet xmlns:r="http://schemas.openxmlformats.org/officeDocument/2006/relationships" name="Land Use Rights" sheetId="24" state="visible" r:id="rId24"/>
    <sheet xmlns:r="http://schemas.openxmlformats.org/officeDocument/2006/relationships" name="Goodwill" sheetId="25" state="visible" r:id="rId25"/>
    <sheet xmlns:r="http://schemas.openxmlformats.org/officeDocument/2006/relationships" name="Subsidiaries" sheetId="26" state="visible" r:id="rId26"/>
    <sheet xmlns:r="http://schemas.openxmlformats.org/officeDocument/2006/relationships" name="Investments Accounted for Using" sheetId="27" state="visible" r:id="rId27"/>
    <sheet xmlns:r="http://schemas.openxmlformats.org/officeDocument/2006/relationships" name="Deferred Tax Assets and Liabili" sheetId="28" state="visible" r:id="rId28"/>
    <sheet xmlns:r="http://schemas.openxmlformats.org/officeDocument/2006/relationships" name="Fair Value Measurement of Finan" sheetId="29" state="visible" r:id="rId29"/>
    <sheet xmlns:r="http://schemas.openxmlformats.org/officeDocument/2006/relationships" name="Restricted Bank Deposits" sheetId="30" state="visible" r:id="rId30"/>
    <sheet xmlns:r="http://schemas.openxmlformats.org/officeDocument/2006/relationships" name="Other non-current assets" sheetId="31" state="visible" r:id="rId31"/>
    <sheet xmlns:r="http://schemas.openxmlformats.org/officeDocument/2006/relationships" name="Inventories" sheetId="32" state="visible" r:id="rId32"/>
    <sheet xmlns:r="http://schemas.openxmlformats.org/officeDocument/2006/relationships" name="Accounts Receivable" sheetId="33" state="visible" r:id="rId33"/>
    <sheet xmlns:r="http://schemas.openxmlformats.org/officeDocument/2006/relationships" name="Other Receivables, Prepayments " sheetId="34" state="visible" r:id="rId34"/>
    <sheet xmlns:r="http://schemas.openxmlformats.org/officeDocument/2006/relationships" name="Amounts Due from_to Ultimate Ho" sheetId="35" state="visible" r:id="rId35"/>
    <sheet xmlns:r="http://schemas.openxmlformats.org/officeDocument/2006/relationships" name="Bank Deposits" sheetId="36" state="visible" r:id="rId36"/>
    <sheet xmlns:r="http://schemas.openxmlformats.org/officeDocument/2006/relationships" name="Cash and Cash Equivalents" sheetId="37" state="visible" r:id="rId37"/>
    <sheet xmlns:r="http://schemas.openxmlformats.org/officeDocument/2006/relationships" name="Accounts Payable" sheetId="38" state="visible" r:id="rId38"/>
    <sheet xmlns:r="http://schemas.openxmlformats.org/officeDocument/2006/relationships" name="Deferred Revenue" sheetId="39" state="visible" r:id="rId39"/>
    <sheet xmlns:r="http://schemas.openxmlformats.org/officeDocument/2006/relationships" name="Accrued Expenses and Other Paya" sheetId="40" state="visible" r:id="rId40"/>
    <sheet xmlns:r="http://schemas.openxmlformats.org/officeDocument/2006/relationships" name="Share-Based Payment" sheetId="41" state="visible" r:id="rId41"/>
    <sheet xmlns:r="http://schemas.openxmlformats.org/officeDocument/2006/relationships" name="Capital, Reserves and Dividends" sheetId="42" state="visible" r:id="rId42"/>
    <sheet xmlns:r="http://schemas.openxmlformats.org/officeDocument/2006/relationships" name="Related Party Transactions" sheetId="43" state="visible" r:id="rId43"/>
    <sheet xmlns:r="http://schemas.openxmlformats.org/officeDocument/2006/relationships" name="Financial Risk Management and F" sheetId="44" state="visible" r:id="rId44"/>
    <sheet xmlns:r="http://schemas.openxmlformats.org/officeDocument/2006/relationships" name="Captical Commitments" sheetId="45" state="visible" r:id="rId45"/>
    <sheet xmlns:r="http://schemas.openxmlformats.org/officeDocument/2006/relationships" name="Post Balance Sheet Event" sheetId="46" state="visible" r:id="rId46"/>
    <sheet xmlns:r="http://schemas.openxmlformats.org/officeDocument/2006/relationships" name="Accounting Estimates and Judgem" sheetId="47" state="visible" r:id="rId47"/>
    <sheet xmlns:r="http://schemas.openxmlformats.org/officeDocument/2006/relationships" name="POSSIBLE IMPACT OF AMENDMENTS, " sheetId="48" state="visible" r:id="rId48"/>
    <sheet xmlns:r="http://schemas.openxmlformats.org/officeDocument/2006/relationships" name="Condensed Financial Information" sheetId="49" state="visible" r:id="rId49"/>
    <sheet xmlns:r="http://schemas.openxmlformats.org/officeDocument/2006/relationships" name="Significant Accounting Polici_2" sheetId="50" state="visible" r:id="rId50"/>
    <sheet xmlns:r="http://schemas.openxmlformats.org/officeDocument/2006/relationships" name="Significant Accounting Polici_3" sheetId="51" state="visible" r:id="rId51"/>
    <sheet xmlns:r="http://schemas.openxmlformats.org/officeDocument/2006/relationships" name="Changes in Accounting Policies " sheetId="52" state="visible" r:id="rId52"/>
    <sheet xmlns:r="http://schemas.openxmlformats.org/officeDocument/2006/relationships" name="Operating Revenue (Tables)" sheetId="53" state="visible" r:id="rId53"/>
    <sheet xmlns:r="http://schemas.openxmlformats.org/officeDocument/2006/relationships" name="Network Operaton And Support _2" sheetId="54" state="visible" r:id="rId54"/>
    <sheet xmlns:r="http://schemas.openxmlformats.org/officeDocument/2006/relationships" name="Employee Benefit and Related _2" sheetId="55" state="visible" r:id="rId55"/>
    <sheet xmlns:r="http://schemas.openxmlformats.org/officeDocument/2006/relationships" name="Other Operating Expenses (Table" sheetId="56" state="visible" r:id="rId56"/>
    <sheet xmlns:r="http://schemas.openxmlformats.org/officeDocument/2006/relationships" name="Other Gains (Tables)" sheetId="57" state="visible" r:id="rId57"/>
    <sheet xmlns:r="http://schemas.openxmlformats.org/officeDocument/2006/relationships" name="Interest and Other Income (Tabl" sheetId="58" state="visible" r:id="rId58"/>
    <sheet xmlns:r="http://schemas.openxmlformats.org/officeDocument/2006/relationships" name="Finance Costs (Tables)" sheetId="59" state="visible" r:id="rId59"/>
    <sheet xmlns:r="http://schemas.openxmlformats.org/officeDocument/2006/relationships" name="Directors' and Other Senior M_2" sheetId="60" state="visible" r:id="rId60"/>
    <sheet xmlns:r="http://schemas.openxmlformats.org/officeDocument/2006/relationships" name="Individuals with Highest Emol_2" sheetId="61" state="visible" r:id="rId61"/>
    <sheet xmlns:r="http://schemas.openxmlformats.org/officeDocument/2006/relationships" name="Taxation (Tables)" sheetId="62" state="visible" r:id="rId62"/>
    <sheet xmlns:r="http://schemas.openxmlformats.org/officeDocument/2006/relationships" name="Earnings Per Share (Tables)" sheetId="63" state="visible" r:id="rId63"/>
    <sheet xmlns:r="http://schemas.openxmlformats.org/officeDocument/2006/relationships" name="Property, Plant and Equipment (" sheetId="64" state="visible" r:id="rId64"/>
    <sheet xmlns:r="http://schemas.openxmlformats.org/officeDocument/2006/relationships" name="Construction in Progress (Table" sheetId="65" state="visible" r:id="rId65"/>
    <sheet xmlns:r="http://schemas.openxmlformats.org/officeDocument/2006/relationships" name="Leases (Tables)" sheetId="66" state="visible" r:id="rId66"/>
    <sheet xmlns:r="http://schemas.openxmlformats.org/officeDocument/2006/relationships" name="Goodwill (Tables)" sheetId="67" state="visible" r:id="rId67"/>
    <sheet xmlns:r="http://schemas.openxmlformats.org/officeDocument/2006/relationships" name="Subsidiaries (Tables)" sheetId="68" state="visible" r:id="rId68"/>
    <sheet xmlns:r="http://schemas.openxmlformats.org/officeDocument/2006/relationships" name="Investments Accounted for Usi_2" sheetId="69" state="visible" r:id="rId69"/>
    <sheet xmlns:r="http://schemas.openxmlformats.org/officeDocument/2006/relationships" name="Deferred Tax Assets and Liabi_2" sheetId="70" state="visible" r:id="rId70"/>
    <sheet xmlns:r="http://schemas.openxmlformats.org/officeDocument/2006/relationships" name="Fair Value Measurement of Fin_2" sheetId="71" state="visible" r:id="rId71"/>
    <sheet xmlns:r="http://schemas.openxmlformats.org/officeDocument/2006/relationships" name="Restricted Bank Deposits (Table" sheetId="72" state="visible" r:id="rId72"/>
    <sheet xmlns:r="http://schemas.openxmlformats.org/officeDocument/2006/relationships" name="Inventories (Tables)" sheetId="73" state="visible" r:id="rId73"/>
    <sheet xmlns:r="http://schemas.openxmlformats.org/officeDocument/2006/relationships" name="Accounts Receivable (Tables)" sheetId="74" state="visible" r:id="rId74"/>
    <sheet xmlns:r="http://schemas.openxmlformats.org/officeDocument/2006/relationships" name="Cash and Cash Equivalents (Tabl" sheetId="75" state="visible" r:id="rId75"/>
    <sheet xmlns:r="http://schemas.openxmlformats.org/officeDocument/2006/relationships" name="Accounts Payable (Tables)" sheetId="76" state="visible" r:id="rId76"/>
    <sheet xmlns:r="http://schemas.openxmlformats.org/officeDocument/2006/relationships" name="Deferred Revenue (Tables)" sheetId="77" state="visible" r:id="rId77"/>
    <sheet xmlns:r="http://schemas.openxmlformats.org/officeDocument/2006/relationships" name="Accrued Expenses and Other Pa_2" sheetId="78" state="visible" r:id="rId78"/>
    <sheet xmlns:r="http://schemas.openxmlformats.org/officeDocument/2006/relationships" name="Share-Based Payment (Tables)" sheetId="79" state="visible" r:id="rId79"/>
    <sheet xmlns:r="http://schemas.openxmlformats.org/officeDocument/2006/relationships" name="Capital, Reserves and Dividen_2" sheetId="80" state="visible" r:id="rId80"/>
    <sheet xmlns:r="http://schemas.openxmlformats.org/officeDocument/2006/relationships" name="Related Party Transactions (Tab" sheetId="81" state="visible" r:id="rId81"/>
    <sheet xmlns:r="http://schemas.openxmlformats.org/officeDocument/2006/relationships" name="Financial Risk Management and_2" sheetId="82" state="visible" r:id="rId82"/>
    <sheet xmlns:r="http://schemas.openxmlformats.org/officeDocument/2006/relationships" name="Captical Commitments (Tables)" sheetId="83" state="visible" r:id="rId83"/>
    <sheet xmlns:r="http://schemas.openxmlformats.org/officeDocument/2006/relationships" name="Condensed Financial Informati_2" sheetId="84" state="visible" r:id="rId84"/>
    <sheet xmlns:r="http://schemas.openxmlformats.org/officeDocument/2006/relationships" name="Significant Accounting Polici_4" sheetId="85" state="visible" r:id="rId85"/>
    <sheet xmlns:r="http://schemas.openxmlformats.org/officeDocument/2006/relationships" name="Significant Accounting Polici_5" sheetId="86" state="visible" r:id="rId86"/>
    <sheet xmlns:r="http://schemas.openxmlformats.org/officeDocument/2006/relationships" name="Changes in Accounting Policie_2" sheetId="87" state="visible" r:id="rId87"/>
    <sheet xmlns:r="http://schemas.openxmlformats.org/officeDocument/2006/relationships" name="Changes in Accounting Policie_3" sheetId="88" state="visible" r:id="rId88"/>
    <sheet xmlns:r="http://schemas.openxmlformats.org/officeDocument/2006/relationships" name="Changes in Accounting Policie_4" sheetId="89" state="visible" r:id="rId89"/>
    <sheet xmlns:r="http://schemas.openxmlformats.org/officeDocument/2006/relationships" name="Operating Revenue - Disaggregat" sheetId="90" state="visible" r:id="rId90"/>
    <sheet xmlns:r="http://schemas.openxmlformats.org/officeDocument/2006/relationships" name="Operating Revenue - Summary of " sheetId="91" state="visible" r:id="rId91"/>
    <sheet xmlns:r="http://schemas.openxmlformats.org/officeDocument/2006/relationships" name="Operating Revenue - Summary o_2" sheetId="92" state="visible" r:id="rId92"/>
    <sheet xmlns:r="http://schemas.openxmlformats.org/officeDocument/2006/relationships" name="Operating Revenue - Summary o_3" sheetId="93" state="visible" r:id="rId93"/>
    <sheet xmlns:r="http://schemas.openxmlformats.org/officeDocument/2006/relationships" name="Operating Revenue - Summary o_4" sheetId="94" state="visible" r:id="rId94"/>
    <sheet xmlns:r="http://schemas.openxmlformats.org/officeDocument/2006/relationships" name="Operating Revenue - Summary o_5" sheetId="95" state="visible" r:id="rId95"/>
    <sheet xmlns:r="http://schemas.openxmlformats.org/officeDocument/2006/relationships" name="Network Operaton And Support _3" sheetId="96" state="visible" r:id="rId96"/>
    <sheet xmlns:r="http://schemas.openxmlformats.org/officeDocument/2006/relationships" name="Network Operaton And Support _4" sheetId="97" state="visible" r:id="rId97"/>
    <sheet xmlns:r="http://schemas.openxmlformats.org/officeDocument/2006/relationships" name="Employee Benefit and Related _3" sheetId="98" state="visible" r:id="rId98"/>
    <sheet xmlns:r="http://schemas.openxmlformats.org/officeDocument/2006/relationships" name="Employee Benefit and Related _4" sheetId="99" state="visible" r:id="rId99"/>
    <sheet xmlns:r="http://schemas.openxmlformats.org/officeDocument/2006/relationships" name="Other Operating Expenses - Summ" sheetId="100" state="visible" r:id="rId100"/>
    <sheet xmlns:r="http://schemas.openxmlformats.org/officeDocument/2006/relationships" name="Other Operating Expenses - Su_2" sheetId="101" state="visible" r:id="rId101"/>
    <sheet xmlns:r="http://schemas.openxmlformats.org/officeDocument/2006/relationships" name="Other Gains - Summary of Other " sheetId="102" state="visible" r:id="rId102"/>
    <sheet xmlns:r="http://schemas.openxmlformats.org/officeDocument/2006/relationships" name="Interest and Other Income - Sum" sheetId="103" state="visible" r:id="rId103"/>
    <sheet xmlns:r="http://schemas.openxmlformats.org/officeDocument/2006/relationships" name="Finance Costs - Summary of Fina" sheetId="104" state="visible" r:id="rId104"/>
    <sheet xmlns:r="http://schemas.openxmlformats.org/officeDocument/2006/relationships" name="Directors' and Other Senior M_3" sheetId="105" state="visible" r:id="rId105"/>
    <sheet xmlns:r="http://schemas.openxmlformats.org/officeDocument/2006/relationships" name="Directors' and Other Senior M_4" sheetId="106" state="visible" r:id="rId106"/>
    <sheet xmlns:r="http://schemas.openxmlformats.org/officeDocument/2006/relationships" name="Individuals with Highest Emol_3" sheetId="107" state="visible" r:id="rId107"/>
    <sheet xmlns:r="http://schemas.openxmlformats.org/officeDocument/2006/relationships" name="Individuals With Highest Emol_4" sheetId="108" state="visible" r:id="rId108"/>
    <sheet xmlns:r="http://schemas.openxmlformats.org/officeDocument/2006/relationships" name="Taxation - Taxation in Consolid" sheetId="109" state="visible" r:id="rId109"/>
    <sheet xmlns:r="http://schemas.openxmlformats.org/officeDocument/2006/relationships" name="Taxation - Taxation in Consol_2" sheetId="110" state="visible" r:id="rId110"/>
    <sheet xmlns:r="http://schemas.openxmlformats.org/officeDocument/2006/relationships" name="Taxation - Reconciliation Betwe" sheetId="111" state="visible" r:id="rId111"/>
    <sheet xmlns:r="http://schemas.openxmlformats.org/officeDocument/2006/relationships" name="Taxation - Tax Credited_(charge" sheetId="112" state="visible" r:id="rId112"/>
    <sheet xmlns:r="http://schemas.openxmlformats.org/officeDocument/2006/relationships" name="Earnings Per Share - Disclosure" sheetId="113" state="visible" r:id="rId113"/>
    <sheet xmlns:r="http://schemas.openxmlformats.org/officeDocument/2006/relationships" name="Earnings Per Share - Additional" sheetId="114" state="visible" r:id="rId114"/>
    <sheet xmlns:r="http://schemas.openxmlformats.org/officeDocument/2006/relationships" name="Property, Plant and Equipment -" sheetId="115" state="visible" r:id="rId115"/>
    <sheet xmlns:r="http://schemas.openxmlformats.org/officeDocument/2006/relationships" name="Property, Plant and Equipment_2" sheetId="116" state="visible" r:id="rId116"/>
    <sheet xmlns:r="http://schemas.openxmlformats.org/officeDocument/2006/relationships" name="Construction in Progress - Summ" sheetId="117" state="visible" r:id="rId117"/>
    <sheet xmlns:r="http://schemas.openxmlformats.org/officeDocument/2006/relationships" name="Leases - Right-of-use assets (D" sheetId="118" state="visible" r:id="rId118"/>
    <sheet xmlns:r="http://schemas.openxmlformats.org/officeDocument/2006/relationships" name="Leases - Additional Information" sheetId="119" state="visible" r:id="rId119"/>
    <sheet xmlns:r="http://schemas.openxmlformats.org/officeDocument/2006/relationships" name="Land Use Rights - Additional In" sheetId="120" state="visible" r:id="rId120"/>
    <sheet xmlns:r="http://schemas.openxmlformats.org/officeDocument/2006/relationships" name="Goodwill - Summary of Goodwill " sheetId="121" state="visible" r:id="rId121"/>
    <sheet xmlns:r="http://schemas.openxmlformats.org/officeDocument/2006/relationships" name="Goodwill - Additional Informati" sheetId="122" state="visible" r:id="rId122"/>
    <sheet xmlns:r="http://schemas.openxmlformats.org/officeDocument/2006/relationships" name="Subsidiaries - Summary of Subsi" sheetId="123" state="visible" r:id="rId123"/>
    <sheet xmlns:r="http://schemas.openxmlformats.org/officeDocument/2006/relationships" name="Investments Accounted for Usi_3" sheetId="124" state="visible" r:id="rId124"/>
    <sheet xmlns:r="http://schemas.openxmlformats.org/officeDocument/2006/relationships" name="Investments Accounted for Usi_4" sheetId="125" state="visible" r:id="rId125"/>
    <sheet xmlns:r="http://schemas.openxmlformats.org/officeDocument/2006/relationships" name="Investments Accounted for Usi_5" sheetId="126" state="visible" r:id="rId126"/>
    <sheet xmlns:r="http://schemas.openxmlformats.org/officeDocument/2006/relationships" name="Investments Accounted for Usi_6" sheetId="127" state="visible" r:id="rId127"/>
    <sheet xmlns:r="http://schemas.openxmlformats.org/officeDocument/2006/relationships" name="Investments Accounted for Usi_7" sheetId="128" state="visible" r:id="rId128"/>
    <sheet xmlns:r="http://schemas.openxmlformats.org/officeDocument/2006/relationships" name="Deferred Tax Assets and Liabi_3" sheetId="129" state="visible" r:id="rId129"/>
    <sheet xmlns:r="http://schemas.openxmlformats.org/officeDocument/2006/relationships" name="Deferred Tax Assets and Liabi_4" sheetId="130" state="visible" r:id="rId130"/>
    <sheet xmlns:r="http://schemas.openxmlformats.org/officeDocument/2006/relationships" name="Deferred Tax Assets and Liabi_5" sheetId="131" state="visible" r:id="rId131"/>
    <sheet xmlns:r="http://schemas.openxmlformats.org/officeDocument/2006/relationships" name="Fair Value Measurement of Fin_3" sheetId="132" state="visible" r:id="rId132"/>
    <sheet xmlns:r="http://schemas.openxmlformats.org/officeDocument/2006/relationships" name="Fair Value Measurement of Fin_4" sheetId="133" state="visible" r:id="rId133"/>
    <sheet xmlns:r="http://schemas.openxmlformats.org/officeDocument/2006/relationships" name="Fair Value Measurement of Fin_5" sheetId="134" state="visible" r:id="rId134"/>
    <sheet xmlns:r="http://schemas.openxmlformats.org/officeDocument/2006/relationships" name="Restricted Bank Deposits - Summ" sheetId="135" state="visible" r:id="rId135"/>
    <sheet xmlns:r="http://schemas.openxmlformats.org/officeDocument/2006/relationships" name="Other non-current assets - Addi" sheetId="136" state="visible" r:id="rId136"/>
    <sheet xmlns:r="http://schemas.openxmlformats.org/officeDocument/2006/relationships" name="Inventories - Summary of Invent" sheetId="137" state="visible" r:id="rId137"/>
    <sheet xmlns:r="http://schemas.openxmlformats.org/officeDocument/2006/relationships" name="Accounts Receivable - Aging Ana" sheetId="138" state="visible" r:id="rId138"/>
    <sheet xmlns:r="http://schemas.openxmlformats.org/officeDocument/2006/relationships" name="Accounts Receivable - Summary o" sheetId="139" state="visible" r:id="rId139"/>
    <sheet xmlns:r="http://schemas.openxmlformats.org/officeDocument/2006/relationships" name="Other Receivables, Prepayment_2" sheetId="140" state="visible" r:id="rId140"/>
    <sheet xmlns:r="http://schemas.openxmlformats.org/officeDocument/2006/relationships" name="Amount Due From_To Ultimate Hol" sheetId="141" state="visible" r:id="rId141"/>
    <sheet xmlns:r="http://schemas.openxmlformats.org/officeDocument/2006/relationships" name="Bank Deposits - Additional Info" sheetId="142" state="visible" r:id="rId142"/>
    <sheet xmlns:r="http://schemas.openxmlformats.org/officeDocument/2006/relationships" name="Cash and Cash Equivalents - Sum" sheetId="143" state="visible" r:id="rId143"/>
    <sheet xmlns:r="http://schemas.openxmlformats.org/officeDocument/2006/relationships" name="Accounts Payable - Aging Analys" sheetId="144" state="visible" r:id="rId144"/>
    <sheet xmlns:r="http://schemas.openxmlformats.org/officeDocument/2006/relationships" name="Deferred Revenue - Additional I" sheetId="145" state="visible" r:id="rId145"/>
    <sheet xmlns:r="http://schemas.openxmlformats.org/officeDocument/2006/relationships" name="Deferred Revenue - Summary of D" sheetId="146" state="visible" r:id="rId146"/>
    <sheet xmlns:r="http://schemas.openxmlformats.org/officeDocument/2006/relationships" name="Accrued Expenses and Other Pa_3" sheetId="147" state="visible" r:id="rId147"/>
    <sheet xmlns:r="http://schemas.openxmlformats.org/officeDocument/2006/relationships" name="Share-Based Payment - Summary o" sheetId="148" state="visible" r:id="rId148"/>
    <sheet xmlns:r="http://schemas.openxmlformats.org/officeDocument/2006/relationships" name="Share-Based Payment - Summary_2" sheetId="149" state="visible" r:id="rId149"/>
    <sheet xmlns:r="http://schemas.openxmlformats.org/officeDocument/2006/relationships" name="Share-Based Payment - Summary_3" sheetId="150" state="visible" r:id="rId150"/>
    <sheet xmlns:r="http://schemas.openxmlformats.org/officeDocument/2006/relationships" name="Share-Based Payment - Summary_4" sheetId="151" state="visible" r:id="rId151"/>
    <sheet xmlns:r="http://schemas.openxmlformats.org/officeDocument/2006/relationships" name="Share-Based Payment - Additiona" sheetId="152" state="visible" r:id="rId152"/>
    <sheet xmlns:r="http://schemas.openxmlformats.org/officeDocument/2006/relationships" name="Capital, Reserves and Dividen_3" sheetId="153" state="visible" r:id="rId153"/>
    <sheet xmlns:r="http://schemas.openxmlformats.org/officeDocument/2006/relationships" name="Capital, Reserves and Dividen_4" sheetId="154" state="visible" r:id="rId154"/>
    <sheet xmlns:r="http://schemas.openxmlformats.org/officeDocument/2006/relationships" name="Capital, Reserves and Dividen_5" sheetId="155" state="visible" r:id="rId155"/>
    <sheet xmlns:r="http://schemas.openxmlformats.org/officeDocument/2006/relationships" name="Capital, Reserves and Dividen_6" sheetId="156" state="visible" r:id="rId156"/>
    <sheet xmlns:r="http://schemas.openxmlformats.org/officeDocument/2006/relationships" name="Related Party Transactions - Tr" sheetId="157" state="visible" r:id="rId157"/>
    <sheet xmlns:r="http://schemas.openxmlformats.org/officeDocument/2006/relationships" name="Related Party Transactions - Am" sheetId="158" state="visible" r:id="rId158"/>
    <sheet xmlns:r="http://schemas.openxmlformats.org/officeDocument/2006/relationships" name="Related Party Transactions - _2" sheetId="159" state="visible" r:id="rId159"/>
    <sheet xmlns:r="http://schemas.openxmlformats.org/officeDocument/2006/relationships" name="Related Party Transactions - Si" sheetId="160" state="visible" r:id="rId160"/>
    <sheet xmlns:r="http://schemas.openxmlformats.org/officeDocument/2006/relationships" name="Financial Risk Management and_3" sheetId="161" state="visible" r:id="rId161"/>
    <sheet xmlns:r="http://schemas.openxmlformats.org/officeDocument/2006/relationships" name="Financial Risk Management and_4" sheetId="162" state="visible" r:id="rId162"/>
    <sheet xmlns:r="http://schemas.openxmlformats.org/officeDocument/2006/relationships" name="Financial Risk Management and_5" sheetId="163" state="visible" r:id="rId163"/>
    <sheet xmlns:r="http://schemas.openxmlformats.org/officeDocument/2006/relationships" name="Financial Risk Management and_6" sheetId="164" state="visible" r:id="rId164"/>
    <sheet xmlns:r="http://schemas.openxmlformats.org/officeDocument/2006/relationships" name="Captical Commitments - Summary " sheetId="165" state="visible" r:id="rId165"/>
    <sheet xmlns:r="http://schemas.openxmlformats.org/officeDocument/2006/relationships" name="Condensed Financial Informati_3" sheetId="166" state="visible" r:id="rId166"/>
    <sheet xmlns:r="http://schemas.openxmlformats.org/officeDocument/2006/relationships" name="Condensed Financial Informati_4" sheetId="167" state="visible" r:id="rId167"/>
    <sheet xmlns:r="http://schemas.openxmlformats.org/officeDocument/2006/relationships" name="Condensed Financial Informati_5" sheetId="168" state="visible" r:id="rId1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0_);_(&quot;$ &quot;(#,##0.00)"/>
    <numFmt numFmtId="168" formatCode="_(&quot;$ &quot;#,##0.000_);_(&quot;$ &quot;(#,##0.000)"/>
    <numFmt numFmtId="169" formatCode="_(&quot;¥ &quot;#,##0.000_);_(&quot;¥ &quot;(#,##0.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0" customWidth="1" min="1" max="1"/>
    <col width="27"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Entity Voluntary Filers</t>
        </is>
      </c>
      <c r="B10" s="4" t="inlineStr">
        <is>
          <t>No</t>
        </is>
      </c>
    </row>
    <row r="11">
      <c r="A11" s="4" t="inlineStr">
        <is>
          <t>Entity Interactive Data Current</t>
        </is>
      </c>
      <c r="B11" s="4" t="inlineStr">
        <is>
          <t>Yes</t>
        </is>
      </c>
    </row>
    <row r="12">
      <c r="A12" s="4" t="inlineStr">
        <is>
          <t>Document Period End Date</t>
        </is>
      </c>
      <c r="B12" s="4" t="inlineStr">
        <is>
          <t>Dec. 31,
		2020</t>
        </is>
      </c>
    </row>
    <row r="13">
      <c r="A13" s="4" t="inlineStr">
        <is>
          <t>Document Fiscal Year Focus</t>
        </is>
      </c>
      <c r="B13" s="4" t="inlineStr">
        <is>
          <t>2020</t>
        </is>
      </c>
    </row>
    <row r="14">
      <c r="A14" s="4" t="inlineStr">
        <is>
          <t>Document Fiscal Period Focus</t>
        </is>
      </c>
      <c r="B14" s="4" t="inlineStr">
        <is>
          <t>FY</t>
        </is>
      </c>
    </row>
    <row r="15">
      <c r="A15" s="4" t="inlineStr">
        <is>
          <t>Entity Registrant Name</t>
        </is>
      </c>
      <c r="B15" s="4" t="inlineStr">
        <is>
          <t>CHINA MOBILE LTD /ADR/</t>
        </is>
      </c>
    </row>
    <row r="16">
      <c r="A16" s="4" t="inlineStr">
        <is>
          <t>Entity Central Index Key</t>
        </is>
      </c>
      <c r="B16" s="4" t="inlineStr">
        <is>
          <t>0001117795</t>
        </is>
      </c>
    </row>
    <row r="17">
      <c r="A17" s="4" t="inlineStr">
        <is>
          <t>Current Fiscal Year End Date</t>
        </is>
      </c>
      <c r="B17" s="4" t="inlineStr">
        <is>
          <t>--12-31</t>
        </is>
      </c>
    </row>
    <row r="18">
      <c r="A18" s="4" t="inlineStr">
        <is>
          <t>Entity Well-known Seasoned Issuer</t>
        </is>
      </c>
      <c r="B18" s="4" t="inlineStr">
        <is>
          <t>Yes</t>
        </is>
      </c>
    </row>
    <row r="19">
      <c r="A19" s="4" t="inlineStr">
        <is>
          <t>Entity Current Reporting Status</t>
        </is>
      </c>
      <c r="B19" s="4" t="inlineStr">
        <is>
          <t>Yes</t>
        </is>
      </c>
    </row>
    <row r="20">
      <c r="A20" s="4" t="inlineStr">
        <is>
          <t>Entity Filer Category</t>
        </is>
      </c>
      <c r="B20" s="4" t="inlineStr">
        <is>
          <t>Large Accelerated Filer</t>
        </is>
      </c>
    </row>
    <row r="21">
      <c r="A21" s="4" t="inlineStr">
        <is>
          <t>Entity Shell Company</t>
        </is>
      </c>
      <c r="B21" s="4" t="inlineStr">
        <is>
          <t>false</t>
        </is>
      </c>
    </row>
    <row r="22">
      <c r="A22" s="4" t="inlineStr">
        <is>
          <t>Entity Emerging Growth Company</t>
        </is>
      </c>
      <c r="B22" s="4" t="inlineStr">
        <is>
          <t>false</t>
        </is>
      </c>
    </row>
    <row r="23">
      <c r="A23" s="4" t="inlineStr">
        <is>
          <t>Entity Common Stock, Shares Outstanding</t>
        </is>
      </c>
      <c r="B23" s="5" t="n">
        <v>20475482897</v>
      </c>
    </row>
    <row r="24">
      <c r="A24" s="4" t="inlineStr">
        <is>
          <t>Entity Address, Country</t>
        </is>
      </c>
      <c r="B24" s="4" t="inlineStr">
        <is>
          <t>CN</t>
        </is>
      </c>
    </row>
    <row r="25">
      <c r="A25" s="4" t="inlineStr">
        <is>
          <t>ICFR Auditor Attestation Flag</t>
        </is>
      </c>
      <c r="B25" s="4" t="inlineStr">
        <is>
          <t>true</t>
        </is>
      </c>
    </row>
    <row r="26">
      <c r="A26" s="4" t="inlineStr">
        <is>
          <t>ADR [Member]</t>
        </is>
      </c>
    </row>
    <row r="27">
      <c r="A27" s="3" t="inlineStr">
        <is>
          <t>Document Information [Line Items]</t>
        </is>
      </c>
    </row>
    <row r="28">
      <c r="A28" s="4" t="inlineStr">
        <is>
          <t>Trading Symbol</t>
        </is>
      </c>
      <c r="B28" s="4" t="inlineStr">
        <is>
          <t>CHL</t>
        </is>
      </c>
    </row>
    <row r="29">
      <c r="A29" s="4" t="inlineStr">
        <is>
          <t>Title of 12(b) Security</t>
        </is>
      </c>
      <c r="B29" s="4" t="inlineStr">
        <is>
          <t>American depositary shares</t>
        </is>
      </c>
    </row>
    <row r="30">
      <c r="A30" s="4" t="inlineStr">
        <is>
          <t>Security Exchange Name</t>
        </is>
      </c>
      <c r="B30" s="4" t="inlineStr">
        <is>
          <t>NYSE</t>
        </is>
      </c>
    </row>
    <row r="31">
      <c r="A31" s="4" t="inlineStr">
        <is>
          <t>Ordinary shares [member]</t>
        </is>
      </c>
    </row>
    <row r="32">
      <c r="A32" s="3" t="inlineStr">
        <is>
          <t>Document Information [Line Items]</t>
        </is>
      </c>
    </row>
    <row r="33">
      <c r="A33" s="4" t="inlineStr">
        <is>
          <t>Title of 12(b) Security</t>
        </is>
      </c>
      <c r="B33" s="4" t="inlineStr">
        <is>
          <t>Ordinary shares</t>
        </is>
      </c>
    </row>
    <row r="34">
      <c r="A34" s="4" t="inlineStr">
        <is>
          <t>Security Exchange Name</t>
        </is>
      </c>
      <c r="B34" s="4" t="inlineStr">
        <is>
          <t>NYSE</t>
        </is>
      </c>
    </row>
    <row r="35">
      <c r="A35" s="4" t="inlineStr">
        <is>
          <t>No Trading Symbol Flag</t>
        </is>
      </c>
      <c r="B3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Revenue</t>
        </is>
      </c>
      <c r="B1" s="2" t="inlineStr">
        <is>
          <t>12 Months Ended</t>
        </is>
      </c>
    </row>
    <row r="2">
      <c r="B2" s="2" t="inlineStr">
        <is>
          <t>Dec. 31, 2020</t>
        </is>
      </c>
    </row>
    <row r="3">
      <c r="A3" s="3" t="inlineStr">
        <is>
          <t>Text block [abstract]</t>
        </is>
      </c>
    </row>
    <row r="4">
      <c r="A4" s="4" t="inlineStr">
        <is>
          <t>Operating Revenue</t>
        </is>
      </c>
      <c r="B4" s="4" t="inlineStr">
        <is>
          <t xml:space="preserve">4 OPERATING REVENUE 2020 Million 2019 Million 2018 Million Revenue from telecommunications services Voice services 78,782 88,624 108,083 Data services -SMS &amp; MMS 29,485 28,648 28,800 -Wireless data traffic 385,679 384,999 383,297 -Wireline broadband 80,808 68,835 54,285 -Applications and information services 101,038 82,543 75,701 Others 19,900 20,743 20,741 695,692 674,392 670,907 Revenue from sales of products and others 72,378 71,525 65,912 768,070 745,917 736,819 The majority of the Group’s operating revenue is from contracts with customers, and the remaining is not material. The revenue recognition policy has been disclosed in note 2(r), while majority of the Group’s revenue from contracts with customers was recognized over time. (a) Assets related to contracts with customers The Group has recognized the following assets related to contracts with customers: Note As of December 31, 2020 Million As of December 31, 2019 Million Contract assets (i) 5,401 6,567 Less: current portion (3,841 ) (5,003 ) Non-current non-current 1,560 1,564 Contract costs recorded in other non-current (ii) 14,487 15,987 Total other non-current 16,047 17,551 Note: (i) Changes in contract assets: Contract assets 2020 Million 2019 Million Gross carrying amount: As of January 1 6,883 6,831 Increase resulting from satisfaction of performance obligation 6,948 6,886 Transfer to accounts receivable (8,185 ) (6,834 ) As of December 31 5,646 6,883 Loss allowance: As of January 1 (316 ) (342 ) Changes during the year 71 26 As of December 31 (245 ) (316 ) Net book value: As of December 31 5,401 6,567 As of December 31, 2020, contract assets mainly included contract assets arising from the sales of bundled packages which includes terminals and services amounting to RMB2,607 million (as of December 31, 2019: RMB6,019 million), and contract assets arising from the provision of system integration and engineering services amounting to RMB2,794 million (as of December 31, 2019: RMB548 million). (ii) Changes in contract costs Contract costs 2020 Million 2019 Million As of January 1 15,987 6,975 Addition 18,534 24,149 Amortization for the year (20,034 ) (15,137 ) As of December 31 14,487 15,987 Contract costs primarily include sales commissions payable to third party agents and contract fulfilment costs for the provision of telecommunications services. (b) Details of contract liabilities Contract liabilities are presented in deferred revenue in the consolidated balance sheets. Changes in contract liabilities are as follows: Contract liabilities 2020 Million 2019 Million As of January 1 57,431 62,812 Opening balance recognized in the consolidated statements of comprehensive income for the year (53,802 ) (56,409 ) Other net changes for the year 76,050 51,028 As of December 31 79,679 57,431 (c) Unsatisfied long-term contracts The unsatisfied performance obligation of the Group is mainly related to telecommunications services. The Group generally enters into service contracts with customers monthly or for a fixed term, and bills the customers monthly based on the contract terms for the Group’s unconditional right to consideration. For the contracts that have an original expected duration of one year or less and the performance obligations which are regarded as satisfied as billed, the Group has applied the practical expedient permitted under IFRS 15, therefore, the information about the remaining performance obligations were not disclos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 - CNY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Interconnection</t>
        </is>
      </c>
      <c r="B4" s="6" t="n">
        <v>19821</v>
      </c>
      <c r="C4" s="6" t="n">
        <v>21037</v>
      </c>
      <c r="D4" s="6" t="n">
        <v>20692</v>
      </c>
    </row>
    <row r="5">
      <c r="A5" s="4" t="inlineStr">
        <is>
          <t>Expected credit impairment losses</t>
        </is>
      </c>
      <c r="B5" s="5" t="n">
        <v>5084</v>
      </c>
      <c r="C5" s="5" t="n">
        <v>5761</v>
      </c>
      <c r="D5" s="5" t="n">
        <v>4635</v>
      </c>
    </row>
    <row r="6">
      <c r="A6" s="4" t="inlineStr">
        <is>
          <t>Write-down of inventories</t>
        </is>
      </c>
      <c r="B6" s="5" t="n">
        <v>196</v>
      </c>
      <c r="C6" s="5" t="n">
        <v>171</v>
      </c>
      <c r="D6" s="5" t="n">
        <v>155</v>
      </c>
    </row>
    <row r="7">
      <c r="A7" s="4" t="inlineStr">
        <is>
          <t>Loss/(gain) on disposal of property, plant and equipment</t>
        </is>
      </c>
      <c r="B7" s="5" t="n">
        <v>1</v>
      </c>
      <c r="C7" s="5" t="n">
        <v>-64</v>
      </c>
      <c r="D7" s="5" t="n">
        <v>8</v>
      </c>
    </row>
    <row r="8">
      <c r="A8" s="4" t="inlineStr">
        <is>
          <t>Write-off and impairment of property, plant and equipment</t>
        </is>
      </c>
      <c r="B8" s="5" t="n">
        <v>1546</v>
      </c>
      <c r="C8" s="5" t="n">
        <v>2975</v>
      </c>
      <c r="D8" s="5" t="n">
        <v>1250</v>
      </c>
    </row>
    <row r="9">
      <c r="A9" s="4" t="inlineStr">
        <is>
          <t>Research and development expenses</t>
        </is>
      </c>
      <c r="B9" s="5" t="n">
        <v>4898</v>
      </c>
      <c r="C9" s="5" t="n">
        <v>2843</v>
      </c>
      <c r="D9" s="5" t="n">
        <v>2490</v>
      </c>
    </row>
    <row r="10">
      <c r="A10" s="3" t="inlineStr">
        <is>
          <t>Auditors' remuneration</t>
        </is>
      </c>
    </row>
    <row r="11">
      <c r="A11" s="4" t="inlineStr">
        <is>
          <t>- audit services</t>
        </is>
      </c>
      <c r="B11" s="5" t="n">
        <v>109</v>
      </c>
      <c r="C11" s="5" t="n">
        <v>111</v>
      </c>
      <c r="D11" s="5" t="n">
        <v>108</v>
      </c>
    </row>
    <row r="12">
      <c r="A12" s="4" t="inlineStr">
        <is>
          <t>- tax services</t>
        </is>
      </c>
      <c r="B12" s="5" t="n">
        <v>3</v>
      </c>
      <c r="C12" s="5" t="n">
        <v>2</v>
      </c>
      <c r="D12" s="5" t="n">
        <v>3</v>
      </c>
    </row>
    <row r="13">
      <c r="A13" s="4" t="inlineStr">
        <is>
          <t>- other services</t>
        </is>
      </c>
      <c r="B13" s="5" t="n">
        <v>2</v>
      </c>
      <c r="C13" s="5" t="n">
        <v>10</v>
      </c>
      <c r="D13" s="5" t="n">
        <v>6</v>
      </c>
    </row>
    <row r="14">
      <c r="A14" s="4" t="inlineStr">
        <is>
          <t>Other operating expenses - others</t>
        </is>
      </c>
      <c r="B14" s="5" t="n">
        <v>15379</v>
      </c>
      <c r="C14" s="5" t="n">
        <v>13398</v>
      </c>
      <c r="D14" s="5" t="n">
        <v>11428</v>
      </c>
    </row>
    <row r="15">
      <c r="A15" s="4" t="inlineStr">
        <is>
          <t>Other operating expenses</t>
        </is>
      </c>
      <c r="B15" s="6" t="n">
        <v>47039</v>
      </c>
      <c r="C15" s="6" t="n">
        <v>46244</v>
      </c>
      <c r="D15" s="6" t="n">
        <v>4077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Parenthetical) (Detail) - CNY (¥) ¥ in Millions</t>
        </is>
      </c>
      <c r="B1" s="2" t="inlineStr">
        <is>
          <t>12 Months Ended</t>
        </is>
      </c>
    </row>
    <row r="2">
      <c r="B2" s="2" t="inlineStr">
        <is>
          <t>Dec. 31, 2020</t>
        </is>
      </c>
      <c r="C2" s="2" t="inlineStr">
        <is>
          <t>Dec. 31, 2019</t>
        </is>
      </c>
      <c r="D2" s="2" t="inlineStr">
        <is>
          <t>Dec. 31, 2018</t>
        </is>
      </c>
    </row>
    <row r="3">
      <c r="A3" s="3" t="inlineStr">
        <is>
          <t>Disclosure of other operating expenses [line items]</t>
        </is>
      </c>
    </row>
    <row r="4">
      <c r="A4" s="4" t="inlineStr">
        <is>
          <t>Auditor's remuneration for audit service</t>
        </is>
      </c>
      <c r="B4" s="6" t="n">
        <v>109</v>
      </c>
      <c r="C4" s="6" t="n">
        <v>111</v>
      </c>
      <c r="D4" s="6" t="n">
        <v>108</v>
      </c>
    </row>
    <row r="5">
      <c r="A5" s="4" t="inlineStr">
        <is>
          <t>United States [member] | Attestation under s404 of Sarbanes-Oxley Act 2002 [member]</t>
        </is>
      </c>
    </row>
    <row r="6">
      <c r="A6" s="3" t="inlineStr">
        <is>
          <t>Disclosure of other operating expenses [line items]</t>
        </is>
      </c>
    </row>
    <row r="7">
      <c r="A7" s="4" t="inlineStr">
        <is>
          <t>Auditor's remuneration for audit service</t>
        </is>
      </c>
      <c r="B7" s="6" t="n">
        <v>22</v>
      </c>
      <c r="C7" s="6" t="n">
        <v>22</v>
      </c>
      <c r="D7" s="6" t="n">
        <v>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Gains - Summary of Other Gains (Detail) - CNY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Compensation income</t>
        </is>
      </c>
      <c r="B4" s="6" t="n">
        <v>758</v>
      </c>
      <c r="C4" s="6" t="n">
        <v>915</v>
      </c>
      <c r="D4" s="6" t="n">
        <v>1184</v>
      </c>
    </row>
    <row r="5">
      <c r="A5" s="4" t="inlineStr">
        <is>
          <t>Additional deduction of input value-added tax</t>
        </is>
      </c>
      <c r="B5" s="5" t="n">
        <v>2813</v>
      </c>
      <c r="C5" s="5" t="n">
        <v>667</v>
      </c>
    </row>
    <row r="6">
      <c r="A6" s="4" t="inlineStr">
        <is>
          <t>Others</t>
        </is>
      </c>
      <c r="B6" s="5" t="n">
        <v>2031</v>
      </c>
      <c r="C6" s="5" t="n">
        <v>2447</v>
      </c>
      <c r="D6" s="5" t="n">
        <v>1722</v>
      </c>
    </row>
    <row r="7">
      <c r="A7" s="4" t="inlineStr">
        <is>
          <t>Other gains</t>
        </is>
      </c>
      <c r="B7" s="6" t="n">
        <v>5602</v>
      </c>
      <c r="C7" s="6" t="n">
        <v>4029</v>
      </c>
      <c r="D7" s="6" t="n">
        <v>290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Income - Summary of Interest and Other Income (Detail) - CNY (¥) ¥ in Millions</t>
        </is>
      </c>
      <c r="B1" s="2" t="inlineStr">
        <is>
          <t>12 Months Ended</t>
        </is>
      </c>
    </row>
    <row r="2">
      <c r="B2" s="2" t="inlineStr">
        <is>
          <t>Dec. 31, 2020</t>
        </is>
      </c>
      <c r="C2" s="2" t="inlineStr">
        <is>
          <t>Dec. 31, 2019</t>
        </is>
      </c>
      <c r="D2" s="2" t="inlineStr">
        <is>
          <t>Dec. 31, 2018</t>
        </is>
      </c>
    </row>
    <row r="3">
      <c r="A3" s="3" t="inlineStr">
        <is>
          <t>Disclosure of interest and other income [abstract]</t>
        </is>
      </c>
    </row>
    <row r="4">
      <c r="A4" s="4" t="inlineStr">
        <is>
          <t>Interest income</t>
        </is>
      </c>
      <c r="B4" s="6" t="n">
        <v>11447</v>
      </c>
      <c r="C4" s="6" t="n">
        <v>10065</v>
      </c>
      <c r="D4" s="6" t="n">
        <v>11443</v>
      </c>
    </row>
    <row r="5">
      <c r="A5" s="4" t="inlineStr">
        <is>
          <t>Fair value gains recognized, net</t>
        </is>
      </c>
      <c r="B5" s="5" t="n">
        <v>2894</v>
      </c>
      <c r="C5" s="5" t="n">
        <v>5495</v>
      </c>
      <c r="D5" s="5" t="n">
        <v>4442</v>
      </c>
    </row>
    <row r="6">
      <c r="A6" s="4" t="inlineStr">
        <is>
          <t>Interest and other income</t>
        </is>
      </c>
      <c r="B6" s="6" t="n">
        <v>14341</v>
      </c>
      <c r="C6" s="6" t="n">
        <v>15560</v>
      </c>
      <c r="D6" s="6" t="n">
        <v>1588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e Costs - Summary of Finance Costs (Detail) - CNY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Interest for lease liabilities</t>
        </is>
      </c>
      <c r="B4" s="6" t="n">
        <v>2806</v>
      </c>
      <c r="C4" s="6" t="n">
        <v>3052</v>
      </c>
    </row>
    <row r="5">
      <c r="A5" s="4" t="inlineStr">
        <is>
          <t>Interest paid for short-term deposits received (note 37(a))</t>
        </is>
      </c>
      <c r="B5" s="5" t="n">
        <v>170</v>
      </c>
      <c r="C5" s="5" t="n">
        <v>187</v>
      </c>
      <c r="D5" s="6" t="n">
        <v>142</v>
      </c>
    </row>
    <row r="6">
      <c r="A6" s="4" t="inlineStr">
        <is>
          <t>Others</t>
        </is>
      </c>
      <c r="B6" s="5" t="n">
        <v>20</v>
      </c>
      <c r="C6" s="5" t="n">
        <v>7</v>
      </c>
      <c r="D6" s="5" t="n">
        <v>2</v>
      </c>
    </row>
    <row r="7">
      <c r="A7" s="4" t="inlineStr">
        <is>
          <t>Finance costs</t>
        </is>
      </c>
      <c r="B7" s="6" t="n">
        <v>2996</v>
      </c>
      <c r="C7" s="6" t="n">
        <v>3246</v>
      </c>
      <c r="D7" s="6" t="n">
        <v>1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irectors' and Other Senior Management's Remuneration - Summary of Directors' Remuneration (Detail) ¥ in Thousands, $ in Thousands</t>
        </is>
      </c>
      <c r="B1" s="2" t="inlineStr">
        <is>
          <t>12 Months Ended</t>
        </is>
      </c>
    </row>
    <row r="2">
      <c r="B2" s="2" t="inlineStr">
        <is>
          <t>Dec. 31, 2020CNY (¥)</t>
        </is>
      </c>
      <c r="C2" s="2" t="inlineStr">
        <is>
          <t>Dec. 31, 2020HKD ($)</t>
        </is>
      </c>
      <c r="D2" s="2" t="inlineStr">
        <is>
          <t>Dec. 31, 2019CNY (¥)</t>
        </is>
      </c>
      <c r="E2" s="2" t="inlineStr">
        <is>
          <t>Dec. 31, 2019HKD ($)</t>
        </is>
      </c>
      <c r="F2" s="2" t="inlineStr">
        <is>
          <t>Dec. 31, 2018CNY (¥)</t>
        </is>
      </c>
      <c r="G2" s="2" t="inlineStr">
        <is>
          <t>Dec. 31, 2018HKD ($)</t>
        </is>
      </c>
    </row>
    <row r="3">
      <c r="A3" s="4" t="inlineStr">
        <is>
          <t>Executive directors [member]</t>
        </is>
      </c>
    </row>
    <row r="4">
      <c r="A4" s="3" t="inlineStr">
        <is>
          <t>Disclosure of transactions between related parties [line items]</t>
        </is>
      </c>
    </row>
    <row r="5">
      <c r="A5" s="4" t="inlineStr">
        <is>
          <t>Salaries, allowances and bonuses</t>
        </is>
      </c>
      <c r="B5" s="6" t="n">
        <v>2539</v>
      </c>
      <c r="D5" s="6" t="n">
        <v>5284</v>
      </c>
      <c r="F5" s="6" t="n">
        <v>3502</v>
      </c>
    </row>
    <row r="6">
      <c r="A6" s="4" t="inlineStr">
        <is>
          <t>Contributions relating to social insurance, housing fund and retirement scheme</t>
        </is>
      </c>
      <c r="B6" s="5" t="n">
        <v>492</v>
      </c>
      <c r="D6" s="5" t="n">
        <v>803</v>
      </c>
      <c r="F6" s="5" t="n">
        <v>558</v>
      </c>
    </row>
    <row r="7">
      <c r="A7" s="4" t="inlineStr">
        <is>
          <t>Total</t>
        </is>
      </c>
      <c r="B7" s="5" t="n">
        <v>3031</v>
      </c>
      <c r="D7" s="5" t="n">
        <v>6087</v>
      </c>
      <c r="F7" s="5" t="n">
        <v>4060</v>
      </c>
    </row>
    <row r="8">
      <c r="A8" s="4" t="inlineStr">
        <is>
          <t>Executive directors [member] | YANG Jie [member]</t>
        </is>
      </c>
    </row>
    <row r="9">
      <c r="A9" s="3" t="inlineStr">
        <is>
          <t>Disclosure of transactions between related parties [line items]</t>
        </is>
      </c>
    </row>
    <row r="10">
      <c r="A10" s="4" t="inlineStr">
        <is>
          <t>Salaries, allowances and bonuses</t>
        </is>
      </c>
      <c r="B10" s="5" t="n">
        <v>830</v>
      </c>
      <c r="D10" s="5" t="n">
        <v>461</v>
      </c>
    </row>
    <row r="11">
      <c r="A11" s="4" t="inlineStr">
        <is>
          <t>Contributions relating to social insurance, housing fund and retirement scheme</t>
        </is>
      </c>
      <c r="B11" s="5" t="n">
        <v>157</v>
      </c>
      <c r="D11" s="5" t="n">
        <v>169</v>
      </c>
    </row>
    <row r="12">
      <c r="A12" s="4" t="inlineStr">
        <is>
          <t>Total</t>
        </is>
      </c>
      <c r="B12" s="5" t="n">
        <v>987</v>
      </c>
      <c r="D12" s="5" t="n">
        <v>630</v>
      </c>
    </row>
    <row r="13">
      <c r="A13" s="4" t="inlineStr">
        <is>
          <t>Executive directors [member] | SHANG Bing [member]</t>
        </is>
      </c>
    </row>
    <row r="14">
      <c r="A14" s="3" t="inlineStr">
        <is>
          <t>Disclosure of transactions between related parties [line items]</t>
        </is>
      </c>
    </row>
    <row r="15">
      <c r="A15" s="4" t="inlineStr">
        <is>
          <t>Salaries, allowances and bonuses</t>
        </is>
      </c>
      <c r="D15" s="5" t="n">
        <v>1354</v>
      </c>
      <c r="F15" s="5" t="n">
        <v>867</v>
      </c>
    </row>
    <row r="16">
      <c r="A16" s="4" t="inlineStr">
        <is>
          <t>Contributions relating to social insurance, housing fund and retirement scheme</t>
        </is>
      </c>
      <c r="D16" s="5" t="n">
        <v>89</v>
      </c>
      <c r="F16" s="5" t="n">
        <v>134</v>
      </c>
    </row>
    <row r="17">
      <c r="A17" s="4" t="inlineStr">
        <is>
          <t>Total</t>
        </is>
      </c>
      <c r="D17" s="5" t="n">
        <v>1443</v>
      </c>
      <c r="F17" s="5" t="n">
        <v>1001</v>
      </c>
    </row>
    <row r="18">
      <c r="A18" s="4" t="inlineStr">
        <is>
          <t>Executive directors [member] | LI Yue [member]</t>
        </is>
      </c>
    </row>
    <row r="19">
      <c r="A19" s="3" t="inlineStr">
        <is>
          <t>Disclosure of transactions between related parties [line items]</t>
        </is>
      </c>
    </row>
    <row r="20">
      <c r="A20" s="4" t="inlineStr">
        <is>
          <t>Salaries, allowances and bonuses</t>
        </is>
      </c>
      <c r="D20" s="5" t="n">
        <v>1585</v>
      </c>
      <c r="F20" s="5" t="n">
        <v>1000</v>
      </c>
    </row>
    <row r="21">
      <c r="A21" s="4" t="inlineStr">
        <is>
          <t>Contributions relating to social insurance, housing fund and retirement scheme</t>
        </is>
      </c>
      <c r="D21" s="5" t="n">
        <v>187</v>
      </c>
      <c r="F21" s="5" t="n">
        <v>163</v>
      </c>
    </row>
    <row r="22">
      <c r="A22" s="4" t="inlineStr">
        <is>
          <t>Total</t>
        </is>
      </c>
      <c r="D22" s="5" t="n">
        <v>1772</v>
      </c>
      <c r="F22" s="5" t="n">
        <v>1163</v>
      </c>
    </row>
    <row r="23">
      <c r="A23" s="4" t="inlineStr">
        <is>
          <t>Executive directors [member] | WANG Yuhang [member]</t>
        </is>
      </c>
    </row>
    <row r="24">
      <c r="A24" s="3" t="inlineStr">
        <is>
          <t>Disclosure of transactions between related parties [line items]</t>
        </is>
      </c>
    </row>
    <row r="25">
      <c r="A25" s="4" t="inlineStr">
        <is>
          <t>Salaries, allowances and bonuses</t>
        </is>
      </c>
      <c r="B25" s="5" t="n">
        <v>757</v>
      </c>
      <c r="D25" s="5" t="n">
        <v>415</v>
      </c>
    </row>
    <row r="26">
      <c r="A26" s="4" t="inlineStr">
        <is>
          <t>Contributions relating to social insurance, housing fund and retirement scheme</t>
        </is>
      </c>
      <c r="B26" s="5" t="n">
        <v>149</v>
      </c>
      <c r="D26" s="5" t="n">
        <v>163</v>
      </c>
    </row>
    <row r="27">
      <c r="A27" s="4" t="inlineStr">
        <is>
          <t>Total</t>
        </is>
      </c>
      <c r="B27" s="5" t="n">
        <v>906</v>
      </c>
      <c r="D27" s="5" t="n">
        <v>578</v>
      </c>
    </row>
    <row r="28">
      <c r="A28" s="4" t="inlineStr">
        <is>
          <t>Executive directors [member] | LI Ronghua [member]</t>
        </is>
      </c>
    </row>
    <row r="29">
      <c r="A29" s="3" t="inlineStr">
        <is>
          <t>Disclosure of transactions between related parties [line items]</t>
        </is>
      </c>
    </row>
    <row r="30">
      <c r="A30" s="4" t="inlineStr">
        <is>
          <t>Salaries, allowances and bonuses</t>
        </is>
      </c>
      <c r="B30" s="5" t="n">
        <v>123</v>
      </c>
    </row>
    <row r="31">
      <c r="A31" s="4" t="inlineStr">
        <is>
          <t>Contributions relating to social insurance, housing fund and retirement scheme</t>
        </is>
      </c>
      <c r="B31" s="5" t="n">
        <v>38</v>
      </c>
    </row>
    <row r="32">
      <c r="A32" s="4" t="inlineStr">
        <is>
          <t>Total</t>
        </is>
      </c>
      <c r="B32" s="5" t="n">
        <v>161</v>
      </c>
    </row>
    <row r="33">
      <c r="A33" s="4" t="inlineStr">
        <is>
          <t>Executive directors [member] | SHA Yuejia [member]</t>
        </is>
      </c>
    </row>
    <row r="34">
      <c r="A34" s="3" t="inlineStr">
        <is>
          <t>Disclosure of transactions between related parties [line items]</t>
        </is>
      </c>
    </row>
    <row r="35">
      <c r="A35" s="4" t="inlineStr">
        <is>
          <t>Salaries, allowances and bonuses</t>
        </is>
      </c>
      <c r="F35" s="5" t="n">
        <v>745</v>
      </c>
    </row>
    <row r="36">
      <c r="A36" s="4" t="inlineStr">
        <is>
          <t>Contributions relating to social insurance, housing fund and retirement scheme</t>
        </is>
      </c>
      <c r="F36" s="5" t="n">
        <v>104</v>
      </c>
    </row>
    <row r="37">
      <c r="A37" s="4" t="inlineStr">
        <is>
          <t>Total</t>
        </is>
      </c>
      <c r="F37" s="5" t="n">
        <v>849</v>
      </c>
    </row>
    <row r="38">
      <c r="A38" s="4" t="inlineStr">
        <is>
          <t>Executive directors [member] | DONG Xin [member]</t>
        </is>
      </c>
    </row>
    <row r="39">
      <c r="A39" s="3" t="inlineStr">
        <is>
          <t>Disclosure of transactions between related parties [line items]</t>
        </is>
      </c>
    </row>
    <row r="40">
      <c r="A40" s="4" t="inlineStr">
        <is>
          <t>Salaries, allowances and bonuses</t>
        </is>
      </c>
      <c r="B40" s="5" t="n">
        <v>829</v>
      </c>
      <c r="D40" s="5" t="n">
        <v>1469</v>
      </c>
      <c r="F40" s="5" t="n">
        <v>890</v>
      </c>
    </row>
    <row r="41">
      <c r="A41" s="4" t="inlineStr">
        <is>
          <t>Contributions relating to social insurance, housing fund and retirement scheme</t>
        </is>
      </c>
      <c r="B41" s="5" t="n">
        <v>148</v>
      </c>
      <c r="D41" s="5" t="n">
        <v>195</v>
      </c>
      <c r="F41" s="5" t="n">
        <v>157</v>
      </c>
    </row>
    <row r="42">
      <c r="A42" s="4" t="inlineStr">
        <is>
          <t>Total</t>
        </is>
      </c>
      <c r="B42" s="6" t="n">
        <v>977</v>
      </c>
      <c r="D42" s="6" t="n">
        <v>1664</v>
      </c>
      <c r="F42" s="6" t="n">
        <v>1047</v>
      </c>
    </row>
    <row r="43">
      <c r="A43" s="4" t="inlineStr">
        <is>
          <t>Independent non-executive directors [member]</t>
        </is>
      </c>
    </row>
    <row r="44">
      <c r="A44" s="3" t="inlineStr">
        <is>
          <t>Disclosure of transactions between related parties [line items]</t>
        </is>
      </c>
    </row>
    <row r="45">
      <c r="A45" s="4" t="inlineStr">
        <is>
          <t>Directors' fees | $</t>
        </is>
      </c>
      <c r="C45" s="8" t="n">
        <v>1385</v>
      </c>
      <c r="E45" s="8" t="n">
        <v>1385</v>
      </c>
      <c r="G45" s="8" t="n">
        <v>1509</v>
      </c>
    </row>
    <row r="46">
      <c r="A46" s="4" t="inlineStr">
        <is>
          <t>Total | $</t>
        </is>
      </c>
      <c r="C46" s="5" t="n">
        <v>1385</v>
      </c>
      <c r="E46" s="5" t="n">
        <v>1385</v>
      </c>
      <c r="G46" s="5" t="n">
        <v>1509</v>
      </c>
    </row>
    <row r="47">
      <c r="A47" s="4" t="inlineStr">
        <is>
          <t>Independent non-executive directors [member] | WONG Kwong Shing, Frank [member]</t>
        </is>
      </c>
    </row>
    <row r="48">
      <c r="A48" s="3" t="inlineStr">
        <is>
          <t>Disclosure of transactions between related parties [line items]</t>
        </is>
      </c>
    </row>
    <row r="49">
      <c r="A49" s="4" t="inlineStr">
        <is>
          <t>Directors' fees | $</t>
        </is>
      </c>
      <c r="G49" s="5" t="n">
        <v>177</v>
      </c>
    </row>
    <row r="50">
      <c r="A50" s="4" t="inlineStr">
        <is>
          <t>Total | $</t>
        </is>
      </c>
      <c r="G50" s="5" t="n">
        <v>177</v>
      </c>
    </row>
    <row r="51">
      <c r="A51" s="4" t="inlineStr">
        <is>
          <t>Independent non-executive directors [member] | CHENG Mo Chi, Moses [member]</t>
        </is>
      </c>
    </row>
    <row r="52">
      <c r="A52" s="3" t="inlineStr">
        <is>
          <t>Disclosure of transactions between related parties [line items]</t>
        </is>
      </c>
    </row>
    <row r="53">
      <c r="A53" s="4" t="inlineStr">
        <is>
          <t>Directors' fees | $</t>
        </is>
      </c>
      <c r="C53" s="5" t="n">
        <v>460</v>
      </c>
      <c r="E53" s="5" t="n">
        <v>460</v>
      </c>
      <c r="G53" s="5" t="n">
        <v>460</v>
      </c>
    </row>
    <row r="54">
      <c r="A54" s="4" t="inlineStr">
        <is>
          <t>Total | $</t>
        </is>
      </c>
      <c r="C54" s="5" t="n">
        <v>460</v>
      </c>
      <c r="E54" s="5" t="n">
        <v>460</v>
      </c>
      <c r="G54" s="5" t="n">
        <v>460</v>
      </c>
    </row>
    <row r="55">
      <c r="A55" s="4" t="inlineStr">
        <is>
          <t>Independent non-executive directors [member] | CHOW Man Yiu, Paul [member]</t>
        </is>
      </c>
    </row>
    <row r="56">
      <c r="A56" s="3" t="inlineStr">
        <is>
          <t>Disclosure of transactions between related parties [line items]</t>
        </is>
      </c>
    </row>
    <row r="57">
      <c r="A57" s="4" t="inlineStr">
        <is>
          <t>Directors' fees | $</t>
        </is>
      </c>
      <c r="C57" s="5" t="n">
        <v>455</v>
      </c>
      <c r="E57" s="5" t="n">
        <v>455</v>
      </c>
      <c r="G57" s="5" t="n">
        <v>455</v>
      </c>
    </row>
    <row r="58">
      <c r="A58" s="4" t="inlineStr">
        <is>
          <t>Total | $</t>
        </is>
      </c>
      <c r="C58" s="5" t="n">
        <v>455</v>
      </c>
      <c r="E58" s="5" t="n">
        <v>455</v>
      </c>
      <c r="G58" s="5" t="n">
        <v>455</v>
      </c>
    </row>
    <row r="59">
      <c r="A59" s="4" t="inlineStr">
        <is>
          <t>Independent non-executive directors [member] | YIU Kin Wah, Stephen [member]</t>
        </is>
      </c>
    </row>
    <row r="60">
      <c r="A60" s="3" t="inlineStr">
        <is>
          <t>Disclosure of transactions between related parties [line items]</t>
        </is>
      </c>
    </row>
    <row r="61">
      <c r="A61" s="4" t="inlineStr">
        <is>
          <t>Directors' fees | $</t>
        </is>
      </c>
      <c r="C61" s="5" t="n">
        <v>470</v>
      </c>
      <c r="E61" s="5" t="n">
        <v>470</v>
      </c>
      <c r="G61" s="5" t="n">
        <v>417</v>
      </c>
    </row>
    <row r="62">
      <c r="A62" s="4" t="inlineStr">
        <is>
          <t>Total | $</t>
        </is>
      </c>
      <c r="C62" s="8" t="n">
        <v>470</v>
      </c>
      <c r="E62" s="5" t="n">
        <v>470</v>
      </c>
      <c r="G62" s="5" t="n">
        <v>417</v>
      </c>
    </row>
    <row r="63">
      <c r="A63" s="4" t="inlineStr">
        <is>
          <t>Independent non-executive directors [member] | YANG Qiang [member]</t>
        </is>
      </c>
    </row>
    <row r="64">
      <c r="A64" s="3" t="inlineStr">
        <is>
          <t>Disclosure of transactions between related parties [line items]</t>
        </is>
      </c>
    </row>
    <row r="65">
      <c r="A65" s="4" t="inlineStr">
        <is>
          <t>Directors' fees | $</t>
        </is>
      </c>
      <c r="E65" s="8" t="n">
        <v>0</v>
      </c>
      <c r="G65" s="8" t="n">
        <v>0</v>
      </c>
    </row>
  </sheetData>
  <mergeCells count="2">
    <mergeCell ref="A1:A2"/>
    <mergeCell ref="B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rectors' and Other Senior Management's Remuneration - Additional Information (Detail) - CNY (¥)</t>
        </is>
      </c>
      <c r="B1" s="2" t="inlineStr">
        <is>
          <t>12 Months Ended</t>
        </is>
      </c>
    </row>
    <row r="2">
      <c r="B2" s="2" t="inlineStr">
        <is>
          <t>Dec. 31, 2020</t>
        </is>
      </c>
      <c r="C2" s="2" t="inlineStr">
        <is>
          <t>Dec. 31, 2019</t>
        </is>
      </c>
    </row>
    <row r="3">
      <c r="A3" s="4" t="inlineStr">
        <is>
          <t>Senior management [member] | Top of range [member]</t>
        </is>
      </c>
    </row>
    <row r="4">
      <c r="A4" s="3" t="inlineStr">
        <is>
          <t>Disclosure of transactions between related parties [line items]</t>
        </is>
      </c>
    </row>
    <row r="5">
      <c r="A5" s="4" t="inlineStr">
        <is>
          <t>Salaries, allowances and bonuses</t>
        </is>
      </c>
      <c r="B5" s="6" t="n">
        <v>900000</v>
      </c>
      <c r="C5" s="6" t="n">
        <v>2000000</v>
      </c>
    </row>
    <row r="6">
      <c r="A6" s="4" t="inlineStr">
        <is>
          <t>Other senior management [member] | Bottom of range [member]</t>
        </is>
      </c>
    </row>
    <row r="7">
      <c r="A7" s="3" t="inlineStr">
        <is>
          <t>Disclosure of transactions between related parties [line items]</t>
        </is>
      </c>
    </row>
    <row r="8">
      <c r="A8" s="4" t="inlineStr">
        <is>
          <t>Salaries, allowances and bonuses</t>
        </is>
      </c>
      <c r="B8" s="6" t="n">
        <v>400000</v>
      </c>
      <c r="C8" s="6" t="n">
        <v>1500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ividuals with Highest Emoluments - Emoluments Payable to the Five Individuals with Highest Emoluments (Detail) - Five individuals with the highest emoluments [member] - CNY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Salaries, allowances and benefits in kind</t>
        </is>
      </c>
      <c r="B4" s="6" t="n">
        <v>7684</v>
      </c>
      <c r="C4" s="6" t="n">
        <v>6592</v>
      </c>
      <c r="D4" s="6" t="n">
        <v>6579</v>
      </c>
    </row>
    <row r="5">
      <c r="A5" s="4" t="inlineStr">
        <is>
          <t>Performance related bonuses</t>
        </is>
      </c>
      <c r="B5" s="5" t="n">
        <v>4545</v>
      </c>
      <c r="C5" s="5" t="n">
        <v>4314</v>
      </c>
      <c r="D5" s="5" t="n">
        <v>4208</v>
      </c>
    </row>
    <row r="6">
      <c r="A6" s="4" t="inlineStr">
        <is>
          <t>Retirement scheme contributions</t>
        </is>
      </c>
      <c r="B6" s="5" t="n">
        <v>215</v>
      </c>
      <c r="C6" s="5" t="n">
        <v>187</v>
      </c>
      <c r="D6" s="5" t="n">
        <v>156</v>
      </c>
    </row>
    <row r="7">
      <c r="A7" s="4" t="inlineStr">
        <is>
          <t>Total</t>
        </is>
      </c>
      <c r="B7" s="6" t="n">
        <v>12444</v>
      </c>
      <c r="C7" s="6" t="n">
        <v>11093</v>
      </c>
      <c r="D7" s="6" t="n">
        <v>1094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ividuals With Highest Emoluments - Emoluments by Bands (Detail) - Individual</t>
        </is>
      </c>
      <c r="B1" s="2" t="inlineStr">
        <is>
          <t>12 Months Ended</t>
        </is>
      </c>
    </row>
    <row r="2">
      <c r="B2" s="2" t="inlineStr">
        <is>
          <t>Dec. 31, 2020</t>
        </is>
      </c>
      <c r="C2" s="2" t="inlineStr">
        <is>
          <t>Dec. 31, 2019</t>
        </is>
      </c>
      <c r="D2" s="2" t="inlineStr">
        <is>
          <t>Dec. 31, 2018</t>
        </is>
      </c>
    </row>
    <row r="3">
      <c r="A3" s="4" t="inlineStr">
        <is>
          <t>Emolument band 2,000,001 - 2,500,000 [member]</t>
        </is>
      </c>
    </row>
    <row r="4">
      <c r="A4" s="3" t="inlineStr">
        <is>
          <t>Disclosure of transactions between related parties [line items]</t>
        </is>
      </c>
    </row>
    <row r="5">
      <c r="A5" s="4" t="inlineStr">
        <is>
          <t>Number of individuals</t>
        </is>
      </c>
      <c r="B5" s="5" t="n">
        <v>4</v>
      </c>
      <c r="C5" s="5" t="n">
        <v>5</v>
      </c>
      <c r="D5" s="5" t="n">
        <v>5</v>
      </c>
    </row>
    <row r="6">
      <c r="A6" s="4" t="inlineStr">
        <is>
          <t>Emolument band 2,500,001 - 3,000,000 [member]</t>
        </is>
      </c>
    </row>
    <row r="7">
      <c r="A7" s="3" t="inlineStr">
        <is>
          <t>Disclosure of transactions between related parties [line items]</t>
        </is>
      </c>
    </row>
    <row r="8">
      <c r="A8" s="4" t="inlineStr">
        <is>
          <t>Number of individuals</t>
        </is>
      </c>
      <c r="B8" s="5"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ation in Consolidated Statements of Comprehensive Income (Detail) - CNY (¥) ¥ in Millions</t>
        </is>
      </c>
      <c r="B1" s="2" t="inlineStr">
        <is>
          <t>12 Months Ended</t>
        </is>
      </c>
    </row>
    <row r="2">
      <c r="B2" s="2" t="inlineStr">
        <is>
          <t>Dec. 31, 2020</t>
        </is>
      </c>
      <c r="C2" s="2" t="inlineStr">
        <is>
          <t>Dec. 31, 2019</t>
        </is>
      </c>
      <c r="D2" s="2" t="inlineStr">
        <is>
          <t>Dec. 31, 2018</t>
        </is>
      </c>
    </row>
    <row r="3">
      <c r="A3" s="3" t="inlineStr">
        <is>
          <t>Current tax</t>
        </is>
      </c>
    </row>
    <row r="4">
      <c r="A4" s="4" t="inlineStr">
        <is>
          <t>Current tax</t>
        </is>
      </c>
      <c r="B4" s="6" t="n">
        <v>40270</v>
      </c>
      <c r="C4" s="6" t="n">
        <v>37258</v>
      </c>
      <c r="D4" s="6" t="n">
        <v>34670</v>
      </c>
    </row>
    <row r="5">
      <c r="A5" s="3" t="inlineStr">
        <is>
          <t>Deferred tax</t>
        </is>
      </c>
    </row>
    <row r="6">
      <c r="A6" s="4" t="inlineStr">
        <is>
          <t>Origination and reversal of temporary differences, net (note 22)</t>
        </is>
      </c>
      <c r="B6" s="5" t="n">
        <v>-6051</v>
      </c>
      <c r="C6" s="5" t="n">
        <v>-1916</v>
      </c>
      <c r="D6" s="5" t="n">
        <v>1274</v>
      </c>
    </row>
    <row r="7">
      <c r="A7" s="4" t="inlineStr">
        <is>
          <t>Taxation</t>
        </is>
      </c>
      <c r="B7" s="5" t="n">
        <v>34219</v>
      </c>
      <c r="C7" s="5" t="n">
        <v>35342</v>
      </c>
      <c r="D7" s="5" t="n">
        <v>35944</v>
      </c>
    </row>
    <row r="8">
      <c r="A8" s="4" t="inlineStr">
        <is>
          <t>PRC [member]</t>
        </is>
      </c>
    </row>
    <row r="9">
      <c r="A9" s="3" t="inlineStr">
        <is>
          <t>Current tax</t>
        </is>
      </c>
    </row>
    <row r="10">
      <c r="A10" s="4" t="inlineStr">
        <is>
          <t>Current tax</t>
        </is>
      </c>
      <c r="B10" s="5" t="n">
        <v>39870</v>
      </c>
      <c r="C10" s="5" t="n">
        <v>36989</v>
      </c>
      <c r="D10" s="5" t="n">
        <v>34395</v>
      </c>
    </row>
    <row r="11">
      <c r="A11" s="4" t="inlineStr">
        <is>
          <t>Hong Kong [member]</t>
        </is>
      </c>
    </row>
    <row r="12">
      <c r="A12" s="3" t="inlineStr">
        <is>
          <t>Current tax</t>
        </is>
      </c>
    </row>
    <row r="13">
      <c r="A13" s="4" t="inlineStr">
        <is>
          <t>Current tax</t>
        </is>
      </c>
      <c r="B13" s="6" t="n">
        <v>400</v>
      </c>
      <c r="C13" s="6" t="n">
        <v>269</v>
      </c>
      <c r="D13" s="6" t="n">
        <v>2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work Operaton And Support Expenses</t>
        </is>
      </c>
      <c r="B1" s="2" t="inlineStr">
        <is>
          <t>12 Months Ended</t>
        </is>
      </c>
    </row>
    <row r="2">
      <c r="B2" s="2" t="inlineStr">
        <is>
          <t>Dec. 31, 2020</t>
        </is>
      </c>
    </row>
    <row r="3">
      <c r="A3" s="3" t="inlineStr">
        <is>
          <t>Text block [abstract]</t>
        </is>
      </c>
    </row>
    <row r="4">
      <c r="A4" s="4" t="inlineStr">
        <is>
          <t>Disclosure Of Network Operation and Support Expenses Explanatory</t>
        </is>
      </c>
      <c r="B4" s="4" t="inlineStr">
        <is>
          <t>5 NETWORK OPERATION AND SUPPORT EXPENSES Details of network operation and support expenses are as follows: Note 2020 Million 2019 Million 2018 Million Maintenance, operation support and related expenses 117,758 92,980 95,656 Power and utilities expenses 37,661 32,837 32,032 Charges for use of tower assets (i) (iii) 26,836 25,518 38,981 Charges for use of lines and network assets (ii) (iii) 8,224 7,715 8,489 Charges for use of other assets (ii) (iii) 6,149 7,492 16,102 Others 9,796 9,268 8,747 206,424 175,810 200,007 Note: (i) Charges for use of tower assets include the non-lease components charges (maintenance, power and related support services) for use of telecommunications towers and variable lease payments not based on an index or a rate, which are recorded in profit or loss as incurred. (ii) Charges for use of lines and network assets and other assets mainly include the non-lease right-of-use low-value (iii) For the year ended December 31, 2020, short-term lease payments and lease payments of low-value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ation in Consolidated Statements of Comprehensive Income (Parenthetical) (Detail)</t>
        </is>
      </c>
      <c r="B1" s="2" t="inlineStr">
        <is>
          <t>12 Months Ended</t>
        </is>
      </c>
    </row>
    <row r="2">
      <c r="B2" s="2" t="inlineStr">
        <is>
          <t>Dec. 31, 2020</t>
        </is>
      </c>
      <c r="C2" s="2" t="inlineStr">
        <is>
          <t>Dec. 31, 2019</t>
        </is>
      </c>
      <c r="D2" s="2" t="inlineStr">
        <is>
          <t>Dec. 31, 2018</t>
        </is>
      </c>
    </row>
    <row r="3">
      <c r="A3" s="4" t="inlineStr">
        <is>
          <t>PRC [member]</t>
        </is>
      </c>
    </row>
    <row r="4">
      <c r="A4" s="3" t="inlineStr">
        <is>
          <t>Disclosure of temporary difference, unused tax losses and unused tax credits [Line Items]</t>
        </is>
      </c>
    </row>
    <row r="5">
      <c r="A5" s="4" t="inlineStr">
        <is>
          <t>Income tax rate</t>
        </is>
      </c>
      <c r="B5" s="4" t="inlineStr">
        <is>
          <t>25.00%</t>
        </is>
      </c>
      <c r="C5" s="4" t="inlineStr">
        <is>
          <t>25.00%</t>
        </is>
      </c>
      <c r="D5" s="4" t="inlineStr">
        <is>
          <t>25.00%</t>
        </is>
      </c>
    </row>
    <row r="6">
      <c r="A6" s="4" t="inlineStr">
        <is>
          <t>Hong Kong [member]</t>
        </is>
      </c>
    </row>
    <row r="7">
      <c r="A7" s="3" t="inlineStr">
        <is>
          <t>Disclosure of temporary difference, unused tax losses and unused tax credits [Line Items]</t>
        </is>
      </c>
    </row>
    <row r="8">
      <c r="A8" s="4" t="inlineStr">
        <is>
          <t>Income tax rate</t>
        </is>
      </c>
      <c r="B8" s="4" t="inlineStr">
        <is>
          <t>16.50%</t>
        </is>
      </c>
      <c r="C8" s="4" t="inlineStr">
        <is>
          <t>16.50%</t>
        </is>
      </c>
      <c r="D8" s="4" t="inlineStr">
        <is>
          <t>16.50%</t>
        </is>
      </c>
    </row>
    <row r="9">
      <c r="A9" s="4" t="inlineStr">
        <is>
          <t>Subsidiaries [member] | PRC [member]</t>
        </is>
      </c>
    </row>
    <row r="10">
      <c r="A10" s="3" t="inlineStr">
        <is>
          <t>Disclosure of temporary difference, unused tax losses and unused tax credits [Line Items]</t>
        </is>
      </c>
    </row>
    <row r="11">
      <c r="A11" s="4" t="inlineStr">
        <is>
          <t>Preferential tax rate</t>
        </is>
      </c>
      <c r="B11" s="4" t="inlineStr">
        <is>
          <t>15.00%</t>
        </is>
      </c>
      <c r="C11" s="4" t="inlineStr">
        <is>
          <t>15.00%</t>
        </is>
      </c>
      <c r="D11" s="4" t="inlineStr">
        <is>
          <t>15.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Between Income Tax Expense and Accounting Profit at Applicable Tax Rates (Detail) - CNY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Profit before taxation</t>
        </is>
      </c>
      <c r="B4" s="6" t="n">
        <v>142359</v>
      </c>
      <c r="C4" s="6" t="n">
        <v>142133</v>
      </c>
      <c r="D4" s="6" t="n">
        <v>153895</v>
      </c>
    </row>
    <row r="5">
      <c r="A5" s="4" t="inlineStr">
        <is>
          <t>Notional tax on profit before tax, calculated at the PRC's statutory tax rate of 25% (Note)</t>
        </is>
      </c>
      <c r="B5" s="5" t="n">
        <v>35590</v>
      </c>
      <c r="C5" s="5" t="n">
        <v>35533</v>
      </c>
      <c r="D5" s="5" t="n">
        <v>38474</v>
      </c>
    </row>
    <row r="6">
      <c r="A6" s="4" t="inlineStr">
        <is>
          <t>Tax effect of deductible temporary difference for which no deferred tax asset was recognized</t>
        </is>
      </c>
      <c r="B6" s="5" t="n">
        <v>693</v>
      </c>
      <c r="C6" s="5" t="n">
        <v>668</v>
      </c>
      <c r="D6" s="5" t="n">
        <v>1414</v>
      </c>
    </row>
    <row r="7">
      <c r="A7" s="4" t="inlineStr">
        <is>
          <t>Tax effect of deductible tax loss for which no deferred tax asset was recognized</t>
        </is>
      </c>
      <c r="B7" s="5" t="n">
        <v>1416</v>
      </c>
      <c r="C7" s="5" t="n">
        <v>2019</v>
      </c>
      <c r="D7" s="5" t="n">
        <v>1267</v>
      </c>
    </row>
    <row r="8">
      <c r="A8" s="4" t="inlineStr">
        <is>
          <t>Others</t>
        </is>
      </c>
      <c r="B8" s="5" t="n">
        <v>-358</v>
      </c>
      <c r="C8" s="5" t="n">
        <v>139</v>
      </c>
      <c r="D8" s="5" t="n">
        <v>-280</v>
      </c>
    </row>
    <row r="9">
      <c r="A9" s="4" t="inlineStr">
        <is>
          <t>Taxation</t>
        </is>
      </c>
      <c r="B9" s="5" t="n">
        <v>34219</v>
      </c>
      <c r="C9" s="5" t="n">
        <v>35342</v>
      </c>
      <c r="D9" s="5" t="n">
        <v>35944</v>
      </c>
    </row>
    <row r="10">
      <c r="A10" s="4" t="inlineStr">
        <is>
          <t>PRC [member]</t>
        </is>
      </c>
    </row>
    <row r="11">
      <c r="A11" s="3" t="inlineStr">
        <is>
          <t>Disclosure of temporary difference, unused tax losses and unused tax credits [Line Items]</t>
        </is>
      </c>
    </row>
    <row r="12">
      <c r="A12" s="4" t="inlineStr">
        <is>
          <t>Tax effect of non-deductible expenses</t>
        </is>
      </c>
      <c r="B12" s="5" t="n">
        <v>1041</v>
      </c>
      <c r="C12" s="5" t="n">
        <v>1211</v>
      </c>
      <c r="D12" s="5" t="n">
        <v>604</v>
      </c>
    </row>
    <row r="13">
      <c r="A13" s="4" t="inlineStr">
        <is>
          <t>Rate differential</t>
        </is>
      </c>
      <c r="B13" s="5" t="n">
        <v>-1009</v>
      </c>
      <c r="C13" s="5" t="n">
        <v>-930</v>
      </c>
      <c r="D13" s="5" t="n">
        <v>-1835</v>
      </c>
    </row>
    <row r="14">
      <c r="A14" s="4" t="inlineStr">
        <is>
          <t>Hong Kong [member]</t>
        </is>
      </c>
    </row>
    <row r="15">
      <c r="A15" s="3" t="inlineStr">
        <is>
          <t>Disclosure of temporary difference, unused tax losses and unused tax credits [Line Items]</t>
        </is>
      </c>
    </row>
    <row r="16">
      <c r="A16" s="4" t="inlineStr">
        <is>
          <t>Tax effect of non-deductible expenses</t>
        </is>
      </c>
      <c r="B16" s="5" t="n">
        <v>164</v>
      </c>
      <c r="C16" s="5" t="n">
        <v>114</v>
      </c>
      <c r="D16" s="5" t="n">
        <v>85</v>
      </c>
    </row>
    <row r="17">
      <c r="A17" s="4" t="inlineStr">
        <is>
          <t>Rate differential</t>
        </is>
      </c>
      <c r="B17" s="5" t="n">
        <v>-185</v>
      </c>
      <c r="C17" s="5" t="n">
        <v>-177</v>
      </c>
      <c r="D17" s="5" t="n">
        <v>-189</v>
      </c>
    </row>
    <row r="18">
      <c r="A18" s="4" t="inlineStr">
        <is>
          <t>Income from investments accounted for using the equity method [member]</t>
        </is>
      </c>
    </row>
    <row r="19">
      <c r="A19" s="3" t="inlineStr">
        <is>
          <t>Disclosure of temporary difference, unused tax losses and unused tax credits [Line Items]</t>
        </is>
      </c>
    </row>
    <row r="20">
      <c r="A20" s="4" t="inlineStr">
        <is>
          <t>Tax effect of non-taxable items</t>
        </is>
      </c>
      <c r="B20" s="5" t="n">
        <v>-3086</v>
      </c>
      <c r="C20" s="5" t="n">
        <v>-3160</v>
      </c>
      <c r="D20" s="5" t="n">
        <v>-3465</v>
      </c>
    </row>
    <row r="21">
      <c r="A21" s="4" t="inlineStr">
        <is>
          <t>Interest and other income [member]</t>
        </is>
      </c>
    </row>
    <row r="22">
      <c r="A22" s="3" t="inlineStr">
        <is>
          <t>Disclosure of temporary difference, unused tax losses and unused tax credits [Line Items]</t>
        </is>
      </c>
    </row>
    <row r="23">
      <c r="A23" s="4" t="inlineStr">
        <is>
          <t>Tax effect of non-taxable items</t>
        </is>
      </c>
      <c r="B23" s="6" t="n">
        <v>-47</v>
      </c>
      <c r="C23" s="6" t="n">
        <v>-75</v>
      </c>
      <c r="D23" s="6" t="n">
        <v>-13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Credited/(charged) Relating to Components of Other Comprehensive Income (Detail) - CNY (¥) ¥ in Millions</t>
        </is>
      </c>
      <c r="B1" s="2" t="inlineStr">
        <is>
          <t>12 Months Ended</t>
        </is>
      </c>
    </row>
    <row r="2">
      <c r="B2" s="2" t="inlineStr">
        <is>
          <t>Dec. 31, 2020</t>
        </is>
      </c>
      <c r="C2" s="2" t="inlineStr">
        <is>
          <t>Dec. 31, 2019</t>
        </is>
      </c>
      <c r="D2" s="2" t="inlineStr">
        <is>
          <t>Dec. 31, 2018</t>
        </is>
      </c>
    </row>
    <row r="3">
      <c r="A3" s="3" t="inlineStr">
        <is>
          <t>Income tax relating to components of other comprehensive income [abstract]</t>
        </is>
      </c>
    </row>
    <row r="4">
      <c r="A4" s="4" t="inlineStr">
        <is>
          <t>Changes in value of financial assets at FVOCI, Before tax</t>
        </is>
      </c>
      <c r="B4" s="6" t="n">
        <v>956</v>
      </c>
      <c r="C4" s="6" t="n">
        <v>-74</v>
      </c>
      <c r="D4" s="6" t="n">
        <v>-168</v>
      </c>
    </row>
    <row r="5">
      <c r="A5" s="4" t="inlineStr">
        <is>
          <t>Currency translation differences, Before tax</t>
        </is>
      </c>
      <c r="B5" s="5" t="n">
        <v>-1915</v>
      </c>
      <c r="C5" s="5" t="n">
        <v>683</v>
      </c>
      <c r="D5" s="5" t="n">
        <v>1160</v>
      </c>
    </row>
    <row r="6">
      <c r="A6" s="4" t="inlineStr">
        <is>
          <t>Share of other comprehensive (loss)/income of investments accounted for using the equity method, Before tax</t>
        </is>
      </c>
      <c r="B6" s="5" t="n">
        <v>-617</v>
      </c>
      <c r="C6" s="5" t="n">
        <v>442</v>
      </c>
      <c r="D6" s="5" t="n">
        <v>1248</v>
      </c>
    </row>
    <row r="7">
      <c r="A7" s="4" t="inlineStr">
        <is>
          <t>Other comprehensive (loss)/income, Before tax</t>
        </is>
      </c>
      <c r="B7" s="5" t="n">
        <v>-1576</v>
      </c>
      <c r="C7" s="5" t="n">
        <v>1051</v>
      </c>
      <c r="D7" s="5" t="n">
        <v>2240</v>
      </c>
    </row>
    <row r="8">
      <c r="A8" s="4" t="inlineStr">
        <is>
          <t>Changes in value of financial assets at FVOCI, Tax credited/(charged)</t>
        </is>
      </c>
      <c r="B8" s="5" t="n">
        <v>1</v>
      </c>
      <c r="C8" s="5" t="n">
        <v>-1</v>
      </c>
    </row>
    <row r="9">
      <c r="A9" s="4" t="inlineStr">
        <is>
          <t>Other comprehensive (loss)/income, Tax credited/(charged)</t>
        </is>
      </c>
      <c r="B9" s="5" t="n">
        <v>1</v>
      </c>
      <c r="C9" s="5" t="n">
        <v>-1</v>
      </c>
    </row>
    <row r="10">
      <c r="A10" s="4" t="inlineStr">
        <is>
          <t>Changes in value of financial assets at FVOCI, After tax</t>
        </is>
      </c>
      <c r="B10" s="5" t="n">
        <v>957</v>
      </c>
      <c r="C10" s="5" t="n">
        <v>-75</v>
      </c>
      <c r="D10" s="5" t="n">
        <v>-168</v>
      </c>
    </row>
    <row r="11">
      <c r="A11" s="4" t="inlineStr">
        <is>
          <t>Currency translation differences, After tax</t>
        </is>
      </c>
      <c r="B11" s="5" t="n">
        <v>-1915</v>
      </c>
      <c r="C11" s="5" t="n">
        <v>683</v>
      </c>
      <c r="D11" s="5" t="n">
        <v>1160</v>
      </c>
    </row>
    <row r="12">
      <c r="A12" s="4" t="inlineStr">
        <is>
          <t>Share of other comprehensive (loss)/income of investments accounted for using the equity method, After tax</t>
        </is>
      </c>
      <c r="B12" s="5" t="n">
        <v>-617</v>
      </c>
      <c r="C12" s="5" t="n">
        <v>442</v>
      </c>
      <c r="D12" s="5" t="n">
        <v>1248</v>
      </c>
    </row>
    <row r="13">
      <c r="A13" s="4" t="inlineStr">
        <is>
          <t>Other comprehensive (loss)/income, After tax</t>
        </is>
      </c>
      <c r="B13" s="5" t="n">
        <v>-1575</v>
      </c>
      <c r="C13" s="5" t="n">
        <v>1050</v>
      </c>
      <c r="D13" s="6" t="n">
        <v>2240</v>
      </c>
    </row>
    <row r="14">
      <c r="A14" s="3" t="inlineStr">
        <is>
          <t>Tax credited/(charged) relating to components of other comprehensive income, Tax credited/(charged)</t>
        </is>
      </c>
    </row>
    <row r="15">
      <c r="A15" s="4" t="inlineStr">
        <is>
          <t>Current tax</t>
        </is>
      </c>
      <c r="B15" s="5" t="n">
        <v>0</v>
      </c>
    </row>
    <row r="16">
      <c r="A16" s="4" t="inlineStr">
        <is>
          <t>Deferred tax</t>
        </is>
      </c>
      <c r="B16" s="5" t="n">
        <v>1</v>
      </c>
      <c r="C16" s="5" t="n">
        <v>-1</v>
      </c>
    </row>
    <row r="17">
      <c r="A17" s="4" t="inlineStr">
        <is>
          <t>Other comprehensive (loss)/income, Tax credited/(charged)</t>
        </is>
      </c>
      <c r="B17" s="6" t="n">
        <v>1</v>
      </c>
      <c r="C17" s="6" t="n">
        <v>-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sclosure Of Diluted Earnings Per Share Table (Detail) - CNY (¥) ¥ in Millions, shares in Millions</t>
        </is>
      </c>
      <c r="B1" s="2" t="inlineStr">
        <is>
          <t>12 Months Ended</t>
        </is>
      </c>
    </row>
    <row r="2">
      <c r="B2" s="2" t="inlineStr">
        <is>
          <t>Dec. 31, 2020</t>
        </is>
      </c>
      <c r="C2" s="2" t="inlineStr">
        <is>
          <t>Dec. 31, 2019</t>
        </is>
      </c>
      <c r="D2" s="2" t="inlineStr">
        <is>
          <t>Dec. 31, 2018</t>
        </is>
      </c>
    </row>
    <row r="3">
      <c r="A3" s="3" t="inlineStr">
        <is>
          <t>Profit attributable to equity shareholders of the Company:</t>
        </is>
      </c>
    </row>
    <row r="4">
      <c r="A4" s="4" t="inlineStr">
        <is>
          <t>Profit attributable to equity shareholders of the Company used in calculating basic earnings per share</t>
        </is>
      </c>
      <c r="B4" s="6" t="n">
        <v>107843</v>
      </c>
      <c r="C4" s="6" t="n">
        <v>106641</v>
      </c>
      <c r="D4" s="6" t="n">
        <v>117781</v>
      </c>
    </row>
    <row r="5">
      <c r="A5" s="4" t="inlineStr">
        <is>
          <t>Add: dilution impact on share of profit of investment in an associate due to the associate's convertible bonds (note 23)</t>
        </is>
      </c>
      <c r="B5" s="5" t="n">
        <v>0</v>
      </c>
      <c r="C5" s="5" t="n">
        <v>41</v>
      </c>
      <c r="D5" s="5" t="n">
        <v>0</v>
      </c>
    </row>
    <row r="6">
      <c r="A6" s="4" t="inlineStr">
        <is>
          <t>Less: fair value gain on the associate's convertible bonds held by the Group, net of tax</t>
        </is>
      </c>
      <c r="B6" s="5" t="n">
        <v>0</v>
      </c>
      <c r="C6" s="5" t="n">
        <v>-632</v>
      </c>
      <c r="D6" s="5" t="n">
        <v>0</v>
      </c>
    </row>
    <row r="7">
      <c r="A7" s="4" t="inlineStr">
        <is>
          <t>Profit attributable to equity shareholders of the Company used in calculating diluted earnings per share</t>
        </is>
      </c>
      <c r="B7" s="6" t="n">
        <v>107843</v>
      </c>
      <c r="C7" s="6" t="n">
        <v>106050</v>
      </c>
      <c r="D7" s="6" t="n">
        <v>11778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CNY (¥)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rofit attributable to equity shareholders of the Company used in calculating basic earnings per share</t>
        </is>
      </c>
      <c r="B4" s="6" t="n">
        <v>107843</v>
      </c>
      <c r="C4" s="6" t="n">
        <v>106641</v>
      </c>
      <c r="D4" s="6" t="n">
        <v>117781</v>
      </c>
    </row>
    <row r="5">
      <c r="A5" s="4" t="inlineStr">
        <is>
          <t>Weighted average number of shares</t>
        </is>
      </c>
      <c r="B5" s="5" t="n">
        <v>20475482897</v>
      </c>
      <c r="C5" s="5" t="n">
        <v>20475482897</v>
      </c>
      <c r="D5" s="5" t="n">
        <v>20475482897</v>
      </c>
    </row>
    <row r="6">
      <c r="A6" s="4" t="inlineStr">
        <is>
          <t>Profit attributable to equity shareholders of the Company used in calculating diluted earnings per share</t>
        </is>
      </c>
      <c r="B6" s="6" t="n">
        <v>107843</v>
      </c>
      <c r="C6" s="6" t="n">
        <v>106050</v>
      </c>
      <c r="D6" s="6" t="n">
        <v>117781</v>
      </c>
    </row>
    <row r="7">
      <c r="A7" s="4" t="inlineStr">
        <is>
          <t>Dilution impact on weighted average number of shares</t>
        </is>
      </c>
      <c r="B7" s="5" t="n">
        <v>20475482897</v>
      </c>
      <c r="C7" s="5" t="n">
        <v>20475482897</v>
      </c>
      <c r="D7" s="5" t="n">
        <v>2047548289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CNY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674832</v>
      </c>
    </row>
    <row r="5">
      <c r="A5" s="4" t="inlineStr">
        <is>
          <t>Transferred from construction in progress</t>
        </is>
      </c>
      <c r="B5" s="5" t="n">
        <v>-172749</v>
      </c>
      <c r="C5" s="6" t="n">
        <v>-167514</v>
      </c>
    </row>
    <row r="6">
      <c r="A6" s="4" t="inlineStr">
        <is>
          <t>Ending balance</t>
        </is>
      </c>
      <c r="B6" s="5" t="n">
        <v>705547</v>
      </c>
      <c r="C6" s="5" t="n">
        <v>674832</v>
      </c>
    </row>
    <row r="7">
      <c r="A7" s="4" t="inlineStr">
        <is>
          <t>Gross carrying amount [member]</t>
        </is>
      </c>
    </row>
    <row r="8">
      <c r="A8" s="3" t="inlineStr">
        <is>
          <t>Disclosure of detailed information about property, plant and equipment [line items]</t>
        </is>
      </c>
    </row>
    <row r="9">
      <c r="A9" s="4" t="inlineStr">
        <is>
          <t>Beginning balance</t>
        </is>
      </c>
      <c r="B9" s="5" t="n">
        <v>1795762</v>
      </c>
      <c r="C9" s="5" t="n">
        <v>1729603</v>
      </c>
    </row>
    <row r="10">
      <c r="A10" s="4" t="inlineStr">
        <is>
          <t>Transferred from construction in progress</t>
        </is>
      </c>
      <c r="B10" s="5" t="n">
        <v>172749</v>
      </c>
      <c r="C10" s="5" t="n">
        <v>167514</v>
      </c>
    </row>
    <row r="11">
      <c r="A11" s="4" t="inlineStr">
        <is>
          <t>Other additions</t>
        </is>
      </c>
      <c r="B11" s="5" t="n">
        <v>3080</v>
      </c>
      <c r="C11" s="5" t="n">
        <v>2685</v>
      </c>
    </row>
    <row r="12">
      <c r="A12" s="4" t="inlineStr">
        <is>
          <t>Disposals</t>
        </is>
      </c>
      <c r="B12" s="5" t="n">
        <v>-149</v>
      </c>
      <c r="C12" s="5" t="n">
        <v>-47</v>
      </c>
    </row>
    <row r="13">
      <c r="A13" s="4" t="inlineStr">
        <is>
          <t>written-off</t>
        </is>
      </c>
      <c r="B13" s="5" t="n">
        <v>-47330</v>
      </c>
      <c r="C13" s="5" t="n">
        <v>-104234</v>
      </c>
    </row>
    <row r="14">
      <c r="A14" s="4" t="inlineStr">
        <is>
          <t>Exchange differences</t>
        </is>
      </c>
      <c r="B14" s="5" t="n">
        <v>-653</v>
      </c>
      <c r="C14" s="5" t="n">
        <v>241</v>
      </c>
    </row>
    <row r="15">
      <c r="A15" s="4" t="inlineStr">
        <is>
          <t>Ending balance</t>
        </is>
      </c>
      <c r="B15" s="5" t="n">
        <v>1923459</v>
      </c>
      <c r="C15" s="5" t="n">
        <v>1795762</v>
      </c>
    </row>
    <row r="16">
      <c r="A16" s="4" t="inlineStr">
        <is>
          <t>Accumulated depreciation and impairment [member]</t>
        </is>
      </c>
    </row>
    <row r="17">
      <c r="A17" s="3" t="inlineStr">
        <is>
          <t>Disclosure of detailed information about property, plant and equipment [line items]</t>
        </is>
      </c>
    </row>
    <row r="18">
      <c r="A18" s="4" t="inlineStr">
        <is>
          <t>Beginning balance</t>
        </is>
      </c>
      <c r="B18" s="5" t="n">
        <v>1120930</v>
      </c>
      <c r="C18" s="5" t="n">
        <v>1063107</v>
      </c>
    </row>
    <row r="19">
      <c r="A19" s="4" t="inlineStr">
        <is>
          <t>Charge for the year</t>
        </is>
      </c>
      <c r="B19" s="5" t="n">
        <v>142882</v>
      </c>
      <c r="C19" s="5" t="n">
        <v>158043</v>
      </c>
    </row>
    <row r="20">
      <c r="A20" s="4" t="inlineStr">
        <is>
          <t>Written back on disposals</t>
        </is>
      </c>
      <c r="B20" s="5" t="n">
        <v>-88</v>
      </c>
      <c r="C20" s="5" t="n">
        <v>-27</v>
      </c>
    </row>
    <row r="21">
      <c r="A21" s="4" t="inlineStr">
        <is>
          <t>written-off</t>
        </is>
      </c>
      <c r="B21" s="5" t="n">
        <v>-45589</v>
      </c>
      <c r="C21" s="5" t="n">
        <v>-100252</v>
      </c>
    </row>
    <row r="22">
      <c r="A22" s="4" t="inlineStr">
        <is>
          <t>Exchange differences</t>
        </is>
      </c>
      <c r="B22" s="5" t="n">
        <v>-223</v>
      </c>
      <c r="C22" s="5" t="n">
        <v>59</v>
      </c>
    </row>
    <row r="23">
      <c r="A23" s="4" t="inlineStr">
        <is>
          <t>Ending balance</t>
        </is>
      </c>
      <c r="B23" s="5" t="n">
        <v>1217912</v>
      </c>
      <c r="C23" s="5" t="n">
        <v>1120930</v>
      </c>
    </row>
    <row r="24">
      <c r="A24" s="4" t="inlineStr">
        <is>
          <t>Buildings [member]</t>
        </is>
      </c>
    </row>
    <row r="25">
      <c r="A25" s="3" t="inlineStr">
        <is>
          <t>Disclosure of detailed information about property, plant and equipment [line items]</t>
        </is>
      </c>
    </row>
    <row r="26">
      <c r="A26" s="4" t="inlineStr">
        <is>
          <t>Beginning balance</t>
        </is>
      </c>
      <c r="B26" s="5" t="n">
        <v>103373</v>
      </c>
    </row>
    <row r="27">
      <c r="A27" s="4" t="inlineStr">
        <is>
          <t>Ending balance</t>
        </is>
      </c>
      <c r="B27" s="5" t="n">
        <v>101849</v>
      </c>
      <c r="C27" s="5" t="n">
        <v>103373</v>
      </c>
    </row>
    <row r="28">
      <c r="A28" s="4" t="inlineStr">
        <is>
          <t>Buildings [member] | Gross carrying amount [member]</t>
        </is>
      </c>
    </row>
    <row r="29">
      <c r="A29" s="3" t="inlineStr">
        <is>
          <t>Disclosure of detailed information about property, plant and equipment [line items]</t>
        </is>
      </c>
    </row>
    <row r="30">
      <c r="A30" s="4" t="inlineStr">
        <is>
          <t>Beginning balance</t>
        </is>
      </c>
      <c r="B30" s="5" t="n">
        <v>161490</v>
      </c>
      <c r="C30" s="5" t="n">
        <v>155451</v>
      </c>
    </row>
    <row r="31">
      <c r="A31" s="4" t="inlineStr">
        <is>
          <t>Reclassification</t>
        </is>
      </c>
      <c r="B31" s="5" t="n">
        <v>-2092</v>
      </c>
    </row>
    <row r="32">
      <c r="A32" s="4" t="inlineStr">
        <is>
          <t>Transferred from construction in progress</t>
        </is>
      </c>
      <c r="B32" s="5" t="n">
        <v>5339</v>
      </c>
      <c r="C32" s="5" t="n">
        <v>6251</v>
      </c>
    </row>
    <row r="33">
      <c r="A33" s="4" t="inlineStr">
        <is>
          <t>Other additions</t>
        </is>
      </c>
      <c r="B33" s="5" t="n">
        <v>163</v>
      </c>
      <c r="C33" s="5" t="n">
        <v>539</v>
      </c>
    </row>
    <row r="34">
      <c r="A34" s="4" t="inlineStr">
        <is>
          <t>Disposals</t>
        </is>
      </c>
      <c r="B34" s="5" t="n">
        <v>-5</v>
      </c>
    </row>
    <row r="35">
      <c r="A35" s="4" t="inlineStr">
        <is>
          <t>written-off</t>
        </is>
      </c>
      <c r="B35" s="5" t="n">
        <v>-337</v>
      </c>
      <c r="C35" s="5" t="n">
        <v>-822</v>
      </c>
    </row>
    <row r="36">
      <c r="A36" s="4" t="inlineStr">
        <is>
          <t>Exchange differences</t>
        </is>
      </c>
      <c r="B36" s="5" t="n">
        <v>-189</v>
      </c>
      <c r="C36" s="5" t="n">
        <v>71</v>
      </c>
    </row>
    <row r="37">
      <c r="A37" s="4" t="inlineStr">
        <is>
          <t>Ending balance</t>
        </is>
      </c>
      <c r="B37" s="5" t="n">
        <v>164369</v>
      </c>
      <c r="C37" s="5" t="n">
        <v>161490</v>
      </c>
    </row>
    <row r="38">
      <c r="A38" s="4" t="inlineStr">
        <is>
          <t>Buildings [member] | Accumulated depreciation and impairment [member]</t>
        </is>
      </c>
    </row>
    <row r="39">
      <c r="A39" s="3" t="inlineStr">
        <is>
          <t>Disclosure of detailed information about property, plant and equipment [line items]</t>
        </is>
      </c>
    </row>
    <row r="40">
      <c r="A40" s="4" t="inlineStr">
        <is>
          <t>Beginning balance</t>
        </is>
      </c>
      <c r="B40" s="5" t="n">
        <v>58117</v>
      </c>
      <c r="C40" s="5" t="n">
        <v>52158</v>
      </c>
    </row>
    <row r="41">
      <c r="A41" s="4" t="inlineStr">
        <is>
          <t>Reclassification</t>
        </is>
      </c>
      <c r="B41" s="5" t="n">
        <v>-1333</v>
      </c>
    </row>
    <row r="42">
      <c r="A42" s="4" t="inlineStr">
        <is>
          <t>Charge for the year</t>
        </is>
      </c>
      <c r="B42" s="5" t="n">
        <v>6073</v>
      </c>
      <c r="C42" s="5" t="n">
        <v>5983</v>
      </c>
    </row>
    <row r="43">
      <c r="A43" s="4" t="inlineStr">
        <is>
          <t>Written back on disposals</t>
        </is>
      </c>
      <c r="B43" s="5" t="n">
        <v>-2</v>
      </c>
    </row>
    <row r="44">
      <c r="A44" s="4" t="inlineStr">
        <is>
          <t>written-off</t>
        </is>
      </c>
      <c r="B44" s="5" t="n">
        <v>-292</v>
      </c>
      <c r="C44" s="5" t="n">
        <v>-33</v>
      </c>
    </row>
    <row r="45">
      <c r="A45" s="4" t="inlineStr">
        <is>
          <t>Exchange differences</t>
        </is>
      </c>
      <c r="B45" s="5" t="n">
        <v>-43</v>
      </c>
      <c r="C45" s="5" t="n">
        <v>9</v>
      </c>
    </row>
    <row r="46">
      <c r="A46" s="4" t="inlineStr">
        <is>
          <t>Ending balance</t>
        </is>
      </c>
      <c r="B46" s="5" t="n">
        <v>62520</v>
      </c>
      <c r="C46" s="5" t="n">
        <v>58117</v>
      </c>
    </row>
    <row r="47">
      <c r="A47" s="4" t="inlineStr">
        <is>
          <t>Telecommunications transceivers, switching centers, transmission and other network equipment [member]</t>
        </is>
      </c>
    </row>
    <row r="48">
      <c r="A48" s="3" t="inlineStr">
        <is>
          <t>Disclosure of detailed information about property, plant and equipment [line items]</t>
        </is>
      </c>
    </row>
    <row r="49">
      <c r="A49" s="4" t="inlineStr">
        <is>
          <t>Beginning balance</t>
        </is>
      </c>
      <c r="B49" s="5" t="n">
        <v>562300</v>
      </c>
    </row>
    <row r="50">
      <c r="A50" s="4" t="inlineStr">
        <is>
          <t>Ending balance</t>
        </is>
      </c>
      <c r="B50" s="5" t="n">
        <v>598564</v>
      </c>
      <c r="C50" s="5" t="n">
        <v>562300</v>
      </c>
    </row>
    <row r="51">
      <c r="A51" s="4" t="inlineStr">
        <is>
          <t>Telecommunications transceivers, switching centers, transmission and other network equipment [member] | Gross carrying amount [member]</t>
        </is>
      </c>
    </row>
    <row r="52">
      <c r="A52" s="3" t="inlineStr">
        <is>
          <t>Disclosure of detailed information about property, plant and equipment [line items]</t>
        </is>
      </c>
    </row>
    <row r="53">
      <c r="A53" s="4" t="inlineStr">
        <is>
          <t>Beginning balance</t>
        </is>
      </c>
      <c r="B53" s="5" t="n">
        <v>1608355</v>
      </c>
      <c r="C53" s="5" t="n">
        <v>1548851</v>
      </c>
    </row>
    <row r="54">
      <c r="A54" s="4" t="inlineStr">
        <is>
          <t>Reclassification</t>
        </is>
      </c>
      <c r="B54" s="5" t="n">
        <v>12387</v>
      </c>
    </row>
    <row r="55">
      <c r="A55" s="4" t="inlineStr">
        <is>
          <t>Transferred from construction in progress</t>
        </is>
      </c>
      <c r="B55" s="5" t="n">
        <v>164378</v>
      </c>
      <c r="C55" s="5" t="n">
        <v>159098</v>
      </c>
    </row>
    <row r="56">
      <c r="A56" s="4" t="inlineStr">
        <is>
          <t>Other additions</t>
        </is>
      </c>
      <c r="B56" s="5" t="n">
        <v>1935</v>
      </c>
      <c r="C56" s="5" t="n">
        <v>1235</v>
      </c>
    </row>
    <row r="57">
      <c r="A57" s="4" t="inlineStr">
        <is>
          <t>Disposals</t>
        </is>
      </c>
      <c r="B57" s="5" t="n">
        <v>-63</v>
      </c>
      <c r="C57" s="5" t="n">
        <v>-28</v>
      </c>
    </row>
    <row r="58">
      <c r="A58" s="4" t="inlineStr">
        <is>
          <t>written-off</t>
        </is>
      </c>
      <c r="B58" s="5" t="n">
        <v>-45260</v>
      </c>
      <c r="C58" s="5" t="n">
        <v>-100962</v>
      </c>
    </row>
    <row r="59">
      <c r="A59" s="4" t="inlineStr">
        <is>
          <t>Exchange differences</t>
        </is>
      </c>
      <c r="B59" s="5" t="n">
        <v>-444</v>
      </c>
      <c r="C59" s="5" t="n">
        <v>161</v>
      </c>
    </row>
    <row r="60">
      <c r="A60" s="4" t="inlineStr">
        <is>
          <t>Ending balance</t>
        </is>
      </c>
      <c r="B60" s="5" t="n">
        <v>1741288</v>
      </c>
      <c r="C60" s="5" t="n">
        <v>1608355</v>
      </c>
    </row>
    <row r="61">
      <c r="A61" s="4" t="inlineStr">
        <is>
          <t>Telecommunications transceivers, switching centers, transmission and other network equipment [member] | Accumulated depreciation and impairment [member]</t>
        </is>
      </c>
    </row>
    <row r="62">
      <c r="A62" s="3" t="inlineStr">
        <is>
          <t>Disclosure of detailed information about property, plant and equipment [line items]</t>
        </is>
      </c>
    </row>
    <row r="63">
      <c r="A63" s="4" t="inlineStr">
        <is>
          <t>Beginning balance</t>
        </is>
      </c>
      <c r="B63" s="5" t="n">
        <v>1046055</v>
      </c>
      <c r="C63" s="5" t="n">
        <v>994803</v>
      </c>
    </row>
    <row r="64">
      <c r="A64" s="4" t="inlineStr">
        <is>
          <t>Reclassification</t>
        </is>
      </c>
      <c r="B64" s="5" t="n">
        <v>6600</v>
      </c>
    </row>
    <row r="65">
      <c r="A65" s="4" t="inlineStr">
        <is>
          <t>Charge for the year</t>
        </is>
      </c>
      <c r="B65" s="5" t="n">
        <v>133912</v>
      </c>
      <c r="C65" s="5" t="n">
        <v>150243</v>
      </c>
    </row>
    <row r="66">
      <c r="A66" s="4" t="inlineStr">
        <is>
          <t>Written back on disposals</t>
        </is>
      </c>
      <c r="B66" s="5" t="n">
        <v>-27</v>
      </c>
      <c r="C66" s="5" t="n">
        <v>-13</v>
      </c>
    </row>
    <row r="67">
      <c r="A67" s="4" t="inlineStr">
        <is>
          <t>written-off</t>
        </is>
      </c>
      <c r="B67" s="5" t="n">
        <v>-43643</v>
      </c>
      <c r="C67" s="5" t="n">
        <v>-99027</v>
      </c>
    </row>
    <row r="68">
      <c r="A68" s="4" t="inlineStr">
        <is>
          <t>Exchange differences</t>
        </is>
      </c>
      <c r="B68" s="5" t="n">
        <v>-173</v>
      </c>
      <c r="C68" s="5" t="n">
        <v>49</v>
      </c>
    </row>
    <row r="69">
      <c r="A69" s="4" t="inlineStr">
        <is>
          <t>Ending balance</t>
        </is>
      </c>
      <c r="B69" s="5" t="n">
        <v>1142724</v>
      </c>
      <c r="C69" s="5" t="n">
        <v>1046055</v>
      </c>
    </row>
    <row r="70">
      <c r="A70" s="4" t="inlineStr">
        <is>
          <t>Office equipment, furniture, fixtures and others [member]</t>
        </is>
      </c>
    </row>
    <row r="71">
      <c r="A71" s="3" t="inlineStr">
        <is>
          <t>Disclosure of detailed information about property, plant and equipment [line items]</t>
        </is>
      </c>
    </row>
    <row r="72">
      <c r="A72" s="4" t="inlineStr">
        <is>
          <t>Beginning balance</t>
        </is>
      </c>
      <c r="B72" s="5" t="n">
        <v>9159</v>
      </c>
    </row>
    <row r="73">
      <c r="A73" s="4" t="inlineStr">
        <is>
          <t>Ending balance</t>
        </is>
      </c>
      <c r="B73" s="5" t="n">
        <v>5134</v>
      </c>
      <c r="C73" s="5" t="n">
        <v>9159</v>
      </c>
    </row>
    <row r="74">
      <c r="A74" s="4" t="inlineStr">
        <is>
          <t>Office equipment, furniture, fixtures and others [member] | Gross carrying amount [member]</t>
        </is>
      </c>
    </row>
    <row r="75">
      <c r="A75" s="3" t="inlineStr">
        <is>
          <t>Disclosure of detailed information about property, plant and equipment [line items]</t>
        </is>
      </c>
    </row>
    <row r="76">
      <c r="A76" s="4" t="inlineStr">
        <is>
          <t>Beginning balance</t>
        </is>
      </c>
      <c r="B76" s="5" t="n">
        <v>25917</v>
      </c>
      <c r="C76" s="5" t="n">
        <v>25301</v>
      </c>
    </row>
    <row r="77">
      <c r="A77" s="4" t="inlineStr">
        <is>
          <t>Reclassification</t>
        </is>
      </c>
      <c r="B77" s="5" t="n">
        <v>-10295</v>
      </c>
    </row>
    <row r="78">
      <c r="A78" s="4" t="inlineStr">
        <is>
          <t>Transferred from construction in progress</t>
        </is>
      </c>
      <c r="B78" s="5" t="n">
        <v>3032</v>
      </c>
      <c r="C78" s="5" t="n">
        <v>2165</v>
      </c>
    </row>
    <row r="79">
      <c r="A79" s="4" t="inlineStr">
        <is>
          <t>Other additions</t>
        </is>
      </c>
      <c r="B79" s="5" t="n">
        <v>982</v>
      </c>
      <c r="C79" s="5" t="n">
        <v>911</v>
      </c>
    </row>
    <row r="80">
      <c r="A80" s="4" t="inlineStr">
        <is>
          <t>Disposals</t>
        </is>
      </c>
      <c r="B80" s="5" t="n">
        <v>-81</v>
      </c>
      <c r="C80" s="5" t="n">
        <v>-19</v>
      </c>
    </row>
    <row r="81">
      <c r="A81" s="4" t="inlineStr">
        <is>
          <t>written-off</t>
        </is>
      </c>
      <c r="B81" s="5" t="n">
        <v>-1733</v>
      </c>
      <c r="C81" s="5" t="n">
        <v>-2450</v>
      </c>
    </row>
    <row r="82">
      <c r="A82" s="4" t="inlineStr">
        <is>
          <t>Exchange differences</t>
        </is>
      </c>
      <c r="B82" s="5" t="n">
        <v>-20</v>
      </c>
      <c r="C82" s="5" t="n">
        <v>9</v>
      </c>
    </row>
    <row r="83">
      <c r="A83" s="4" t="inlineStr">
        <is>
          <t>Ending balance</t>
        </is>
      </c>
      <c r="B83" s="5" t="n">
        <v>17802</v>
      </c>
      <c r="C83" s="5" t="n">
        <v>25917</v>
      </c>
    </row>
    <row r="84">
      <c r="A84" s="4" t="inlineStr">
        <is>
          <t>Office equipment, furniture, fixtures and others [member] | Accumulated depreciation and impairment [member]</t>
        </is>
      </c>
    </row>
    <row r="85">
      <c r="A85" s="3" t="inlineStr">
        <is>
          <t>Disclosure of detailed information about property, plant and equipment [line items]</t>
        </is>
      </c>
    </row>
    <row r="86">
      <c r="A86" s="4" t="inlineStr">
        <is>
          <t>Beginning balance</t>
        </is>
      </c>
      <c r="B86" s="5" t="n">
        <v>16758</v>
      </c>
      <c r="C86" s="5" t="n">
        <v>16146</v>
      </c>
    </row>
    <row r="87">
      <c r="A87" s="4" t="inlineStr">
        <is>
          <t>Reclassification</t>
        </is>
      </c>
      <c r="B87" s="5" t="n">
        <v>-5267</v>
      </c>
    </row>
    <row r="88">
      <c r="A88" s="4" t="inlineStr">
        <is>
          <t>Charge for the year</t>
        </is>
      </c>
      <c r="B88" s="5" t="n">
        <v>2897</v>
      </c>
      <c r="C88" s="5" t="n">
        <v>1817</v>
      </c>
    </row>
    <row r="89">
      <c r="A89" s="4" t="inlineStr">
        <is>
          <t>Written back on disposals</t>
        </is>
      </c>
      <c r="B89" s="5" t="n">
        <v>-59</v>
      </c>
      <c r="C89" s="5" t="n">
        <v>-14</v>
      </c>
    </row>
    <row r="90">
      <c r="A90" s="4" t="inlineStr">
        <is>
          <t>written-off</t>
        </is>
      </c>
      <c r="B90" s="5" t="n">
        <v>-1654</v>
      </c>
      <c r="C90" s="5" t="n">
        <v>-1192</v>
      </c>
    </row>
    <row r="91">
      <c r="A91" s="4" t="inlineStr">
        <is>
          <t>Exchange differences</t>
        </is>
      </c>
      <c r="B91" s="5" t="n">
        <v>-7</v>
      </c>
      <c r="C91" s="5" t="n">
        <v>1</v>
      </c>
    </row>
    <row r="92">
      <c r="A92" s="4" t="inlineStr">
        <is>
          <t>Ending balance</t>
        </is>
      </c>
      <c r="B92" s="6" t="n">
        <v>12668</v>
      </c>
      <c r="C92" s="6" t="n">
        <v>1675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Additional Information (Detail) - 4G Wireless Assets [Member] - CNY (¥) ¥ in Millions</t>
        </is>
      </c>
      <c r="B1" s="2" t="inlineStr">
        <is>
          <t>Jan. 01, 2020</t>
        </is>
      </c>
      <c r="C1" s="2" t="inlineStr">
        <is>
          <t>Dec. 31, 2020</t>
        </is>
      </c>
      <c r="D1" s="2" t="inlineStr">
        <is>
          <t>Dec. 31, 2019</t>
        </is>
      </c>
    </row>
    <row r="2">
      <c r="A2" s="3" t="inlineStr">
        <is>
          <t>Disclosure of detailed information about property, plant and equipment [line items]</t>
        </is>
      </c>
    </row>
    <row r="3">
      <c r="A3" s="4" t="inlineStr">
        <is>
          <t>Depreciable life of property plant and equipment</t>
        </is>
      </c>
      <c r="D3" s="4" t="inlineStr">
        <is>
          <t>5 years</t>
        </is>
      </c>
    </row>
    <row r="4">
      <c r="A4" s="4" t="inlineStr">
        <is>
          <t>Depreciation and amortization reversal</t>
        </is>
      </c>
      <c r="C4" s="6" t="n">
        <v>19685</v>
      </c>
    </row>
    <row r="5">
      <c r="A5" s="4" t="inlineStr">
        <is>
          <t>Depreciation Restated [Member]</t>
        </is>
      </c>
    </row>
    <row r="6">
      <c r="A6" s="3" t="inlineStr">
        <is>
          <t>Disclosure of detailed information about property, plant and equipment [line items]</t>
        </is>
      </c>
    </row>
    <row r="7">
      <c r="A7" s="4" t="inlineStr">
        <is>
          <t>Depreciable life of property plant and equipment</t>
        </is>
      </c>
      <c r="B7" s="4" t="inlineStr">
        <is>
          <t>7 year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truction in Progress - Summary of Construction in Progress (Detail) - CNY (¥) ¥ in Millions</t>
        </is>
      </c>
      <c r="B1" s="2" t="inlineStr">
        <is>
          <t>12 Months Ended</t>
        </is>
      </c>
    </row>
    <row r="2">
      <c r="B2" s="2" t="inlineStr">
        <is>
          <t>Dec. 31, 2020</t>
        </is>
      </c>
      <c r="C2" s="2" t="inlineStr">
        <is>
          <t>Dec. 31, 2019</t>
        </is>
      </c>
    </row>
    <row r="3">
      <c r="A3" s="3" t="inlineStr">
        <is>
          <t>Disclosure of detailed information about property, plant and equipment [abstract]</t>
        </is>
      </c>
    </row>
    <row r="4">
      <c r="A4" s="4" t="inlineStr">
        <is>
          <t>Beginning balance</t>
        </is>
      </c>
      <c r="B4" s="6" t="n">
        <v>67978</v>
      </c>
      <c r="C4" s="6" t="n">
        <v>72180</v>
      </c>
    </row>
    <row r="5">
      <c r="A5" s="4" t="inlineStr">
        <is>
          <t>Additions</t>
        </is>
      </c>
      <c r="B5" s="5" t="n">
        <v>176422</v>
      </c>
      <c r="C5" s="5" t="n">
        <v>163312</v>
      </c>
    </row>
    <row r="6">
      <c r="A6" s="4" t="inlineStr">
        <is>
          <t>Transferred to property, plant and equipment</t>
        </is>
      </c>
      <c r="B6" s="5" t="n">
        <v>-172749</v>
      </c>
      <c r="C6" s="5" t="n">
        <v>-167514</v>
      </c>
    </row>
    <row r="7">
      <c r="A7" s="4" t="inlineStr">
        <is>
          <t>Ending balance</t>
        </is>
      </c>
      <c r="B7" s="6" t="n">
        <v>71651</v>
      </c>
      <c r="C7" s="6" t="n">
        <v>6797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ight-of-use assets (Detail) - CNY (¥) ¥ in Million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Beginning balance</t>
        </is>
      </c>
      <c r="B4" s="6" t="n">
        <v>74308</v>
      </c>
    </row>
    <row r="5">
      <c r="A5" s="4" t="inlineStr">
        <is>
          <t>Charge for the year</t>
        </is>
      </c>
      <c r="B5" s="5" t="n">
        <v>26012</v>
      </c>
      <c r="C5" s="6" t="n">
        <v>22751</v>
      </c>
      <c r="D5" s="6" t="n">
        <v>0</v>
      </c>
    </row>
    <row r="6">
      <c r="A6" s="4" t="inlineStr">
        <is>
          <t>Ending balance</t>
        </is>
      </c>
      <c r="B6" s="5" t="n">
        <v>65091</v>
      </c>
      <c r="C6" s="5" t="n">
        <v>74308</v>
      </c>
    </row>
    <row r="7">
      <c r="A7" s="4" t="inlineStr">
        <is>
          <t>Increase (decrease) due to application of IFRS 16 [member]</t>
        </is>
      </c>
    </row>
    <row r="8">
      <c r="A8" s="3" t="inlineStr">
        <is>
          <t>Disclosure of quantitative information about right-of-use assets [line items]</t>
        </is>
      </c>
    </row>
    <row r="9">
      <c r="A9" s="4" t="inlineStr">
        <is>
          <t>Net book value:</t>
        </is>
      </c>
      <c r="B9" s="5" t="n">
        <v>65091</v>
      </c>
      <c r="C9" s="5" t="n">
        <v>74308</v>
      </c>
    </row>
    <row r="10">
      <c r="A10" s="4" t="inlineStr">
        <is>
          <t>Gross carrying amount [member]</t>
        </is>
      </c>
    </row>
    <row r="11">
      <c r="A11" s="3" t="inlineStr">
        <is>
          <t>Disclosure of quantitative information about right-of-use assets [line items]</t>
        </is>
      </c>
    </row>
    <row r="12">
      <c r="A12" s="4" t="inlineStr">
        <is>
          <t>Beginning balance</t>
        </is>
      </c>
      <c r="B12" s="5" t="n">
        <v>126419</v>
      </c>
      <c r="C12" s="5" t="n">
        <v>114504</v>
      </c>
    </row>
    <row r="13">
      <c r="A13" s="4" t="inlineStr">
        <is>
          <t>Additions</t>
        </is>
      </c>
      <c r="B13" s="5" t="n">
        <v>18956</v>
      </c>
      <c r="C13" s="5" t="n">
        <v>15970</v>
      </c>
    </row>
    <row r="14">
      <c r="A14" s="4" t="inlineStr">
        <is>
          <t>Early termination and modification of lease contracts</t>
        </is>
      </c>
      <c r="B14" s="5" t="n">
        <v>-3886</v>
      </c>
      <c r="C14" s="5" t="n">
        <v>-4077</v>
      </c>
    </row>
    <row r="15">
      <c r="A15" s="4" t="inlineStr">
        <is>
          <t>Termination of lease contracts</t>
        </is>
      </c>
      <c r="B15" s="5" t="n">
        <v>-4146</v>
      </c>
    </row>
    <row r="16">
      <c r="A16" s="4" t="inlineStr">
        <is>
          <t>Exchange differences</t>
        </is>
      </c>
      <c r="B16" s="5" t="n">
        <v>-99</v>
      </c>
      <c r="C16" s="5" t="n">
        <v>22</v>
      </c>
    </row>
    <row r="17">
      <c r="A17" s="4" t="inlineStr">
        <is>
          <t>Ending balance</t>
        </is>
      </c>
      <c r="B17" s="5" t="n">
        <v>137244</v>
      </c>
      <c r="C17" s="5" t="n">
        <v>126419</v>
      </c>
      <c r="D17" s="5" t="n">
        <v>114504</v>
      </c>
    </row>
    <row r="18">
      <c r="A18" s="4" t="inlineStr">
        <is>
          <t>Accumulated amortization and impairment [member]</t>
        </is>
      </c>
    </row>
    <row r="19">
      <c r="A19" s="3" t="inlineStr">
        <is>
          <t>Disclosure of quantitative information about right-of-use assets [line items]</t>
        </is>
      </c>
    </row>
    <row r="20">
      <c r="A20" s="4" t="inlineStr">
        <is>
          <t>Beginning balance</t>
        </is>
      </c>
      <c r="B20" s="5" t="n">
        <v>52111</v>
      </c>
      <c r="C20" s="5" t="n">
        <v>30215</v>
      </c>
    </row>
    <row r="21">
      <c r="A21" s="4" t="inlineStr">
        <is>
          <t>Charge for the year</t>
        </is>
      </c>
      <c r="B21" s="5" t="n">
        <v>26012</v>
      </c>
      <c r="C21" s="5" t="n">
        <v>22751</v>
      </c>
    </row>
    <row r="22">
      <c r="A22" s="4" t="inlineStr">
        <is>
          <t>Early termination and modification of lease contracts</t>
        </is>
      </c>
      <c r="B22" s="5" t="n">
        <v>-1779</v>
      </c>
      <c r="C22" s="5" t="n">
        <v>-862</v>
      </c>
    </row>
    <row r="23">
      <c r="A23" s="4" t="inlineStr">
        <is>
          <t>Termination of lease contracts</t>
        </is>
      </c>
      <c r="B23" s="5" t="n">
        <v>-4146</v>
      </c>
    </row>
    <row r="24">
      <c r="A24" s="4" t="inlineStr">
        <is>
          <t>Exchange differences</t>
        </is>
      </c>
      <c r="B24" s="5" t="n">
        <v>-45</v>
      </c>
      <c r="C24" s="5" t="n">
        <v>7</v>
      </c>
    </row>
    <row r="25">
      <c r="A25" s="4" t="inlineStr">
        <is>
          <t>Ending balance</t>
        </is>
      </c>
      <c r="B25" s="5" t="n">
        <v>72153</v>
      </c>
      <c r="C25" s="5" t="n">
        <v>52111</v>
      </c>
      <c r="D25" s="5" t="n">
        <v>30215</v>
      </c>
    </row>
    <row r="26">
      <c r="A26" s="4" t="inlineStr">
        <is>
          <t>Telecommunications Towers and related assets [Member] | Increase (decrease) due to application of IFRS 16 [member]</t>
        </is>
      </c>
    </row>
    <row r="27">
      <c r="A27" s="3" t="inlineStr">
        <is>
          <t>Disclosure of quantitative information about right-of-use assets [line items]</t>
        </is>
      </c>
    </row>
    <row r="28">
      <c r="A28" s="4" t="inlineStr">
        <is>
          <t>Net book value:</t>
        </is>
      </c>
      <c r="B28" s="5" t="n">
        <v>39710</v>
      </c>
      <c r="C28" s="5" t="n">
        <v>49214</v>
      </c>
    </row>
    <row r="29">
      <c r="A29" s="4" t="inlineStr">
        <is>
          <t>Telecommunications Towers and related assets [Member] | Gross carrying amount [member]</t>
        </is>
      </c>
    </row>
    <row r="30">
      <c r="A30" s="3" t="inlineStr">
        <is>
          <t>Disclosure of quantitative information about right-of-use assets [line items]</t>
        </is>
      </c>
    </row>
    <row r="31">
      <c r="A31" s="4" t="inlineStr">
        <is>
          <t>Beginning balance</t>
        </is>
      </c>
      <c r="B31" s="5" t="n">
        <v>78975</v>
      </c>
      <c r="C31" s="5" t="n">
        <v>75169</v>
      </c>
    </row>
    <row r="32">
      <c r="A32" s="4" t="inlineStr">
        <is>
          <t>Additions</t>
        </is>
      </c>
      <c r="B32" s="5" t="n">
        <v>7100</v>
      </c>
      <c r="C32" s="5" t="n">
        <v>5696</v>
      </c>
    </row>
    <row r="33">
      <c r="A33" s="4" t="inlineStr">
        <is>
          <t>Early termination and modification of lease contracts</t>
        </is>
      </c>
      <c r="B33" s="5" t="n">
        <v>-1654</v>
      </c>
      <c r="C33" s="5" t="n">
        <v>-1890</v>
      </c>
    </row>
    <row r="34">
      <c r="A34" s="4" t="inlineStr">
        <is>
          <t>Termination of lease contracts</t>
        </is>
      </c>
      <c r="B34" s="5" t="n">
        <v>-309</v>
      </c>
    </row>
    <row r="35">
      <c r="A35" s="4" t="inlineStr">
        <is>
          <t>Ending balance</t>
        </is>
      </c>
      <c r="B35" s="5" t="n">
        <v>84112</v>
      </c>
      <c r="C35" s="5" t="n">
        <v>78975</v>
      </c>
      <c r="D35" s="5" t="n">
        <v>75169</v>
      </c>
    </row>
    <row r="36">
      <c r="A36" s="4" t="inlineStr">
        <is>
          <t>Telecommunications Towers and related assets [Member] | Accumulated amortization and impairment [member]</t>
        </is>
      </c>
    </row>
    <row r="37">
      <c r="A37" s="3" t="inlineStr">
        <is>
          <t>Disclosure of quantitative information about right-of-use assets [line items]</t>
        </is>
      </c>
    </row>
    <row r="38">
      <c r="A38" s="4" t="inlineStr">
        <is>
          <t>Beginning balance</t>
        </is>
      </c>
      <c r="B38" s="5" t="n">
        <v>29761</v>
      </c>
      <c r="C38" s="5" t="n">
        <v>15299</v>
      </c>
    </row>
    <row r="39">
      <c r="A39" s="4" t="inlineStr">
        <is>
          <t>Charge for the year</t>
        </is>
      </c>
      <c r="B39" s="5" t="n">
        <v>15883</v>
      </c>
      <c r="C39" s="5" t="n">
        <v>14738</v>
      </c>
    </row>
    <row r="40">
      <c r="A40" s="4" t="inlineStr">
        <is>
          <t>Early termination and modification of lease contracts</t>
        </is>
      </c>
      <c r="B40" s="5" t="n">
        <v>-933</v>
      </c>
      <c r="C40" s="5" t="n">
        <v>-276</v>
      </c>
    </row>
    <row r="41">
      <c r="A41" s="4" t="inlineStr">
        <is>
          <t>Termination of lease contracts</t>
        </is>
      </c>
      <c r="B41" s="5" t="n">
        <v>-309</v>
      </c>
    </row>
    <row r="42">
      <c r="A42" s="4" t="inlineStr">
        <is>
          <t>Ending balance</t>
        </is>
      </c>
      <c r="B42" s="5" t="n">
        <v>44402</v>
      </c>
      <c r="C42" s="5" t="n">
        <v>29761</v>
      </c>
      <c r="D42" s="5" t="n">
        <v>15299</v>
      </c>
    </row>
    <row r="43">
      <c r="A43" s="4" t="inlineStr">
        <is>
          <t>Buildings and premises [Member] | Increase (decrease) due to application of IFRS 16 [member]</t>
        </is>
      </c>
    </row>
    <row r="44">
      <c r="A44" s="3" t="inlineStr">
        <is>
          <t>Disclosure of quantitative information about right-of-use assets [line items]</t>
        </is>
      </c>
    </row>
    <row r="45">
      <c r="A45" s="4" t="inlineStr">
        <is>
          <t>Net book value:</t>
        </is>
      </c>
      <c r="B45" s="5" t="n">
        <v>23647</v>
      </c>
      <c r="C45" s="5" t="n">
        <v>23671</v>
      </c>
    </row>
    <row r="46">
      <c r="A46" s="4" t="inlineStr">
        <is>
          <t>Buildings and premises [Member] | Gross carrying amount [member]</t>
        </is>
      </c>
    </row>
    <row r="47">
      <c r="A47" s="3" t="inlineStr">
        <is>
          <t>Disclosure of quantitative information about right-of-use assets [line items]</t>
        </is>
      </c>
    </row>
    <row r="48">
      <c r="A48" s="4" t="inlineStr">
        <is>
          <t>Beginning balance</t>
        </is>
      </c>
      <c r="B48" s="5" t="n">
        <v>43327</v>
      </c>
      <c r="C48" s="5" t="n">
        <v>35790</v>
      </c>
    </row>
    <row r="49">
      <c r="A49" s="4" t="inlineStr">
        <is>
          <t>Additions</t>
        </is>
      </c>
      <c r="B49" s="5" t="n">
        <v>10554</v>
      </c>
      <c r="C49" s="5" t="n">
        <v>9135</v>
      </c>
    </row>
    <row r="50">
      <c r="A50" s="4" t="inlineStr">
        <is>
          <t>Early termination and modification of lease contracts</t>
        </is>
      </c>
      <c r="B50" s="5" t="n">
        <v>-2127</v>
      </c>
      <c r="C50" s="5" t="n">
        <v>-1620</v>
      </c>
    </row>
    <row r="51">
      <c r="A51" s="4" t="inlineStr">
        <is>
          <t>Termination of lease contracts</t>
        </is>
      </c>
      <c r="B51" s="5" t="n">
        <v>-3496</v>
      </c>
    </row>
    <row r="52">
      <c r="A52" s="4" t="inlineStr">
        <is>
          <t>Exchange differences</t>
        </is>
      </c>
      <c r="B52" s="5" t="n">
        <v>-99</v>
      </c>
      <c r="C52" s="5" t="n">
        <v>22</v>
      </c>
    </row>
    <row r="53">
      <c r="A53" s="4" t="inlineStr">
        <is>
          <t>Ending balance</t>
        </is>
      </c>
      <c r="B53" s="5" t="n">
        <v>48159</v>
      </c>
      <c r="C53" s="5" t="n">
        <v>43327</v>
      </c>
      <c r="D53" s="5" t="n">
        <v>35790</v>
      </c>
    </row>
    <row r="54">
      <c r="A54" s="4" t="inlineStr">
        <is>
          <t>Buildings and premises [Member] | Accumulated amortization and impairment [member]</t>
        </is>
      </c>
    </row>
    <row r="55">
      <c r="A55" s="3" t="inlineStr">
        <is>
          <t>Disclosure of quantitative information about right-of-use assets [line items]</t>
        </is>
      </c>
    </row>
    <row r="56">
      <c r="A56" s="4" t="inlineStr">
        <is>
          <t>Beginning balance</t>
        </is>
      </c>
      <c r="B56" s="5" t="n">
        <v>19656</v>
      </c>
      <c r="C56" s="5" t="n">
        <v>12409</v>
      </c>
    </row>
    <row r="57">
      <c r="A57" s="4" t="inlineStr">
        <is>
          <t>Charge for the year</t>
        </is>
      </c>
      <c r="B57" s="5" t="n">
        <v>9179</v>
      </c>
      <c r="C57" s="5" t="n">
        <v>7675</v>
      </c>
    </row>
    <row r="58">
      <c r="A58" s="4" t="inlineStr">
        <is>
          <t>Early termination and modification of lease contracts</t>
        </is>
      </c>
      <c r="B58" s="5" t="n">
        <v>-782</v>
      </c>
      <c r="C58" s="5" t="n">
        <v>-435</v>
      </c>
    </row>
    <row r="59">
      <c r="A59" s="4" t="inlineStr">
        <is>
          <t>Termination of lease contracts</t>
        </is>
      </c>
      <c r="B59" s="5" t="n">
        <v>-3496</v>
      </c>
    </row>
    <row r="60">
      <c r="A60" s="4" t="inlineStr">
        <is>
          <t>Exchange differences</t>
        </is>
      </c>
      <c r="B60" s="5" t="n">
        <v>-45</v>
      </c>
      <c r="C60" s="5" t="n">
        <v>7</v>
      </c>
    </row>
    <row r="61">
      <c r="A61" s="4" t="inlineStr">
        <is>
          <t>Ending balance</t>
        </is>
      </c>
      <c r="B61" s="5" t="n">
        <v>24512</v>
      </c>
      <c r="C61" s="5" t="n">
        <v>19656</v>
      </c>
      <c r="D61" s="5" t="n">
        <v>12409</v>
      </c>
    </row>
    <row r="62">
      <c r="A62" s="4" t="inlineStr">
        <is>
          <t>Others [Member] | Increase (decrease) due to application of IFRS 16 [member]</t>
        </is>
      </c>
    </row>
    <row r="63">
      <c r="A63" s="3" t="inlineStr">
        <is>
          <t>Disclosure of quantitative information about right-of-use assets [line items]</t>
        </is>
      </c>
    </row>
    <row r="64">
      <c r="A64" s="4" t="inlineStr">
        <is>
          <t>Net book value:</t>
        </is>
      </c>
      <c r="B64" s="5" t="n">
        <v>1734</v>
      </c>
      <c r="C64" s="5" t="n">
        <v>1423</v>
      </c>
    </row>
    <row r="65">
      <c r="A65" s="4" t="inlineStr">
        <is>
          <t>Others [Member] | Gross carrying amount [member]</t>
        </is>
      </c>
    </row>
    <row r="66">
      <c r="A66" s="3" t="inlineStr">
        <is>
          <t>Disclosure of quantitative information about right-of-use assets [line items]</t>
        </is>
      </c>
    </row>
    <row r="67">
      <c r="A67" s="4" t="inlineStr">
        <is>
          <t>Beginning balance</t>
        </is>
      </c>
      <c r="B67" s="5" t="n">
        <v>4117</v>
      </c>
      <c r="C67" s="5" t="n">
        <v>3545</v>
      </c>
    </row>
    <row r="68">
      <c r="A68" s="4" t="inlineStr">
        <is>
          <t>Additions</t>
        </is>
      </c>
      <c r="B68" s="5" t="n">
        <v>1302</v>
      </c>
      <c r="C68" s="5" t="n">
        <v>1139</v>
      </c>
    </row>
    <row r="69">
      <c r="A69" s="4" t="inlineStr">
        <is>
          <t>Early termination and modification of lease contracts</t>
        </is>
      </c>
      <c r="B69" s="5" t="n">
        <v>-105</v>
      </c>
      <c r="C69" s="5" t="n">
        <v>-567</v>
      </c>
    </row>
    <row r="70">
      <c r="A70" s="4" t="inlineStr">
        <is>
          <t>Termination of lease contracts</t>
        </is>
      </c>
      <c r="B70" s="5" t="n">
        <v>-341</v>
      </c>
    </row>
    <row r="71">
      <c r="A71" s="4" t="inlineStr">
        <is>
          <t>Ending balance</t>
        </is>
      </c>
      <c r="B71" s="5" t="n">
        <v>4973</v>
      </c>
      <c r="C71" s="5" t="n">
        <v>4117</v>
      </c>
      <c r="D71" s="5" t="n">
        <v>3545</v>
      </c>
    </row>
    <row r="72">
      <c r="A72" s="4" t="inlineStr">
        <is>
          <t>Others [Member] | Accumulated amortization and impairment [member]</t>
        </is>
      </c>
    </row>
    <row r="73">
      <c r="A73" s="3" t="inlineStr">
        <is>
          <t>Disclosure of quantitative information about right-of-use assets [line items]</t>
        </is>
      </c>
    </row>
    <row r="74">
      <c r="A74" s="4" t="inlineStr">
        <is>
          <t>Beginning balance</t>
        </is>
      </c>
      <c r="B74" s="5" t="n">
        <v>2694</v>
      </c>
      <c r="C74" s="5" t="n">
        <v>2507</v>
      </c>
    </row>
    <row r="75">
      <c r="A75" s="4" t="inlineStr">
        <is>
          <t>Charge for the year</t>
        </is>
      </c>
      <c r="B75" s="5" t="n">
        <v>950</v>
      </c>
      <c r="C75" s="5" t="n">
        <v>338</v>
      </c>
    </row>
    <row r="76">
      <c r="A76" s="4" t="inlineStr">
        <is>
          <t>Early termination and modification of lease contracts</t>
        </is>
      </c>
      <c r="B76" s="5" t="n">
        <v>-64</v>
      </c>
      <c r="C76" s="5" t="n">
        <v>-151</v>
      </c>
    </row>
    <row r="77">
      <c r="A77" s="4" t="inlineStr">
        <is>
          <t>Termination of lease contracts</t>
        </is>
      </c>
      <c r="B77" s="5" t="n">
        <v>-341</v>
      </c>
    </row>
    <row r="78">
      <c r="A78" s="4" t="inlineStr">
        <is>
          <t>Ending balance</t>
        </is>
      </c>
      <c r="B78" s="6" t="n">
        <v>3239</v>
      </c>
      <c r="C78" s="6" t="n">
        <v>2694</v>
      </c>
      <c r="D78" s="6" t="n">
        <v>250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CNY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depreciated charge of right-of-use assets recognized in the consolidated statement of comprehensive income [abstract]</t>
        </is>
      </c>
    </row>
    <row r="4">
      <c r="A4" s="4" t="inlineStr">
        <is>
          <t>Depreciation charge of right-of-use assets</t>
        </is>
      </c>
      <c r="B4" s="6" t="n">
        <v>26012</v>
      </c>
      <c r="C4" s="6" t="n">
        <v>22751</v>
      </c>
      <c r="D4"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lated Expenses</t>
        </is>
      </c>
      <c r="B1" s="2" t="inlineStr">
        <is>
          <t>12 Months Ended</t>
        </is>
      </c>
    </row>
    <row r="2">
      <c r="B2" s="2" t="inlineStr">
        <is>
          <t>Dec. 31, 2020</t>
        </is>
      </c>
    </row>
    <row r="3">
      <c r="A3" s="3" t="inlineStr">
        <is>
          <t>Text block [abstract]</t>
        </is>
      </c>
    </row>
    <row r="4">
      <c r="A4" s="4" t="inlineStr">
        <is>
          <t>Employee Benefit and Related Expenses</t>
        </is>
      </c>
      <c r="B4" s="4" t="inlineStr">
        <is>
          <t>6 EMPLOYEE BENEFIT AND RELATED EXPENSES 2020 Million 2019 Million 2018 Million Salaries, wages, labor service expenses and other benefits 95,254 86,610 81,843 Retirement costs: contributions to defined contribution retirement plans 10,943 15,908 12,096 Share-based compensation expenses 232 — — 106,429 102,518 93,939 In accordance with a new governmental requirement, the Group has substantially completed the transfer of the socialized management of existing retirees to external organizations in 2020. The Group is also obliged to pay for certain of such retirees’ post-retirement benefits (mainly including supplementary medical benefits, etc.) in the future with the principle that the level of such benefits would not be decreased . This benefit plan is accounted for as a long-term defined benefits obligation and does not have any plan assets. The Group’s obligation for this benefit plan is calculated using actuarial method and recognized as liability. The service cost amounting to RMB4,615 million was recognized through profit or loss for the year ended December 31, 2020. Actuarial assumptions mainly include discount rate and future mortality. Reasonable changes in actuarial assumptions w oul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and Use Rights - Additional Information (Detail) - CNY (¥) ¥ in Millions</t>
        </is>
      </c>
      <c r="B1" s="2" t="inlineStr">
        <is>
          <t>12 Months Ended</t>
        </is>
      </c>
    </row>
    <row r="2">
      <c r="B2" s="2" t="inlineStr">
        <is>
          <t>Dec. 31, 2020</t>
        </is>
      </c>
      <c r="C2" s="2" t="inlineStr">
        <is>
          <t>Dec. 31, 2019</t>
        </is>
      </c>
      <c r="D2" s="2" t="inlineStr">
        <is>
          <t>Dec. 31, 2018</t>
        </is>
      </c>
    </row>
    <row r="3">
      <c r="A3" s="3" t="inlineStr">
        <is>
          <t>Disclosure of quantitative information about leases for lessee [abstract]</t>
        </is>
      </c>
    </row>
    <row r="4">
      <c r="A4" s="4" t="inlineStr">
        <is>
          <t>Amortization of land use rights expensed in the profit or loss</t>
        </is>
      </c>
      <c r="B4" s="6" t="n">
        <v>459</v>
      </c>
      <c r="C4" s="6" t="n">
        <v>462</v>
      </c>
      <c r="D4" s="6" t="n">
        <v>46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 Summary of Goodwill (Detail) - CNY (¥) ¥ in Millions</t>
        </is>
      </c>
      <c r="B1" s="2" t="inlineStr">
        <is>
          <t>12 Months Ended</t>
        </is>
      </c>
    </row>
    <row r="2">
      <c r="B2" s="2" t="inlineStr">
        <is>
          <t>Dec. 31, 2020</t>
        </is>
      </c>
      <c r="C2" s="2" t="inlineStr">
        <is>
          <t>Dec. 31, 2019</t>
        </is>
      </c>
    </row>
    <row r="3">
      <c r="A3" s="3" t="inlineStr">
        <is>
          <t>Changes in goodwill [abstract]</t>
        </is>
      </c>
    </row>
    <row r="4">
      <c r="A4" s="4" t="inlineStr">
        <is>
          <t>As of January 1</t>
        </is>
      </c>
      <c r="B4" s="6" t="n">
        <v>35343</v>
      </c>
      <c r="C4" s="6" t="n">
        <v>35343</v>
      </c>
    </row>
    <row r="5">
      <c r="A5" s="4" t="inlineStr">
        <is>
          <t>Additions</t>
        </is>
      </c>
      <c r="B5" s="5" t="n">
        <v>1</v>
      </c>
      <c r="C5" s="4" t="inlineStr">
        <is>
          <t xml:space="preserve"> </t>
        </is>
      </c>
    </row>
    <row r="6">
      <c r="A6" s="4" t="inlineStr">
        <is>
          <t>As of December 31</t>
        </is>
      </c>
      <c r="B6" s="6" t="n">
        <v>35344</v>
      </c>
      <c r="C6" s="6" t="n">
        <v>3534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 Additional Information (Detail) - CNY (¥) ¥ in Millions</t>
        </is>
      </c>
      <c r="B1" s="2" t="inlineStr">
        <is>
          <t>12 Months Ended</t>
        </is>
      </c>
    </row>
    <row r="2">
      <c r="B2" s="2" t="inlineStr">
        <is>
          <t>Dec. 31, 2020</t>
        </is>
      </c>
      <c r="C2" s="2" t="inlineStr">
        <is>
          <t>Dec. 31, 2019</t>
        </is>
      </c>
      <c r="D2" s="2" t="inlineStr">
        <is>
          <t>Dec. 31, 2018</t>
        </is>
      </c>
    </row>
    <row r="3">
      <c r="A3" s="3" t="inlineStr">
        <is>
          <t>Disclosure of information for cash-generating units [Line Items]</t>
        </is>
      </c>
    </row>
    <row r="4">
      <c r="A4" s="4" t="inlineStr">
        <is>
          <t>Goodwill</t>
        </is>
      </c>
      <c r="B4" s="6" t="n">
        <v>35344</v>
      </c>
      <c r="C4" s="6" t="n">
        <v>35343</v>
      </c>
      <c r="D4" s="6" t="n">
        <v>35343</v>
      </c>
    </row>
    <row r="5">
      <c r="A5" s="4" t="inlineStr">
        <is>
          <t>Period over which management has projected cash flows</t>
        </is>
      </c>
      <c r="B5" s="4" t="inlineStr">
        <is>
          <t>five years</t>
        </is>
      </c>
    </row>
    <row r="6">
      <c r="A6" s="4" t="inlineStr">
        <is>
          <t>Pre-tax discount rate</t>
        </is>
      </c>
      <c r="B6" s="4" t="inlineStr">
        <is>
          <t>11.00%</t>
        </is>
      </c>
    </row>
    <row r="7">
      <c r="A7" s="4" t="inlineStr">
        <is>
          <t>For five years ended Dec. 31, 2025 [Member]</t>
        </is>
      </c>
    </row>
    <row r="8">
      <c r="A8" s="3" t="inlineStr">
        <is>
          <t>Disclosure of information for cash-generating units [Line Items]</t>
        </is>
      </c>
    </row>
    <row r="9">
      <c r="A9" s="4" t="inlineStr">
        <is>
          <t>Growth rate</t>
        </is>
      </c>
      <c r="B9" s="4" t="inlineStr">
        <is>
          <t>1.50%</t>
        </is>
      </c>
    </row>
    <row r="10">
      <c r="A10" s="4" t="inlineStr">
        <is>
          <t>For the years beyond Dec. 31, 2025 [Member]</t>
        </is>
      </c>
    </row>
    <row r="11">
      <c r="A11" s="3" t="inlineStr">
        <is>
          <t>Disclosure of information for cash-generating units [Line Items]</t>
        </is>
      </c>
    </row>
    <row r="12">
      <c r="A12" s="4" t="inlineStr">
        <is>
          <t>Growth rate</t>
        </is>
      </c>
      <c r="B12" s="4" t="inlineStr">
        <is>
          <t>1.00%</t>
        </is>
      </c>
    </row>
    <row r="13">
      <c r="A13" s="4" t="inlineStr">
        <is>
          <t>Operation in Mainland China [Member]</t>
        </is>
      </c>
    </row>
    <row r="14">
      <c r="A14" s="3" t="inlineStr">
        <is>
          <t>Disclosure of information for cash-generating units [Line Items]</t>
        </is>
      </c>
    </row>
    <row r="15">
      <c r="A15" s="4" t="inlineStr">
        <is>
          <t>Goodwill</t>
        </is>
      </c>
      <c r="B15" s="6" t="n">
        <v>353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452"/>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bsidiaries - Summary of Subsidiaries (Detail)</t>
        </is>
      </c>
      <c r="B1" s="2" t="inlineStr">
        <is>
          <t>12 Months Ended</t>
        </is>
      </c>
    </row>
    <row r="2">
      <c r="B2" s="2" t="inlineStr">
        <is>
          <t>Dec. 31, 2020CNY (¥)</t>
        </is>
      </c>
      <c r="C2" s="2" t="inlineStr">
        <is>
          <t>Dec. 31, 2020HKD ($)</t>
        </is>
      </c>
      <c r="D2" s="2" t="inlineStr">
        <is>
          <t>Dec. 31, 2020USD ($)</t>
        </is>
      </c>
      <c r="E2" s="2" t="inlineStr">
        <is>
          <t>Dec. 31, 2019CNY (¥)</t>
        </is>
      </c>
      <c r="F2" s="2" t="inlineStr">
        <is>
          <t>Dec. 31, 2019HKD ($)</t>
        </is>
      </c>
      <c r="G2" s="2" t="inlineStr">
        <is>
          <t>Dec. 31, 2018CNY (¥)</t>
        </is>
      </c>
      <c r="H2" s="2" t="inlineStr">
        <is>
          <t>Dec. 31, 2018HKD ($)</t>
        </is>
      </c>
    </row>
    <row r="3">
      <c r="A3" s="3" t="inlineStr">
        <is>
          <t>Disclosure of subsidiaries [Line Items]</t>
        </is>
      </c>
    </row>
    <row r="4">
      <c r="A4" s="4" t="inlineStr">
        <is>
          <t>Particulars of issued and paid up capital</t>
        </is>
      </c>
      <c r="B4" s="6" t="n">
        <v>402130000000</v>
      </c>
      <c r="C4" s="8" t="n">
        <v>382263000000</v>
      </c>
      <c r="E4" s="6" t="n">
        <v>402130000000</v>
      </c>
      <c r="F4" s="8" t="n">
        <v>382263000000</v>
      </c>
      <c r="G4" s="6" t="n">
        <v>402130000000</v>
      </c>
      <c r="H4" s="8" t="n">
        <v>382263000000</v>
      </c>
    </row>
    <row r="5">
      <c r="A5" s="4" t="inlineStr">
        <is>
          <t>Aspire Holdings Limited [member]</t>
        </is>
      </c>
    </row>
    <row r="6">
      <c r="A6" s="3" t="inlineStr">
        <is>
          <t>Disclosure of subsidiaries [Line Items]</t>
        </is>
      </c>
    </row>
    <row r="7">
      <c r="A7" s="4" t="inlineStr">
        <is>
          <t>Place of incorporation</t>
        </is>
      </c>
      <c r="B7" s="4" t="inlineStr">
        <is>
          <t xml:space="preserve">Cayman Islands	</t>
        </is>
      </c>
    </row>
    <row r="8">
      <c r="A8" s="4" t="inlineStr">
        <is>
          <t>Place of establishment and operation</t>
        </is>
      </c>
      <c r="B8" s="4" t="inlineStr">
        <is>
          <t xml:space="preserve">Cayman Islands	</t>
        </is>
      </c>
    </row>
    <row r="9">
      <c r="A9" s="4" t="inlineStr">
        <is>
          <t>Particulars of issued and paid up capital | $</t>
        </is>
      </c>
      <c r="C9" s="5" t="n">
        <v>93964583</v>
      </c>
    </row>
    <row r="10">
      <c r="A10" s="4" t="inlineStr">
        <is>
          <t>Proportion of ownership interest Held by the Company</t>
        </is>
      </c>
      <c r="B10" s="4" t="inlineStr">
        <is>
          <t>66.41%</t>
        </is>
      </c>
    </row>
    <row r="11">
      <c r="A11" s="4" t="inlineStr">
        <is>
          <t>Principal activity</t>
        </is>
      </c>
      <c r="B11" s="4" t="inlineStr">
        <is>
          <t>Investment holding company</t>
        </is>
      </c>
    </row>
    <row r="12">
      <c r="A12" s="4" t="inlineStr">
        <is>
          <t>China mobile communication (bvi) limited [member]</t>
        </is>
      </c>
    </row>
    <row r="13">
      <c r="A13" s="3" t="inlineStr">
        <is>
          <t>Disclosure of subsidiaries [Line Items]</t>
        </is>
      </c>
    </row>
    <row r="14">
      <c r="A14" s="4" t="inlineStr">
        <is>
          <t>Place of incorporation</t>
        </is>
      </c>
      <c r="B14" s="4" t="inlineStr">
        <is>
          <t>the British Virgin Islands (&amp;#8220;BVI&amp;#8221;)</t>
        </is>
      </c>
    </row>
    <row r="15">
      <c r="A15" s="4" t="inlineStr">
        <is>
          <t>Place of establishment and operation</t>
        </is>
      </c>
      <c r="B15" s="4" t="inlineStr">
        <is>
          <t>the British Virgin Islands ("BVI")</t>
        </is>
      </c>
    </row>
    <row r="16">
      <c r="A16" s="4" t="inlineStr">
        <is>
          <t>Particulars of issued and paid up capital | $</t>
        </is>
      </c>
      <c r="C16" s="5" t="n">
        <v>1</v>
      </c>
    </row>
    <row r="17">
      <c r="A17" s="4" t="inlineStr">
        <is>
          <t>Proportion of ownership interest Held by the Company</t>
        </is>
      </c>
      <c r="B17" s="4" t="inlineStr">
        <is>
          <t>100.00%</t>
        </is>
      </c>
    </row>
    <row r="18">
      <c r="A18" s="4" t="inlineStr">
        <is>
          <t>Principal activity</t>
        </is>
      </c>
      <c r="B18" s="4" t="inlineStr">
        <is>
          <t>Investment holding company</t>
        </is>
      </c>
    </row>
    <row r="19">
      <c r="A19" s="4" t="inlineStr">
        <is>
          <t>China Mobile Communication Co. Ltd. (CMC) [member]</t>
        </is>
      </c>
    </row>
    <row r="20">
      <c r="A20" s="3" t="inlineStr">
        <is>
          <t>Disclosure of subsidiaries [Line Items]</t>
        </is>
      </c>
    </row>
    <row r="21">
      <c r="A21" s="4" t="inlineStr">
        <is>
          <t>Place of incorporation</t>
        </is>
      </c>
      <c r="B21" s="4" t="inlineStr">
        <is>
          <t>the mainland of China</t>
        </is>
      </c>
    </row>
    <row r="22">
      <c r="A22" s="4" t="inlineStr">
        <is>
          <t>Place of establishment and operation</t>
        </is>
      </c>
      <c r="B22" s="4" t="inlineStr">
        <is>
          <t>the mainland of China</t>
        </is>
      </c>
    </row>
    <row r="23">
      <c r="A23" s="4" t="inlineStr">
        <is>
          <t>Particulars of issued and paid up capital</t>
        </is>
      </c>
      <c r="B23" s="6" t="n">
        <v>1641848326</v>
      </c>
    </row>
    <row r="24">
      <c r="A24" s="4" t="inlineStr">
        <is>
          <t>Proportion of Held by a subsidiary</t>
        </is>
      </c>
      <c r="B24" s="4" t="inlineStr">
        <is>
          <t>100.00%</t>
        </is>
      </c>
    </row>
    <row r="25">
      <c r="A25" s="4" t="inlineStr">
        <is>
          <t>Principal activity</t>
        </is>
      </c>
      <c r="B25" s="4" t="inlineStr">
        <is>
          <t>Network and business coordination center</t>
        </is>
      </c>
    </row>
    <row r="26">
      <c r="A26" s="4" t="inlineStr">
        <is>
          <t>China Mobile Group Guangdong Co., Ltd. [member]</t>
        </is>
      </c>
    </row>
    <row r="27">
      <c r="A27" s="3" t="inlineStr">
        <is>
          <t>Disclosure of subsidiaries [Line Items]</t>
        </is>
      </c>
    </row>
    <row r="28">
      <c r="A28" s="4" t="inlineStr">
        <is>
          <t>Place of incorporation</t>
        </is>
      </c>
      <c r="B28" s="4" t="inlineStr">
        <is>
          <t>the mainland of China</t>
        </is>
      </c>
    </row>
    <row r="29">
      <c r="A29" s="4" t="inlineStr">
        <is>
          <t>Place of establishment and operation</t>
        </is>
      </c>
      <c r="B29" s="4" t="inlineStr">
        <is>
          <t>the mainland of China</t>
        </is>
      </c>
    </row>
    <row r="30">
      <c r="A30" s="4" t="inlineStr">
        <is>
          <t>Particulars of issued and paid up capital</t>
        </is>
      </c>
      <c r="B30" s="6" t="n">
        <v>5594840700</v>
      </c>
    </row>
    <row r="31">
      <c r="A31" s="4" t="inlineStr">
        <is>
          <t>Proportion of Held by a subsidiary</t>
        </is>
      </c>
      <c r="B31" s="4" t="inlineStr">
        <is>
          <t>100.00%</t>
        </is>
      </c>
    </row>
    <row r="32">
      <c r="A32" s="4" t="inlineStr">
        <is>
          <t>Principal activity</t>
        </is>
      </c>
      <c r="B32" s="4" t="inlineStr">
        <is>
          <t>Telecommunications operator</t>
        </is>
      </c>
    </row>
    <row r="33">
      <c r="A33" s="4" t="inlineStr">
        <is>
          <t>China Mobile Group Zhejiang Co., Ltd. [member]</t>
        </is>
      </c>
    </row>
    <row r="34">
      <c r="A34" s="3" t="inlineStr">
        <is>
          <t>Disclosure of subsidiaries [Line Items]</t>
        </is>
      </c>
    </row>
    <row r="35">
      <c r="A35" s="4" t="inlineStr">
        <is>
          <t>Place of incorporation</t>
        </is>
      </c>
      <c r="B35" s="4" t="inlineStr">
        <is>
          <t>the mainland of China</t>
        </is>
      </c>
    </row>
    <row r="36">
      <c r="A36" s="4" t="inlineStr">
        <is>
          <t>Place of establishment and operation</t>
        </is>
      </c>
      <c r="B36" s="4" t="inlineStr">
        <is>
          <t>the mainland of China</t>
        </is>
      </c>
    </row>
    <row r="37">
      <c r="A37" s="4" t="inlineStr">
        <is>
          <t>Particulars of issued and paid up capital</t>
        </is>
      </c>
      <c r="B37" s="6" t="n">
        <v>2117790000</v>
      </c>
    </row>
    <row r="38">
      <c r="A38" s="4" t="inlineStr">
        <is>
          <t>Proportion of Held by a subsidiary</t>
        </is>
      </c>
      <c r="B38" s="4" t="inlineStr">
        <is>
          <t>100.00%</t>
        </is>
      </c>
    </row>
    <row r="39">
      <c r="A39" s="4" t="inlineStr">
        <is>
          <t>Principal activity</t>
        </is>
      </c>
      <c r="B39" s="4" t="inlineStr">
        <is>
          <t>Telecommunications operator</t>
        </is>
      </c>
    </row>
    <row r="40">
      <c r="A40" s="4" t="inlineStr">
        <is>
          <t>China Mobile Group Jiangsu Co., Ltd. [member]</t>
        </is>
      </c>
    </row>
    <row r="41">
      <c r="A41" s="3" t="inlineStr">
        <is>
          <t>Disclosure of subsidiaries [Line Items]</t>
        </is>
      </c>
    </row>
    <row r="42">
      <c r="A42" s="4" t="inlineStr">
        <is>
          <t>Place of incorporation</t>
        </is>
      </c>
      <c r="B42" s="4" t="inlineStr">
        <is>
          <t>the mainland of China</t>
        </is>
      </c>
    </row>
    <row r="43">
      <c r="A43" s="4" t="inlineStr">
        <is>
          <t>Place of establishment and operation</t>
        </is>
      </c>
      <c r="B43" s="4" t="inlineStr">
        <is>
          <t>the mainland of China</t>
        </is>
      </c>
    </row>
    <row r="44">
      <c r="A44" s="4" t="inlineStr">
        <is>
          <t>Particulars of issued and paid up capital</t>
        </is>
      </c>
      <c r="B44" s="6" t="n">
        <v>2800000000</v>
      </c>
    </row>
    <row r="45">
      <c r="A45" s="4" t="inlineStr">
        <is>
          <t>Proportion of Held by a subsidiary</t>
        </is>
      </c>
      <c r="B45" s="4" t="inlineStr">
        <is>
          <t>100.00%</t>
        </is>
      </c>
    </row>
    <row r="46">
      <c r="A46" s="4" t="inlineStr">
        <is>
          <t>Principal activity</t>
        </is>
      </c>
      <c r="B46" s="4" t="inlineStr">
        <is>
          <t>Telecommunications operator</t>
        </is>
      </c>
    </row>
    <row r="47">
      <c r="A47" s="4" t="inlineStr">
        <is>
          <t>China Mobile Group Fujian Co., Ltd. [member]</t>
        </is>
      </c>
    </row>
    <row r="48">
      <c r="A48" s="3" t="inlineStr">
        <is>
          <t>Disclosure of subsidiaries [Line Items]</t>
        </is>
      </c>
    </row>
    <row r="49">
      <c r="A49" s="4" t="inlineStr">
        <is>
          <t>Place of incorporation</t>
        </is>
      </c>
      <c r="B49" s="4" t="inlineStr">
        <is>
          <t>the mainland of China</t>
        </is>
      </c>
    </row>
    <row r="50">
      <c r="A50" s="4" t="inlineStr">
        <is>
          <t>Place of establishment and operation</t>
        </is>
      </c>
      <c r="B50" s="4" t="inlineStr">
        <is>
          <t>the mainland of China</t>
        </is>
      </c>
    </row>
    <row r="51">
      <c r="A51" s="4" t="inlineStr">
        <is>
          <t>Particulars of issued and paid up capital</t>
        </is>
      </c>
      <c r="B51" s="6" t="n">
        <v>5247480000</v>
      </c>
    </row>
    <row r="52">
      <c r="A52" s="4" t="inlineStr">
        <is>
          <t>Proportion of Held by a subsidiary</t>
        </is>
      </c>
      <c r="B52" s="4" t="inlineStr">
        <is>
          <t>100.00%</t>
        </is>
      </c>
    </row>
    <row r="53">
      <c r="A53" s="4" t="inlineStr">
        <is>
          <t>Principal activity</t>
        </is>
      </c>
      <c r="B53" s="4" t="inlineStr">
        <is>
          <t>Telecommunications operator</t>
        </is>
      </c>
    </row>
    <row r="54">
      <c r="A54" s="4" t="inlineStr">
        <is>
          <t>China Mobile Group Henan Co., Ltd. [member]</t>
        </is>
      </c>
    </row>
    <row r="55">
      <c r="A55" s="3" t="inlineStr">
        <is>
          <t>Disclosure of subsidiaries [Line Items]</t>
        </is>
      </c>
    </row>
    <row r="56">
      <c r="A56" s="4" t="inlineStr">
        <is>
          <t>Place of incorporation</t>
        </is>
      </c>
      <c r="B56" s="4" t="inlineStr">
        <is>
          <t>the mainland of China</t>
        </is>
      </c>
    </row>
    <row r="57">
      <c r="A57" s="4" t="inlineStr">
        <is>
          <t>Place of establishment and operation</t>
        </is>
      </c>
      <c r="B57" s="4" t="inlineStr">
        <is>
          <t>the mainland of China</t>
        </is>
      </c>
    </row>
    <row r="58">
      <c r="A58" s="4" t="inlineStr">
        <is>
          <t>Particulars of issued and paid up capital</t>
        </is>
      </c>
      <c r="B58" s="6" t="n">
        <v>4367733641</v>
      </c>
    </row>
    <row r="59">
      <c r="A59" s="4" t="inlineStr">
        <is>
          <t>Proportion of Held by a subsidiary</t>
        </is>
      </c>
      <c r="B59" s="4" t="inlineStr">
        <is>
          <t>100.00%</t>
        </is>
      </c>
    </row>
    <row r="60">
      <c r="A60" s="4" t="inlineStr">
        <is>
          <t>Principal activity</t>
        </is>
      </c>
      <c r="B60" s="4" t="inlineStr">
        <is>
          <t>Telecommunications operator</t>
        </is>
      </c>
    </row>
    <row r="61">
      <c r="A61" s="4" t="inlineStr">
        <is>
          <t>China Mobile Group Hainan Co., Ltd. [member]</t>
        </is>
      </c>
    </row>
    <row r="62">
      <c r="A62" s="3" t="inlineStr">
        <is>
          <t>Disclosure of subsidiaries [Line Items]</t>
        </is>
      </c>
    </row>
    <row r="63">
      <c r="A63" s="4" t="inlineStr">
        <is>
          <t>Place of incorporation</t>
        </is>
      </c>
      <c r="B63" s="4" t="inlineStr">
        <is>
          <t>the mainland of China</t>
        </is>
      </c>
    </row>
    <row r="64">
      <c r="A64" s="4" t="inlineStr">
        <is>
          <t>Place of establishment and operation</t>
        </is>
      </c>
      <c r="B64" s="4" t="inlineStr">
        <is>
          <t>the mainland of China</t>
        </is>
      </c>
    </row>
    <row r="65">
      <c r="A65" s="4" t="inlineStr">
        <is>
          <t>Particulars of issued and paid up capital</t>
        </is>
      </c>
      <c r="B65" s="6" t="n">
        <v>643000000</v>
      </c>
    </row>
    <row r="66">
      <c r="A66" s="4" t="inlineStr">
        <is>
          <t>Proportion of Held by a subsidiary</t>
        </is>
      </c>
      <c r="B66" s="4" t="inlineStr">
        <is>
          <t>100.00%</t>
        </is>
      </c>
    </row>
    <row r="67">
      <c r="A67" s="4" t="inlineStr">
        <is>
          <t>Principal activity</t>
        </is>
      </c>
      <c r="B67" s="4" t="inlineStr">
        <is>
          <t>Telecommunications operator</t>
        </is>
      </c>
    </row>
    <row r="68">
      <c r="A68" s="4" t="inlineStr">
        <is>
          <t>China Mobile Group Beijing Co., Ltd. [member]</t>
        </is>
      </c>
    </row>
    <row r="69">
      <c r="A69" s="3" t="inlineStr">
        <is>
          <t>Disclosure of subsidiaries [Line Items]</t>
        </is>
      </c>
    </row>
    <row r="70">
      <c r="A70" s="4" t="inlineStr">
        <is>
          <t>Place of incorporation</t>
        </is>
      </c>
      <c r="B70" s="4" t="inlineStr">
        <is>
          <t>the mainland of China</t>
        </is>
      </c>
    </row>
    <row r="71">
      <c r="A71" s="4" t="inlineStr">
        <is>
          <t>Place of establishment and operation</t>
        </is>
      </c>
      <c r="B71" s="4" t="inlineStr">
        <is>
          <t>the mainland of China</t>
        </is>
      </c>
    </row>
    <row r="72">
      <c r="A72" s="4" t="inlineStr">
        <is>
          <t>Particulars of issued and paid up capital</t>
        </is>
      </c>
      <c r="B72" s="6" t="n">
        <v>6124696053</v>
      </c>
    </row>
    <row r="73">
      <c r="A73" s="4" t="inlineStr">
        <is>
          <t>Proportion of Held by a subsidiary</t>
        </is>
      </c>
      <c r="B73" s="4" t="inlineStr">
        <is>
          <t>100.00%</t>
        </is>
      </c>
    </row>
    <row r="74">
      <c r="A74" s="4" t="inlineStr">
        <is>
          <t>Principal activity</t>
        </is>
      </c>
      <c r="B74" s="4" t="inlineStr">
        <is>
          <t>Telecommunications operator</t>
        </is>
      </c>
    </row>
    <row r="75">
      <c r="A75" s="4" t="inlineStr">
        <is>
          <t>China Mobile Group Shanghai Co., Ltd. [member]</t>
        </is>
      </c>
    </row>
    <row r="76">
      <c r="A76" s="3" t="inlineStr">
        <is>
          <t>Disclosure of subsidiaries [Line Items]</t>
        </is>
      </c>
    </row>
    <row r="77">
      <c r="A77" s="4" t="inlineStr">
        <is>
          <t>Place of incorporation</t>
        </is>
      </c>
      <c r="B77" s="4" t="inlineStr">
        <is>
          <t>the mainland of China</t>
        </is>
      </c>
    </row>
    <row r="78">
      <c r="A78" s="4" t="inlineStr">
        <is>
          <t>Place of establishment and operation</t>
        </is>
      </c>
      <c r="B78" s="4" t="inlineStr">
        <is>
          <t>the mainland of China</t>
        </is>
      </c>
    </row>
    <row r="79">
      <c r="A79" s="4" t="inlineStr">
        <is>
          <t>Particulars of issued and paid up capital</t>
        </is>
      </c>
      <c r="B79" s="6" t="n">
        <v>6038667706</v>
      </c>
    </row>
    <row r="80">
      <c r="A80" s="4" t="inlineStr">
        <is>
          <t>Proportion of Held by a subsidiary</t>
        </is>
      </c>
      <c r="B80" s="4" t="inlineStr">
        <is>
          <t>100.00%</t>
        </is>
      </c>
    </row>
    <row r="81">
      <c r="A81" s="4" t="inlineStr">
        <is>
          <t>Principal activity</t>
        </is>
      </c>
      <c r="B81" s="4" t="inlineStr">
        <is>
          <t>Telecommunications operator</t>
        </is>
      </c>
    </row>
    <row r="82">
      <c r="A82" s="4" t="inlineStr">
        <is>
          <t>China Mobile Group Tianjin Co., Ltd. [member]</t>
        </is>
      </c>
    </row>
    <row r="83">
      <c r="A83" s="3" t="inlineStr">
        <is>
          <t>Disclosure of subsidiaries [Line Items]</t>
        </is>
      </c>
    </row>
    <row r="84">
      <c r="A84" s="4" t="inlineStr">
        <is>
          <t>Place of incorporation</t>
        </is>
      </c>
      <c r="B84" s="4" t="inlineStr">
        <is>
          <t>the mainland of China</t>
        </is>
      </c>
    </row>
    <row r="85">
      <c r="A85" s="4" t="inlineStr">
        <is>
          <t>Place of establishment and operation</t>
        </is>
      </c>
      <c r="B85" s="4" t="inlineStr">
        <is>
          <t>the mainland of China</t>
        </is>
      </c>
    </row>
    <row r="86">
      <c r="A86" s="4" t="inlineStr">
        <is>
          <t>Particulars of issued and paid up capital</t>
        </is>
      </c>
      <c r="B86" s="6" t="n">
        <v>2151035483</v>
      </c>
    </row>
    <row r="87">
      <c r="A87" s="4" t="inlineStr">
        <is>
          <t>Proportion of Held by a subsidiary</t>
        </is>
      </c>
      <c r="B87" s="4" t="inlineStr">
        <is>
          <t>100.00%</t>
        </is>
      </c>
    </row>
    <row r="88">
      <c r="A88" s="4" t="inlineStr">
        <is>
          <t>Principal activity</t>
        </is>
      </c>
      <c r="B88" s="4" t="inlineStr">
        <is>
          <t>Telecommunications operator</t>
        </is>
      </c>
    </row>
    <row r="89">
      <c r="A89" s="4" t="inlineStr">
        <is>
          <t>China Mobile Group Hebei Co., Ltd. [member]</t>
        </is>
      </c>
    </row>
    <row r="90">
      <c r="A90" s="3" t="inlineStr">
        <is>
          <t>Disclosure of subsidiaries [Line Items]</t>
        </is>
      </c>
    </row>
    <row r="91">
      <c r="A91" s="4" t="inlineStr">
        <is>
          <t>Place of incorporation</t>
        </is>
      </c>
      <c r="B91" s="4" t="inlineStr">
        <is>
          <t>the mainland of China</t>
        </is>
      </c>
    </row>
    <row r="92">
      <c r="A92" s="4" t="inlineStr">
        <is>
          <t>Place of establishment and operation</t>
        </is>
      </c>
      <c r="B92" s="4" t="inlineStr">
        <is>
          <t>the mainland of China</t>
        </is>
      </c>
    </row>
    <row r="93">
      <c r="A93" s="4" t="inlineStr">
        <is>
          <t>Particulars of issued and paid up capital</t>
        </is>
      </c>
      <c r="B93" s="6" t="n">
        <v>4314668531</v>
      </c>
    </row>
    <row r="94">
      <c r="A94" s="4" t="inlineStr">
        <is>
          <t>Proportion of Held by a subsidiary</t>
        </is>
      </c>
      <c r="B94" s="4" t="inlineStr">
        <is>
          <t>100.00%</t>
        </is>
      </c>
    </row>
    <row r="95">
      <c r="A95" s="4" t="inlineStr">
        <is>
          <t>Principal activity</t>
        </is>
      </c>
      <c r="B95" s="4" t="inlineStr">
        <is>
          <t>Telecommunications operator</t>
        </is>
      </c>
    </row>
    <row r="96">
      <c r="A96" s="4" t="inlineStr">
        <is>
          <t>China Mobile Group Liaoning Co., Ltd. [member]</t>
        </is>
      </c>
    </row>
    <row r="97">
      <c r="A97" s="3" t="inlineStr">
        <is>
          <t>Disclosure of subsidiaries [Line Items]</t>
        </is>
      </c>
    </row>
    <row r="98">
      <c r="A98" s="4" t="inlineStr">
        <is>
          <t>Place of incorporation</t>
        </is>
      </c>
      <c r="B98" s="4" t="inlineStr">
        <is>
          <t>the mainland of China</t>
        </is>
      </c>
    </row>
    <row r="99">
      <c r="A99" s="4" t="inlineStr">
        <is>
          <t>Place of establishment and operation</t>
        </is>
      </c>
      <c r="B99" s="4" t="inlineStr">
        <is>
          <t>the mainland of China</t>
        </is>
      </c>
    </row>
    <row r="100">
      <c r="A100" s="4" t="inlineStr">
        <is>
          <t>Particulars of issued and paid up capital</t>
        </is>
      </c>
      <c r="B100" s="6" t="n">
        <v>5140126680</v>
      </c>
    </row>
    <row r="101">
      <c r="A101" s="4" t="inlineStr">
        <is>
          <t>Proportion of Held by a subsidiary</t>
        </is>
      </c>
      <c r="B101" s="4" t="inlineStr">
        <is>
          <t>100.00%</t>
        </is>
      </c>
    </row>
    <row r="102">
      <c r="A102" s="4" t="inlineStr">
        <is>
          <t>Principal activity</t>
        </is>
      </c>
      <c r="B102" s="4" t="inlineStr">
        <is>
          <t>Telecommunications operator</t>
        </is>
      </c>
    </row>
    <row r="103">
      <c r="A103" s="4" t="inlineStr">
        <is>
          <t>China Mobile Group Shandong Co., Ltd. [member]</t>
        </is>
      </c>
    </row>
    <row r="104">
      <c r="A104" s="3" t="inlineStr">
        <is>
          <t>Disclosure of subsidiaries [Line Items]</t>
        </is>
      </c>
    </row>
    <row r="105">
      <c r="A105" s="4" t="inlineStr">
        <is>
          <t>Place of incorporation</t>
        </is>
      </c>
      <c r="B105" s="4" t="inlineStr">
        <is>
          <t>the mainland of China</t>
        </is>
      </c>
    </row>
    <row r="106">
      <c r="A106" s="4" t="inlineStr">
        <is>
          <t>Place of establishment and operation</t>
        </is>
      </c>
      <c r="B106" s="4" t="inlineStr">
        <is>
          <t>the mainland of China</t>
        </is>
      </c>
    </row>
    <row r="107">
      <c r="A107" s="4" t="inlineStr">
        <is>
          <t>Particulars of issued and paid up capital</t>
        </is>
      </c>
      <c r="B107" s="6" t="n">
        <v>6341851146</v>
      </c>
    </row>
    <row r="108">
      <c r="A108" s="4" t="inlineStr">
        <is>
          <t>Proportion of Held by a subsidiary</t>
        </is>
      </c>
      <c r="B108" s="4" t="inlineStr">
        <is>
          <t>100.00%</t>
        </is>
      </c>
    </row>
    <row r="109">
      <c r="A109" s="4" t="inlineStr">
        <is>
          <t>Principal activity</t>
        </is>
      </c>
      <c r="B109" s="4" t="inlineStr">
        <is>
          <t>Telecommunications operator</t>
        </is>
      </c>
    </row>
    <row r="110">
      <c r="A110" s="4" t="inlineStr">
        <is>
          <t>China Mobile Group Guangxi Co., Ltd. [member]</t>
        </is>
      </c>
    </row>
    <row r="111">
      <c r="A111" s="3" t="inlineStr">
        <is>
          <t>Disclosure of subsidiaries [Line Items]</t>
        </is>
      </c>
    </row>
    <row r="112">
      <c r="A112" s="4" t="inlineStr">
        <is>
          <t>Place of incorporation</t>
        </is>
      </c>
      <c r="B112" s="4" t="inlineStr">
        <is>
          <t>the mainland of China</t>
        </is>
      </c>
    </row>
    <row r="113">
      <c r="A113" s="4" t="inlineStr">
        <is>
          <t>Place of establishment and operation</t>
        </is>
      </c>
      <c r="B113" s="4" t="inlineStr">
        <is>
          <t>the mainland of China</t>
        </is>
      </c>
    </row>
    <row r="114">
      <c r="A114" s="4" t="inlineStr">
        <is>
          <t>Particulars of issued and paid up capital</t>
        </is>
      </c>
      <c r="B114" s="6" t="n">
        <v>2340750100</v>
      </c>
    </row>
    <row r="115">
      <c r="A115" s="4" t="inlineStr">
        <is>
          <t>Proportion of Held by a subsidiary</t>
        </is>
      </c>
      <c r="B115" s="4" t="inlineStr">
        <is>
          <t>100.00%</t>
        </is>
      </c>
    </row>
    <row r="116">
      <c r="A116" s="4" t="inlineStr">
        <is>
          <t>Principal activity</t>
        </is>
      </c>
      <c r="B116" s="4" t="inlineStr">
        <is>
          <t>Telecommunications operator</t>
        </is>
      </c>
    </row>
    <row r="117">
      <c r="A117" s="4" t="inlineStr">
        <is>
          <t>China Mobile Group Anhui Co., Ltd. [member]</t>
        </is>
      </c>
    </row>
    <row r="118">
      <c r="A118" s="3" t="inlineStr">
        <is>
          <t>Disclosure of subsidiaries [Line Items]</t>
        </is>
      </c>
    </row>
    <row r="119">
      <c r="A119" s="4" t="inlineStr">
        <is>
          <t>Place of incorporation</t>
        </is>
      </c>
      <c r="B119" s="4" t="inlineStr">
        <is>
          <t>the mainland of China</t>
        </is>
      </c>
    </row>
    <row r="120">
      <c r="A120" s="4" t="inlineStr">
        <is>
          <t>Place of establishment and operation</t>
        </is>
      </c>
      <c r="B120" s="4" t="inlineStr">
        <is>
          <t>the mainland of China</t>
        </is>
      </c>
    </row>
    <row r="121">
      <c r="A121" s="4" t="inlineStr">
        <is>
          <t>Particulars of issued and paid up capital</t>
        </is>
      </c>
      <c r="B121" s="6" t="n">
        <v>4099495494</v>
      </c>
    </row>
    <row r="122">
      <c r="A122" s="4" t="inlineStr">
        <is>
          <t>Proportion of Held by a subsidiary</t>
        </is>
      </c>
      <c r="B122" s="4" t="inlineStr">
        <is>
          <t>100.00%</t>
        </is>
      </c>
    </row>
    <row r="123">
      <c r="A123" s="4" t="inlineStr">
        <is>
          <t>Principal activity</t>
        </is>
      </c>
      <c r="B123" s="4" t="inlineStr">
        <is>
          <t>Telecommunications operator</t>
        </is>
      </c>
    </row>
    <row r="124">
      <c r="A124" s="4" t="inlineStr">
        <is>
          <t>China Mobile Group Jiangxi Co., Ltd. [member]</t>
        </is>
      </c>
    </row>
    <row r="125">
      <c r="A125" s="3" t="inlineStr">
        <is>
          <t>Disclosure of subsidiaries [Line Items]</t>
        </is>
      </c>
    </row>
    <row r="126">
      <c r="A126" s="4" t="inlineStr">
        <is>
          <t>Place of incorporation</t>
        </is>
      </c>
      <c r="B126" s="4" t="inlineStr">
        <is>
          <t>the mainland of China</t>
        </is>
      </c>
    </row>
    <row r="127">
      <c r="A127" s="4" t="inlineStr">
        <is>
          <t>Place of establishment and operation</t>
        </is>
      </c>
      <c r="B127" s="4" t="inlineStr">
        <is>
          <t>the mainland of China</t>
        </is>
      </c>
    </row>
    <row r="128">
      <c r="A128" s="4" t="inlineStr">
        <is>
          <t>Particulars of issued and paid up capital</t>
        </is>
      </c>
      <c r="B128" s="6" t="n">
        <v>2932824234</v>
      </c>
    </row>
    <row r="129">
      <c r="A129" s="4" t="inlineStr">
        <is>
          <t>Proportion of Held by a subsidiary</t>
        </is>
      </c>
      <c r="B129" s="4" t="inlineStr">
        <is>
          <t>100.00%</t>
        </is>
      </c>
    </row>
    <row r="130">
      <c r="A130" s="4" t="inlineStr">
        <is>
          <t>Principal activity</t>
        </is>
      </c>
      <c r="B130" s="4" t="inlineStr">
        <is>
          <t>Telecommunications operator</t>
        </is>
      </c>
    </row>
    <row r="131">
      <c r="A131" s="4" t="inlineStr">
        <is>
          <t>China Mobile Group Chongqing Co., Ltd. [member]</t>
        </is>
      </c>
    </row>
    <row r="132">
      <c r="A132" s="3" t="inlineStr">
        <is>
          <t>Disclosure of subsidiaries [Line Items]</t>
        </is>
      </c>
    </row>
    <row r="133">
      <c r="A133" s="4" t="inlineStr">
        <is>
          <t>Place of incorporation</t>
        </is>
      </c>
      <c r="B133" s="4" t="inlineStr">
        <is>
          <t>the mainland of China</t>
        </is>
      </c>
    </row>
    <row r="134">
      <c r="A134" s="4" t="inlineStr">
        <is>
          <t>Place of establishment and operation</t>
        </is>
      </c>
      <c r="B134" s="4" t="inlineStr">
        <is>
          <t>the mainland of China</t>
        </is>
      </c>
    </row>
    <row r="135">
      <c r="A135" s="4" t="inlineStr">
        <is>
          <t>Particulars of issued and paid up capital</t>
        </is>
      </c>
      <c r="B135" s="6" t="n">
        <v>3029645401</v>
      </c>
    </row>
    <row r="136">
      <c r="A136" s="4" t="inlineStr">
        <is>
          <t>Proportion of Held by a subsidiary</t>
        </is>
      </c>
      <c r="B136" s="4" t="inlineStr">
        <is>
          <t>100.00%</t>
        </is>
      </c>
    </row>
    <row r="137">
      <c r="A137" s="4" t="inlineStr">
        <is>
          <t>Principal activity</t>
        </is>
      </c>
      <c r="B137" s="4" t="inlineStr">
        <is>
          <t>Telecommunications operator</t>
        </is>
      </c>
    </row>
    <row r="138">
      <c r="A138" s="4" t="inlineStr">
        <is>
          <t>China Mobile Group Sichuan Co., Ltd. [member]</t>
        </is>
      </c>
    </row>
    <row r="139">
      <c r="A139" s="3" t="inlineStr">
        <is>
          <t>Disclosure of subsidiaries [Line Items]</t>
        </is>
      </c>
    </row>
    <row r="140">
      <c r="A140" s="4" t="inlineStr">
        <is>
          <t>Place of incorporation</t>
        </is>
      </c>
      <c r="B140" s="4" t="inlineStr">
        <is>
          <t>the mainland of China</t>
        </is>
      </c>
    </row>
    <row r="141">
      <c r="A141" s="4" t="inlineStr">
        <is>
          <t>Place of establishment and operation</t>
        </is>
      </c>
      <c r="B141" s="4" t="inlineStr">
        <is>
          <t>the mainland of China</t>
        </is>
      </c>
    </row>
    <row r="142">
      <c r="A142" s="4" t="inlineStr">
        <is>
          <t>Particulars of issued and paid up capital</t>
        </is>
      </c>
      <c r="B142" s="6" t="n">
        <v>7483625572</v>
      </c>
    </row>
    <row r="143">
      <c r="A143" s="4" t="inlineStr">
        <is>
          <t>Proportion of Held by a subsidiary</t>
        </is>
      </c>
      <c r="B143" s="4" t="inlineStr">
        <is>
          <t>100.00%</t>
        </is>
      </c>
    </row>
    <row r="144">
      <c r="A144" s="4" t="inlineStr">
        <is>
          <t>Principal activity</t>
        </is>
      </c>
      <c r="B144" s="4" t="inlineStr">
        <is>
          <t>Telecommunications operator</t>
        </is>
      </c>
    </row>
    <row r="145">
      <c r="A145" s="4" t="inlineStr">
        <is>
          <t>China Mobile Group Hubei Co., Ltd. [member]</t>
        </is>
      </c>
    </row>
    <row r="146">
      <c r="A146" s="3" t="inlineStr">
        <is>
          <t>Disclosure of subsidiaries [Line Items]</t>
        </is>
      </c>
    </row>
    <row r="147">
      <c r="A147" s="4" t="inlineStr">
        <is>
          <t>Place of incorporation</t>
        </is>
      </c>
      <c r="B147" s="4" t="inlineStr">
        <is>
          <t>the mainland of China</t>
        </is>
      </c>
    </row>
    <row r="148">
      <c r="A148" s="4" t="inlineStr">
        <is>
          <t>Place of establishment and operation</t>
        </is>
      </c>
      <c r="B148" s="4" t="inlineStr">
        <is>
          <t>the mainland of China</t>
        </is>
      </c>
    </row>
    <row r="149">
      <c r="A149" s="4" t="inlineStr">
        <is>
          <t>Particulars of issued and paid up capital</t>
        </is>
      </c>
      <c r="B149" s="6" t="n">
        <v>3961279556</v>
      </c>
    </row>
    <row r="150">
      <c r="A150" s="4" t="inlineStr">
        <is>
          <t>Proportion of Held by a subsidiary</t>
        </is>
      </c>
      <c r="B150" s="4" t="inlineStr">
        <is>
          <t>100.00%</t>
        </is>
      </c>
    </row>
    <row r="151">
      <c r="A151" s="4" t="inlineStr">
        <is>
          <t>Principal activity</t>
        </is>
      </c>
      <c r="B151" s="4" t="inlineStr">
        <is>
          <t>Telecommunications operator</t>
        </is>
      </c>
    </row>
    <row r="152">
      <c r="A152" s="4" t="inlineStr">
        <is>
          <t>China Mobile Group Hunan Co., Ltd. [member]</t>
        </is>
      </c>
    </row>
    <row r="153">
      <c r="A153" s="3" t="inlineStr">
        <is>
          <t>Disclosure of subsidiaries [Line Items]</t>
        </is>
      </c>
    </row>
    <row r="154">
      <c r="A154" s="4" t="inlineStr">
        <is>
          <t>Place of incorporation</t>
        </is>
      </c>
      <c r="B154" s="4" t="inlineStr">
        <is>
          <t>the mainland of China</t>
        </is>
      </c>
    </row>
    <row r="155">
      <c r="A155" s="4" t="inlineStr">
        <is>
          <t>Place of establishment and operation</t>
        </is>
      </c>
      <c r="B155" s="4" t="inlineStr">
        <is>
          <t>the mainland of China</t>
        </is>
      </c>
    </row>
    <row r="156">
      <c r="A156" s="4" t="inlineStr">
        <is>
          <t>Particulars of issued and paid up capital</t>
        </is>
      </c>
      <c r="B156" s="6" t="n">
        <v>4015668593</v>
      </c>
    </row>
    <row r="157">
      <c r="A157" s="4" t="inlineStr">
        <is>
          <t>Proportion of Held by a subsidiary</t>
        </is>
      </c>
      <c r="B157" s="4" t="inlineStr">
        <is>
          <t>100.00%</t>
        </is>
      </c>
    </row>
    <row r="158">
      <c r="A158" s="4" t="inlineStr">
        <is>
          <t>Principal activity</t>
        </is>
      </c>
      <c r="B158" s="4" t="inlineStr">
        <is>
          <t>Telecommunications operator</t>
        </is>
      </c>
    </row>
    <row r="159">
      <c r="A159" s="4" t="inlineStr">
        <is>
          <t>China Mobile Group Shaanxi Co., Ltd. [member]</t>
        </is>
      </c>
    </row>
    <row r="160">
      <c r="A160" s="3" t="inlineStr">
        <is>
          <t>Disclosure of subsidiaries [Line Items]</t>
        </is>
      </c>
    </row>
    <row r="161">
      <c r="A161" s="4" t="inlineStr">
        <is>
          <t>Place of incorporation</t>
        </is>
      </c>
      <c r="B161" s="4" t="inlineStr">
        <is>
          <t>the mainland of China</t>
        </is>
      </c>
    </row>
    <row r="162">
      <c r="A162" s="4" t="inlineStr">
        <is>
          <t>Place of establishment and operation</t>
        </is>
      </c>
      <c r="B162" s="4" t="inlineStr">
        <is>
          <t>the mainland of China</t>
        </is>
      </c>
    </row>
    <row r="163">
      <c r="A163" s="4" t="inlineStr">
        <is>
          <t>Particulars of issued and paid up capital</t>
        </is>
      </c>
      <c r="B163" s="6" t="n">
        <v>3171267431</v>
      </c>
    </row>
    <row r="164">
      <c r="A164" s="4" t="inlineStr">
        <is>
          <t>Proportion of Held by a subsidiary</t>
        </is>
      </c>
      <c r="B164" s="4" t="inlineStr">
        <is>
          <t>100.00%</t>
        </is>
      </c>
    </row>
    <row r="165">
      <c r="A165" s="4" t="inlineStr">
        <is>
          <t>Principal activity</t>
        </is>
      </c>
      <c r="B165" s="4" t="inlineStr">
        <is>
          <t>Telecommunications operator</t>
        </is>
      </c>
    </row>
    <row r="166">
      <c r="A166" s="4" t="inlineStr">
        <is>
          <t>China Mobile Group Shanxi Co., Ltd. [Member]</t>
        </is>
      </c>
    </row>
    <row r="167">
      <c r="A167" s="3" t="inlineStr">
        <is>
          <t>Disclosure of subsidiaries [Line Items]</t>
        </is>
      </c>
    </row>
    <row r="168">
      <c r="A168" s="4" t="inlineStr">
        <is>
          <t>Place of incorporation</t>
        </is>
      </c>
      <c r="B168" s="4" t="inlineStr">
        <is>
          <t>the mainland of China</t>
        </is>
      </c>
    </row>
    <row r="169">
      <c r="A169" s="4" t="inlineStr">
        <is>
          <t>Place of establishment and operation</t>
        </is>
      </c>
      <c r="B169" s="4" t="inlineStr">
        <is>
          <t>the mainland of China</t>
        </is>
      </c>
    </row>
    <row r="170">
      <c r="A170" s="4" t="inlineStr">
        <is>
          <t>Particulars of issued and paid up capital</t>
        </is>
      </c>
      <c r="B170" s="6" t="n">
        <v>2773448313</v>
      </c>
    </row>
    <row r="171">
      <c r="A171" s="4" t="inlineStr">
        <is>
          <t>Proportion of Held by a subsidiary</t>
        </is>
      </c>
      <c r="B171" s="4" t="inlineStr">
        <is>
          <t>100.00%</t>
        </is>
      </c>
    </row>
    <row r="172">
      <c r="A172" s="4" t="inlineStr">
        <is>
          <t>Principal activity</t>
        </is>
      </c>
      <c r="B172" s="4" t="inlineStr">
        <is>
          <t>Telecommunications operator</t>
        </is>
      </c>
    </row>
    <row r="173">
      <c r="A173" s="4" t="inlineStr">
        <is>
          <t>China Mobile Group Neimenggu Co., Ltd. [Member]</t>
        </is>
      </c>
    </row>
    <row r="174">
      <c r="A174" s="3" t="inlineStr">
        <is>
          <t>Disclosure of subsidiaries [Line Items]</t>
        </is>
      </c>
    </row>
    <row r="175">
      <c r="A175" s="4" t="inlineStr">
        <is>
          <t>Place of incorporation</t>
        </is>
      </c>
      <c r="B175" s="4" t="inlineStr">
        <is>
          <t>the mainland of China</t>
        </is>
      </c>
    </row>
    <row r="176">
      <c r="A176" s="4" t="inlineStr">
        <is>
          <t>Place of establishment and operation</t>
        </is>
      </c>
      <c r="B176" s="4" t="inlineStr">
        <is>
          <t>the mainland of China</t>
        </is>
      </c>
    </row>
    <row r="177">
      <c r="A177" s="4" t="inlineStr">
        <is>
          <t>Particulars of issued and paid up capital</t>
        </is>
      </c>
      <c r="B177" s="6" t="n">
        <v>2862621870</v>
      </c>
    </row>
    <row r="178">
      <c r="A178" s="4" t="inlineStr">
        <is>
          <t>Proportion of Held by a subsidiary</t>
        </is>
      </c>
      <c r="B178" s="4" t="inlineStr">
        <is>
          <t>100.00%</t>
        </is>
      </c>
    </row>
    <row r="179">
      <c r="A179" s="4" t="inlineStr">
        <is>
          <t>Principal activity</t>
        </is>
      </c>
      <c r="B179" s="4" t="inlineStr">
        <is>
          <t>Telecommunications operator</t>
        </is>
      </c>
    </row>
    <row r="180">
      <c r="A180" s="4" t="inlineStr">
        <is>
          <t>China Mobile Group Jilin Co., Ltd. [member]</t>
        </is>
      </c>
    </row>
    <row r="181">
      <c r="A181" s="3" t="inlineStr">
        <is>
          <t>Disclosure of subsidiaries [Line Items]</t>
        </is>
      </c>
    </row>
    <row r="182">
      <c r="A182" s="4" t="inlineStr">
        <is>
          <t>Place of incorporation</t>
        </is>
      </c>
      <c r="B182" s="4" t="inlineStr">
        <is>
          <t>the mainland of China</t>
        </is>
      </c>
    </row>
    <row r="183">
      <c r="A183" s="4" t="inlineStr">
        <is>
          <t>Place of establishment and operation</t>
        </is>
      </c>
      <c r="B183" s="4" t="inlineStr">
        <is>
          <t>the mainland of China</t>
        </is>
      </c>
    </row>
    <row r="184">
      <c r="A184" s="4" t="inlineStr">
        <is>
          <t>Particulars of issued and paid up capital</t>
        </is>
      </c>
      <c r="B184" s="6" t="n">
        <v>3277579314</v>
      </c>
    </row>
    <row r="185">
      <c r="A185" s="4" t="inlineStr">
        <is>
          <t>Proportion of Held by a subsidiary</t>
        </is>
      </c>
      <c r="B185" s="4" t="inlineStr">
        <is>
          <t>100.00%</t>
        </is>
      </c>
    </row>
    <row r="186">
      <c r="A186" s="4" t="inlineStr">
        <is>
          <t>Principal activity</t>
        </is>
      </c>
      <c r="B186" s="4" t="inlineStr">
        <is>
          <t>Telecommunications operator</t>
        </is>
      </c>
    </row>
    <row r="187">
      <c r="A187" s="4" t="inlineStr">
        <is>
          <t>China Mobile Group Heilongjiang Co., Ltd. [member]</t>
        </is>
      </c>
    </row>
    <row r="188">
      <c r="A188" s="3" t="inlineStr">
        <is>
          <t>Disclosure of subsidiaries [Line Items]</t>
        </is>
      </c>
    </row>
    <row r="189">
      <c r="A189" s="4" t="inlineStr">
        <is>
          <t>Place of incorporation</t>
        </is>
      </c>
      <c r="B189" s="4" t="inlineStr">
        <is>
          <t>the mainland of China</t>
        </is>
      </c>
    </row>
    <row r="190">
      <c r="A190" s="4" t="inlineStr">
        <is>
          <t>Place of establishment and operation</t>
        </is>
      </c>
      <c r="B190" s="4" t="inlineStr">
        <is>
          <t>the mainland of China</t>
        </is>
      </c>
    </row>
    <row r="191">
      <c r="A191" s="4" t="inlineStr">
        <is>
          <t>Particulars of issued and paid up capital</t>
        </is>
      </c>
      <c r="B191" s="6" t="n">
        <v>4500508035</v>
      </c>
    </row>
    <row r="192">
      <c r="A192" s="4" t="inlineStr">
        <is>
          <t>Proportion of Held by a subsidiary</t>
        </is>
      </c>
      <c r="B192" s="4" t="inlineStr">
        <is>
          <t>100.00%</t>
        </is>
      </c>
    </row>
    <row r="193">
      <c r="A193" s="4" t="inlineStr">
        <is>
          <t>Principal activity</t>
        </is>
      </c>
      <c r="B193" s="4" t="inlineStr">
        <is>
          <t>Telecommunications operator</t>
        </is>
      </c>
    </row>
    <row r="194">
      <c r="A194" s="4" t="inlineStr">
        <is>
          <t>China Mobile Group Guizhou Co., Ltd. [member]</t>
        </is>
      </c>
    </row>
    <row r="195">
      <c r="A195" s="3" t="inlineStr">
        <is>
          <t>Disclosure of subsidiaries [Line Items]</t>
        </is>
      </c>
    </row>
    <row r="196">
      <c r="A196" s="4" t="inlineStr">
        <is>
          <t>Place of incorporation</t>
        </is>
      </c>
      <c r="B196" s="4" t="inlineStr">
        <is>
          <t>the mainland of China</t>
        </is>
      </c>
    </row>
    <row r="197">
      <c r="A197" s="4" t="inlineStr">
        <is>
          <t>Place of establishment and operation</t>
        </is>
      </c>
      <c r="B197" s="4" t="inlineStr">
        <is>
          <t>the mainland of China</t>
        </is>
      </c>
    </row>
    <row r="198">
      <c r="A198" s="4" t="inlineStr">
        <is>
          <t>Particulars of issued and paid up capital</t>
        </is>
      </c>
      <c r="B198" s="6" t="n">
        <v>2541981749</v>
      </c>
    </row>
    <row r="199">
      <c r="A199" s="4" t="inlineStr">
        <is>
          <t>Proportion of Held by a subsidiary</t>
        </is>
      </c>
      <c r="B199" s="4" t="inlineStr">
        <is>
          <t>100.00%</t>
        </is>
      </c>
    </row>
    <row r="200">
      <c r="A200" s="4" t="inlineStr">
        <is>
          <t>Principal activity</t>
        </is>
      </c>
      <c r="B200" s="4" t="inlineStr">
        <is>
          <t>Telecommunications operator</t>
        </is>
      </c>
    </row>
    <row r="201">
      <c r="A201" s="4" t="inlineStr">
        <is>
          <t>China Mobile Group Yunnan Co., Ltd. [member]</t>
        </is>
      </c>
    </row>
    <row r="202">
      <c r="A202" s="3" t="inlineStr">
        <is>
          <t>Disclosure of subsidiaries [Line Items]</t>
        </is>
      </c>
    </row>
    <row r="203">
      <c r="A203" s="4" t="inlineStr">
        <is>
          <t>Place of incorporation</t>
        </is>
      </c>
      <c r="B203" s="4" t="inlineStr">
        <is>
          <t>the mainland of China</t>
        </is>
      </c>
    </row>
    <row r="204">
      <c r="A204" s="4" t="inlineStr">
        <is>
          <t>Place of establishment and operation</t>
        </is>
      </c>
      <c r="B204" s="4" t="inlineStr">
        <is>
          <t>the mainland of China</t>
        </is>
      </c>
    </row>
    <row r="205">
      <c r="A205" s="4" t="inlineStr">
        <is>
          <t>Particulars of issued and paid up capital</t>
        </is>
      </c>
      <c r="B205" s="6" t="n">
        <v>4137130733</v>
      </c>
    </row>
    <row r="206">
      <c r="A206" s="4" t="inlineStr">
        <is>
          <t>Proportion of Held by a subsidiary</t>
        </is>
      </c>
      <c r="B206" s="4" t="inlineStr">
        <is>
          <t>100.00%</t>
        </is>
      </c>
    </row>
    <row r="207">
      <c r="A207" s="4" t="inlineStr">
        <is>
          <t>Principal activity</t>
        </is>
      </c>
      <c r="B207" s="4" t="inlineStr">
        <is>
          <t>Telecommunications operator</t>
        </is>
      </c>
    </row>
    <row r="208">
      <c r="A208" s="4" t="inlineStr">
        <is>
          <t>China Mobile Group Xizang Co., Ltd. [Member]</t>
        </is>
      </c>
    </row>
    <row r="209">
      <c r="A209" s="3" t="inlineStr">
        <is>
          <t>Disclosure of subsidiaries [Line Items]</t>
        </is>
      </c>
    </row>
    <row r="210">
      <c r="A210" s="4" t="inlineStr">
        <is>
          <t>Place of incorporation</t>
        </is>
      </c>
      <c r="B210" s="4" t="inlineStr">
        <is>
          <t>the mainland of China</t>
        </is>
      </c>
    </row>
    <row r="211">
      <c r="A211" s="4" t="inlineStr">
        <is>
          <t>Place of establishment and operation</t>
        </is>
      </c>
      <c r="B211" s="4" t="inlineStr">
        <is>
          <t>the mainland of China</t>
        </is>
      </c>
    </row>
    <row r="212">
      <c r="A212" s="4" t="inlineStr">
        <is>
          <t>Particulars of issued and paid up capital</t>
        </is>
      </c>
      <c r="B212" s="6" t="n">
        <v>848643686</v>
      </c>
    </row>
    <row r="213">
      <c r="A213" s="4" t="inlineStr">
        <is>
          <t>Proportion of Held by a subsidiary</t>
        </is>
      </c>
      <c r="B213" s="4" t="inlineStr">
        <is>
          <t>100.00%</t>
        </is>
      </c>
    </row>
    <row r="214">
      <c r="A214" s="4" t="inlineStr">
        <is>
          <t>Principal activity</t>
        </is>
      </c>
      <c r="B214" s="4" t="inlineStr">
        <is>
          <t>Telecommunications operator</t>
        </is>
      </c>
    </row>
    <row r="215">
      <c r="A215" s="4" t="inlineStr">
        <is>
          <t>China Mobile Group Gansu Co., Ltd. [Member]</t>
        </is>
      </c>
    </row>
    <row r="216">
      <c r="A216" s="3" t="inlineStr">
        <is>
          <t>Disclosure of subsidiaries [Line Items]</t>
        </is>
      </c>
    </row>
    <row r="217">
      <c r="A217" s="4" t="inlineStr">
        <is>
          <t>Place of incorporation</t>
        </is>
      </c>
      <c r="B217" s="4" t="inlineStr">
        <is>
          <t>the mainland of China</t>
        </is>
      </c>
    </row>
    <row r="218">
      <c r="A218" s="4" t="inlineStr">
        <is>
          <t>Place of establishment and operation</t>
        </is>
      </c>
      <c r="B218" s="4" t="inlineStr">
        <is>
          <t>the mainland of China</t>
        </is>
      </c>
    </row>
    <row r="219">
      <c r="A219" s="4" t="inlineStr">
        <is>
          <t>Particulars of issued and paid up capital</t>
        </is>
      </c>
      <c r="B219" s="6" t="n">
        <v>1702599589</v>
      </c>
    </row>
    <row r="220">
      <c r="A220" s="4" t="inlineStr">
        <is>
          <t>Proportion of Held by a subsidiary</t>
        </is>
      </c>
      <c r="B220" s="4" t="inlineStr">
        <is>
          <t>100.00%</t>
        </is>
      </c>
    </row>
    <row r="221">
      <c r="A221" s="4" t="inlineStr">
        <is>
          <t>Principal activity</t>
        </is>
      </c>
      <c r="B221" s="4" t="inlineStr">
        <is>
          <t>Telecommunications operator</t>
        </is>
      </c>
    </row>
    <row r="222">
      <c r="A222" s="4" t="inlineStr">
        <is>
          <t>China Mobile Group Qinghai Co., Ltd. [Member]</t>
        </is>
      </c>
    </row>
    <row r="223">
      <c r="A223" s="3" t="inlineStr">
        <is>
          <t>Disclosure of subsidiaries [Line Items]</t>
        </is>
      </c>
    </row>
    <row r="224">
      <c r="A224" s="4" t="inlineStr">
        <is>
          <t>Place of incorporation</t>
        </is>
      </c>
      <c r="B224" s="4" t="inlineStr">
        <is>
          <t>the mainland of China</t>
        </is>
      </c>
    </row>
    <row r="225">
      <c r="A225" s="4" t="inlineStr">
        <is>
          <t>Place of establishment and operation</t>
        </is>
      </c>
      <c r="B225" s="4" t="inlineStr">
        <is>
          <t>the mainland of China</t>
        </is>
      </c>
    </row>
    <row r="226">
      <c r="A226" s="4" t="inlineStr">
        <is>
          <t>Particulars of issued and paid up capital</t>
        </is>
      </c>
      <c r="B226" s="6" t="n">
        <v>902564911</v>
      </c>
    </row>
    <row r="227">
      <c r="A227" s="4" t="inlineStr">
        <is>
          <t>Proportion of Held by a subsidiary</t>
        </is>
      </c>
      <c r="B227" s="4" t="inlineStr">
        <is>
          <t>100.00%</t>
        </is>
      </c>
    </row>
    <row r="228">
      <c r="A228" s="4" t="inlineStr">
        <is>
          <t>Principal activity</t>
        </is>
      </c>
      <c r="B228" s="4" t="inlineStr">
        <is>
          <t>Telecommunications operator</t>
        </is>
      </c>
    </row>
    <row r="229">
      <c r="A229" s="4" t="inlineStr">
        <is>
          <t>China Mobile Group Ningxia Co., Ltd. [member]</t>
        </is>
      </c>
    </row>
    <row r="230">
      <c r="A230" s="3" t="inlineStr">
        <is>
          <t>Disclosure of subsidiaries [Line Items]</t>
        </is>
      </c>
    </row>
    <row r="231">
      <c r="A231" s="4" t="inlineStr">
        <is>
          <t>Place of incorporation</t>
        </is>
      </c>
      <c r="B231" s="4" t="inlineStr">
        <is>
          <t>the mainland of China</t>
        </is>
      </c>
    </row>
    <row r="232">
      <c r="A232" s="4" t="inlineStr">
        <is>
          <t>Place of establishment and operation</t>
        </is>
      </c>
      <c r="B232" s="4" t="inlineStr">
        <is>
          <t>the mainland of China</t>
        </is>
      </c>
    </row>
    <row r="233">
      <c r="A233" s="4" t="inlineStr">
        <is>
          <t>Particulars of issued and paid up capital</t>
        </is>
      </c>
      <c r="B233" s="6" t="n">
        <v>740447232</v>
      </c>
    </row>
    <row r="234">
      <c r="A234" s="4" t="inlineStr">
        <is>
          <t>Proportion of Held by a subsidiary</t>
        </is>
      </c>
      <c r="B234" s="4" t="inlineStr">
        <is>
          <t>100.00%</t>
        </is>
      </c>
    </row>
    <row r="235">
      <c r="A235" s="4" t="inlineStr">
        <is>
          <t>Principal activity</t>
        </is>
      </c>
      <c r="B235" s="4" t="inlineStr">
        <is>
          <t>Telecommunications operator</t>
        </is>
      </c>
    </row>
    <row r="236">
      <c r="A236" s="4" t="inlineStr">
        <is>
          <t>China Mobile Group Xinjiang Co., Ltd. [member]</t>
        </is>
      </c>
    </row>
    <row r="237">
      <c r="A237" s="3" t="inlineStr">
        <is>
          <t>Disclosure of subsidiaries [Line Items]</t>
        </is>
      </c>
    </row>
    <row r="238">
      <c r="A238" s="4" t="inlineStr">
        <is>
          <t>Place of incorporation</t>
        </is>
      </c>
      <c r="B238" s="4" t="inlineStr">
        <is>
          <t>the mainland of China</t>
        </is>
      </c>
    </row>
    <row r="239">
      <c r="A239" s="4" t="inlineStr">
        <is>
          <t>Place of establishment and operation</t>
        </is>
      </c>
      <c r="B239" s="4" t="inlineStr">
        <is>
          <t>the mainland of China</t>
        </is>
      </c>
    </row>
    <row r="240">
      <c r="A240" s="4" t="inlineStr">
        <is>
          <t>Particulars of issued and paid up capital</t>
        </is>
      </c>
      <c r="B240" s="6" t="n">
        <v>2581599639</v>
      </c>
    </row>
    <row r="241">
      <c r="A241" s="4" t="inlineStr">
        <is>
          <t>Proportion of Held by a subsidiary</t>
        </is>
      </c>
      <c r="B241" s="4" t="inlineStr">
        <is>
          <t>100.00%</t>
        </is>
      </c>
    </row>
    <row r="242">
      <c r="A242" s="4" t="inlineStr">
        <is>
          <t>Principal activity</t>
        </is>
      </c>
      <c r="B242" s="4" t="inlineStr">
        <is>
          <t>Telecommunications operator</t>
        </is>
      </c>
    </row>
    <row r="243">
      <c r="A243" s="4" t="inlineStr">
        <is>
          <t>China Mobile Group Design Institute Co., Ltd. [member]</t>
        </is>
      </c>
    </row>
    <row r="244">
      <c r="A244" s="3" t="inlineStr">
        <is>
          <t>Disclosure of subsidiaries [Line Items]</t>
        </is>
      </c>
    </row>
    <row r="245">
      <c r="A245" s="4" t="inlineStr">
        <is>
          <t>Place of incorporation</t>
        </is>
      </c>
      <c r="B245" s="4" t="inlineStr">
        <is>
          <t>the mainland of China</t>
        </is>
      </c>
    </row>
    <row r="246">
      <c r="A246" s="4" t="inlineStr">
        <is>
          <t>Place of establishment and operation</t>
        </is>
      </c>
      <c r="B246" s="4" t="inlineStr">
        <is>
          <t>the mainland of China</t>
        </is>
      </c>
    </row>
    <row r="247">
      <c r="A247" s="4" t="inlineStr">
        <is>
          <t>Particulars of issued and paid up capital</t>
        </is>
      </c>
      <c r="B247" s="6" t="n">
        <v>160232547</v>
      </c>
    </row>
    <row r="248">
      <c r="A248" s="4" t="inlineStr">
        <is>
          <t>Proportion of Held by a subsidiary</t>
        </is>
      </c>
      <c r="B248" s="4" t="inlineStr">
        <is>
          <t>100.00%</t>
        </is>
      </c>
    </row>
    <row r="249">
      <c r="A249" s="4" t="inlineStr">
        <is>
          <t>Principal activity</t>
        </is>
      </c>
      <c r="B249" s="4" t="inlineStr">
        <is>
          <t>Provision of telecommunications network planning design and consulting services</t>
        </is>
      </c>
    </row>
    <row r="250">
      <c r="A250" s="4" t="inlineStr">
        <is>
          <t>China Mobile Holding Company Limited [member]</t>
        </is>
      </c>
    </row>
    <row r="251">
      <c r="A251" s="3" t="inlineStr">
        <is>
          <t>Disclosure of subsidiaries [Line Items]</t>
        </is>
      </c>
    </row>
    <row r="252">
      <c r="A252" s="4" t="inlineStr">
        <is>
          <t>Place of incorporation</t>
        </is>
      </c>
      <c r="B252" s="4" t="inlineStr">
        <is>
          <t>the mainland of China</t>
        </is>
      </c>
    </row>
    <row r="253">
      <c r="A253" s="4" t="inlineStr">
        <is>
          <t>Place of establishment and operation</t>
        </is>
      </c>
      <c r="B253" s="4" t="inlineStr">
        <is>
          <t>the mainland of China</t>
        </is>
      </c>
    </row>
    <row r="254">
      <c r="A254" s="4" t="inlineStr">
        <is>
          <t>Particulars of issued and paid up capital | $</t>
        </is>
      </c>
      <c r="D254" s="8" t="n">
        <v>30000000</v>
      </c>
    </row>
    <row r="255">
      <c r="A255" s="4" t="inlineStr">
        <is>
          <t>Proportion of ownership interest Held by the Company</t>
        </is>
      </c>
      <c r="B255" s="4" t="inlineStr">
        <is>
          <t>100.00%</t>
        </is>
      </c>
    </row>
    <row r="256">
      <c r="A256" s="4" t="inlineStr">
        <is>
          <t>Principal activity</t>
        </is>
      </c>
      <c r="B256" s="4" t="inlineStr">
        <is>
          <t>Investment holding company</t>
        </is>
      </c>
    </row>
    <row r="257">
      <c r="A257" s="4" t="inlineStr">
        <is>
          <t>China Mobile Information Technology Co., Ltd. [member]</t>
        </is>
      </c>
    </row>
    <row r="258">
      <c r="A258" s="3" t="inlineStr">
        <is>
          <t>Disclosure of subsidiaries [Line Items]</t>
        </is>
      </c>
    </row>
    <row r="259">
      <c r="A259" s="4" t="inlineStr">
        <is>
          <t>Place of incorporation</t>
        </is>
      </c>
      <c r="B259" s="4" t="inlineStr">
        <is>
          <t>the mainland of China</t>
        </is>
      </c>
    </row>
    <row r="260">
      <c r="A260" s="4" t="inlineStr">
        <is>
          <t>Place of establishment and operation</t>
        </is>
      </c>
      <c r="B260" s="4" t="inlineStr">
        <is>
          <t>the mainland of China</t>
        </is>
      </c>
    </row>
    <row r="261">
      <c r="A261" s="4" t="inlineStr">
        <is>
          <t>Particulars of issued and paid up capital | $</t>
        </is>
      </c>
      <c r="D261" s="5" t="n">
        <v>7633000</v>
      </c>
    </row>
    <row r="262">
      <c r="A262" s="4" t="inlineStr">
        <is>
          <t>Proportion of Held by a subsidiary</t>
        </is>
      </c>
      <c r="B262" s="4" t="inlineStr">
        <is>
          <t>100.00%</t>
        </is>
      </c>
    </row>
    <row r="263">
      <c r="A263" s="4" t="inlineStr">
        <is>
          <t>Principal activity</t>
        </is>
      </c>
      <c r="B263" s="4" t="inlineStr">
        <is>
          <t>Provision of roaming clearance, IT system operation, technology support services</t>
        </is>
      </c>
    </row>
    <row r="264">
      <c r="A264" s="4" t="inlineStr">
        <is>
          <t>Aspire (BVI) Limited [member]</t>
        </is>
      </c>
    </row>
    <row r="265">
      <c r="A265" s="3" t="inlineStr">
        <is>
          <t>Disclosure of subsidiaries [Line Items]</t>
        </is>
      </c>
    </row>
    <row r="266">
      <c r="A266" s="4" t="inlineStr">
        <is>
          <t>Place of incorporation</t>
        </is>
      </c>
      <c r="B266" s="4" t="inlineStr">
        <is>
          <t xml:space="preserve">BVI </t>
        </is>
      </c>
    </row>
    <row r="267">
      <c r="A267" s="4" t="inlineStr">
        <is>
          <t>Place of establishment and operation</t>
        </is>
      </c>
      <c r="B267" s="4" t="inlineStr">
        <is>
          <t xml:space="preserve">BVI </t>
        </is>
      </c>
    </row>
    <row r="268">
      <c r="A268" s="4" t="inlineStr">
        <is>
          <t>Particulars of issued and paid up capital | $</t>
        </is>
      </c>
      <c r="D268" s="5" t="n">
        <v>1000</v>
      </c>
    </row>
    <row r="269">
      <c r="A269" s="4" t="inlineStr">
        <is>
          <t>Proportion of Held by a subsidiary</t>
        </is>
      </c>
      <c r="B269" s="4" t="inlineStr">
        <is>
          <t>100.00%</t>
        </is>
      </c>
    </row>
    <row r="270">
      <c r="A270" s="4" t="inlineStr">
        <is>
          <t>Principal activity</t>
        </is>
      </c>
      <c r="B270" s="4" t="inlineStr">
        <is>
          <t>Investment holding company</t>
        </is>
      </c>
    </row>
    <row r="271">
      <c r="A271" s="4" t="inlineStr">
        <is>
          <t>Aspire Technologies (Shenzhen) Limited [member]</t>
        </is>
      </c>
    </row>
    <row r="272">
      <c r="A272" s="3" t="inlineStr">
        <is>
          <t>Disclosure of subsidiaries [Line Items]</t>
        </is>
      </c>
    </row>
    <row r="273">
      <c r="A273" s="4" t="inlineStr">
        <is>
          <t>Place of incorporation</t>
        </is>
      </c>
      <c r="B273" s="4" t="inlineStr">
        <is>
          <t>the mainland of China</t>
        </is>
      </c>
    </row>
    <row r="274">
      <c r="A274" s="4" t="inlineStr">
        <is>
          <t>Place of establishment and operation</t>
        </is>
      </c>
      <c r="B274" s="4" t="inlineStr">
        <is>
          <t xml:space="preserve">the mainland of China	</t>
        </is>
      </c>
    </row>
    <row r="275">
      <c r="A275" s="4" t="inlineStr">
        <is>
          <t>Particulars of issued and paid up capital | $</t>
        </is>
      </c>
      <c r="D275" s="5" t="n">
        <v>10000000</v>
      </c>
    </row>
    <row r="276">
      <c r="A276" s="4" t="inlineStr">
        <is>
          <t>Proportion of Held by a subsidiary</t>
        </is>
      </c>
      <c r="B276" s="4" t="inlineStr">
        <is>
          <t>100.00%</t>
        </is>
      </c>
    </row>
    <row r="277">
      <c r="A277" s="4" t="inlineStr">
        <is>
          <t>Principal activity</t>
        </is>
      </c>
      <c r="B277" s="4" t="inlineStr">
        <is>
          <t>Development, services and maintenance of industry value-added platform</t>
        </is>
      </c>
    </row>
    <row r="278">
      <c r="A278" s="4" t="inlineStr">
        <is>
          <t>Aspire Information Network (Shenzhen) Limited [Member]</t>
        </is>
      </c>
    </row>
    <row r="279">
      <c r="A279" s="3" t="inlineStr">
        <is>
          <t>Disclosure of subsidiaries [Line Items]</t>
        </is>
      </c>
    </row>
    <row r="280">
      <c r="A280" s="4" t="inlineStr">
        <is>
          <t>Place of incorporation</t>
        </is>
      </c>
      <c r="B280" s="4" t="inlineStr">
        <is>
          <t xml:space="preserve">the mainland of China	</t>
        </is>
      </c>
    </row>
    <row r="281">
      <c r="A281" s="4" t="inlineStr">
        <is>
          <t>Place of establishment and operation</t>
        </is>
      </c>
      <c r="B281" s="4" t="inlineStr">
        <is>
          <t xml:space="preserve">the mainland of China	</t>
        </is>
      </c>
    </row>
    <row r="282">
      <c r="A282" s="4" t="inlineStr">
        <is>
          <t>Particulars of issued and paid up capital | $</t>
        </is>
      </c>
      <c r="D282" s="5" t="n">
        <v>5000000</v>
      </c>
    </row>
    <row r="283">
      <c r="A283" s="4" t="inlineStr">
        <is>
          <t>Proportion of Held by a subsidiary</t>
        </is>
      </c>
      <c r="B283" s="4" t="inlineStr">
        <is>
          <t>100.00%</t>
        </is>
      </c>
    </row>
    <row r="284">
      <c r="A284" s="4" t="inlineStr">
        <is>
          <t>Principal activity</t>
        </is>
      </c>
      <c r="B284" s="4" t="inlineStr">
        <is>
          <t>Provision of mobile data solutions, system integration and development</t>
        </is>
      </c>
    </row>
    <row r="285">
      <c r="A285" s="4" t="inlineStr">
        <is>
          <t>Aspire Information Technologies (Beijing) Limited [member]</t>
        </is>
      </c>
    </row>
    <row r="286">
      <c r="A286" s="3" t="inlineStr">
        <is>
          <t>Disclosure of subsidiaries [Line Items]</t>
        </is>
      </c>
    </row>
    <row r="287">
      <c r="A287" s="4" t="inlineStr">
        <is>
          <t>Place of incorporation</t>
        </is>
      </c>
      <c r="B287" s="4" t="inlineStr">
        <is>
          <t xml:space="preserve">the mainland of China	</t>
        </is>
      </c>
    </row>
    <row r="288">
      <c r="A288" s="4" t="inlineStr">
        <is>
          <t>Place of establishment and operation</t>
        </is>
      </c>
      <c r="B288" s="4" t="inlineStr">
        <is>
          <t xml:space="preserve">the mainland of China	</t>
        </is>
      </c>
    </row>
    <row r="289">
      <c r="A289" s="4" t="inlineStr">
        <is>
          <t>Particulars of issued and paid up capital | $</t>
        </is>
      </c>
      <c r="D289" s="5" t="n">
        <v>5000000</v>
      </c>
    </row>
    <row r="290">
      <c r="A290" s="4" t="inlineStr">
        <is>
          <t>Proportion of Held by a subsidiary</t>
        </is>
      </c>
      <c r="B290" s="4" t="inlineStr">
        <is>
          <t>100.00%</t>
        </is>
      </c>
    </row>
    <row r="291">
      <c r="A291" s="4" t="inlineStr">
        <is>
          <t>Principal activity</t>
        </is>
      </c>
      <c r="B291" s="4" t="inlineStr">
        <is>
          <t>Operation support and capability service of digital content</t>
        </is>
      </c>
    </row>
    <row r="292">
      <c r="A292" s="4" t="inlineStr">
        <is>
          <t>Fujian FUNO Mobile Communication Technology Company Limited [member]</t>
        </is>
      </c>
    </row>
    <row r="293">
      <c r="A293" s="3" t="inlineStr">
        <is>
          <t>Disclosure of subsidiaries [Line Items]</t>
        </is>
      </c>
    </row>
    <row r="294">
      <c r="A294" s="4" t="inlineStr">
        <is>
          <t>Place of incorporation</t>
        </is>
      </c>
      <c r="B294" s="4" t="inlineStr">
        <is>
          <t xml:space="preserve">the mainland of China	</t>
        </is>
      </c>
    </row>
    <row r="295">
      <c r="A295" s="4" t="inlineStr">
        <is>
          <t>Place of establishment and operation</t>
        </is>
      </c>
      <c r="B295" s="4" t="inlineStr">
        <is>
          <t xml:space="preserve">the mainland of China	</t>
        </is>
      </c>
    </row>
    <row r="296">
      <c r="A296" s="4" t="inlineStr">
        <is>
          <t>Particulars of issued and paid up capital</t>
        </is>
      </c>
      <c r="B296" s="6" t="n">
        <v>60000000</v>
      </c>
    </row>
    <row r="297">
      <c r="A297" s="4" t="inlineStr">
        <is>
          <t>Proportion of Held by a subsidiary</t>
        </is>
      </c>
      <c r="B297" s="4" t="inlineStr">
        <is>
          <t>51.00%</t>
        </is>
      </c>
    </row>
    <row r="298">
      <c r="A298" s="4" t="inlineStr">
        <is>
          <t>Principal activity</t>
        </is>
      </c>
      <c r="B298" s="4" t="inlineStr">
        <is>
          <t>Network construction and maintenance, network planning and optimizing, training and communication services</t>
        </is>
      </c>
    </row>
    <row r="299">
      <c r="A299" s="4" t="inlineStr">
        <is>
          <t>Advanced Roaming &amp; Clearing House Limited [member]</t>
        </is>
      </c>
    </row>
    <row r="300">
      <c r="A300" s="3" t="inlineStr">
        <is>
          <t>Disclosure of subsidiaries [Line Items]</t>
        </is>
      </c>
    </row>
    <row r="301">
      <c r="A301" s="4" t="inlineStr">
        <is>
          <t>Place of incorporation</t>
        </is>
      </c>
      <c r="B301" s="4" t="inlineStr">
        <is>
          <t>BVI</t>
        </is>
      </c>
    </row>
    <row r="302">
      <c r="A302" s="4" t="inlineStr">
        <is>
          <t>Place of establishment and operation</t>
        </is>
      </c>
      <c r="B302" s="4" t="inlineStr">
        <is>
          <t>BVI</t>
        </is>
      </c>
    </row>
    <row r="303">
      <c r="A303" s="4" t="inlineStr">
        <is>
          <t>Particulars of issued and paid up capital | $</t>
        </is>
      </c>
      <c r="D303" s="5" t="n">
        <v>2</v>
      </c>
    </row>
    <row r="304">
      <c r="A304" s="4" t="inlineStr">
        <is>
          <t>Proportion of ownership interest Held by the Company</t>
        </is>
      </c>
      <c r="B304" s="4" t="inlineStr">
        <is>
          <t>100.00%</t>
        </is>
      </c>
    </row>
    <row r="305">
      <c r="A305" s="4" t="inlineStr">
        <is>
          <t>Principal activity</t>
        </is>
      </c>
      <c r="B305" s="4" t="inlineStr">
        <is>
          <t>Provision of roaming clearance services</t>
        </is>
      </c>
    </row>
    <row r="306">
      <c r="A306" s="4" t="inlineStr">
        <is>
          <t>Fit Best Limited [Member]</t>
        </is>
      </c>
    </row>
    <row r="307">
      <c r="A307" s="3" t="inlineStr">
        <is>
          <t>Disclosure of subsidiaries [Line Items]</t>
        </is>
      </c>
    </row>
    <row r="308">
      <c r="A308" s="4" t="inlineStr">
        <is>
          <t>Place of incorporation</t>
        </is>
      </c>
      <c r="B308" s="4" t="inlineStr">
        <is>
          <t>BVI</t>
        </is>
      </c>
    </row>
    <row r="309">
      <c r="A309" s="4" t="inlineStr">
        <is>
          <t>Place of establishment and operation</t>
        </is>
      </c>
      <c r="B309" s="4" t="inlineStr">
        <is>
          <t>BVI</t>
        </is>
      </c>
    </row>
    <row r="310">
      <c r="A310" s="4" t="inlineStr">
        <is>
          <t>Particulars of issued and paid up capital | $</t>
        </is>
      </c>
      <c r="D310" s="8" t="n">
        <v>1</v>
      </c>
    </row>
    <row r="311">
      <c r="A311" s="4" t="inlineStr">
        <is>
          <t>Proportion of ownership interest Held by the Company</t>
        </is>
      </c>
      <c r="B311" s="4" t="inlineStr">
        <is>
          <t>100.00%</t>
        </is>
      </c>
    </row>
    <row r="312">
      <c r="A312" s="4" t="inlineStr">
        <is>
          <t>Principal activity</t>
        </is>
      </c>
      <c r="B312" s="4" t="inlineStr">
        <is>
          <t>Investment holding company</t>
        </is>
      </c>
    </row>
    <row r="313">
      <c r="A313" s="4" t="inlineStr">
        <is>
          <t>China Mobile Hong Kong Company Limited [Member]</t>
        </is>
      </c>
    </row>
    <row r="314">
      <c r="A314" s="3" t="inlineStr">
        <is>
          <t>Disclosure of subsidiaries [Line Items]</t>
        </is>
      </c>
    </row>
    <row r="315">
      <c r="A315" s="4" t="inlineStr">
        <is>
          <t>Place of incorporation</t>
        </is>
      </c>
      <c r="B315" s="4" t="inlineStr">
        <is>
          <t xml:space="preserve">Hong Kong	</t>
        </is>
      </c>
    </row>
    <row r="316">
      <c r="A316" s="4" t="inlineStr">
        <is>
          <t>Place of establishment and operation</t>
        </is>
      </c>
      <c r="B316" s="4" t="inlineStr">
        <is>
          <t xml:space="preserve">Hong Kong	</t>
        </is>
      </c>
    </row>
    <row r="317">
      <c r="A317" s="4" t="inlineStr">
        <is>
          <t>Particulars of issued and paid up capital | $</t>
        </is>
      </c>
      <c r="C317" s="5" t="n">
        <v>951046930</v>
      </c>
    </row>
    <row r="318">
      <c r="A318" s="4" t="inlineStr">
        <is>
          <t>Proportion of Held by a subsidiary</t>
        </is>
      </c>
      <c r="B318" s="4" t="inlineStr">
        <is>
          <t>100.00%</t>
        </is>
      </c>
    </row>
    <row r="319">
      <c r="A319" s="4" t="inlineStr">
        <is>
          <t>Principal activity</t>
        </is>
      </c>
      <c r="B319" s="4" t="inlineStr">
        <is>
          <t>Provision of telecommunications and related services</t>
        </is>
      </c>
    </row>
    <row r="320">
      <c r="A320" s="4" t="inlineStr">
        <is>
          <t>China Mobile International Holdings Limited [member]</t>
        </is>
      </c>
    </row>
    <row r="321">
      <c r="A321" s="3" t="inlineStr">
        <is>
          <t>Disclosure of subsidiaries [Line Items]</t>
        </is>
      </c>
    </row>
    <row r="322">
      <c r="A322" s="4" t="inlineStr">
        <is>
          <t>Place of incorporation</t>
        </is>
      </c>
      <c r="B322" s="4" t="inlineStr">
        <is>
          <t xml:space="preserve">Hong Kong	</t>
        </is>
      </c>
    </row>
    <row r="323">
      <c r="A323" s="4" t="inlineStr">
        <is>
          <t>Place of establishment and operation</t>
        </is>
      </c>
      <c r="B323" s="4" t="inlineStr">
        <is>
          <t xml:space="preserve">Hong Kong	</t>
        </is>
      </c>
    </row>
    <row r="324">
      <c r="A324" s="4" t="inlineStr">
        <is>
          <t>Particulars of issued and paid up capital | $</t>
        </is>
      </c>
      <c r="C324" s="5" t="n">
        <v>19319810000</v>
      </c>
    </row>
    <row r="325">
      <c r="A325" s="4" t="inlineStr">
        <is>
          <t>Proportion of ownership interest Held by the Company</t>
        </is>
      </c>
      <c r="B325" s="4" t="inlineStr">
        <is>
          <t>100.00%</t>
        </is>
      </c>
    </row>
    <row r="326">
      <c r="A326" s="4" t="inlineStr">
        <is>
          <t>Principal activity</t>
        </is>
      </c>
      <c r="B326" s="4" t="inlineStr">
        <is>
          <t>Investment holding company</t>
        </is>
      </c>
    </row>
    <row r="327">
      <c r="A327" s="4" t="inlineStr">
        <is>
          <t>China Mobile International Limited [member]</t>
        </is>
      </c>
    </row>
    <row r="328">
      <c r="A328" s="3" t="inlineStr">
        <is>
          <t>Disclosure of subsidiaries [Line Items]</t>
        </is>
      </c>
    </row>
    <row r="329">
      <c r="A329" s="4" t="inlineStr">
        <is>
          <t>Place of incorporation</t>
        </is>
      </c>
      <c r="B329" s="4" t="inlineStr">
        <is>
          <t xml:space="preserve">Hong Kong	</t>
        </is>
      </c>
    </row>
    <row r="330">
      <c r="A330" s="4" t="inlineStr">
        <is>
          <t>Place of establishment and operation</t>
        </is>
      </c>
      <c r="B330" s="4" t="inlineStr">
        <is>
          <t xml:space="preserve">Hong Kong	</t>
        </is>
      </c>
    </row>
    <row r="331">
      <c r="A331" s="4" t="inlineStr">
        <is>
          <t>Particulars of issued and paid up capital | $</t>
        </is>
      </c>
      <c r="C331" s="8" t="n">
        <v>8100000000</v>
      </c>
    </row>
    <row r="332">
      <c r="A332" s="4" t="inlineStr">
        <is>
          <t>Proportion of Held by a subsidiary</t>
        </is>
      </c>
      <c r="B332" s="4" t="inlineStr">
        <is>
          <t>100.00%</t>
        </is>
      </c>
    </row>
    <row r="333">
      <c r="A333" s="4" t="inlineStr">
        <is>
          <t>Principal activity</t>
        </is>
      </c>
      <c r="B333" s="4" t="inlineStr">
        <is>
          <t>Provision of voice and roaming clearance services, internet services and value-added services</t>
        </is>
      </c>
    </row>
    <row r="334">
      <c r="A334" s="4" t="inlineStr">
        <is>
          <t>China Mobile Group Device Co., Ltd. [member]</t>
        </is>
      </c>
    </row>
    <row r="335">
      <c r="A335" s="3" t="inlineStr">
        <is>
          <t>Disclosure of subsidiaries [Line Items]</t>
        </is>
      </c>
    </row>
    <row r="336">
      <c r="A336" s="4" t="inlineStr">
        <is>
          <t>Place of incorporation</t>
        </is>
      </c>
      <c r="B336" s="4" t="inlineStr">
        <is>
          <t xml:space="preserve">the mainland of China	</t>
        </is>
      </c>
    </row>
    <row r="337">
      <c r="A337" s="4" t="inlineStr">
        <is>
          <t>Place of establishment and operation</t>
        </is>
      </c>
      <c r="B337" s="4" t="inlineStr">
        <is>
          <t xml:space="preserve">the mainland of China	</t>
        </is>
      </c>
    </row>
    <row r="338">
      <c r="A338" s="4" t="inlineStr">
        <is>
          <t>Particulars of issued and paid up capital</t>
        </is>
      </c>
      <c r="B338" s="6" t="n">
        <v>6200000000</v>
      </c>
    </row>
    <row r="339">
      <c r="A339" s="4" t="inlineStr">
        <is>
          <t>Proportion of Held by a subsidiary</t>
        </is>
      </c>
      <c r="B339" s="4" t="inlineStr">
        <is>
          <t>99.97%</t>
        </is>
      </c>
    </row>
    <row r="340">
      <c r="A340" s="4" t="inlineStr">
        <is>
          <t>Principal activity</t>
        </is>
      </c>
      <c r="B340" s="4" t="inlineStr">
        <is>
          <t>Provision of electronic communication products design services and sale of related products</t>
        </is>
      </c>
    </row>
    <row r="341">
      <c r="A341" s="4" t="inlineStr">
        <is>
          <t>China Mobile Group Finance Co., Ltd. ("China Mobile Finance") [member]</t>
        </is>
      </c>
    </row>
    <row r="342">
      <c r="A342" s="3" t="inlineStr">
        <is>
          <t>Disclosure of subsidiaries [Line Items]</t>
        </is>
      </c>
    </row>
    <row r="343">
      <c r="A343" s="4" t="inlineStr">
        <is>
          <t>Place of incorporation</t>
        </is>
      </c>
      <c r="B343" s="4" t="inlineStr">
        <is>
          <t xml:space="preserve">the mainland of China	</t>
        </is>
      </c>
    </row>
    <row r="344">
      <c r="A344" s="4" t="inlineStr">
        <is>
          <t>Place of establishment and operation</t>
        </is>
      </c>
      <c r="B344" s="4" t="inlineStr">
        <is>
          <t xml:space="preserve">the mainland of China	</t>
        </is>
      </c>
    </row>
    <row r="345">
      <c r="A345" s="4" t="inlineStr">
        <is>
          <t>Particulars of issued and paid up capital</t>
        </is>
      </c>
      <c r="B345" s="6" t="n">
        <v>11627783669</v>
      </c>
    </row>
    <row r="346">
      <c r="A346" s="4" t="inlineStr">
        <is>
          <t>Proportion of Held by a subsidiary</t>
        </is>
      </c>
      <c r="B346" s="4" t="inlineStr">
        <is>
          <t>92.00%</t>
        </is>
      </c>
    </row>
    <row r="347">
      <c r="A347" s="4" t="inlineStr">
        <is>
          <t>Principal activity</t>
        </is>
      </c>
      <c r="B347" s="4" t="inlineStr">
        <is>
          <t>Provision of non-banking financial services</t>
        </is>
      </c>
    </row>
    <row r="348">
      <c r="A348" s="4" t="inlineStr">
        <is>
          <t>China Mobile IoT Company Limited [member]</t>
        </is>
      </c>
    </row>
    <row r="349">
      <c r="A349" s="3" t="inlineStr">
        <is>
          <t>Disclosure of subsidiaries [Line Items]</t>
        </is>
      </c>
    </row>
    <row r="350">
      <c r="A350" s="4" t="inlineStr">
        <is>
          <t>Place of incorporation</t>
        </is>
      </c>
      <c r="B350" s="4" t="inlineStr">
        <is>
          <t xml:space="preserve">the mainland of China	</t>
        </is>
      </c>
    </row>
    <row r="351">
      <c r="A351" s="4" t="inlineStr">
        <is>
          <t>Place of establishment and operation</t>
        </is>
      </c>
      <c r="B351" s="4" t="inlineStr">
        <is>
          <t xml:space="preserve">the mainland of China	</t>
        </is>
      </c>
    </row>
    <row r="352">
      <c r="A352" s="4" t="inlineStr">
        <is>
          <t>Particulars of issued and paid up capital</t>
        </is>
      </c>
      <c r="B352" s="6" t="n">
        <v>3000000000</v>
      </c>
    </row>
    <row r="353">
      <c r="A353" s="4" t="inlineStr">
        <is>
          <t>Proportion of Held by a subsidiary</t>
        </is>
      </c>
      <c r="B353" s="4" t="inlineStr">
        <is>
          <t>100.00%</t>
        </is>
      </c>
    </row>
    <row r="354">
      <c r="A354" s="4" t="inlineStr">
        <is>
          <t>Principal activity</t>
        </is>
      </c>
      <c r="B354" s="4" t="inlineStr">
        <is>
          <t>Provision of network services</t>
        </is>
      </c>
    </row>
    <row r="355">
      <c r="A355" s="4" t="inlineStr">
        <is>
          <t>China Mobile (Suzhou) Software Technology Co., Ltd. [member]</t>
        </is>
      </c>
    </row>
    <row r="356">
      <c r="A356" s="3" t="inlineStr">
        <is>
          <t>Disclosure of subsidiaries [Line Items]</t>
        </is>
      </c>
    </row>
    <row r="357">
      <c r="A357" s="4" t="inlineStr">
        <is>
          <t>Place of incorporation</t>
        </is>
      </c>
      <c r="B357" s="4" t="inlineStr">
        <is>
          <t xml:space="preserve">the mainland of China	</t>
        </is>
      </c>
    </row>
    <row r="358">
      <c r="A358" s="4" t="inlineStr">
        <is>
          <t>Place of establishment and operation</t>
        </is>
      </c>
      <c r="B358" s="4" t="inlineStr">
        <is>
          <t xml:space="preserve">the mainland of China	</t>
        </is>
      </c>
    </row>
    <row r="359">
      <c r="A359" s="4" t="inlineStr">
        <is>
          <t>Particulars of issued and paid up capital</t>
        </is>
      </c>
      <c r="B359" s="6" t="n">
        <v>3172000000</v>
      </c>
    </row>
    <row r="360">
      <c r="A360" s="4" t="inlineStr">
        <is>
          <t>Proportion of Held by a subsidiary</t>
        </is>
      </c>
      <c r="B360" s="4" t="inlineStr">
        <is>
          <t>100.00%</t>
        </is>
      </c>
    </row>
    <row r="361">
      <c r="A361" s="4" t="inlineStr">
        <is>
          <t>Principal activity</t>
        </is>
      </c>
      <c r="B361" s="4" t="inlineStr">
        <is>
          <t>Provision of Mobile Cloud research and development and operation support services</t>
        </is>
      </c>
    </row>
    <row r="362">
      <c r="A362" s="4" t="inlineStr">
        <is>
          <t>China Mobile E-Commerce Co., Ltd. ("China Mobile E-Commerce")</t>
        </is>
      </c>
    </row>
    <row r="363">
      <c r="A363" s="3" t="inlineStr">
        <is>
          <t>Disclosure of subsidiaries [Line Items]</t>
        </is>
      </c>
    </row>
    <row r="364">
      <c r="A364" s="4" t="inlineStr">
        <is>
          <t>Place of incorporation</t>
        </is>
      </c>
      <c r="B364" s="4" t="inlineStr">
        <is>
          <t xml:space="preserve">the mainland of China	</t>
        </is>
      </c>
    </row>
    <row r="365">
      <c r="A365" s="4" t="inlineStr">
        <is>
          <t>Place of establishment and operation</t>
        </is>
      </c>
      <c r="B365" s="4" t="inlineStr">
        <is>
          <t xml:space="preserve">the mainland of China	</t>
        </is>
      </c>
    </row>
    <row r="366">
      <c r="A366" s="4" t="inlineStr">
        <is>
          <t>Particulars of issued and paid up capital</t>
        </is>
      </c>
      <c r="B366" s="6" t="n">
        <v>500000000</v>
      </c>
    </row>
    <row r="367">
      <c r="A367" s="4" t="inlineStr">
        <is>
          <t>Proportion of Held by a subsidiary</t>
        </is>
      </c>
      <c r="B367" s="4" t="inlineStr">
        <is>
          <t>100.00%</t>
        </is>
      </c>
    </row>
    <row r="368">
      <c r="A368" s="4" t="inlineStr">
        <is>
          <t>Principal activity</t>
        </is>
      </c>
      <c r="B368" s="4" t="inlineStr">
        <is>
          <t>Provision of e-payment , e-commerce and internet finance services</t>
        </is>
      </c>
    </row>
    <row r="369">
      <c r="A369" s="4" t="inlineStr">
        <is>
          <t>China Mobile (Hangzhou) Information Technology Co., Ltd. [member]</t>
        </is>
      </c>
    </row>
    <row r="370">
      <c r="A370" s="3" t="inlineStr">
        <is>
          <t>Disclosure of subsidiaries [Line Items]</t>
        </is>
      </c>
    </row>
    <row r="371">
      <c r="A371" s="4" t="inlineStr">
        <is>
          <t>Place of incorporation</t>
        </is>
      </c>
      <c r="B371" s="4" t="inlineStr">
        <is>
          <t xml:space="preserve">the mainland of China	</t>
        </is>
      </c>
    </row>
    <row r="372">
      <c r="A372" s="4" t="inlineStr">
        <is>
          <t>Place of establishment and operation</t>
        </is>
      </c>
      <c r="B372" s="4" t="inlineStr">
        <is>
          <t xml:space="preserve">the mainland of China	</t>
        </is>
      </c>
    </row>
    <row r="373">
      <c r="A373" s="4" t="inlineStr">
        <is>
          <t>Particulars of issued and paid up capital</t>
        </is>
      </c>
      <c r="B373" s="6" t="n">
        <v>1350000000</v>
      </c>
    </row>
    <row r="374">
      <c r="A374" s="4" t="inlineStr">
        <is>
          <t>Proportion of Held by a subsidiary</t>
        </is>
      </c>
      <c r="B374" s="4" t="inlineStr">
        <is>
          <t>100.00%</t>
        </is>
      </c>
    </row>
    <row r="375">
      <c r="A375" s="4" t="inlineStr">
        <is>
          <t>Principal activity</t>
        </is>
      </c>
      <c r="B375" s="4" t="inlineStr">
        <is>
          <t>Provision of family information products, technology research and development services</t>
        </is>
      </c>
    </row>
    <row r="376">
      <c r="A376" s="4" t="inlineStr">
        <is>
          <t>China Mobile Online Services Co., Ltd. [member]</t>
        </is>
      </c>
    </row>
    <row r="377">
      <c r="A377" s="3" t="inlineStr">
        <is>
          <t>Disclosure of subsidiaries [Line Items]</t>
        </is>
      </c>
    </row>
    <row r="378">
      <c r="A378" s="4" t="inlineStr">
        <is>
          <t>Place of incorporation</t>
        </is>
      </c>
      <c r="B378" s="4" t="inlineStr">
        <is>
          <t xml:space="preserve">the mainland of China	</t>
        </is>
      </c>
    </row>
    <row r="379">
      <c r="A379" s="4" t="inlineStr">
        <is>
          <t>Place of establishment and operation</t>
        </is>
      </c>
      <c r="B379" s="4" t="inlineStr">
        <is>
          <t xml:space="preserve">the mainland of China	</t>
        </is>
      </c>
    </row>
    <row r="380">
      <c r="A380" s="4" t="inlineStr">
        <is>
          <t>Particulars of issued and paid up capital</t>
        </is>
      </c>
      <c r="B380" s="6" t="n">
        <v>2000000000</v>
      </c>
    </row>
    <row r="381">
      <c r="A381" s="4" t="inlineStr">
        <is>
          <t>Proportion of Held by a subsidiary</t>
        </is>
      </c>
      <c r="B381" s="4" t="inlineStr">
        <is>
          <t>100.00%</t>
        </is>
      </c>
    </row>
    <row r="382">
      <c r="A382" s="4" t="inlineStr">
        <is>
          <t>Principal activity</t>
        </is>
      </c>
      <c r="B382" s="4" t="inlineStr">
        <is>
          <t>Provision of call  center and internet information services</t>
        </is>
      </c>
    </row>
    <row r="383">
      <c r="A383" s="4" t="inlineStr">
        <is>
          <t>MIGU Company Limited [member]</t>
        </is>
      </c>
    </row>
    <row r="384">
      <c r="A384" s="3" t="inlineStr">
        <is>
          <t>Disclosure of subsidiaries [Line Items]</t>
        </is>
      </c>
    </row>
    <row r="385">
      <c r="A385" s="4" t="inlineStr">
        <is>
          <t>Place of incorporation</t>
        </is>
      </c>
      <c r="B385" s="4" t="inlineStr">
        <is>
          <t xml:space="preserve">the mainland of China	</t>
        </is>
      </c>
    </row>
    <row r="386">
      <c r="A386" s="4" t="inlineStr">
        <is>
          <t>Place of establishment and operation</t>
        </is>
      </c>
      <c r="B386" s="4" t="inlineStr">
        <is>
          <t xml:space="preserve">the mainland of China	</t>
        </is>
      </c>
    </row>
    <row r="387">
      <c r="A387" s="4" t="inlineStr">
        <is>
          <t>Particulars of issued and paid up capital</t>
        </is>
      </c>
      <c r="B387" s="6" t="n">
        <v>7000000000</v>
      </c>
    </row>
    <row r="388">
      <c r="A388" s="4" t="inlineStr">
        <is>
          <t>Proportion of Held by a subsidiary</t>
        </is>
      </c>
      <c r="B388" s="4" t="inlineStr">
        <is>
          <t>100.00%</t>
        </is>
      </c>
    </row>
    <row r="389">
      <c r="A389" s="4" t="inlineStr">
        <is>
          <t>Principal activity</t>
        </is>
      </c>
      <c r="B389" s="4" t="inlineStr">
        <is>
          <t>Provision of  mobile internet  digital content services</t>
        </is>
      </c>
    </row>
    <row r="390">
      <c r="A390" s="4" t="inlineStr">
        <is>
          <t>China Mobile TieTong Company Limited [member]</t>
        </is>
      </c>
    </row>
    <row r="391">
      <c r="A391" s="3" t="inlineStr">
        <is>
          <t>Disclosure of subsidiaries [Line Items]</t>
        </is>
      </c>
    </row>
    <row r="392">
      <c r="A392" s="4" t="inlineStr">
        <is>
          <t>Place of incorporation</t>
        </is>
      </c>
      <c r="B392" s="4" t="inlineStr">
        <is>
          <t xml:space="preserve">the mainland of China	</t>
        </is>
      </c>
    </row>
    <row r="393">
      <c r="A393" s="4" t="inlineStr">
        <is>
          <t>Place of establishment and operation</t>
        </is>
      </c>
      <c r="B393" s="4" t="inlineStr">
        <is>
          <t xml:space="preserve">the mainland of China	</t>
        </is>
      </c>
    </row>
    <row r="394">
      <c r="A394" s="4" t="inlineStr">
        <is>
          <t>Particulars of issued and paid up capital</t>
        </is>
      </c>
      <c r="B394" s="6" t="n">
        <v>31880000000</v>
      </c>
    </row>
    <row r="395">
      <c r="A395" s="4" t="inlineStr">
        <is>
          <t>Proportion of Held by a subsidiary</t>
        </is>
      </c>
      <c r="B395" s="4" t="inlineStr">
        <is>
          <t>100.00%</t>
        </is>
      </c>
    </row>
    <row r="396">
      <c r="A396" s="4" t="inlineStr">
        <is>
          <t>Principal activity</t>
        </is>
      </c>
      <c r="B396" s="4" t="inlineStr">
        <is>
          <t>Provision of engineering, maintenance, sales and telecommunications  services</t>
        </is>
      </c>
    </row>
    <row r="397">
      <c r="A397" s="4" t="inlineStr">
        <is>
          <t>China Mobile Internet Company Limited [member]</t>
        </is>
      </c>
    </row>
    <row r="398">
      <c r="A398" s="3" t="inlineStr">
        <is>
          <t>Disclosure of subsidiaries [Line Items]</t>
        </is>
      </c>
    </row>
    <row r="399">
      <c r="A399" s="4" t="inlineStr">
        <is>
          <t>Place of incorporation</t>
        </is>
      </c>
      <c r="B399" s="4" t="inlineStr">
        <is>
          <t xml:space="preserve">the mainland of China	</t>
        </is>
      </c>
    </row>
    <row r="400">
      <c r="A400" s="4" t="inlineStr">
        <is>
          <t>Place of establishment and operation</t>
        </is>
      </c>
      <c r="B400" s="4" t="inlineStr">
        <is>
          <t xml:space="preserve">the mainland of China	</t>
        </is>
      </c>
    </row>
    <row r="401">
      <c r="A401" s="4" t="inlineStr">
        <is>
          <t>Particulars of issued and paid up capital</t>
        </is>
      </c>
      <c r="B401" s="6" t="n">
        <v>3000000000</v>
      </c>
    </row>
    <row r="402">
      <c r="A402" s="4" t="inlineStr">
        <is>
          <t>Proportion of Held by a subsidiary</t>
        </is>
      </c>
      <c r="B402" s="4" t="inlineStr">
        <is>
          <t>100.00%</t>
        </is>
      </c>
    </row>
    <row r="403">
      <c r="A403" s="4" t="inlineStr">
        <is>
          <t>Principal activity</t>
        </is>
      </c>
      <c r="B403" s="4" t="inlineStr">
        <is>
          <t>Provision of  internet related services</t>
        </is>
      </c>
    </row>
    <row r="404">
      <c r="A404" s="4" t="inlineStr">
        <is>
          <t>China Mobile Investment Holdings Company Limited [member]</t>
        </is>
      </c>
    </row>
    <row r="405">
      <c r="A405" s="3" t="inlineStr">
        <is>
          <t>Disclosure of subsidiaries [Line Items]</t>
        </is>
      </c>
    </row>
    <row r="406">
      <c r="A406" s="4" t="inlineStr">
        <is>
          <t>Place of incorporation</t>
        </is>
      </c>
      <c r="B406" s="4" t="inlineStr">
        <is>
          <t xml:space="preserve">the mainland of China	</t>
        </is>
      </c>
    </row>
    <row r="407">
      <c r="A407" s="4" t="inlineStr">
        <is>
          <t>Place of establishment and operation</t>
        </is>
      </c>
      <c r="B407" s="4" t="inlineStr">
        <is>
          <t xml:space="preserve">the mainland of China	</t>
        </is>
      </c>
    </row>
    <row r="408">
      <c r="A408" s="4" t="inlineStr">
        <is>
          <t>Particulars of issued and paid up capital</t>
        </is>
      </c>
      <c r="B408" s="6" t="n">
        <v>1175920000</v>
      </c>
    </row>
    <row r="409">
      <c r="A409" s="4" t="inlineStr">
        <is>
          <t>Proportion of Held by a subsidiary</t>
        </is>
      </c>
      <c r="B409" s="4" t="inlineStr">
        <is>
          <t>100.00%</t>
        </is>
      </c>
    </row>
    <row r="410">
      <c r="A410" s="4" t="inlineStr">
        <is>
          <t>Principal activity</t>
        </is>
      </c>
      <c r="B410" s="4" t="inlineStr">
        <is>
          <t>Investment holding company</t>
        </is>
      </c>
    </row>
    <row r="411">
      <c r="A411" s="4" t="inlineStr">
        <is>
          <t>China Mobile System Integration Co., Ltd. [member]</t>
        </is>
      </c>
    </row>
    <row r="412">
      <c r="A412" s="3" t="inlineStr">
        <is>
          <t>Disclosure of subsidiaries [Line Items]</t>
        </is>
      </c>
    </row>
    <row r="413">
      <c r="A413" s="4" t="inlineStr">
        <is>
          <t>Place of incorporation</t>
        </is>
      </c>
      <c r="B413" s="4" t="inlineStr">
        <is>
          <t xml:space="preserve">the mainland of China	</t>
        </is>
      </c>
    </row>
    <row r="414">
      <c r="A414" s="4" t="inlineStr">
        <is>
          <t>Place of establishment and operation</t>
        </is>
      </c>
      <c r="B414" s="4" t="inlineStr">
        <is>
          <t xml:space="preserve">the mainland of China	</t>
        </is>
      </c>
    </row>
    <row r="415">
      <c r="A415" s="4" t="inlineStr">
        <is>
          <t>Particulars of issued and paid up capital</t>
        </is>
      </c>
      <c r="B415" s="6" t="n">
        <v>1300000000</v>
      </c>
    </row>
    <row r="416">
      <c r="A416" s="4" t="inlineStr">
        <is>
          <t>Proportion of Held by a subsidiary</t>
        </is>
      </c>
      <c r="B416" s="4" t="inlineStr">
        <is>
          <t>100.00%</t>
        </is>
      </c>
    </row>
    <row r="417">
      <c r="A417" s="4" t="inlineStr">
        <is>
          <t>Principal activity</t>
        </is>
      </c>
      <c r="B417" s="4" t="inlineStr">
        <is>
          <t>Provision of computer system integration, construction, maintenance and  related technology development services</t>
        </is>
      </c>
    </row>
    <row r="418">
      <c r="A418" s="4" t="inlineStr">
        <is>
          <t>China Mobile (Chengdu) ICT Co., Ltd.</t>
        </is>
      </c>
    </row>
    <row r="419">
      <c r="A419" s="3" t="inlineStr">
        <is>
          <t>Disclosure of subsidiaries [Line Items]</t>
        </is>
      </c>
    </row>
    <row r="420">
      <c r="A420" s="4" t="inlineStr">
        <is>
          <t>Place of incorporation</t>
        </is>
      </c>
      <c r="B420" s="4" t="inlineStr">
        <is>
          <t xml:space="preserve">the mainland of China	</t>
        </is>
      </c>
    </row>
    <row r="421">
      <c r="A421" s="4" t="inlineStr">
        <is>
          <t>Place of establishment and operation</t>
        </is>
      </c>
      <c r="B421" s="4" t="inlineStr">
        <is>
          <t xml:space="preserve">the mainland of China	</t>
        </is>
      </c>
    </row>
    <row r="422">
      <c r="A422" s="4" t="inlineStr">
        <is>
          <t>Particulars of issued and paid up capital</t>
        </is>
      </c>
      <c r="B422" s="6" t="n">
        <v>1000000000</v>
      </c>
    </row>
    <row r="423">
      <c r="A423" s="4" t="inlineStr">
        <is>
          <t>Proportion of Held by a subsidiary</t>
        </is>
      </c>
      <c r="B423" s="4" t="inlineStr">
        <is>
          <t>100.00%</t>
        </is>
      </c>
    </row>
    <row r="424">
      <c r="A424" s="4" t="inlineStr">
        <is>
          <t>Principal activity</t>
        </is>
      </c>
      <c r="B424" s="4" t="inlineStr">
        <is>
          <t>Provision of information technology products and technology research and development services</t>
        </is>
      </c>
    </row>
    <row r="425">
      <c r="A425" s="4" t="inlineStr">
        <is>
          <t>China Mobile (Shanghai) ICT Co., Ltd.</t>
        </is>
      </c>
    </row>
    <row r="426">
      <c r="A426" s="3" t="inlineStr">
        <is>
          <t>Disclosure of subsidiaries [Line Items]</t>
        </is>
      </c>
    </row>
    <row r="427">
      <c r="A427" s="4" t="inlineStr">
        <is>
          <t>Place of incorporation</t>
        </is>
      </c>
      <c r="B427" s="4" t="inlineStr">
        <is>
          <t xml:space="preserve">the mainland of China	</t>
        </is>
      </c>
    </row>
    <row r="428">
      <c r="A428" s="4" t="inlineStr">
        <is>
          <t>Place of establishment and operation</t>
        </is>
      </c>
      <c r="B428" s="4" t="inlineStr">
        <is>
          <t xml:space="preserve">the mainland of China	</t>
        </is>
      </c>
    </row>
    <row r="429">
      <c r="A429" s="4" t="inlineStr">
        <is>
          <t>Particulars of issued and paid up capital</t>
        </is>
      </c>
      <c r="B429" s="6" t="n">
        <v>800000000</v>
      </c>
    </row>
    <row r="430">
      <c r="A430" s="4" t="inlineStr">
        <is>
          <t>Proportion of Held by a subsidiary</t>
        </is>
      </c>
      <c r="B430" s="4" t="inlineStr">
        <is>
          <t>100.00%</t>
        </is>
      </c>
    </row>
    <row r="431">
      <c r="A431" s="4" t="inlineStr">
        <is>
          <t>Principal activity</t>
        </is>
      </c>
      <c r="B431" s="4" t="inlineStr">
        <is>
          <t>Provision of information technology products and technology research and development services</t>
        </is>
      </c>
    </row>
    <row r="432">
      <c r="A432" s="4" t="inlineStr">
        <is>
          <t>China Mobile Financial Technology Co Ltd [member]</t>
        </is>
      </c>
    </row>
    <row r="433">
      <c r="A433" s="3" t="inlineStr">
        <is>
          <t>Disclosure of subsidiaries [Line Items]</t>
        </is>
      </c>
    </row>
    <row r="434">
      <c r="A434" s="4" t="inlineStr">
        <is>
          <t>Place of incorporation</t>
        </is>
      </c>
      <c r="B434" s="4" t="inlineStr">
        <is>
          <t xml:space="preserve">the mainland of China	</t>
        </is>
      </c>
    </row>
    <row r="435">
      <c r="A435" s="4" t="inlineStr">
        <is>
          <t>Place of establishment and operation</t>
        </is>
      </c>
      <c r="B435" s="4" t="inlineStr">
        <is>
          <t xml:space="preserve">the mainland of China	</t>
        </is>
      </c>
    </row>
    <row r="436">
      <c r="A436" s="4" t="inlineStr">
        <is>
          <t>Particulars of issued and paid up capital</t>
        </is>
      </c>
      <c r="B436" s="6" t="n">
        <v>555410800</v>
      </c>
    </row>
    <row r="437">
      <c r="A437" s="4" t="inlineStr">
        <is>
          <t>Proportion of Held by a subsidiary</t>
        </is>
      </c>
      <c r="B437" s="4" t="inlineStr">
        <is>
          <t>100.00%</t>
        </is>
      </c>
    </row>
    <row r="438">
      <c r="A438" s="4" t="inlineStr">
        <is>
          <t>Principal activity</t>
        </is>
      </c>
      <c r="B438" s="4" t="inlineStr">
        <is>
          <t>Provision of e-payment , e-commerce and internet finance services</t>
        </is>
      </c>
    </row>
    <row r="439">
      <c r="A439" s="4" t="inlineStr">
        <is>
          <t>China Mobile Xiong'an ICT Co., Ltd [member]</t>
        </is>
      </c>
    </row>
    <row r="440">
      <c r="A440" s="3" t="inlineStr">
        <is>
          <t>Disclosure of subsidiaries [Line Items]</t>
        </is>
      </c>
    </row>
    <row r="441">
      <c r="A441" s="4" t="inlineStr">
        <is>
          <t>Place of incorporation</t>
        </is>
      </c>
      <c r="B441" s="4" t="inlineStr">
        <is>
          <t>the mainland of China</t>
        </is>
      </c>
    </row>
    <row r="442">
      <c r="A442" s="4" t="inlineStr">
        <is>
          <t>Place of establishment and operation</t>
        </is>
      </c>
      <c r="B442" s="4" t="inlineStr">
        <is>
          <t xml:space="preserve">the mainland of China	</t>
        </is>
      </c>
    </row>
    <row r="443">
      <c r="A443" s="4" t="inlineStr">
        <is>
          <t>Particulars of issued and paid up capital</t>
        </is>
      </c>
      <c r="B443" s="6" t="n">
        <v>150000000</v>
      </c>
    </row>
    <row r="444">
      <c r="A444" s="4" t="inlineStr">
        <is>
          <t>Proportion of Held by a subsidiary</t>
        </is>
      </c>
      <c r="B444" s="4" t="inlineStr">
        <is>
          <t>100.00%</t>
        </is>
      </c>
    </row>
    <row r="445">
      <c r="A445" s="4" t="inlineStr">
        <is>
          <t>Principal activity</t>
        </is>
      </c>
      <c r="B445" s="4" t="inlineStr">
        <is>
          <t>Provision of information technology products and technology research and development services</t>
        </is>
      </c>
    </row>
    <row r="446">
      <c r="A446" s="4" t="inlineStr">
        <is>
          <t>Zhongyidong Information Technology Co., Ltd.</t>
        </is>
      </c>
    </row>
    <row r="447">
      <c r="A447" s="3" t="inlineStr">
        <is>
          <t>Disclosure of subsidiaries [Line Items]</t>
        </is>
      </c>
    </row>
    <row r="448">
      <c r="A448" s="4" t="inlineStr">
        <is>
          <t>Place of incorporation</t>
        </is>
      </c>
      <c r="B448" s="4" t="inlineStr">
        <is>
          <t>the mainland of China</t>
        </is>
      </c>
    </row>
    <row r="449">
      <c r="A449" s="4" t="inlineStr">
        <is>
          <t>Place of establishment and operation</t>
        </is>
      </c>
      <c r="B449" s="4" t="inlineStr">
        <is>
          <t xml:space="preserve">the mainland of China	</t>
        </is>
      </c>
    </row>
    <row r="450">
      <c r="A450" s="4" t="inlineStr">
        <is>
          <t>Particulars of issued and paid up capital</t>
        </is>
      </c>
      <c r="B450" s="6" t="n">
        <v>1000000000</v>
      </c>
    </row>
    <row r="451">
      <c r="A451" s="4" t="inlineStr">
        <is>
          <t>Proportion of Held by a subsidiary</t>
        </is>
      </c>
      <c r="B451" s="4" t="inlineStr">
        <is>
          <t>100.00%</t>
        </is>
      </c>
    </row>
    <row r="452">
      <c r="A452" s="4" t="inlineStr">
        <is>
          <t>Principal activity</t>
        </is>
      </c>
      <c r="B452" s="4" t="inlineStr">
        <is>
          <t>Provision of IT solution including digital technology</t>
        </is>
      </c>
    </row>
  </sheetData>
  <mergeCells count="4">
    <mergeCell ref="A1:A2"/>
    <mergeCell ref="C1:D1"/>
    <mergeCell ref="E1:F1"/>
    <mergeCell ref="G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 Summary of Investments Accounted for Using the Equity Method (Detail) - CNY (¥) ¥ in Millions</t>
        </is>
      </c>
      <c r="B1" s="2" t="inlineStr">
        <is>
          <t>Dec. 31, 2020</t>
        </is>
      </c>
      <c r="C1" s="2" t="inlineStr">
        <is>
          <t>Dec. 31, 2019</t>
        </is>
      </c>
    </row>
    <row r="2">
      <c r="A2" s="3" t="inlineStr">
        <is>
          <t>Investments in subsidiaries, joint ventures and associates [abstract]</t>
        </is>
      </c>
    </row>
    <row r="3">
      <c r="A3" s="4" t="inlineStr">
        <is>
          <t>Associates</t>
        </is>
      </c>
      <c r="B3" s="6" t="n">
        <v>160732</v>
      </c>
      <c r="C3" s="6" t="n">
        <v>154004</v>
      </c>
    </row>
    <row r="4">
      <c r="A4" s="4" t="inlineStr">
        <is>
          <t>Joint ventures</t>
        </is>
      </c>
      <c r="B4" s="5" t="n">
        <v>1079</v>
      </c>
      <c r="C4" s="5" t="n">
        <v>1224</v>
      </c>
    </row>
    <row r="5">
      <c r="A5" s="4" t="inlineStr">
        <is>
          <t>Investments accounted for using the equity method</t>
        </is>
      </c>
      <c r="B5" s="6" t="n">
        <v>161811</v>
      </c>
      <c r="C5" s="6" t="n">
        <v>15522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Accounted for Using the Equity Method - Details of Principal Associates (Detail)</t>
        </is>
      </c>
      <c r="B1" s="2" t="inlineStr">
        <is>
          <t>12 Months Ended</t>
        </is>
      </c>
    </row>
    <row r="2">
      <c r="B2" s="2" t="inlineStr">
        <is>
          <t>Dec. 31, 2020</t>
        </is>
      </c>
      <c r="C2" s="2" t="inlineStr">
        <is>
          <t>Dec. 31, 2019</t>
        </is>
      </c>
    </row>
    <row r="3">
      <c r="A3" s="4" t="inlineStr">
        <is>
          <t>Shanghai Pudong Development Bank Co., Ltd. ("SPD Bank") [member]</t>
        </is>
      </c>
    </row>
    <row r="4">
      <c r="A4" s="3" t="inlineStr">
        <is>
          <t>Disclosure of associates [line items]</t>
        </is>
      </c>
    </row>
    <row r="5">
      <c r="A5" s="4" t="inlineStr">
        <is>
          <t>Place of incorporation</t>
        </is>
      </c>
      <c r="B5" s="4" t="inlineStr">
        <is>
          <t>PRC</t>
        </is>
      </c>
    </row>
    <row r="6">
      <c r="A6" s="4" t="inlineStr">
        <is>
          <t>Place of establishment and operation</t>
        </is>
      </c>
      <c r="B6" s="4" t="inlineStr">
        <is>
          <t>PRC</t>
        </is>
      </c>
    </row>
    <row r="7">
      <c r="A7" s="4" t="inlineStr">
        <is>
          <t>Proportion of ownership interest held by the Company or its subsidiary</t>
        </is>
      </c>
      <c r="B7" s="4" t="inlineStr">
        <is>
          <t>18.00%</t>
        </is>
      </c>
      <c r="C7" s="4" t="inlineStr">
        <is>
          <t>18.00%</t>
        </is>
      </c>
    </row>
    <row r="8">
      <c r="A8" s="4" t="inlineStr">
        <is>
          <t>Principal activity</t>
        </is>
      </c>
      <c r="B8" s="4" t="inlineStr">
        <is>
          <t>Provision of banking services</t>
        </is>
      </c>
    </row>
    <row r="9">
      <c r="A9" s="4" t="inlineStr">
        <is>
          <t>China Tower Corporation Limited (China Tower) [member]</t>
        </is>
      </c>
    </row>
    <row r="10">
      <c r="A10" s="3" t="inlineStr">
        <is>
          <t>Disclosure of associates [line items]</t>
        </is>
      </c>
    </row>
    <row r="11">
      <c r="A11" s="4" t="inlineStr">
        <is>
          <t>Place of incorporation</t>
        </is>
      </c>
      <c r="B11" s="4" t="inlineStr">
        <is>
          <t>PRC</t>
        </is>
      </c>
    </row>
    <row r="12">
      <c r="A12" s="4" t="inlineStr">
        <is>
          <t>Place of establishment and operation</t>
        </is>
      </c>
      <c r="B12" s="4" t="inlineStr">
        <is>
          <t>PRC</t>
        </is>
      </c>
    </row>
    <row r="13">
      <c r="A13" s="4" t="inlineStr">
        <is>
          <t>Proportion of ownership interest held by the Company or its subsidiary</t>
        </is>
      </c>
      <c r="B13" s="4" t="inlineStr">
        <is>
          <t>28.00%</t>
        </is>
      </c>
      <c r="C13" s="4" t="inlineStr">
        <is>
          <t>28.00%</t>
        </is>
      </c>
    </row>
    <row r="14">
      <c r="A14" s="4" t="inlineStr">
        <is>
          <t>Principal activity</t>
        </is>
      </c>
      <c r="B14" s="4" t="inlineStr">
        <is>
          <t>Provision of construction, maintenance and operation of telecommunications towers</t>
        </is>
      </c>
    </row>
    <row r="15">
      <c r="A15" s="4" t="inlineStr">
        <is>
          <t>IFLYTEK Co., Ltd. ("IFLYTEK") [member]</t>
        </is>
      </c>
    </row>
    <row r="16">
      <c r="A16" s="3" t="inlineStr">
        <is>
          <t>Disclosure of associates [line items]</t>
        </is>
      </c>
    </row>
    <row r="17">
      <c r="A17" s="4" t="inlineStr">
        <is>
          <t>Place of incorporation</t>
        </is>
      </c>
      <c r="B17" s="4" t="inlineStr">
        <is>
          <t>PRC</t>
        </is>
      </c>
    </row>
    <row r="18">
      <c r="A18" s="4" t="inlineStr">
        <is>
          <t>Place of establishment and operation</t>
        </is>
      </c>
      <c r="B18" s="4" t="inlineStr">
        <is>
          <t>PRC</t>
        </is>
      </c>
    </row>
    <row r="19">
      <c r="A19" s="4" t="inlineStr">
        <is>
          <t>Proportion of ownership interest held by the Company or its subsidiary</t>
        </is>
      </c>
      <c r="B19" s="4" t="inlineStr">
        <is>
          <t>12.00%</t>
        </is>
      </c>
      <c r="C19" s="4" t="inlineStr">
        <is>
          <t>13.00%</t>
        </is>
      </c>
    </row>
    <row r="20">
      <c r="A20" s="4" t="inlineStr">
        <is>
          <t>Principal activity</t>
        </is>
      </c>
      <c r="B20" s="4" t="inlineStr">
        <is>
          <t>Provision of intelligent voice and artificial intelligence products and services</t>
        </is>
      </c>
    </row>
    <row r="21">
      <c r="A21" s="4" t="inlineStr">
        <is>
          <t>True Corporation Public Company Limited ("True Corporation") [member]</t>
        </is>
      </c>
    </row>
    <row r="22">
      <c r="A22" s="3" t="inlineStr">
        <is>
          <t>Disclosure of associates [line items]</t>
        </is>
      </c>
    </row>
    <row r="23">
      <c r="A23" s="4" t="inlineStr">
        <is>
          <t>Place of incorporation</t>
        </is>
      </c>
      <c r="B23" s="4" t="inlineStr">
        <is>
          <t>Thailand</t>
        </is>
      </c>
    </row>
    <row r="24">
      <c r="A24" s="4" t="inlineStr">
        <is>
          <t>Place of establishment and operation</t>
        </is>
      </c>
      <c r="B24" s="4" t="inlineStr">
        <is>
          <t>Thailand</t>
        </is>
      </c>
    </row>
    <row r="25">
      <c r="A25" s="4" t="inlineStr">
        <is>
          <t>Proportion of ownership interest held by the Company or its subsidiary</t>
        </is>
      </c>
      <c r="B25" s="4" t="inlineStr">
        <is>
          <t>18.00%</t>
        </is>
      </c>
      <c r="C25" s="4" t="inlineStr">
        <is>
          <t>18.00%</t>
        </is>
      </c>
    </row>
    <row r="26">
      <c r="A26" s="4" t="inlineStr">
        <is>
          <t>Principal activity</t>
        </is>
      </c>
      <c r="B26" s="4" t="inlineStr">
        <is>
          <t>Provision of telecommunications services</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Financial Information on Principal Associates (Detail) - CNY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Total current assets</t>
        </is>
      </c>
      <c r="B4" s="6" t="n">
        <v>579743</v>
      </c>
      <c r="C4" s="6" t="n">
        <v>529866</v>
      </c>
    </row>
    <row r="5">
      <c r="A5" s="4" t="inlineStr">
        <is>
          <t>Total assets</t>
        </is>
      </c>
      <c r="B5" s="5" t="n">
        <v>1727882</v>
      </c>
      <c r="C5" s="5" t="n">
        <v>1629240</v>
      </c>
    </row>
    <row r="6">
      <c r="A6" s="4" t="inlineStr">
        <is>
          <t>Total non-current assets</t>
        </is>
      </c>
      <c r="B6" s="5" t="n">
        <v>1148139</v>
      </c>
      <c r="C6" s="5" t="n">
        <v>1099374</v>
      </c>
    </row>
    <row r="7">
      <c r="A7" s="4" t="inlineStr">
        <is>
          <t>Total liabilities</t>
        </is>
      </c>
      <c r="B7" s="5" t="n">
        <v>575110</v>
      </c>
      <c r="C7" s="5" t="n">
        <v>521951</v>
      </c>
    </row>
    <row r="8">
      <c r="A8" s="4" t="inlineStr">
        <is>
          <t>Total current liabilities</t>
        </is>
      </c>
      <c r="B8" s="5" t="n">
        <v>517274</v>
      </c>
      <c r="C8" s="5" t="n">
        <v>462067</v>
      </c>
    </row>
    <row r="9">
      <c r="A9" s="4" t="inlineStr">
        <is>
          <t>Total non-current liabilities</t>
        </is>
      </c>
      <c r="B9" s="5" t="n">
        <v>57836</v>
      </c>
      <c r="C9" s="5" t="n">
        <v>59884</v>
      </c>
    </row>
    <row r="10">
      <c r="A10" s="4" t="inlineStr">
        <is>
          <t>Total equity</t>
        </is>
      </c>
      <c r="B10" s="5" t="n">
        <v>1152772</v>
      </c>
      <c r="C10" s="5" t="n">
        <v>1107289</v>
      </c>
      <c r="D10" s="6" t="n">
        <v>1055809</v>
      </c>
    </row>
    <row r="11">
      <c r="A11" s="4" t="inlineStr">
        <is>
          <t>Total equity attributable to equity shareholders</t>
        </is>
      </c>
      <c r="B11" s="5" t="n">
        <v>1148916</v>
      </c>
      <c r="C11" s="5" t="n">
        <v>1103773</v>
      </c>
    </row>
    <row r="12">
      <c r="A12" s="4" t="inlineStr">
        <is>
          <t>Interest in associates</t>
        </is>
      </c>
      <c r="B12" s="5" t="n">
        <v>160732</v>
      </c>
      <c r="C12" s="5" t="n">
        <v>154004</v>
      </c>
    </row>
    <row r="13">
      <c r="A13" s="4" t="inlineStr">
        <is>
          <t>Revenue</t>
        </is>
      </c>
      <c r="B13" s="5" t="n">
        <v>768070</v>
      </c>
      <c r="C13" s="5" t="n">
        <v>745917</v>
      </c>
      <c r="D13" s="5" t="n">
        <v>736819</v>
      </c>
    </row>
    <row r="14">
      <c r="A14" s="4" t="inlineStr">
        <is>
          <t>Profit before taxation</t>
        </is>
      </c>
      <c r="B14" s="5" t="n">
        <v>142359</v>
      </c>
      <c r="C14" s="5" t="n">
        <v>142133</v>
      </c>
      <c r="D14" s="5" t="n">
        <v>153895</v>
      </c>
    </row>
    <row r="15">
      <c r="A15" s="4" t="inlineStr">
        <is>
          <t>Profit attributable to ordinary equity shareholders</t>
        </is>
      </c>
      <c r="B15" s="5" t="n">
        <v>107843</v>
      </c>
      <c r="C15" s="5" t="n">
        <v>106641</v>
      </c>
      <c r="D15" s="5" t="n">
        <v>117781</v>
      </c>
    </row>
    <row r="16">
      <c r="A16" s="4" t="inlineStr">
        <is>
          <t>Other comprehensive (loss)/income attributable to ordinary equity shareholders</t>
        </is>
      </c>
      <c r="B16" s="5" t="n">
        <v>-1575</v>
      </c>
      <c r="C16" s="5" t="n">
        <v>1050</v>
      </c>
      <c r="D16" s="5" t="n">
        <v>2240</v>
      </c>
    </row>
    <row r="17">
      <c r="A17" s="4" t="inlineStr">
        <is>
          <t>Total comprehensive income attributable to ordinary equity shareholders</t>
        </is>
      </c>
      <c r="B17" s="5" t="n">
        <v>106565</v>
      </c>
      <c r="C17" s="5" t="n">
        <v>107841</v>
      </c>
      <c r="D17" s="5" t="n">
        <v>120191</v>
      </c>
    </row>
    <row r="18">
      <c r="A18" s="4" t="inlineStr">
        <is>
          <t>SPD Bank [member]</t>
        </is>
      </c>
    </row>
    <row r="19">
      <c r="A19" s="3" t="inlineStr">
        <is>
          <t>Disclosure of associates [line items]</t>
        </is>
      </c>
    </row>
    <row r="20">
      <c r="A20" s="4" t="inlineStr">
        <is>
          <t>Total assets</t>
        </is>
      </c>
      <c r="B20" s="5" t="n">
        <v>7950218</v>
      </c>
      <c r="C20" s="5" t="n">
        <v>7005929</v>
      </c>
    </row>
    <row r="21">
      <c r="A21" s="4" t="inlineStr">
        <is>
          <t>Total liabilities</t>
        </is>
      </c>
      <c r="B21" s="5" t="n">
        <v>7304401</v>
      </c>
      <c r="C21" s="5" t="n">
        <v>6444878</v>
      </c>
    </row>
    <row r="22">
      <c r="A22" s="4" t="inlineStr">
        <is>
          <t>Total equity</t>
        </is>
      </c>
      <c r="B22" s="5" t="n">
        <v>645817</v>
      </c>
      <c r="C22" s="5" t="n">
        <v>561051</v>
      </c>
    </row>
    <row r="23">
      <c r="A23" s="4" t="inlineStr">
        <is>
          <t>Total equity attributable to equity shareholders</t>
        </is>
      </c>
      <c r="B23" s="6" t="n">
        <v>528288</v>
      </c>
      <c r="C23" s="6" t="n">
        <v>493945</v>
      </c>
    </row>
    <row r="24">
      <c r="A24" s="4" t="inlineStr">
        <is>
          <t>Percentage of ownership of the Group</t>
        </is>
      </c>
      <c r="B24" s="4" t="inlineStr">
        <is>
          <t>18.00%</t>
        </is>
      </c>
      <c r="C24" s="4" t="inlineStr">
        <is>
          <t>18.00%</t>
        </is>
      </c>
    </row>
    <row r="25">
      <c r="A25" s="4" t="inlineStr">
        <is>
          <t>Total equity attributable to the Group</t>
        </is>
      </c>
      <c r="B25" s="6" t="n">
        <v>96018</v>
      </c>
      <c r="C25" s="6" t="n">
        <v>89774</v>
      </c>
    </row>
    <row r="26">
      <c r="A26" s="4" t="inlineStr">
        <is>
          <t>The impact of fair value adjustments at the time of acquisition, goodwill and others</t>
        </is>
      </c>
      <c r="B26" s="5" t="n">
        <v>6084</v>
      </c>
      <c r="C26" s="5" t="n">
        <v>6084</v>
      </c>
    </row>
    <row r="27">
      <c r="A27" s="4" t="inlineStr">
        <is>
          <t>Interest in associates</t>
        </is>
      </c>
      <c r="B27" s="5" t="n">
        <v>102102</v>
      </c>
      <c r="C27" s="5" t="n">
        <v>95858</v>
      </c>
    </row>
    <row r="28">
      <c r="A28" s="4" t="inlineStr">
        <is>
          <t>Revenue</t>
        </is>
      </c>
      <c r="B28" s="5" t="n">
        <v>196384</v>
      </c>
      <c r="C28" s="5" t="n">
        <v>190688</v>
      </c>
      <c r="D28" s="5" t="n">
        <v>170865</v>
      </c>
    </row>
    <row r="29">
      <c r="A29" s="4" t="inlineStr">
        <is>
          <t>Profit before taxation</t>
        </is>
      </c>
      <c r="B29" s="5" t="n">
        <v>66682</v>
      </c>
      <c r="C29" s="5" t="n">
        <v>69817</v>
      </c>
      <c r="D29" s="5" t="n">
        <v>65284</v>
      </c>
    </row>
    <row r="30">
      <c r="A30" s="4" t="inlineStr">
        <is>
          <t>Profit attributable to ordinary equity shareholders</t>
        </is>
      </c>
      <c r="B30" s="5" t="n">
        <v>55244</v>
      </c>
      <c r="C30" s="5" t="n">
        <v>57186</v>
      </c>
      <c r="D30" s="5" t="n">
        <v>54189</v>
      </c>
    </row>
    <row r="31">
      <c r="A31" s="4" t="inlineStr">
        <is>
          <t>Other comprehensive (loss)/income attributable to ordinary equity shareholders</t>
        </is>
      </c>
      <c r="B31" s="5" t="n">
        <v>-3291</v>
      </c>
      <c r="C31" s="5" t="n">
        <v>2608</v>
      </c>
      <c r="D31" s="5" t="n">
        <v>6979</v>
      </c>
    </row>
    <row r="32">
      <c r="A32" s="4" t="inlineStr">
        <is>
          <t>Total comprehensive income attributable to ordinary equity shareholders</t>
        </is>
      </c>
      <c r="B32" s="5" t="n">
        <v>51953</v>
      </c>
      <c r="C32" s="5" t="n">
        <v>59794</v>
      </c>
      <c r="D32" s="5" t="n">
        <v>61168</v>
      </c>
    </row>
    <row r="33">
      <c r="A33" s="4" t="inlineStr">
        <is>
          <t>Dividends received from associates</t>
        </is>
      </c>
      <c r="B33" s="5" t="n">
        <v>3201</v>
      </c>
      <c r="C33" s="5" t="n">
        <v>1867</v>
      </c>
      <c r="D33" s="5" t="n">
        <v>533</v>
      </c>
    </row>
    <row r="34">
      <c r="A34" s="4" t="inlineStr">
        <is>
          <t>China Tower Corporation Limited (China Tower) [member]</t>
        </is>
      </c>
    </row>
    <row r="35">
      <c r="A35" s="3" t="inlineStr">
        <is>
          <t>Disclosure of associates [line items]</t>
        </is>
      </c>
    </row>
    <row r="36">
      <c r="A36" s="4" t="inlineStr">
        <is>
          <t>Total current assets</t>
        </is>
      </c>
      <c r="B36" s="5" t="n">
        <v>43204</v>
      </c>
      <c r="C36" s="5" t="n">
        <v>40995</v>
      </c>
    </row>
    <row r="37">
      <c r="A37" s="4" t="inlineStr">
        <is>
          <t>Total non-current assets</t>
        </is>
      </c>
      <c r="B37" s="5" t="n">
        <v>294176</v>
      </c>
      <c r="C37" s="5" t="n">
        <v>297072</v>
      </c>
    </row>
    <row r="38">
      <c r="A38" s="4" t="inlineStr">
        <is>
          <t>Total current liabilities</t>
        </is>
      </c>
      <c r="B38" s="5" t="n">
        <v>106635</v>
      </c>
      <c r="C38" s="5" t="n">
        <v>128364</v>
      </c>
    </row>
    <row r="39">
      <c r="A39" s="4" t="inlineStr">
        <is>
          <t>Total non-current liabilities</t>
        </is>
      </c>
      <c r="B39" s="5" t="n">
        <v>44499</v>
      </c>
      <c r="C39" s="5" t="n">
        <v>27142</v>
      </c>
    </row>
    <row r="40">
      <c r="A40" s="4" t="inlineStr">
        <is>
          <t>Total equity</t>
        </is>
      </c>
      <c r="B40" s="5" t="n">
        <v>186246</v>
      </c>
      <c r="C40" s="5" t="n">
        <v>182561</v>
      </c>
    </row>
    <row r="41">
      <c r="A41" s="4" t="inlineStr">
        <is>
          <t>Total equity attributable to equity shareholders</t>
        </is>
      </c>
      <c r="B41" s="6" t="n">
        <v>186245</v>
      </c>
      <c r="C41" s="6" t="n">
        <v>182559</v>
      </c>
    </row>
    <row r="42">
      <c r="A42" s="4" t="inlineStr">
        <is>
          <t>Percentage of ownership of the Group</t>
        </is>
      </c>
      <c r="B42" s="4" t="inlineStr">
        <is>
          <t>28.00%</t>
        </is>
      </c>
      <c r="C42" s="4" t="inlineStr">
        <is>
          <t>28.00%</t>
        </is>
      </c>
    </row>
    <row r="43">
      <c r="A43" s="4" t="inlineStr">
        <is>
          <t>Total equity attributable to the Group</t>
        </is>
      </c>
      <c r="B43" s="6" t="n">
        <v>52018</v>
      </c>
      <c r="C43" s="6" t="n">
        <v>51281</v>
      </c>
    </row>
    <row r="44">
      <c r="A44" s="4" t="inlineStr">
        <is>
          <t>The impact of fair value adjustments at the time of acquisition, goodwill and others</t>
        </is>
      </c>
      <c r="B44" s="5" t="n">
        <v>0</v>
      </c>
    </row>
    <row r="45">
      <c r="A45" s="4" t="inlineStr">
        <is>
          <t>Elimination of unrealized profits resulting from the transfer of Tower Assets</t>
        </is>
      </c>
      <c r="B45" s="5" t="n">
        <v>-2228</v>
      </c>
      <c r="C45" s="5" t="n">
        <v>-2543</v>
      </c>
    </row>
    <row r="46">
      <c r="A46" s="4" t="inlineStr">
        <is>
          <t>Interest in associates</t>
        </is>
      </c>
      <c r="B46" s="5" t="n">
        <v>49790</v>
      </c>
      <c r="C46" s="5" t="n">
        <v>48738</v>
      </c>
    </row>
    <row r="47">
      <c r="A47" s="4" t="inlineStr">
        <is>
          <t>Revenue</t>
        </is>
      </c>
      <c r="B47" s="5" t="n">
        <v>81099</v>
      </c>
      <c r="C47" s="5" t="n">
        <v>76428</v>
      </c>
      <c r="D47" s="5" t="n">
        <v>71819</v>
      </c>
    </row>
    <row r="48">
      <c r="A48" s="4" t="inlineStr">
        <is>
          <t>Profit before taxation</t>
        </is>
      </c>
      <c r="B48" s="5" t="n">
        <v>8407</v>
      </c>
      <c r="C48" s="5" t="n">
        <v>6837</v>
      </c>
      <c r="D48" s="5" t="n">
        <v>3475</v>
      </c>
    </row>
    <row r="49">
      <c r="A49" s="4" t="inlineStr">
        <is>
          <t>Profit attributable to ordinary equity shareholders</t>
        </is>
      </c>
      <c r="B49" s="5" t="n">
        <v>6428</v>
      </c>
      <c r="C49" s="5" t="n">
        <v>5222</v>
      </c>
      <c r="D49" s="5" t="n">
        <v>2650</v>
      </c>
    </row>
    <row r="50">
      <c r="A50" s="4" t="inlineStr">
        <is>
          <t>Total comprehensive income attributable to ordinary equity shareholders</t>
        </is>
      </c>
      <c r="B50" s="5" t="n">
        <v>6428</v>
      </c>
      <c r="C50" s="5" t="n">
        <v>5222</v>
      </c>
      <c r="D50" s="5" t="n">
        <v>2650</v>
      </c>
    </row>
    <row r="51">
      <c r="A51" s="4" t="inlineStr">
        <is>
          <t>Dividends received from associates</t>
        </is>
      </c>
      <c r="B51" s="5" t="n">
        <v>715</v>
      </c>
      <c r="C51" s="5" t="n">
        <v>111</v>
      </c>
    </row>
    <row r="52">
      <c r="A52" s="4" t="inlineStr">
        <is>
          <t>IFLYTEK Co., Ltd. ("IFLYTEK") [member]</t>
        </is>
      </c>
    </row>
    <row r="53">
      <c r="A53" s="3" t="inlineStr">
        <is>
          <t>Disclosure of associates [line items]</t>
        </is>
      </c>
    </row>
    <row r="54">
      <c r="A54" s="4" t="inlineStr">
        <is>
          <t>Total current assets</t>
        </is>
      </c>
      <c r="B54" s="5" t="n">
        <v>14978</v>
      </c>
      <c r="C54" s="5" t="n">
        <v>11430</v>
      </c>
    </row>
    <row r="55">
      <c r="A55" s="4" t="inlineStr">
        <is>
          <t>Total non-current assets</t>
        </is>
      </c>
      <c r="B55" s="5" t="n">
        <v>9858</v>
      </c>
      <c r="C55" s="5" t="n">
        <v>8671</v>
      </c>
    </row>
    <row r="56">
      <c r="A56" s="4" t="inlineStr">
        <is>
          <t>Total current liabilities</t>
        </is>
      </c>
      <c r="B56" s="5" t="n">
        <v>10392</v>
      </c>
      <c r="C56" s="5" t="n">
        <v>6866</v>
      </c>
    </row>
    <row r="57">
      <c r="A57" s="4" t="inlineStr">
        <is>
          <t>Total non-current liabilities</t>
        </is>
      </c>
      <c r="B57" s="5" t="n">
        <v>1472</v>
      </c>
      <c r="C57" s="5" t="n">
        <v>1500</v>
      </c>
    </row>
    <row r="58">
      <c r="A58" s="4" t="inlineStr">
        <is>
          <t>Total equity</t>
        </is>
      </c>
      <c r="B58" s="5" t="n">
        <v>12972</v>
      </c>
      <c r="C58" s="5" t="n">
        <v>11735</v>
      </c>
    </row>
    <row r="59">
      <c r="A59" s="4" t="inlineStr">
        <is>
          <t>Total equity attributable to equity shareholders</t>
        </is>
      </c>
      <c r="B59" s="6" t="n">
        <v>12668</v>
      </c>
      <c r="C59" s="6" t="n">
        <v>11418</v>
      </c>
    </row>
    <row r="60">
      <c r="A60" s="4" t="inlineStr">
        <is>
          <t>Percentage of ownership of the Group</t>
        </is>
      </c>
      <c r="B60" s="4" t="inlineStr">
        <is>
          <t>12.00%</t>
        </is>
      </c>
      <c r="C60" s="4" t="inlineStr">
        <is>
          <t>13.00%</t>
        </is>
      </c>
    </row>
    <row r="61">
      <c r="A61" s="4" t="inlineStr">
        <is>
          <t>Total equity attributable to the Group</t>
        </is>
      </c>
      <c r="B61" s="6" t="n">
        <v>1514</v>
      </c>
      <c r="C61" s="6" t="n">
        <v>1465</v>
      </c>
    </row>
    <row r="62">
      <c r="A62" s="4" t="inlineStr">
        <is>
          <t>The impact of fair value adjustments at the time of acquisition, goodwill and others</t>
        </is>
      </c>
      <c r="B62" s="5" t="n">
        <v>776</v>
      </c>
      <c r="C62" s="5" t="n">
        <v>810</v>
      </c>
    </row>
    <row r="63">
      <c r="A63" s="4" t="inlineStr">
        <is>
          <t>Interest in associates</t>
        </is>
      </c>
      <c r="B63" s="5" t="n">
        <v>2290</v>
      </c>
      <c r="C63" s="5" t="n">
        <v>2275</v>
      </c>
    </row>
    <row r="64">
      <c r="A64" s="4" t="inlineStr">
        <is>
          <t>Revenue</t>
        </is>
      </c>
      <c r="B64" s="5" t="n">
        <v>13025</v>
      </c>
      <c r="C64" s="5" t="n">
        <v>10079</v>
      </c>
      <c r="D64" s="5" t="n">
        <v>7917</v>
      </c>
    </row>
    <row r="65">
      <c r="A65" s="4" t="inlineStr">
        <is>
          <t>Profit before taxation</t>
        </is>
      </c>
      <c r="B65" s="5" t="n">
        <v>1457</v>
      </c>
      <c r="C65" s="5" t="n">
        <v>995</v>
      </c>
      <c r="D65" s="5" t="n">
        <v>659</v>
      </c>
    </row>
    <row r="66">
      <c r="A66" s="4" t="inlineStr">
        <is>
          <t>Profit attributable to ordinary equity shareholders</t>
        </is>
      </c>
      <c r="B66" s="5" t="n">
        <v>1364</v>
      </c>
      <c r="C66" s="5" t="n">
        <v>819</v>
      </c>
      <c r="D66" s="5" t="n">
        <v>542</v>
      </c>
    </row>
    <row r="67">
      <c r="A67" s="4" t="inlineStr">
        <is>
          <t>Other comprehensive (loss)/income attributable to ordinary equity shareholders</t>
        </is>
      </c>
      <c r="D67" s="5" t="n">
        <v>1</v>
      </c>
    </row>
    <row r="68">
      <c r="A68" s="4" t="inlineStr">
        <is>
          <t>Total comprehensive income attributable to ordinary equity shareholders</t>
        </is>
      </c>
      <c r="B68" s="5" t="n">
        <v>1364</v>
      </c>
      <c r="C68" s="5" t="n">
        <v>819</v>
      </c>
      <c r="D68" s="5" t="n">
        <v>543</v>
      </c>
    </row>
    <row r="69">
      <c r="A69" s="4" t="inlineStr">
        <is>
          <t>Dividends received from associates</t>
        </is>
      </c>
      <c r="B69" s="5" t="n">
        <v>27</v>
      </c>
      <c r="C69" s="5" t="n">
        <v>27</v>
      </c>
      <c r="D69" s="5" t="n">
        <v>18</v>
      </c>
    </row>
    <row r="70">
      <c r="A70" s="4" t="inlineStr">
        <is>
          <t>True Corporation Public Company Limited ("True Corporation") [member]</t>
        </is>
      </c>
    </row>
    <row r="71">
      <c r="A71" s="3" t="inlineStr">
        <is>
          <t>Disclosure of associates [line items]</t>
        </is>
      </c>
    </row>
    <row r="72">
      <c r="A72" s="4" t="inlineStr">
        <is>
          <t>Total current assets</t>
        </is>
      </c>
      <c r="B72" s="5" t="n">
        <v>22748</v>
      </c>
      <c r="C72" s="5" t="n">
        <v>31298</v>
      </c>
    </row>
    <row r="73">
      <c r="A73" s="4" t="inlineStr">
        <is>
          <t>Total non-current assets</t>
        </is>
      </c>
      <c r="B73" s="5" t="n">
        <v>111806</v>
      </c>
      <c r="C73" s="5" t="n">
        <v>90680</v>
      </c>
    </row>
    <row r="74">
      <c r="A74" s="4" t="inlineStr">
        <is>
          <t>Total current liabilities</t>
        </is>
      </c>
      <c r="B74" s="5" t="n">
        <v>38301</v>
      </c>
      <c r="C74" s="5" t="n">
        <v>35186</v>
      </c>
    </row>
    <row r="75">
      <c r="A75" s="4" t="inlineStr">
        <is>
          <t>Total non-current liabilities</t>
        </is>
      </c>
      <c r="B75" s="5" t="n">
        <v>77598</v>
      </c>
      <c r="C75" s="5" t="n">
        <v>57457</v>
      </c>
    </row>
    <row r="76">
      <c r="A76" s="4" t="inlineStr">
        <is>
          <t>Total equity</t>
        </is>
      </c>
      <c r="B76" s="5" t="n">
        <v>18655</v>
      </c>
      <c r="C76" s="5" t="n">
        <v>29335</v>
      </c>
    </row>
    <row r="77">
      <c r="A77" s="4" t="inlineStr">
        <is>
          <t>Total equity attributable to equity shareholders</t>
        </is>
      </c>
      <c r="B77" s="6" t="n">
        <v>18540</v>
      </c>
      <c r="C77" s="6" t="n">
        <v>29184</v>
      </c>
    </row>
    <row r="78">
      <c r="A78" s="4" t="inlineStr">
        <is>
          <t>Percentage of ownership of the Group</t>
        </is>
      </c>
      <c r="B78" s="4" t="inlineStr">
        <is>
          <t>18.00%</t>
        </is>
      </c>
      <c r="C78" s="4" t="inlineStr">
        <is>
          <t>18.00%</t>
        </is>
      </c>
    </row>
    <row r="79">
      <c r="A79" s="4" t="inlineStr">
        <is>
          <t>Total equity attributable to the Group</t>
        </is>
      </c>
      <c r="B79" s="6" t="n">
        <v>3337</v>
      </c>
      <c r="C79" s="6" t="n">
        <v>5253</v>
      </c>
    </row>
    <row r="80">
      <c r="A80" s="4" t="inlineStr">
        <is>
          <t>The impact of fair value adjustments at the time of acquisition, goodwill and others</t>
        </is>
      </c>
      <c r="B80" s="5" t="n">
        <v>1855</v>
      </c>
      <c r="C80" s="5" t="n">
        <v>1834</v>
      </c>
    </row>
    <row r="81">
      <c r="A81" s="4" t="inlineStr">
        <is>
          <t>Interest in associates</t>
        </is>
      </c>
      <c r="B81" s="5" t="n">
        <v>5192</v>
      </c>
      <c r="C81" s="5" t="n">
        <v>7087</v>
      </c>
    </row>
    <row r="82">
      <c r="A82" s="4" t="inlineStr">
        <is>
          <t>Revenue</t>
        </is>
      </c>
      <c r="B82" s="5" t="n">
        <v>30485</v>
      </c>
      <c r="C82" s="5" t="n">
        <v>31423</v>
      </c>
      <c r="D82" s="5" t="n">
        <v>33214</v>
      </c>
    </row>
    <row r="83">
      <c r="A83" s="4" t="inlineStr">
        <is>
          <t>Profit before taxation</t>
        </is>
      </c>
      <c r="B83" s="5" t="n">
        <v>208</v>
      </c>
      <c r="C83" s="5" t="n">
        <v>1727</v>
      </c>
      <c r="D83" s="5" t="n">
        <v>2662</v>
      </c>
    </row>
    <row r="84">
      <c r="A84" s="4" t="inlineStr">
        <is>
          <t>Profit attributable to ordinary equity shareholders</t>
        </is>
      </c>
      <c r="B84" s="5" t="n">
        <v>231</v>
      </c>
      <c r="C84" s="5" t="n">
        <v>1256</v>
      </c>
      <c r="D84" s="5" t="n">
        <v>1444</v>
      </c>
    </row>
    <row r="85">
      <c r="A85" s="4" t="inlineStr">
        <is>
          <t>Other comprehensive (loss)/income attributable to ordinary equity shareholders</t>
        </is>
      </c>
      <c r="B85" s="5" t="n">
        <v>-9</v>
      </c>
      <c r="C85" s="5" t="n">
        <v>-186</v>
      </c>
      <c r="D85" s="5" t="n">
        <v>-46</v>
      </c>
    </row>
    <row r="86">
      <c r="A86" s="4" t="inlineStr">
        <is>
          <t>Total comprehensive income attributable to ordinary equity shareholders</t>
        </is>
      </c>
      <c r="B86" s="5" t="n">
        <v>222</v>
      </c>
      <c r="C86" s="5" t="n">
        <v>1070</v>
      </c>
      <c r="D86" s="5" t="n">
        <v>1398</v>
      </c>
    </row>
    <row r="87">
      <c r="A87" s="4" t="inlineStr">
        <is>
          <t>Dividends received from associates</t>
        </is>
      </c>
      <c r="B87" s="6" t="n">
        <v>114</v>
      </c>
      <c r="C87" s="6" t="n">
        <v>117</v>
      </c>
      <c r="D87" s="6" t="n">
        <v>3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 Fair Value of Interests in Listed Associates (Detail) - CNY (¥) ¥ in Millions</t>
        </is>
      </c>
      <c r="B1" s="2" t="inlineStr">
        <is>
          <t>Dec. 31, 2020</t>
        </is>
      </c>
      <c r="C1" s="2" t="inlineStr">
        <is>
          <t>Dec. 31, 2019</t>
        </is>
      </c>
    </row>
    <row r="2">
      <c r="A2" s="3" t="inlineStr">
        <is>
          <t>Disclosure of associates [line items]</t>
        </is>
      </c>
    </row>
    <row r="3">
      <c r="A3" s="4" t="inlineStr">
        <is>
          <t>Carrying amount</t>
        </is>
      </c>
      <c r="B3" s="6" t="n">
        <v>160732</v>
      </c>
      <c r="C3" s="6" t="n">
        <v>154004</v>
      </c>
    </row>
    <row r="4">
      <c r="A4" s="4" t="inlineStr">
        <is>
          <t>SPD Bank [member]</t>
        </is>
      </c>
    </row>
    <row r="5">
      <c r="A5" s="3" t="inlineStr">
        <is>
          <t>Disclosure of associates [line items]</t>
        </is>
      </c>
    </row>
    <row r="6">
      <c r="A6" s="4" t="inlineStr">
        <is>
          <t>Carrying amount</t>
        </is>
      </c>
      <c r="B6" s="5" t="n">
        <v>102102</v>
      </c>
      <c r="C6" s="5" t="n">
        <v>95858</v>
      </c>
    </row>
    <row r="7">
      <c r="A7" s="4" t="inlineStr">
        <is>
          <t>Fair value</t>
        </is>
      </c>
      <c r="B7" s="5" t="n">
        <v>51642</v>
      </c>
      <c r="C7" s="5" t="n">
        <v>65993</v>
      </c>
    </row>
    <row r="8">
      <c r="A8" s="4" t="inlineStr">
        <is>
          <t>China Tower Corporation Limited (China Tower) [member]</t>
        </is>
      </c>
    </row>
    <row r="9">
      <c r="A9" s="3" t="inlineStr">
        <is>
          <t>Disclosure of associates [line items]</t>
        </is>
      </c>
    </row>
    <row r="10">
      <c r="A10" s="4" t="inlineStr">
        <is>
          <t>Carrying amount</t>
        </is>
      </c>
      <c r="B10" s="5" t="n">
        <v>49790</v>
      </c>
      <c r="C10" s="5" t="n">
        <v>48738</v>
      </c>
    </row>
    <row r="11">
      <c r="A11" s="4" t="inlineStr">
        <is>
          <t>Fair value</t>
        </is>
      </c>
      <c r="B11" s="5" t="n">
        <v>47159</v>
      </c>
      <c r="C11" s="5" t="n">
        <v>75729</v>
      </c>
    </row>
    <row r="12">
      <c r="A12" s="4" t="inlineStr">
        <is>
          <t>IFLYTEK Co., Ltd. ("IFLYTEK") [member]</t>
        </is>
      </c>
    </row>
    <row r="13">
      <c r="A13" s="3" t="inlineStr">
        <is>
          <t>Disclosure of associates [line items]</t>
        </is>
      </c>
    </row>
    <row r="14">
      <c r="A14" s="4" t="inlineStr">
        <is>
          <t>Carrying amount</t>
        </is>
      </c>
      <c r="B14" s="5" t="n">
        <v>2290</v>
      </c>
      <c r="C14" s="5" t="n">
        <v>2275</v>
      </c>
    </row>
    <row r="15">
      <c r="A15" s="4" t="inlineStr">
        <is>
          <t>Fair value</t>
        </is>
      </c>
      <c r="B15" s="5" t="n">
        <v>10543</v>
      </c>
      <c r="C15" s="5" t="n">
        <v>9268</v>
      </c>
    </row>
    <row r="16">
      <c r="A16" s="4" t="inlineStr">
        <is>
          <t>True Corporation Public Company Limited ("True Corporation") [member]</t>
        </is>
      </c>
    </row>
    <row r="17">
      <c r="A17" s="3" t="inlineStr">
        <is>
          <t>Disclosure of associates [line items]</t>
        </is>
      </c>
    </row>
    <row r="18">
      <c r="A18" s="4" t="inlineStr">
        <is>
          <t>Carrying amount</t>
        </is>
      </c>
      <c r="B18" s="5" t="n">
        <v>5192</v>
      </c>
      <c r="C18" s="5" t="n">
        <v>7087</v>
      </c>
    </row>
    <row r="19">
      <c r="A19" s="4" t="inlineStr">
        <is>
          <t>Fair value</t>
        </is>
      </c>
      <c r="B19" s="6" t="n">
        <v>4502</v>
      </c>
      <c r="C19" s="6" t="n">
        <v>643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Accounted for Using the Equity Method - Additional Information (Detail) - CNY (¥)</t>
        </is>
      </c>
      <c r="B1" s="2" t="inlineStr">
        <is>
          <t>12 Months Ended</t>
        </is>
      </c>
    </row>
    <row r="2">
      <c r="B2" s="2" t="inlineStr">
        <is>
          <t>Dec. 31, 2020</t>
        </is>
      </c>
      <c r="C2" s="2" t="inlineStr">
        <is>
          <t>Dec. 31, 2019</t>
        </is>
      </c>
    </row>
    <row r="3">
      <c r="A3" s="4" t="inlineStr">
        <is>
          <t>China Mobile Innovative Business Fund (Shenzhen) Partnership (Limited Partnership) [Member]</t>
        </is>
      </c>
    </row>
    <row r="4">
      <c r="A4" s="3" t="inlineStr">
        <is>
          <t>Disclosure of associates [line items]</t>
        </is>
      </c>
    </row>
    <row r="5">
      <c r="A5" s="4" t="inlineStr">
        <is>
          <t>Amount contributed to joint venture</t>
        </is>
      </c>
      <c r="B5" s="6" t="n">
        <v>1256000000</v>
      </c>
      <c r="C5" s="6" t="n">
        <v>1256000000</v>
      </c>
    </row>
    <row r="6">
      <c r="A6" s="4" t="inlineStr">
        <is>
          <t>Remaining commitment to joint venture</t>
        </is>
      </c>
      <c r="B6" s="5" t="n">
        <v>244000000</v>
      </c>
      <c r="C6" s="5" t="n">
        <v>244000000</v>
      </c>
    </row>
    <row r="7">
      <c r="A7" s="4" t="inlineStr">
        <is>
          <t>Contingent liabilities relating to interest in the joint ventures</t>
        </is>
      </c>
      <c r="B7" s="5" t="n">
        <v>0</v>
      </c>
    </row>
    <row r="8">
      <c r="A8" s="4" t="inlineStr">
        <is>
          <t>SPD Bank [member]</t>
        </is>
      </c>
    </row>
    <row r="9">
      <c r="A9" s="3" t="inlineStr">
        <is>
          <t>Disclosure of associates [line items]</t>
        </is>
      </c>
    </row>
    <row r="10">
      <c r="A10" s="4" t="inlineStr">
        <is>
          <t>Fair value of investment</t>
        </is>
      </c>
      <c r="B10" s="6" t="n">
        <v>51642000000</v>
      </c>
      <c r="C10" s="6" t="n">
        <v>65993000000</v>
      </c>
    </row>
    <row r="11">
      <c r="A11" s="4" t="inlineStr">
        <is>
          <t>Percentage of fair value of investment below its carrying amount</t>
        </is>
      </c>
      <c r="B11" s="4" t="inlineStr">
        <is>
          <t>49.40%</t>
        </is>
      </c>
      <c r="C11" s="4" t="inlineStr">
        <is>
          <t>31.20%</t>
        </is>
      </c>
    </row>
    <row r="12">
      <c r="A12" s="4" t="inlineStr">
        <is>
          <t>Impairment on investment</t>
        </is>
      </c>
      <c r="B12" s="6" t="n">
        <v>0</v>
      </c>
    </row>
    <row r="13">
      <c r="A13" s="4" t="inlineStr">
        <is>
          <t>True Corporation Public Company Limited ("True Corporation") [member]</t>
        </is>
      </c>
    </row>
    <row r="14">
      <c r="A14" s="3" t="inlineStr">
        <is>
          <t>Disclosure of associates [line items]</t>
        </is>
      </c>
    </row>
    <row r="15">
      <c r="A15" s="4" t="inlineStr">
        <is>
          <t>Fair value of investment</t>
        </is>
      </c>
      <c r="B15" s="6" t="n">
        <v>4502000000</v>
      </c>
      <c r="C15" s="6" t="n">
        <v>6432000000</v>
      </c>
    </row>
    <row r="16">
      <c r="A16" s="4" t="inlineStr">
        <is>
          <t>Percentage of fair value of investment below its carrying amount</t>
        </is>
      </c>
      <c r="B16" s="4" t="inlineStr">
        <is>
          <t>13.30%</t>
        </is>
      </c>
      <c r="C16" s="4" t="inlineStr">
        <is>
          <t>9.20%</t>
        </is>
      </c>
    </row>
    <row r="17">
      <c r="A17" s="4" t="inlineStr">
        <is>
          <t>Impairment on investment</t>
        </is>
      </c>
      <c r="B17" s="6" t="n">
        <v>0</v>
      </c>
    </row>
    <row r="18">
      <c r="A18" s="4" t="inlineStr">
        <is>
          <t>China Tower Corporation Limited (China Tower) [member]</t>
        </is>
      </c>
    </row>
    <row r="19">
      <c r="A19" s="3" t="inlineStr">
        <is>
          <t>Disclosure of associates [line items]</t>
        </is>
      </c>
    </row>
    <row r="20">
      <c r="A20" s="4" t="inlineStr">
        <is>
          <t>Fair value of investment</t>
        </is>
      </c>
      <c r="B20" s="6" t="n">
        <v>47159000000</v>
      </c>
      <c r="C20" s="6" t="n">
        <v>75729000000</v>
      </c>
    </row>
    <row r="21">
      <c r="A21" s="4" t="inlineStr">
        <is>
          <t>Percentage of fair value of investment below its carrying amount</t>
        </is>
      </c>
      <c r="B21" s="4" t="inlineStr">
        <is>
          <t>5.30%</t>
        </is>
      </c>
      <c r="C21" s="4" t="inlineStr">
        <is>
          <t>55.4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Analysis of Deferred Tax Assets and Liabilities (Detail) - CNY (¥) ¥ in Millions</t>
        </is>
      </c>
      <c r="B1" s="2" t="inlineStr">
        <is>
          <t>Dec. 31, 2020</t>
        </is>
      </c>
      <c r="C1" s="2" t="inlineStr">
        <is>
          <t>Dec. 31, 2019</t>
        </is>
      </c>
    </row>
    <row r="2">
      <c r="A2" s="3" t="inlineStr">
        <is>
          <t>Disclosure of temporary difference, unused tax losses and unused tax credits [Line Items]</t>
        </is>
      </c>
    </row>
    <row r="3">
      <c r="A3" s="4" t="inlineStr">
        <is>
          <t>Deferred tax assets</t>
        </is>
      </c>
      <c r="B3" s="6" t="n">
        <v>38998</v>
      </c>
      <c r="C3" s="6" t="n">
        <v>32628</v>
      </c>
    </row>
    <row r="4">
      <c r="A4" s="4" t="inlineStr">
        <is>
          <t>Deferred tax liabilities</t>
        </is>
      </c>
      <c r="B4" s="5" t="n">
        <v>-1668</v>
      </c>
      <c r="C4" s="5" t="n">
        <v>-1388</v>
      </c>
    </row>
    <row r="5">
      <c r="A5" s="4" t="inlineStr">
        <is>
          <t>After 12 months [member]</t>
        </is>
      </c>
    </row>
    <row r="6">
      <c r="A6" s="3" t="inlineStr">
        <is>
          <t>Disclosure of temporary difference, unused tax losses and unused tax credits [Line Items]</t>
        </is>
      </c>
    </row>
    <row r="7">
      <c r="A7" s="4" t="inlineStr">
        <is>
          <t>Deferred tax assets</t>
        </is>
      </c>
      <c r="B7" s="5" t="n">
        <v>3647</v>
      </c>
      <c r="C7" s="5" t="n">
        <v>3519</v>
      </c>
    </row>
    <row r="8">
      <c r="A8" s="4" t="inlineStr">
        <is>
          <t>Deferred tax liabilities</t>
        </is>
      </c>
      <c r="B8" s="5" t="n">
        <v>-1420</v>
      </c>
      <c r="C8" s="5" t="n">
        <v>-857</v>
      </c>
    </row>
    <row r="9">
      <c r="A9" s="4" t="inlineStr">
        <is>
          <t>Within 1 year [member]</t>
        </is>
      </c>
    </row>
    <row r="10">
      <c r="A10" s="3" t="inlineStr">
        <is>
          <t>Disclosure of temporary difference, unused tax losses and unused tax credits [Line Items]</t>
        </is>
      </c>
    </row>
    <row r="11">
      <c r="A11" s="4" t="inlineStr">
        <is>
          <t>Deferred tax assets</t>
        </is>
      </c>
      <c r="B11" s="5" t="n">
        <v>35351</v>
      </c>
      <c r="C11" s="5" t="n">
        <v>29109</v>
      </c>
    </row>
    <row r="12">
      <c r="A12" s="4" t="inlineStr">
        <is>
          <t>Deferred tax liabilities</t>
        </is>
      </c>
      <c r="B12" s="6" t="n">
        <v>-248</v>
      </c>
      <c r="C12" s="6" t="n">
        <v>-53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0</t>
        </is>
      </c>
    </row>
    <row r="3">
      <c r="A3" s="3" t="inlineStr">
        <is>
          <t>Text block [abstract]</t>
        </is>
      </c>
    </row>
    <row r="4">
      <c r="A4" s="4" t="inlineStr">
        <is>
          <t>Other Operating Expenses</t>
        </is>
      </c>
      <c r="B4" s="4" t="inlineStr">
        <is>
          <t xml:space="preserve">7 OTHER OPERATING EXPENSES Note 2020 Million 2019 Million 2018 Million Interconnection 19,821 21,037 20,692 Expected credit impairment losses 5,084 5,761 4,635 Write-down of inventories 196 171 155 Loss/(gain) on disposal of property, plant and equipment 1 (64 ) 8 Write-off 1,546 2,975 1,250 Research and development expenses (i ) 4,898 2,843 2,490 Auditors’ remuneration - audit services (ii ) 109 111 108 - tax services 3 2 3 - other services 2 10 6 Others (iii ) 15,379 13,398 11,428 47,039 46,244 40,775 Note: (i) The item does not include depreciation and amortization and employee benefit and related expenses related to research and development. (ii) Audit services include reporting on the Group’s internal controls over financial reporting pursuant to Section 404 of the Sarbanes-Oxley Act of the United States of America at a service fee of RMB22 million (2019: RMB22 million; 2018: RMB22 million). (iii) Others consist of administrative expenses, taxes and surcharges, and other miscellaneous expens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Deferred Tax Assets and Liabilities Recognized and Movements During the Period (Detail) - CNY (¥) ¥ in Million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Beginning balance</t>
        </is>
      </c>
      <c r="B4" s="6" t="n">
        <v>31240</v>
      </c>
      <c r="C4" s="6" t="n">
        <v>29336</v>
      </c>
    </row>
    <row r="5">
      <c r="A5" s="4" t="inlineStr">
        <is>
          <t>Credited / (charged) to profit or loss</t>
        </is>
      </c>
      <c r="B5" s="5" t="n">
        <v>6051</v>
      </c>
      <c r="C5" s="5" t="n">
        <v>1916</v>
      </c>
    </row>
    <row r="6">
      <c r="A6" s="4" t="inlineStr">
        <is>
          <t>Credited to other comprehensive income</t>
        </is>
      </c>
      <c r="B6" s="5" t="n">
        <v>1</v>
      </c>
      <c r="C6" s="5" t="n">
        <v>-1</v>
      </c>
    </row>
    <row r="7">
      <c r="A7" s="4" t="inlineStr">
        <is>
          <t>Exchange differences</t>
        </is>
      </c>
      <c r="B7" s="5" t="n">
        <v>38</v>
      </c>
      <c r="C7" s="5" t="n">
        <v>-11</v>
      </c>
    </row>
    <row r="8">
      <c r="A8" s="4" t="inlineStr">
        <is>
          <t>Ending balance</t>
        </is>
      </c>
      <c r="B8" s="5" t="n">
        <v>37330</v>
      </c>
      <c r="C8" s="5" t="n">
        <v>31240</v>
      </c>
    </row>
    <row r="9">
      <c r="A9" s="4" t="inlineStr">
        <is>
          <t>Deferred tax asset [member] | Write-down of obsolete inventories [member]</t>
        </is>
      </c>
    </row>
    <row r="10">
      <c r="A10" s="3" t="inlineStr">
        <is>
          <t>Disclosure of temporary difference, unused tax losses and unused tax credits [Line Items]</t>
        </is>
      </c>
    </row>
    <row r="11">
      <c r="A11" s="4" t="inlineStr">
        <is>
          <t>Beginning balance</t>
        </is>
      </c>
      <c r="B11" s="5" t="n">
        <v>13</v>
      </c>
      <c r="C11" s="5" t="n">
        <v>75</v>
      </c>
    </row>
    <row r="12">
      <c r="A12" s="4" t="inlineStr">
        <is>
          <t>Credited / (charged) to profit or loss</t>
        </is>
      </c>
      <c r="B12" s="5" t="n">
        <v>30</v>
      </c>
      <c r="C12" s="5" t="n">
        <v>-62</v>
      </c>
    </row>
    <row r="13">
      <c r="A13" s="4" t="inlineStr">
        <is>
          <t>Ending balance</t>
        </is>
      </c>
      <c r="B13" s="5" t="n">
        <v>43</v>
      </c>
      <c r="C13" s="5" t="n">
        <v>13</v>
      </c>
    </row>
    <row r="14">
      <c r="A14" s="4" t="inlineStr">
        <is>
          <t>Deferred tax asset [member] | Depreciation, write-off and impairment of property, plant and equipment [member]</t>
        </is>
      </c>
    </row>
    <row r="15">
      <c r="A15" s="3" t="inlineStr">
        <is>
          <t>Disclosure of temporary difference, unused tax losses and unused tax credits [Line Items]</t>
        </is>
      </c>
    </row>
    <row r="16">
      <c r="A16" s="4" t="inlineStr">
        <is>
          <t>Beginning balance</t>
        </is>
      </c>
      <c r="B16" s="5" t="n">
        <v>6122</v>
      </c>
      <c r="C16" s="5" t="n">
        <v>5289</v>
      </c>
    </row>
    <row r="17">
      <c r="A17" s="4" t="inlineStr">
        <is>
          <t>Credited / (charged) to profit or loss</t>
        </is>
      </c>
      <c r="B17" s="5" t="n">
        <v>-181</v>
      </c>
      <c r="C17" s="5" t="n">
        <v>833</v>
      </c>
    </row>
    <row r="18">
      <c r="A18" s="4" t="inlineStr">
        <is>
          <t>Ending balance</t>
        </is>
      </c>
      <c r="B18" s="5" t="n">
        <v>5941</v>
      </c>
      <c r="C18" s="5" t="n">
        <v>6122</v>
      </c>
    </row>
    <row r="19">
      <c r="A19" s="4" t="inlineStr">
        <is>
          <t>Deferred tax asset [member] | Accrued expenses and others [member]</t>
        </is>
      </c>
    </row>
    <row r="20">
      <c r="A20" s="3" t="inlineStr">
        <is>
          <t>Disclosure of temporary difference, unused tax losses and unused tax credits [Line Items]</t>
        </is>
      </c>
    </row>
    <row r="21">
      <c r="A21" s="4" t="inlineStr">
        <is>
          <t>Beginning balance</t>
        </is>
      </c>
      <c r="B21" s="5" t="n">
        <v>18718</v>
      </c>
      <c r="C21" s="5" t="n">
        <v>17715</v>
      </c>
    </row>
    <row r="22">
      <c r="A22" s="4" t="inlineStr">
        <is>
          <t>Credited / (charged) to profit or loss</t>
        </is>
      </c>
      <c r="B22" s="5" t="n">
        <v>3360</v>
      </c>
      <c r="C22" s="5" t="n">
        <v>1003</v>
      </c>
    </row>
    <row r="23">
      <c r="A23" s="4" t="inlineStr">
        <is>
          <t>Exchange differences</t>
        </is>
      </c>
      <c r="B23" s="5" t="n">
        <v>-1</v>
      </c>
    </row>
    <row r="24">
      <c r="A24" s="4" t="inlineStr">
        <is>
          <t>Ending balance</t>
        </is>
      </c>
      <c r="B24" s="5" t="n">
        <v>22077</v>
      </c>
      <c r="C24" s="5" t="n">
        <v>18718</v>
      </c>
    </row>
    <row r="25">
      <c r="A25" s="4" t="inlineStr">
        <is>
          <t>Deferred tax asset [member] | Deferred revenue from Reward Program [member]</t>
        </is>
      </c>
    </row>
    <row r="26">
      <c r="A26" s="3" t="inlineStr">
        <is>
          <t>Disclosure of temporary difference, unused tax losses and unused tax credits [Line Items]</t>
        </is>
      </c>
    </row>
    <row r="27">
      <c r="A27" s="4" t="inlineStr">
        <is>
          <t>Beginning balance</t>
        </is>
      </c>
      <c r="B27" s="5" t="n">
        <v>5485</v>
      </c>
      <c r="C27" s="5" t="n">
        <v>5784</v>
      </c>
    </row>
    <row r="28">
      <c r="A28" s="4" t="inlineStr">
        <is>
          <t>Credited / (charged) to profit or loss</t>
        </is>
      </c>
      <c r="B28" s="5" t="n">
        <v>2612</v>
      </c>
      <c r="C28" s="5" t="n">
        <v>-299</v>
      </c>
    </row>
    <row r="29">
      <c r="A29" s="4" t="inlineStr">
        <is>
          <t>Ending balance</t>
        </is>
      </c>
      <c r="B29" s="5" t="n">
        <v>8097</v>
      </c>
      <c r="C29" s="5" t="n">
        <v>5485</v>
      </c>
    </row>
    <row r="30">
      <c r="A30" s="4" t="inlineStr">
        <is>
          <t>Deferred tax asset [member] | Expected credit impairment losses [member]</t>
        </is>
      </c>
    </row>
    <row r="31">
      <c r="A31" s="3" t="inlineStr">
        <is>
          <t>Disclosure of temporary difference, unused tax losses and unused tax credits [Line Items]</t>
        </is>
      </c>
    </row>
    <row r="32">
      <c r="A32" s="4" t="inlineStr">
        <is>
          <t>Beginning balance</t>
        </is>
      </c>
      <c r="B32" s="5" t="n">
        <v>1637</v>
      </c>
      <c r="C32" s="5" t="n">
        <v>1458</v>
      </c>
    </row>
    <row r="33">
      <c r="A33" s="4" t="inlineStr">
        <is>
          <t>Credited / (charged) to profit or loss</t>
        </is>
      </c>
      <c r="B33" s="5" t="n">
        <v>498</v>
      </c>
      <c r="C33" s="5" t="n">
        <v>179</v>
      </c>
    </row>
    <row r="34">
      <c r="A34" s="4" t="inlineStr">
        <is>
          <t>Ending balance</t>
        </is>
      </c>
      <c r="B34" s="5" t="n">
        <v>2135</v>
      </c>
      <c r="C34" s="5" t="n">
        <v>1637</v>
      </c>
    </row>
    <row r="35">
      <c r="A35" s="4" t="inlineStr">
        <is>
          <t>Deferred tax asset [member] | Recognition of right-of-use assets and lease liabilities [member]</t>
        </is>
      </c>
    </row>
    <row r="36">
      <c r="A36" s="3" t="inlineStr">
        <is>
          <t>Disclosure of temporary difference, unused tax losses and unused tax credits [Line Items]</t>
        </is>
      </c>
    </row>
    <row r="37">
      <c r="A37" s="4" t="inlineStr">
        <is>
          <t>Beginning balance</t>
        </is>
      </c>
      <c r="B37" s="5" t="n">
        <v>769</v>
      </c>
      <c r="C37" s="5" t="n">
        <v>488</v>
      </c>
    </row>
    <row r="38">
      <c r="A38" s="4" t="inlineStr">
        <is>
          <t>Credited / (charged) to profit or loss</t>
        </is>
      </c>
      <c r="B38" s="5" t="n">
        <v>-33</v>
      </c>
      <c r="C38" s="5" t="n">
        <v>281</v>
      </c>
    </row>
    <row r="39">
      <c r="A39" s="4" t="inlineStr">
        <is>
          <t>Ending balance</t>
        </is>
      </c>
      <c r="B39" s="5" t="n">
        <v>736</v>
      </c>
      <c r="C39" s="5" t="n">
        <v>769</v>
      </c>
    </row>
    <row r="40">
      <c r="A40" s="4" t="inlineStr">
        <is>
          <t>Deferred tax asset [member] | Change in value of financial assets at F- V- O- C- I- [member]</t>
        </is>
      </c>
    </row>
    <row r="41">
      <c r="A41" s="3" t="inlineStr">
        <is>
          <t>Disclosure of temporary difference, unused tax losses and unused tax credits [Line Items]</t>
        </is>
      </c>
    </row>
    <row r="42">
      <c r="A42" s="4" t="inlineStr">
        <is>
          <t>Beginning balance</t>
        </is>
      </c>
      <c r="B42" s="5" t="n">
        <v>-7</v>
      </c>
      <c r="C42" s="5" t="n">
        <v>-6</v>
      </c>
    </row>
    <row r="43">
      <c r="A43" s="4" t="inlineStr">
        <is>
          <t>Credited to other comprehensive income</t>
        </is>
      </c>
      <c r="B43" s="5" t="n">
        <v>1</v>
      </c>
      <c r="C43" s="5" t="n">
        <v>-1</v>
      </c>
    </row>
    <row r="44">
      <c r="A44" s="4" t="inlineStr">
        <is>
          <t>Ending balance</t>
        </is>
      </c>
      <c r="B44" s="5" t="n">
        <v>-6</v>
      </c>
      <c r="C44" s="5" t="n">
        <v>-7</v>
      </c>
    </row>
    <row r="45">
      <c r="A45" s="4" t="inlineStr">
        <is>
          <t>Deferred tax asset [member] | Contract asset, contract liability and contract cost relating to customer contract [member]</t>
        </is>
      </c>
    </row>
    <row r="46">
      <c r="A46" s="3" t="inlineStr">
        <is>
          <t>Disclosure of temporary difference, unused tax losses and unused tax credits [Line Items]</t>
        </is>
      </c>
    </row>
    <row r="47">
      <c r="A47" s="4" t="inlineStr">
        <is>
          <t>Beginning balance</t>
        </is>
      </c>
      <c r="B47" s="5" t="n">
        <v>-109</v>
      </c>
      <c r="C47" s="5" t="n">
        <v>-661</v>
      </c>
    </row>
    <row r="48">
      <c r="A48" s="4" t="inlineStr">
        <is>
          <t>Credited / (charged) to profit or loss</t>
        </is>
      </c>
      <c r="B48" s="5" t="n">
        <v>84</v>
      </c>
      <c r="C48" s="5" t="n">
        <v>552</v>
      </c>
    </row>
    <row r="49">
      <c r="A49" s="4" t="inlineStr">
        <is>
          <t>Ending balance</t>
        </is>
      </c>
      <c r="B49" s="5" t="n">
        <v>-25</v>
      </c>
      <c r="C49" s="5" t="n">
        <v>-109</v>
      </c>
    </row>
    <row r="50">
      <c r="A50" s="4" t="inlineStr">
        <is>
          <t>Deferred tax liabilities [member] | Depreciation, write-off and impairment of property, plant and equipment [member]</t>
        </is>
      </c>
    </row>
    <row r="51">
      <c r="A51" s="3" t="inlineStr">
        <is>
          <t>Disclosure of temporary difference, unused tax losses and unused tax credits [Line Items]</t>
        </is>
      </c>
    </row>
    <row r="52">
      <c r="A52" s="4" t="inlineStr">
        <is>
          <t>Beginning balance</t>
        </is>
      </c>
      <c r="B52" s="5" t="n">
        <v>-2282</v>
      </c>
      <c r="C52" s="5" t="n">
        <v>-1117</v>
      </c>
    </row>
    <row r="53">
      <c r="A53" s="4" t="inlineStr">
        <is>
          <t>Credited / (charged) to profit or loss</t>
        </is>
      </c>
      <c r="B53" s="5" t="n">
        <v>-677</v>
      </c>
      <c r="C53" s="5" t="n">
        <v>-1152</v>
      </c>
    </row>
    <row r="54">
      <c r="A54" s="4" t="inlineStr">
        <is>
          <t>Exchange differences</t>
        </is>
      </c>
      <c r="B54" s="5" t="n">
        <v>39</v>
      </c>
      <c r="C54" s="5" t="n">
        <v>-13</v>
      </c>
    </row>
    <row r="55">
      <c r="A55" s="4" t="inlineStr">
        <is>
          <t>Ending balance</t>
        </is>
      </c>
      <c r="B55" s="5" t="n">
        <v>-2920</v>
      </c>
      <c r="C55" s="5" t="n">
        <v>-2282</v>
      </c>
    </row>
    <row r="56">
      <c r="A56" s="4" t="inlineStr">
        <is>
          <t>Deferred tax liabilities [member] | Accrued expenses and others [member]</t>
        </is>
      </c>
    </row>
    <row r="57">
      <c r="A57" s="3" t="inlineStr">
        <is>
          <t>Disclosure of temporary difference, unused tax losses and unused tax credits [Line Items]</t>
        </is>
      </c>
    </row>
    <row r="58">
      <c r="A58" s="4" t="inlineStr">
        <is>
          <t>Beginning balance</t>
        </is>
      </c>
      <c r="B58" s="5" t="n">
        <v>567</v>
      </c>
      <c r="C58" s="5" t="n">
        <v>138</v>
      </c>
    </row>
    <row r="59">
      <c r="A59" s="4" t="inlineStr">
        <is>
          <t>Credited / (charged) to profit or loss</t>
        </is>
      </c>
      <c r="B59" s="5" t="n">
        <v>378</v>
      </c>
      <c r="C59" s="5" t="n">
        <v>427</v>
      </c>
    </row>
    <row r="60">
      <c r="A60" s="4" t="inlineStr">
        <is>
          <t>Exchange differences</t>
        </is>
      </c>
      <c r="C60" s="5" t="n">
        <v>2</v>
      </c>
    </row>
    <row r="61">
      <c r="A61" s="4" t="inlineStr">
        <is>
          <t>Ending balance</t>
        </is>
      </c>
      <c r="B61" s="5" t="n">
        <v>945</v>
      </c>
      <c r="C61" s="5" t="n">
        <v>567</v>
      </c>
    </row>
    <row r="62">
      <c r="A62" s="4" t="inlineStr">
        <is>
          <t>Deferred tax liabilities [member] | Deferred revenue from Reward Program [member]</t>
        </is>
      </c>
    </row>
    <row r="63">
      <c r="A63" s="3" t="inlineStr">
        <is>
          <t>Disclosure of temporary difference, unused tax losses and unused tax credits [Line Items]</t>
        </is>
      </c>
    </row>
    <row r="64">
      <c r="A64" s="4" t="inlineStr">
        <is>
          <t>Beginning balance</t>
        </is>
      </c>
      <c r="B64" s="5" t="n">
        <v>266</v>
      </c>
      <c r="C64" s="5" t="n">
        <v>157</v>
      </c>
    </row>
    <row r="65">
      <c r="A65" s="4" t="inlineStr">
        <is>
          <t>Credited / (charged) to profit or loss</t>
        </is>
      </c>
      <c r="B65" s="5" t="n">
        <v>31</v>
      </c>
      <c r="C65" s="5" t="n">
        <v>109</v>
      </c>
    </row>
    <row r="66">
      <c r="A66" s="4" t="inlineStr">
        <is>
          <t>Ending balance</t>
        </is>
      </c>
      <c r="B66" s="5" t="n">
        <v>297</v>
      </c>
      <c r="C66" s="5" t="n">
        <v>266</v>
      </c>
    </row>
    <row r="67">
      <c r="A67" s="4" t="inlineStr">
        <is>
          <t>Deferred tax liabilities [member] | Recognition of right-of-use assets and lease liabilities [member]</t>
        </is>
      </c>
    </row>
    <row r="68">
      <c r="A68" s="3" t="inlineStr">
        <is>
          <t>Disclosure of temporary difference, unused tax losses and unused tax credits [Line Items]</t>
        </is>
      </c>
    </row>
    <row r="69">
      <c r="A69" s="4" t="inlineStr">
        <is>
          <t>Beginning balance</t>
        </is>
      </c>
      <c r="B69" s="5" t="n">
        <v>61</v>
      </c>
      <c r="C69" s="5" t="n">
        <v>16</v>
      </c>
    </row>
    <row r="70">
      <c r="A70" s="4" t="inlineStr">
        <is>
          <t>Credited / (charged) to profit or loss</t>
        </is>
      </c>
      <c r="B70" s="5" t="n">
        <v>-51</v>
      </c>
      <c r="C70" s="5" t="n">
        <v>45</v>
      </c>
    </row>
    <row r="71">
      <c r="A71" s="4" t="inlineStr">
        <is>
          <t>Ending balance</t>
        </is>
      </c>
      <c r="B71" s="5" t="n">
        <v>10</v>
      </c>
      <c r="C71" s="5" t="n">
        <v>61</v>
      </c>
    </row>
    <row r="72">
      <c r="A72" s="4" t="inlineStr">
        <is>
          <t>Deferred tax asset after offsetting [member]</t>
        </is>
      </c>
    </row>
    <row r="73">
      <c r="A73" s="3" t="inlineStr">
        <is>
          <t>Disclosure of temporary difference, unused tax losses and unused tax credits [Line Items]</t>
        </is>
      </c>
    </row>
    <row r="74">
      <c r="A74" s="4" t="inlineStr">
        <is>
          <t>Beginning balance</t>
        </is>
      </c>
      <c r="B74" s="5" t="n">
        <v>32628</v>
      </c>
      <c r="C74" s="5" t="n">
        <v>30142</v>
      </c>
    </row>
    <row r="75">
      <c r="A75" s="4" t="inlineStr">
        <is>
          <t>Credited / (charged) to profit or loss</t>
        </is>
      </c>
      <c r="B75" s="5" t="n">
        <v>6370</v>
      </c>
      <c r="C75" s="5" t="n">
        <v>2487</v>
      </c>
    </row>
    <row r="76">
      <c r="A76" s="4" t="inlineStr">
        <is>
          <t>Credited to other comprehensive income</t>
        </is>
      </c>
      <c r="B76" s="5" t="n">
        <v>1</v>
      </c>
      <c r="C76" s="5" t="n">
        <v>-1</v>
      </c>
    </row>
    <row r="77">
      <c r="A77" s="4" t="inlineStr">
        <is>
          <t>Exchange differences</t>
        </is>
      </c>
      <c r="B77" s="5" t="n">
        <v>-1</v>
      </c>
    </row>
    <row r="78">
      <c r="A78" s="4" t="inlineStr">
        <is>
          <t>Ending balance</t>
        </is>
      </c>
      <c r="B78" s="5" t="n">
        <v>38998</v>
      </c>
      <c r="C78" s="5" t="n">
        <v>32628</v>
      </c>
    </row>
    <row r="79">
      <c r="A79" s="4" t="inlineStr">
        <is>
          <t>Deferred tax liabilities after offsetting [member]</t>
        </is>
      </c>
    </row>
    <row r="80">
      <c r="A80" s="3" t="inlineStr">
        <is>
          <t>Disclosure of temporary difference, unused tax losses and unused tax credits [Line Items]</t>
        </is>
      </c>
    </row>
    <row r="81">
      <c r="A81" s="4" t="inlineStr">
        <is>
          <t>Beginning balance</t>
        </is>
      </c>
      <c r="B81" s="5" t="n">
        <v>-1388</v>
      </c>
      <c r="C81" s="5" t="n">
        <v>-806</v>
      </c>
    </row>
    <row r="82">
      <c r="A82" s="4" t="inlineStr">
        <is>
          <t>Credited / (charged) to profit or loss</t>
        </is>
      </c>
      <c r="B82" s="5" t="n">
        <v>-319</v>
      </c>
      <c r="C82" s="5" t="n">
        <v>-571</v>
      </c>
    </row>
    <row r="83">
      <c r="A83" s="4" t="inlineStr">
        <is>
          <t>Exchange differences</t>
        </is>
      </c>
      <c r="B83" s="5" t="n">
        <v>39</v>
      </c>
      <c r="C83" s="5" t="n">
        <v>-11</v>
      </c>
    </row>
    <row r="84">
      <c r="A84" s="4" t="inlineStr">
        <is>
          <t>Ending balance</t>
        </is>
      </c>
      <c r="B84" s="6" t="n">
        <v>-1668</v>
      </c>
      <c r="C84" s="6" t="n">
        <v>-138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Additional Information (Detail) - CNY (¥) ¥ in Millions</t>
        </is>
      </c>
      <c r="B1" s="2" t="inlineStr">
        <is>
          <t>Dec. 31, 2020</t>
        </is>
      </c>
      <c r="C1" s="2" t="inlineStr">
        <is>
          <t>Dec. 31, 2019</t>
        </is>
      </c>
    </row>
    <row r="2">
      <c r="A2" s="3" t="inlineStr">
        <is>
          <t>Disclosure of temporary difference, unused tax losses and unused tax credits [Line Items]</t>
        </is>
      </c>
    </row>
    <row r="3">
      <c r="A3" s="4" t="inlineStr">
        <is>
          <t>Deductible temporary difference and tax losses where deferred tax assets were not recognized</t>
        </is>
      </c>
      <c r="B3" s="6" t="n">
        <v>58154</v>
      </c>
      <c r="C3" s="6" t="n">
        <v>42469</v>
      </c>
    </row>
    <row r="4">
      <c r="A4" s="4" t="inlineStr">
        <is>
          <t>Deferred tax assets not recognized</t>
        </is>
      </c>
      <c r="B4" s="5" t="n">
        <v>11284</v>
      </c>
      <c r="C4" s="5" t="n">
        <v>8677</v>
      </c>
    </row>
    <row r="5">
      <c r="A5" s="4" t="inlineStr">
        <is>
          <t>Offsetting Amount Deferred Tax Assets And Liabilities</t>
        </is>
      </c>
      <c r="B5" s="6" t="n">
        <v>2585</v>
      </c>
      <c r="C5" s="6" t="n">
        <v>261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of Financial Instruments - Analysis of Fair Value Measurement of Financial Assets (Detail) - CNY (¥) ¥ in Millions</t>
        </is>
      </c>
      <c r="B1" s="2" t="inlineStr">
        <is>
          <t>12 Months Ended</t>
        </is>
      </c>
    </row>
    <row r="2">
      <c r="B2" s="2" t="inlineStr">
        <is>
          <t>Dec. 31, 2020</t>
        </is>
      </c>
      <c r="C2" s="2" t="inlineStr">
        <is>
          <t>Dec. 31, 2019</t>
        </is>
      </c>
      <c r="D2" s="2" t="inlineStr">
        <is>
          <t>Dec. 31, 2018</t>
        </is>
      </c>
    </row>
    <row r="3">
      <c r="A3" s="3" t="inlineStr">
        <is>
          <t>Disclosure of fair value measurement of assets [line items]</t>
        </is>
      </c>
    </row>
    <row r="4">
      <c r="A4" s="4" t="inlineStr">
        <is>
          <t>Net fair value gains recognized in profit or loss, before tax</t>
        </is>
      </c>
      <c r="B4" s="6" t="n">
        <v>2894</v>
      </c>
      <c r="C4" s="6" t="n">
        <v>5495</v>
      </c>
      <c r="D4" s="6" t="n">
        <v>4442</v>
      </c>
    </row>
    <row r="5">
      <c r="A5" s="4" t="inlineStr">
        <is>
          <t>less: current portion</t>
        </is>
      </c>
      <c r="B5" s="5" t="n">
        <v>-128603</v>
      </c>
      <c r="C5" s="5" t="n">
        <v>-114259</v>
      </c>
    </row>
    <row r="6">
      <c r="A6" s="4" t="inlineStr">
        <is>
          <t>Non-current portion</t>
        </is>
      </c>
      <c r="B6" s="5" t="n">
        <v>1111</v>
      </c>
      <c r="C6" s="5" t="n">
        <v>513</v>
      </c>
    </row>
    <row r="7">
      <c r="A7" s="4" t="inlineStr">
        <is>
          <t>Financial assets at fair value through other comprehensive income, category [member]</t>
        </is>
      </c>
    </row>
    <row r="8">
      <c r="A8" s="3" t="inlineStr">
        <is>
          <t>Disclosure of fair value measurement of assets [line items]</t>
        </is>
      </c>
    </row>
    <row r="9">
      <c r="A9" s="4" t="inlineStr">
        <is>
          <t>Beginning balance</t>
        </is>
      </c>
      <c r="B9" s="5" t="n">
        <v>513</v>
      </c>
    </row>
    <row r="10">
      <c r="A10" s="4" t="inlineStr">
        <is>
          <t>Additions</t>
        </is>
      </c>
      <c r="B10" s="5" t="n">
        <v>205</v>
      </c>
    </row>
    <row r="11">
      <c r="A11" s="4" t="inlineStr">
        <is>
          <t>Maturity or disposal</t>
        </is>
      </c>
      <c r="B11" s="5" t="n">
        <v>-500</v>
      </c>
    </row>
    <row r="12">
      <c r="A12" s="4" t="inlineStr">
        <is>
          <t>Net fair value gains recognized in other comprehensive income, before tax</t>
        </is>
      </c>
      <c r="B12" s="5" t="n">
        <v>956</v>
      </c>
    </row>
    <row r="13">
      <c r="A13" s="4" t="inlineStr">
        <is>
          <t>Exchange differences</t>
        </is>
      </c>
      <c r="B13" s="5" t="n">
        <v>-63</v>
      </c>
    </row>
    <row r="14">
      <c r="A14" s="4" t="inlineStr">
        <is>
          <t>Ending balance</t>
        </is>
      </c>
      <c r="B14" s="5" t="n">
        <v>1111</v>
      </c>
    </row>
    <row r="15">
      <c r="A15" s="4" t="inlineStr">
        <is>
          <t>Non-current portion</t>
        </is>
      </c>
      <c r="B15" s="5" t="n">
        <v>1111</v>
      </c>
      <c r="C15" s="5" t="n">
        <v>513</v>
      </c>
    </row>
    <row r="16">
      <c r="A16" s="4" t="inlineStr">
        <is>
          <t>Financial assets at fair value through profit or loss, category [member]</t>
        </is>
      </c>
    </row>
    <row r="17">
      <c r="A17" s="3" t="inlineStr">
        <is>
          <t>Disclosure of fair value measurement of assets [line items]</t>
        </is>
      </c>
    </row>
    <row r="18">
      <c r="A18" s="4" t="inlineStr">
        <is>
          <t>Beginning balance</t>
        </is>
      </c>
      <c r="B18" s="5" t="n">
        <v>114259</v>
      </c>
    </row>
    <row r="19">
      <c r="A19" s="4" t="inlineStr">
        <is>
          <t>Additions</t>
        </is>
      </c>
      <c r="B19" s="5" t="n">
        <v>114929</v>
      </c>
    </row>
    <row r="20">
      <c r="A20" s="4" t="inlineStr">
        <is>
          <t>Maturity or disposal</t>
        </is>
      </c>
      <c r="B20" s="5" t="n">
        <v>-103479</v>
      </c>
    </row>
    <row r="21">
      <c r="A21" s="4" t="inlineStr">
        <is>
          <t>Net fair value gains recognized in profit or loss, before tax</t>
        </is>
      </c>
      <c r="B21" s="5" t="n">
        <v>2894</v>
      </c>
    </row>
    <row r="22">
      <c r="A22" s="4" t="inlineStr">
        <is>
          <t>Ending balance</t>
        </is>
      </c>
      <c r="B22" s="5" t="n">
        <v>128603</v>
      </c>
    </row>
    <row r="23">
      <c r="A23" s="4" t="inlineStr">
        <is>
          <t>less: current portion</t>
        </is>
      </c>
      <c r="B23" s="6" t="n">
        <v>-128603</v>
      </c>
      <c r="C23" s="6" t="n">
        <v>-11425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Financial Instruments - Analysis of Fair Value Measurement of Financial Assets (Parenthetical) (Detail) - CNY (¥) ¥ in Millions</t>
        </is>
      </c>
      <c r="B1" s="2" t="inlineStr">
        <is>
          <t>12 Months Ended</t>
        </is>
      </c>
    </row>
    <row r="2">
      <c r="B2" s="2" t="inlineStr">
        <is>
          <t>Dec. 31, 2020</t>
        </is>
      </c>
      <c r="C2" s="2" t="inlineStr">
        <is>
          <t>Dec. 31, 2019</t>
        </is>
      </c>
    </row>
    <row r="3">
      <c r="A3" s="3" t="inlineStr">
        <is>
          <t>Disclosure of fair value measurement of assets [line items]</t>
        </is>
      </c>
    </row>
    <row r="4">
      <c r="A4" s="4" t="inlineStr">
        <is>
          <t>Wealth management products</t>
        </is>
      </c>
      <c r="B4" s="6" t="n">
        <v>117289</v>
      </c>
      <c r="C4" s="6" t="n">
        <v>103328</v>
      </c>
    </row>
    <row r="5">
      <c r="A5" s="4" t="inlineStr">
        <is>
          <t>SPD Bank [member]</t>
        </is>
      </c>
    </row>
    <row r="6">
      <c r="A6" s="3" t="inlineStr">
        <is>
          <t>Disclosure of fair value measurement of assets [line items]</t>
        </is>
      </c>
    </row>
    <row r="7">
      <c r="A7" s="4" t="inlineStr">
        <is>
          <t>Convertible bonds held</t>
        </is>
      </c>
      <c r="B7" s="6" t="n">
        <v>9259</v>
      </c>
      <c r="C7" s="6" t="n">
        <v>9928</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Financial Instruments - Additional Information (Detail) - CNY (¥) ¥ in Millions</t>
        </is>
      </c>
      <c r="B1" s="2" t="inlineStr">
        <is>
          <t>12 Months Ended</t>
        </is>
      </c>
    </row>
    <row r="2">
      <c r="B2" s="2" t="inlineStr">
        <is>
          <t>Dec. 31, 2020</t>
        </is>
      </c>
      <c r="C2" s="2" t="inlineStr">
        <is>
          <t>Dec. 31, 2019</t>
        </is>
      </c>
    </row>
    <row r="3">
      <c r="A3" s="3" t="inlineStr">
        <is>
          <t>Disclosure of fair value measurement of assets [abstract]</t>
        </is>
      </c>
    </row>
    <row r="4">
      <c r="A4" s="4" t="inlineStr">
        <is>
          <t>Transfers between the levels of fair value hierarchy</t>
        </is>
      </c>
      <c r="B4" s="6" t="n">
        <v>0</v>
      </c>
      <c r="C4" s="6"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Bank Deposits - Summary of Restricted Bank Deposits (Detail) - CNY (¥) ¥ in Millions</t>
        </is>
      </c>
      <c r="B1" s="2" t="inlineStr">
        <is>
          <t>Dec. 31, 2020</t>
        </is>
      </c>
      <c r="C1" s="2" t="inlineStr">
        <is>
          <t>Dec. 31, 2019</t>
        </is>
      </c>
    </row>
    <row r="2">
      <c r="A2" s="3" t="inlineStr">
        <is>
          <t>Disclosure of restricted bank deposits [Line Items]</t>
        </is>
      </c>
    </row>
    <row r="3">
      <c r="A3" s="4" t="inlineStr">
        <is>
          <t>Restricted bank deposits, Non-current assets</t>
        </is>
      </c>
      <c r="B3" s="6" t="n">
        <v>8836</v>
      </c>
      <c r="C3" s="6" t="n">
        <v>10063</v>
      </c>
    </row>
    <row r="4">
      <c r="A4" s="4" t="inlineStr">
        <is>
          <t>Restricted bank deposits, Current assets</t>
        </is>
      </c>
      <c r="B4" s="5" t="n">
        <v>2830</v>
      </c>
      <c r="C4" s="5" t="n">
        <v>371</v>
      </c>
    </row>
    <row r="5">
      <c r="A5" s="4" t="inlineStr">
        <is>
          <t>Restricted bank deposits, Total</t>
        </is>
      </c>
      <c r="B5" s="5" t="n">
        <v>11666</v>
      </c>
      <c r="C5" s="5" t="n">
        <v>10434</v>
      </c>
    </row>
    <row r="6">
      <c r="A6" s="4" t="inlineStr">
        <is>
          <t>Statutory deposit reserves [member]</t>
        </is>
      </c>
    </row>
    <row r="7">
      <c r="A7" s="3" t="inlineStr">
        <is>
          <t>Disclosure of restricted bank deposits [Line Items]</t>
        </is>
      </c>
    </row>
    <row r="8">
      <c r="A8" s="4" t="inlineStr">
        <is>
          <t>Restricted bank deposits, Non-current assets</t>
        </is>
      </c>
      <c r="B8" s="5" t="n">
        <v>8728</v>
      </c>
      <c r="C8" s="5" t="n">
        <v>8586</v>
      </c>
    </row>
    <row r="9">
      <c r="A9" s="4" t="inlineStr">
        <is>
          <t>Restricted bank deposits, Total</t>
        </is>
      </c>
      <c r="B9" s="5" t="n">
        <v>8728</v>
      </c>
      <c r="C9" s="5" t="n">
        <v>8586</v>
      </c>
    </row>
    <row r="10">
      <c r="A10" s="4" t="inlineStr">
        <is>
          <t>Deposited customer reserves [member]</t>
        </is>
      </c>
    </row>
    <row r="11">
      <c r="A11" s="3" t="inlineStr">
        <is>
          <t>Disclosure of restricted bank deposits [Line Items]</t>
        </is>
      </c>
    </row>
    <row r="12">
      <c r="A12" s="4" t="inlineStr">
        <is>
          <t>Restricted bank deposits, Non-current assets</t>
        </is>
      </c>
      <c r="C12" s="5" t="n">
        <v>1435</v>
      </c>
    </row>
    <row r="13">
      <c r="A13" s="4" t="inlineStr">
        <is>
          <t>Restricted bank deposits, Current assets</t>
        </is>
      </c>
      <c r="B13" s="5" t="n">
        <v>2332</v>
      </c>
    </row>
    <row r="14">
      <c r="A14" s="4" t="inlineStr">
        <is>
          <t>Restricted bank deposits, Total</t>
        </is>
      </c>
      <c r="B14" s="5" t="n">
        <v>2332</v>
      </c>
      <c r="C14" s="5" t="n">
        <v>1435</v>
      </c>
    </row>
    <row r="15">
      <c r="A15" s="4" t="inlineStr">
        <is>
          <t>Pledged bank deposits [member]</t>
        </is>
      </c>
    </row>
    <row r="16">
      <c r="A16" s="3" t="inlineStr">
        <is>
          <t>Disclosure of restricted bank deposits [Line Items]</t>
        </is>
      </c>
    </row>
    <row r="17">
      <c r="A17" s="4" t="inlineStr">
        <is>
          <t>Restricted bank deposits, Non-current assets</t>
        </is>
      </c>
      <c r="B17" s="5" t="n">
        <v>108</v>
      </c>
      <c r="C17" s="5" t="n">
        <v>42</v>
      </c>
    </row>
    <row r="18">
      <c r="A18" s="4" t="inlineStr">
        <is>
          <t>Restricted bank deposits, Current assets</t>
        </is>
      </c>
      <c r="B18" s="5" t="n">
        <v>498</v>
      </c>
      <c r="C18" s="5" t="n">
        <v>371</v>
      </c>
    </row>
    <row r="19">
      <c r="A19" s="4" t="inlineStr">
        <is>
          <t>Restricted bank deposits, Total</t>
        </is>
      </c>
      <c r="B19" s="6" t="n">
        <v>606</v>
      </c>
      <c r="C19" s="6" t="n">
        <v>41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Additional Information (Detail) - CNY (¥) ¥ in Millions</t>
        </is>
      </c>
      <c r="B1" s="2" t="inlineStr">
        <is>
          <t>Dec. 31, 2020</t>
        </is>
      </c>
      <c r="C1" s="2" t="inlineStr">
        <is>
          <t>Dec. 31, 2019</t>
        </is>
      </c>
    </row>
    <row r="2">
      <c r="A2" s="3" t="inlineStr">
        <is>
          <t>Miscellaneous non-current assets [abstract]</t>
        </is>
      </c>
    </row>
    <row r="3">
      <c r="A3" s="4" t="inlineStr">
        <is>
          <t>Long-term prepaid expenses</t>
        </is>
      </c>
      <c r="B3" s="6" t="n">
        <v>4445</v>
      </c>
      <c r="C3" s="6" t="n">
        <v>4662</v>
      </c>
    </row>
    <row r="4">
      <c r="A4" s="4" t="inlineStr">
        <is>
          <t>Certificates of deposit</t>
        </is>
      </c>
      <c r="B4" s="6" t="n">
        <v>15000</v>
      </c>
      <c r="C4" s="6" t="n">
        <v>513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CNY (¥) ¥ in Millions</t>
        </is>
      </c>
      <c r="B1" s="2" t="inlineStr">
        <is>
          <t>Dec. 31, 2020</t>
        </is>
      </c>
      <c r="C1" s="2" t="inlineStr">
        <is>
          <t>Dec. 31, 2019</t>
        </is>
      </c>
    </row>
    <row r="2">
      <c r="A2" s="3" t="inlineStr">
        <is>
          <t>Classes of current inventories [abstract]</t>
        </is>
      </c>
    </row>
    <row r="3">
      <c r="A3" s="4" t="inlineStr">
        <is>
          <t>Handsets and other terminals</t>
        </is>
      </c>
      <c r="B3" s="6" t="n">
        <v>6262</v>
      </c>
      <c r="C3" s="6" t="n">
        <v>5205</v>
      </c>
    </row>
    <row r="4">
      <c r="A4" s="4" t="inlineStr">
        <is>
          <t>Other consumables</t>
        </is>
      </c>
      <c r="B4" s="5" t="n">
        <v>1782</v>
      </c>
      <c r="C4" s="5" t="n">
        <v>2133</v>
      </c>
    </row>
    <row r="5">
      <c r="A5" s="4" t="inlineStr">
        <is>
          <t>Inventories</t>
        </is>
      </c>
      <c r="B5" s="6" t="n">
        <v>8044</v>
      </c>
      <c r="C5" s="6" t="n">
        <v>733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ging Analysis of Accounts Receivable, Net of Loss Allowance (Detail) - CNY (¥) ¥ in Millions</t>
        </is>
      </c>
      <c r="B1" s="2" t="inlineStr">
        <is>
          <t>Dec. 31, 2020</t>
        </is>
      </c>
      <c r="C1" s="2" t="inlineStr">
        <is>
          <t>Dec. 31, 2019</t>
        </is>
      </c>
    </row>
    <row r="2">
      <c r="A2" s="3" t="inlineStr">
        <is>
          <t>Disclosure of financial assets [line items]</t>
        </is>
      </c>
    </row>
    <row r="3">
      <c r="A3" s="4" t="inlineStr">
        <is>
          <t>Accounts receivable, net</t>
        </is>
      </c>
      <c r="B3" s="6" t="n">
        <v>38401</v>
      </c>
      <c r="C3" s="6" t="n">
        <v>32694</v>
      </c>
    </row>
    <row r="4">
      <c r="A4" s="4" t="inlineStr">
        <is>
          <t>Within 30 days [member]</t>
        </is>
      </c>
    </row>
    <row r="5">
      <c r="A5" s="3" t="inlineStr">
        <is>
          <t>Disclosure of financial assets [line items]</t>
        </is>
      </c>
    </row>
    <row r="6">
      <c r="A6" s="4" t="inlineStr">
        <is>
          <t>Accounts receivable, net</t>
        </is>
      </c>
      <c r="B6" s="5" t="n">
        <v>14917</v>
      </c>
      <c r="C6" s="5" t="n">
        <v>14353</v>
      </c>
    </row>
    <row r="7">
      <c r="A7" s="4" t="inlineStr">
        <is>
          <t>31 – 60 days [member]</t>
        </is>
      </c>
    </row>
    <row r="8">
      <c r="A8" s="3" t="inlineStr">
        <is>
          <t>Disclosure of financial assets [line items]</t>
        </is>
      </c>
    </row>
    <row r="9">
      <c r="A9" s="4" t="inlineStr">
        <is>
          <t>Accounts receivable, net</t>
        </is>
      </c>
      <c r="B9" s="5" t="n">
        <v>4132</v>
      </c>
      <c r="C9" s="5" t="n">
        <v>3789</v>
      </c>
    </row>
    <row r="10">
      <c r="A10" s="4" t="inlineStr">
        <is>
          <t>61 – 90 days [member]</t>
        </is>
      </c>
    </row>
    <row r="11">
      <c r="A11" s="3" t="inlineStr">
        <is>
          <t>Disclosure of financial assets [line items]</t>
        </is>
      </c>
    </row>
    <row r="12">
      <c r="A12" s="4" t="inlineStr">
        <is>
          <t>Accounts receivable, net</t>
        </is>
      </c>
      <c r="B12" s="5" t="n">
        <v>3255</v>
      </c>
      <c r="C12" s="5" t="n">
        <v>3035</v>
      </c>
    </row>
    <row r="13">
      <c r="A13" s="4" t="inlineStr">
        <is>
          <t>91 days – 1 year [member]</t>
        </is>
      </c>
    </row>
    <row r="14">
      <c r="A14" s="3" t="inlineStr">
        <is>
          <t>Disclosure of financial assets [line items]</t>
        </is>
      </c>
    </row>
    <row r="15">
      <c r="A15" s="4" t="inlineStr">
        <is>
          <t>Accounts receivable, net</t>
        </is>
      </c>
      <c r="B15" s="5" t="n">
        <v>13076</v>
      </c>
      <c r="C15" s="5" t="n">
        <v>9575</v>
      </c>
    </row>
    <row r="16">
      <c r="A16" s="4" t="inlineStr">
        <is>
          <t>Over 1 year [member]</t>
        </is>
      </c>
    </row>
    <row r="17">
      <c r="A17" s="3" t="inlineStr">
        <is>
          <t>Disclosure of financial assets [line items]</t>
        </is>
      </c>
    </row>
    <row r="18">
      <c r="A18" s="4" t="inlineStr">
        <is>
          <t>Accounts receivable, net</t>
        </is>
      </c>
      <c r="B18" s="6" t="n">
        <v>3021</v>
      </c>
      <c r="C18" s="6" t="n">
        <v>194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Changes in Loss Allowance of Accounts Receivable (Detail) - Impairment of accounts receivable [member] - CNY (¥) ¥ in Millions</t>
        </is>
      </c>
      <c r="B1" s="2" t="inlineStr">
        <is>
          <t>12 Months Ended</t>
        </is>
      </c>
    </row>
    <row r="2">
      <c r="B2" s="2" t="inlineStr">
        <is>
          <t>Dec. 31, 2020</t>
        </is>
      </c>
      <c r="C2" s="2" t="inlineStr">
        <is>
          <t>Dec. 31, 2019</t>
        </is>
      </c>
    </row>
    <row r="3">
      <c r="A3" s="3" t="inlineStr">
        <is>
          <t>Disclosure of financial assets [line items]</t>
        </is>
      </c>
    </row>
    <row r="4">
      <c r="A4" s="4" t="inlineStr">
        <is>
          <t>Beginning balance</t>
        </is>
      </c>
      <c r="B4" s="6" t="n">
        <v>9557</v>
      </c>
      <c r="C4" s="6" t="n">
        <v>7269</v>
      </c>
    </row>
    <row r="5">
      <c r="A5" s="4" t="inlineStr">
        <is>
          <t>Additions</t>
        </is>
      </c>
      <c r="B5" s="5" t="n">
        <v>5105</v>
      </c>
      <c r="C5" s="5" t="n">
        <v>5833</v>
      </c>
    </row>
    <row r="6">
      <c r="A6" s="4" t="inlineStr">
        <is>
          <t>Written-off</t>
        </is>
      </c>
      <c r="B6" s="5" t="n">
        <v>-3072</v>
      </c>
      <c r="C6" s="5" t="n">
        <v>-3545</v>
      </c>
    </row>
    <row r="7">
      <c r="A7" s="4" t="inlineStr">
        <is>
          <t>Ending balance</t>
        </is>
      </c>
      <c r="B7" s="6" t="n">
        <v>11590</v>
      </c>
      <c r="C7" s="6" t="n">
        <v>955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Gains</t>
        </is>
      </c>
      <c r="B1" s="2" t="inlineStr">
        <is>
          <t>12 Months Ended</t>
        </is>
      </c>
    </row>
    <row r="2">
      <c r="B2" s="2" t="inlineStr">
        <is>
          <t>Dec. 31, 2020</t>
        </is>
      </c>
    </row>
    <row r="3">
      <c r="A3" s="3" t="inlineStr">
        <is>
          <t>Text block [abstract]</t>
        </is>
      </c>
    </row>
    <row r="4">
      <c r="A4" s="4" t="inlineStr">
        <is>
          <t>Other Gains</t>
        </is>
      </c>
      <c r="B4" s="4" t="inlineStr">
        <is>
          <t xml:space="preserve">8 OTHER GAINS 2020 2019 2018 Million Million Million Compensation income 758 915 1,184 Additional deduction of input value-added tax 2,813 667 — Others 2,031 2,447 1,722 5,602 4,029 2,90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ther Receivables, Prepayments and Other Current Assets - Additional Information (Detail) - CNY (¥)</t>
        </is>
      </c>
      <c r="B1" s="2" t="inlineStr">
        <is>
          <t>Dec. 31, 2020</t>
        </is>
      </c>
      <c r="C1" s="2" t="inlineStr">
        <is>
          <t>Dec. 31, 2019</t>
        </is>
      </c>
    </row>
    <row r="2">
      <c r="A2" s="3" t="inlineStr">
        <is>
          <t>Disclosure of financial assets [line items]</t>
        </is>
      </c>
    </row>
    <row r="3">
      <c r="A3" s="4" t="inlineStr">
        <is>
          <t>Other receivables, current</t>
        </is>
      </c>
      <c r="B3" s="6" t="n">
        <v>46647000000</v>
      </c>
      <c r="C3" s="6" t="n">
        <v>34133000000</v>
      </c>
    </row>
    <row r="4">
      <c r="A4" s="4" t="inlineStr">
        <is>
          <t>Maintenance Utilities And Power Utilities Prepayment Current</t>
        </is>
      </c>
      <c r="B4" s="5" t="n">
        <v>8385000000</v>
      </c>
      <c r="C4" s="5" t="n">
        <v>7527000000</v>
      </c>
    </row>
    <row r="5">
      <c r="A5" s="4" t="inlineStr">
        <is>
          <t>Prepaid and input value added tax to be deducted and certified</t>
        </is>
      </c>
      <c r="B5" s="5" t="n">
        <v>17173000000</v>
      </c>
      <c r="C5" s="5" t="n">
        <v>18551000000</v>
      </c>
    </row>
    <row r="6">
      <c r="A6" s="4" t="inlineStr">
        <is>
          <t>China Tower Corporation Limited (China Tower) [member]</t>
        </is>
      </c>
    </row>
    <row r="7">
      <c r="A7" s="3" t="inlineStr">
        <is>
          <t>Disclosure of financial assets [line items]</t>
        </is>
      </c>
    </row>
    <row r="8">
      <c r="A8" s="4" t="inlineStr">
        <is>
          <t>Other receivables, current</t>
        </is>
      </c>
      <c r="B8" s="5" t="n">
        <v>2500000000</v>
      </c>
      <c r="C8" s="5" t="n">
        <v>7450000000</v>
      </c>
    </row>
    <row r="9">
      <c r="A9" s="4" t="inlineStr">
        <is>
          <t>China Mobile Finance [member]</t>
        </is>
      </c>
    </row>
    <row r="10">
      <c r="A10" s="3" t="inlineStr">
        <is>
          <t>Disclosure of financial assets [line items]</t>
        </is>
      </c>
    </row>
    <row r="11">
      <c r="A11" s="4" t="inlineStr">
        <is>
          <t>Other receivables, current</t>
        </is>
      </c>
      <c r="B11" s="5" t="n">
        <v>34335000000</v>
      </c>
      <c r="C11" s="5" t="n">
        <v>11464000000</v>
      </c>
    </row>
    <row r="12">
      <c r="A12" s="4" t="inlineStr">
        <is>
          <t>China Mobile Finance [member] | Neither past due nor impaired [member]</t>
        </is>
      </c>
    </row>
    <row r="13">
      <c r="A13" s="3" t="inlineStr">
        <is>
          <t>Disclosure of financial assets [line items]</t>
        </is>
      </c>
    </row>
    <row r="14">
      <c r="A14" s="4" t="inlineStr">
        <is>
          <t>Other receivables, current</t>
        </is>
      </c>
      <c r="B14" s="6" t="n">
        <v>0</v>
      </c>
      <c r="C14"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From/To Ultimate Holding Company - Additional Information (Detail) - CNY (¥) ¥ in Millions</t>
        </is>
      </c>
      <c r="B1" s="2" t="inlineStr">
        <is>
          <t>Dec. 31, 2020</t>
        </is>
      </c>
      <c r="C1" s="2" t="inlineStr">
        <is>
          <t>Dec. 31, 2019</t>
        </is>
      </c>
    </row>
    <row r="2">
      <c r="A2" s="3" t="inlineStr">
        <is>
          <t>Disclosure of transactions between related parties [line items]</t>
        </is>
      </c>
    </row>
    <row r="3">
      <c r="A3" s="4" t="inlineStr">
        <is>
          <t>Amount due to ultimate holding company</t>
        </is>
      </c>
      <c r="B3" s="6" t="n">
        <v>26714</v>
      </c>
      <c r="C3" s="6" t="n">
        <v>21677</v>
      </c>
    </row>
    <row r="4">
      <c r="A4" s="4" t="inlineStr">
        <is>
          <t>China Mobile Finance [member]</t>
        </is>
      </c>
    </row>
    <row r="5">
      <c r="A5" s="3" t="inlineStr">
        <is>
          <t>Disclosure of transactions between related parties [line items]</t>
        </is>
      </c>
    </row>
    <row r="6">
      <c r="A6" s="4" t="inlineStr">
        <is>
          <t>Amount due to ultimate holding company</t>
        </is>
      </c>
      <c r="B6" s="6" t="n">
        <v>26706</v>
      </c>
      <c r="C6" s="6" t="n">
        <v>2163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Bank Deposits - Additional Information (Detail) ¥ in Millions</t>
        </is>
      </c>
      <c r="B1" s="2" t="inlineStr">
        <is>
          <t>Dec. 31, 2020CNY (¥)</t>
        </is>
      </c>
    </row>
    <row r="2">
      <c r="A2" s="3" t="inlineStr">
        <is>
          <t>Bank Deposits [Abstract]</t>
        </is>
      </c>
    </row>
    <row r="3">
      <c r="A3" s="4" t="inlineStr">
        <is>
          <t>Interest receivable</t>
        </is>
      </c>
      <c r="B3" s="6" t="n">
        <v>446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CNY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Bank deposits with original maturity within three months</t>
        </is>
      </c>
      <c r="B3" s="6" t="n">
        <v>8346</v>
      </c>
      <c r="C3" s="6" t="n">
        <v>8959</v>
      </c>
    </row>
    <row r="4">
      <c r="A4" s="4" t="inlineStr">
        <is>
          <t>Cash at banks and on hand</t>
        </is>
      </c>
      <c r="B4" s="5" t="n">
        <v>204383</v>
      </c>
      <c r="C4" s="5" t="n">
        <v>166974</v>
      </c>
    </row>
    <row r="5">
      <c r="A5" s="4" t="inlineStr">
        <is>
          <t>Cash and cash equivalents</t>
        </is>
      </c>
      <c r="B5" s="6" t="n">
        <v>212729</v>
      </c>
      <c r="C5" s="6" t="n">
        <v>175933</v>
      </c>
      <c r="D5" s="6" t="n">
        <v>57302</v>
      </c>
      <c r="E5" s="6" t="n">
        <v>12063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Aging Analysis of Accounts Payable (Detail) - CNY (¥) ¥ in Millions</t>
        </is>
      </c>
      <c r="B1" s="2" t="inlineStr">
        <is>
          <t>Dec. 31, 2020</t>
        </is>
      </c>
      <c r="C1" s="2" t="inlineStr">
        <is>
          <t>Dec. 31, 2019</t>
        </is>
      </c>
    </row>
    <row r="2">
      <c r="A2" s="3" t="inlineStr">
        <is>
          <t>Disclosure of financial liabilities [line items]</t>
        </is>
      </c>
    </row>
    <row r="3">
      <c r="A3" s="4" t="inlineStr">
        <is>
          <t>Accounts payable</t>
        </is>
      </c>
      <c r="B3" s="6" t="n">
        <v>167990</v>
      </c>
      <c r="C3" s="6" t="n">
        <v>164818</v>
      </c>
    </row>
    <row r="4">
      <c r="A4" s="4" t="inlineStr">
        <is>
          <t>Within 1 month or on demand [member]</t>
        </is>
      </c>
    </row>
    <row r="5">
      <c r="A5" s="3" t="inlineStr">
        <is>
          <t>Disclosure of financial liabilities [line items]</t>
        </is>
      </c>
    </row>
    <row r="6">
      <c r="A6" s="4" t="inlineStr">
        <is>
          <t>Accounts payable</t>
        </is>
      </c>
      <c r="B6" s="5" t="n">
        <v>142653</v>
      </c>
      <c r="C6" s="5" t="n">
        <v>139856</v>
      </c>
    </row>
    <row r="7">
      <c r="A7" s="4" t="inlineStr">
        <is>
          <t>After 1 month but within 3 months [member]</t>
        </is>
      </c>
    </row>
    <row r="8">
      <c r="A8" s="3" t="inlineStr">
        <is>
          <t>Disclosure of financial liabilities [line items]</t>
        </is>
      </c>
    </row>
    <row r="9">
      <c r="A9" s="4" t="inlineStr">
        <is>
          <t>Accounts payable</t>
        </is>
      </c>
      <c r="B9" s="5" t="n">
        <v>6143</v>
      </c>
      <c r="C9" s="5" t="n">
        <v>6270</v>
      </c>
    </row>
    <row r="10">
      <c r="A10" s="4" t="inlineStr">
        <is>
          <t>After 3 months but within 6 months [member]</t>
        </is>
      </c>
    </row>
    <row r="11">
      <c r="A11" s="3" t="inlineStr">
        <is>
          <t>Disclosure of financial liabilities [line items]</t>
        </is>
      </c>
    </row>
    <row r="12">
      <c r="A12" s="4" t="inlineStr">
        <is>
          <t>Accounts payable</t>
        </is>
      </c>
      <c r="B12" s="5" t="n">
        <v>3422</v>
      </c>
      <c r="C12" s="5" t="n">
        <v>4839</v>
      </c>
    </row>
    <row r="13">
      <c r="A13" s="4" t="inlineStr">
        <is>
          <t>After 6 months but within 9 months [member]</t>
        </is>
      </c>
    </row>
    <row r="14">
      <c r="A14" s="3" t="inlineStr">
        <is>
          <t>Disclosure of financial liabilities [line items]</t>
        </is>
      </c>
    </row>
    <row r="15">
      <c r="A15" s="4" t="inlineStr">
        <is>
          <t>Accounts payable</t>
        </is>
      </c>
      <c r="B15" s="5" t="n">
        <v>5408</v>
      </c>
      <c r="C15" s="5" t="n">
        <v>4569</v>
      </c>
    </row>
    <row r="16">
      <c r="A16" s="4" t="inlineStr">
        <is>
          <t>After 9 months but within 12 months [member]</t>
        </is>
      </c>
    </row>
    <row r="17">
      <c r="A17" s="3" t="inlineStr">
        <is>
          <t>Disclosure of financial liabilities [line items]</t>
        </is>
      </c>
    </row>
    <row r="18">
      <c r="A18" s="4" t="inlineStr">
        <is>
          <t>Accounts payable</t>
        </is>
      </c>
      <c r="B18" s="6" t="n">
        <v>10364</v>
      </c>
      <c r="C18" s="6" t="n">
        <v>928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ferred Revenue - Additional Information (Detail) - CNY (¥) ¥ in Millions</t>
        </is>
      </c>
      <c r="B1" s="2" t="inlineStr">
        <is>
          <t>Dec. 31, 2020</t>
        </is>
      </c>
      <c r="C1" s="2" t="inlineStr">
        <is>
          <t>Dec. 31, 2019</t>
        </is>
      </c>
    </row>
    <row r="2">
      <c r="A2" s="3" t="inlineStr">
        <is>
          <t>Disclosure Of Deferred Revenue [Line Items]</t>
        </is>
      </c>
    </row>
    <row r="3">
      <c r="A3" s="4" t="inlineStr">
        <is>
          <t>Non-refundable prepaid service fees received from customers</t>
        </is>
      </c>
      <c r="B3" s="6" t="n">
        <v>24654</v>
      </c>
      <c r="C3" s="6" t="n">
        <v>22316</v>
      </c>
    </row>
    <row r="4">
      <c r="A4" s="4" t="inlineStr">
        <is>
          <t>Unredeemed Point Awards [Member]</t>
        </is>
      </c>
    </row>
    <row r="5">
      <c r="A5" s="3" t="inlineStr">
        <is>
          <t>Disclosure Of Deferred Revenue [Line Items]</t>
        </is>
      </c>
    </row>
    <row r="6">
      <c r="A6" s="4" t="inlineStr">
        <is>
          <t>Transaction price allocated to performance obligation</t>
        </is>
      </c>
      <c r="B6" s="5" t="n">
        <v>40005</v>
      </c>
      <c r="C6" s="5" t="n">
        <v>25754</v>
      </c>
    </row>
    <row r="7">
      <c r="A7" s="4" t="inlineStr">
        <is>
          <t>Unused Data Traffic [Member]</t>
        </is>
      </c>
    </row>
    <row r="8">
      <c r="A8" s="3" t="inlineStr">
        <is>
          <t>Disclosure Of Deferred Revenue [Line Items]</t>
        </is>
      </c>
    </row>
    <row r="9">
      <c r="A9" s="4" t="inlineStr">
        <is>
          <t>Transaction price allocated to performance obligation</t>
        </is>
      </c>
      <c r="B9" s="6" t="n">
        <v>11156</v>
      </c>
      <c r="C9" s="6" t="n">
        <v>785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ummary of Deferred Revenue (Detail) - CNY (¥) ¥ in Millions</t>
        </is>
      </c>
      <c r="B1" s="2" t="inlineStr">
        <is>
          <t>12 Months Ended</t>
        </is>
      </c>
    </row>
    <row r="2">
      <c r="B2" s="2" t="inlineStr">
        <is>
          <t>Dec. 31, 2020</t>
        </is>
      </c>
      <c r="C2" s="2" t="inlineStr">
        <is>
          <t>Dec. 31, 2019</t>
        </is>
      </c>
    </row>
    <row r="3">
      <c r="A3" s="3" t="inlineStr">
        <is>
          <t>Disclosure of deferred income [line items]</t>
        </is>
      </c>
    </row>
    <row r="4">
      <c r="A4" s="4" t="inlineStr">
        <is>
          <t>Beginning balance, Current portion</t>
        </is>
      </c>
      <c r="B4" s="6" t="n">
        <v>57825</v>
      </c>
    </row>
    <row r="5">
      <c r="A5" s="4" t="inlineStr">
        <is>
          <t>Beginning balance, Non-current portion</t>
        </is>
      </c>
      <c r="B5" s="5" t="n">
        <v>6861</v>
      </c>
    </row>
    <row r="6">
      <c r="A6" s="4" t="inlineStr">
        <is>
          <t>Beginning balance</t>
        </is>
      </c>
      <c r="B6" s="5" t="n">
        <v>64686</v>
      </c>
    </row>
    <row r="7">
      <c r="A7" s="4" t="inlineStr">
        <is>
          <t>Additions during the year</t>
        </is>
      </c>
      <c r="B7" s="5" t="n">
        <v>260950</v>
      </c>
      <c r="C7" s="6" t="n">
        <v>256432</v>
      </c>
    </row>
    <row r="8">
      <c r="A8" s="4" t="inlineStr">
        <is>
          <t>Recognized in the consolidated statements of comprehensive income</t>
        </is>
      </c>
      <c r="B8" s="5" t="n">
        <v>-238007</v>
      </c>
      <c r="C8" s="5" t="n">
        <v>-259812</v>
      </c>
    </row>
    <row r="9">
      <c r="A9" s="4" t="inlineStr">
        <is>
          <t>Ending balance</t>
        </is>
      </c>
      <c r="B9" s="5" t="n">
        <v>87629</v>
      </c>
      <c r="C9" s="5" t="n">
        <v>64686</v>
      </c>
    </row>
    <row r="10">
      <c r="A10" s="4" t="inlineStr">
        <is>
          <t>Less: Ending balance, current portion</t>
        </is>
      </c>
      <c r="B10" s="5" t="n">
        <v>-79028</v>
      </c>
      <c r="C10" s="5" t="n">
        <v>-57825</v>
      </c>
    </row>
    <row r="11">
      <c r="A11" s="4" t="inlineStr">
        <is>
          <t>Ending balance, Non-current portion</t>
        </is>
      </c>
      <c r="B11" s="6" t="n">
        <v>8601</v>
      </c>
      <c r="C11" s="5" t="n">
        <v>6861</v>
      </c>
    </row>
    <row r="12">
      <c r="A12" s="4" t="inlineStr">
        <is>
          <t>As restated [member]</t>
        </is>
      </c>
    </row>
    <row r="13">
      <c r="A13" s="3" t="inlineStr">
        <is>
          <t>Disclosure of deferred income [line items]</t>
        </is>
      </c>
    </row>
    <row r="14">
      <c r="A14" s="4" t="inlineStr">
        <is>
          <t>Beginning balance, Current portion</t>
        </is>
      </c>
      <c r="C14" s="5" t="n">
        <v>63185</v>
      </c>
    </row>
    <row r="15">
      <c r="A15" s="4" t="inlineStr">
        <is>
          <t>Beginning balance, Non-current portion</t>
        </is>
      </c>
      <c r="C15" s="5" t="n">
        <v>4881</v>
      </c>
    </row>
    <row r="16">
      <c r="A16" s="4" t="inlineStr">
        <is>
          <t>Beginning balance</t>
        </is>
      </c>
      <c r="C16" s="6" t="n">
        <v>68066</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ummary of Accrued Expenses And Other Payables (Detail) - CNY (¥) ¥ in Millions</t>
        </is>
      </c>
      <c r="B1" s="2" t="inlineStr">
        <is>
          <t>Dec. 31, 2020</t>
        </is>
      </c>
      <c r="C1" s="2" t="inlineStr">
        <is>
          <t>Dec. 31, 2019</t>
        </is>
      </c>
    </row>
    <row r="2">
      <c r="A2" s="3" t="inlineStr">
        <is>
          <t>Subclassifications of assets, liabilities and equities [abstract]</t>
        </is>
      </c>
    </row>
    <row r="3">
      <c r="A3" s="4" t="inlineStr">
        <is>
          <t>Receipts-in-advance</t>
        </is>
      </c>
      <c r="B3" s="6" t="n">
        <v>73345</v>
      </c>
      <c r="C3" s="6" t="n">
        <v>69421</v>
      </c>
    </row>
    <row r="4">
      <c r="A4" s="4" t="inlineStr">
        <is>
          <t>Accrued salaries, wages and other benefits</t>
        </is>
      </c>
      <c r="B4" s="5" t="n">
        <v>6100</v>
      </c>
      <c r="C4" s="5" t="n">
        <v>7213</v>
      </c>
    </row>
    <row r="5">
      <c r="A5" s="4" t="inlineStr">
        <is>
          <t>Accrued expenses</t>
        </is>
      </c>
      <c r="B5" s="5" t="n">
        <v>93725</v>
      </c>
      <c r="C5" s="5" t="n">
        <v>76772</v>
      </c>
    </row>
    <row r="6">
      <c r="A6" s="4" t="inlineStr">
        <is>
          <t>Other payables</t>
        </is>
      </c>
      <c r="B6" s="5" t="n">
        <v>27782</v>
      </c>
      <c r="C6" s="5" t="n">
        <v>28962</v>
      </c>
    </row>
    <row r="7">
      <c r="A7" s="4" t="inlineStr">
        <is>
          <t>Accrued expenses and other payables</t>
        </is>
      </c>
      <c r="B7" s="6" t="n">
        <v>200952</v>
      </c>
      <c r="C7" s="6" t="n">
        <v>18236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hare-Based Payment - Summary of Number of Share Options Outstanding and Weighted Average Exercise Prices (Detail)</t>
        </is>
      </c>
      <c r="B1" s="2" t="inlineStr">
        <is>
          <t>12 Months Ended</t>
        </is>
      </c>
    </row>
    <row r="2">
      <c r="B2" s="2" t="inlineStr">
        <is>
          <t>Dec. 31, 2020shares$ / shares</t>
        </is>
      </c>
    </row>
    <row r="3">
      <c r="A3" s="4" t="inlineStr">
        <is>
          <t>Average exercise price [member]</t>
        </is>
      </c>
    </row>
    <row r="4">
      <c r="A4" s="3" t="inlineStr">
        <is>
          <t>Disclosure of terms and conditions of share-based payment arrangement [line items]</t>
        </is>
      </c>
    </row>
    <row r="5">
      <c r="A5" s="4" t="inlineStr">
        <is>
          <t>As of January 1, 2020 | $ / shares</t>
        </is>
      </c>
      <c r="B5" s="8" t="n">
        <v>0</v>
      </c>
    </row>
    <row r="6">
      <c r="A6" s="4" t="inlineStr">
        <is>
          <t>Granted | $ / shares</t>
        </is>
      </c>
      <c r="B6" s="5" t="n">
        <v>55</v>
      </c>
    </row>
    <row r="7">
      <c r="A7" s="4" t="inlineStr">
        <is>
          <t>Forfeited | $ / shares</t>
        </is>
      </c>
      <c r="B7" s="5" t="n">
        <v>55</v>
      </c>
    </row>
    <row r="8">
      <c r="A8" s="4" t="inlineStr">
        <is>
          <t>Exercised | $ / shares</t>
        </is>
      </c>
      <c r="B8" s="5" t="n">
        <v>0</v>
      </c>
    </row>
    <row r="9">
      <c r="A9" s="4" t="inlineStr">
        <is>
          <t>Expired | $ / shares</t>
        </is>
      </c>
      <c r="B9" s="5" t="n">
        <v>0</v>
      </c>
    </row>
    <row r="10">
      <c r="A10" s="4" t="inlineStr">
        <is>
          <t>As of December 31, 2020 | $ / shares</t>
        </is>
      </c>
      <c r="B10" s="5" t="n">
        <v>55</v>
      </c>
    </row>
    <row r="11">
      <c r="A11" s="4" t="inlineStr">
        <is>
          <t>Vested and exercisable as of December 31, 2020 | $ / shares</t>
        </is>
      </c>
      <c r="B11" s="8" t="n">
        <v>0</v>
      </c>
    </row>
    <row r="12">
      <c r="A12" s="4" t="inlineStr">
        <is>
          <t>Numbers of options [member]</t>
        </is>
      </c>
    </row>
    <row r="13">
      <c r="A13" s="3" t="inlineStr">
        <is>
          <t>Disclosure of terms and conditions of share-based payment arrangement [line items]</t>
        </is>
      </c>
    </row>
    <row r="14">
      <c r="A14" s="4" t="inlineStr">
        <is>
          <t>As of January 1, 2020 | shares</t>
        </is>
      </c>
      <c r="B14" s="5" t="n">
        <v>0</v>
      </c>
    </row>
    <row r="15">
      <c r="A15" s="4" t="inlineStr">
        <is>
          <t>Granted | shares</t>
        </is>
      </c>
      <c r="B15" s="5" t="n">
        <v>305601702</v>
      </c>
    </row>
    <row r="16">
      <c r="A16" s="4" t="inlineStr">
        <is>
          <t>Forfeited | shares</t>
        </is>
      </c>
      <c r="B16" s="5" t="n">
        <v>-899000</v>
      </c>
    </row>
    <row r="17">
      <c r="A17" s="4" t="inlineStr">
        <is>
          <t>Exercised | shares</t>
        </is>
      </c>
      <c r="B17" s="5" t="n">
        <v>0</v>
      </c>
    </row>
    <row r="18">
      <c r="A18" s="4" t="inlineStr">
        <is>
          <t>Expired | shares</t>
        </is>
      </c>
      <c r="B18" s="5" t="n">
        <v>0</v>
      </c>
    </row>
    <row r="19">
      <c r="A19" s="4" t="inlineStr">
        <is>
          <t>As of December 31, 2020 | shares</t>
        </is>
      </c>
      <c r="B19" s="5" t="n">
        <v>304702702</v>
      </c>
    </row>
    <row r="20">
      <c r="A20" s="4" t="inlineStr">
        <is>
          <t>Vested and exercisable as of December 31, 2020 | shares</t>
        </is>
      </c>
      <c r="B20" s="5" t="n">
        <v>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0" customWidth="1" min="2" max="2"/>
  </cols>
  <sheetData>
    <row r="1">
      <c r="A1" s="1" t="inlineStr">
        <is>
          <t>Share-Based Payment - Summary of Details of Outstanding Share Options (Detail)</t>
        </is>
      </c>
      <c r="B1" s="2" t="inlineStr">
        <is>
          <t>12 Months Ended</t>
        </is>
      </c>
    </row>
    <row r="2">
      <c r="B2" s="2" t="inlineStr">
        <is>
          <t>Dec. 31, 2020shares$ / shares</t>
        </is>
      </c>
    </row>
    <row r="3">
      <c r="A3" s="4" t="inlineStr">
        <is>
          <t>June 12, 2022 to June 12, 2030 [member]</t>
        </is>
      </c>
    </row>
    <row r="4">
      <c r="A4" s="3" t="inlineStr">
        <is>
          <t>Disclosure Of Details Of Outstanding Share Options [Line Items]</t>
        </is>
      </c>
    </row>
    <row r="5">
      <c r="A5" s="4" t="inlineStr">
        <is>
          <t>Grant date</t>
        </is>
      </c>
      <c r="B5" s="4" t="inlineStr">
        <is>
          <t>June 12, 2020</t>
        </is>
      </c>
    </row>
    <row r="6">
      <c r="A6" s="4" t="inlineStr">
        <is>
          <t>Exercise price | $ / shares</t>
        </is>
      </c>
      <c r="B6" s="8" t="n">
        <v>55</v>
      </c>
    </row>
    <row r="7">
      <c r="A7" s="4" t="inlineStr">
        <is>
          <t>Number of shares involved in the options outstanding | shares</t>
        </is>
      </c>
      <c r="B7" s="5" t="n">
        <v>121881080</v>
      </c>
    </row>
    <row r="8">
      <c r="A8" s="4" t="inlineStr">
        <is>
          <t>June 12, 2023 to June 12, 2030 [member]</t>
        </is>
      </c>
    </row>
    <row r="9">
      <c r="A9" s="3" t="inlineStr">
        <is>
          <t>Disclosure Of Details Of Outstanding Share Options [Line Items]</t>
        </is>
      </c>
    </row>
    <row r="10">
      <c r="A10" s="4" t="inlineStr">
        <is>
          <t>Grant date</t>
        </is>
      </c>
      <c r="B10" s="4" t="inlineStr">
        <is>
          <t>June 12, 2020</t>
        </is>
      </c>
    </row>
    <row r="11">
      <c r="A11" s="4" t="inlineStr">
        <is>
          <t>Exercise price | $ / shares</t>
        </is>
      </c>
      <c r="B11" s="8" t="n">
        <v>55</v>
      </c>
    </row>
    <row r="12">
      <c r="A12" s="4" t="inlineStr">
        <is>
          <t>Number of shares involved in the options outstanding | shares</t>
        </is>
      </c>
      <c r="B12" s="5" t="n">
        <v>91410811</v>
      </c>
    </row>
    <row r="13">
      <c r="A13" s="4" t="inlineStr">
        <is>
          <t>June 12, 2024 to June 12, 2030 [member]</t>
        </is>
      </c>
    </row>
    <row r="14">
      <c r="A14" s="3" t="inlineStr">
        <is>
          <t>Disclosure Of Details Of Outstanding Share Options [Line Items]</t>
        </is>
      </c>
    </row>
    <row r="15">
      <c r="A15" s="4" t="inlineStr">
        <is>
          <t>Grant date</t>
        </is>
      </c>
      <c r="B15" s="4" t="inlineStr">
        <is>
          <t>June 12, 2020</t>
        </is>
      </c>
    </row>
    <row r="16">
      <c r="A16" s="4" t="inlineStr">
        <is>
          <t>Exercise price | $ / shares</t>
        </is>
      </c>
      <c r="B16" s="8" t="n">
        <v>55</v>
      </c>
    </row>
    <row r="17">
      <c r="A17" s="4" t="inlineStr">
        <is>
          <t>Number of shares involved in the options outstanding | shares</t>
        </is>
      </c>
      <c r="B17" s="5" t="n">
        <v>9141081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and Other Income</t>
        </is>
      </c>
      <c r="B1" s="2" t="inlineStr">
        <is>
          <t>12 Months Ended</t>
        </is>
      </c>
    </row>
    <row r="2">
      <c r="B2" s="2" t="inlineStr">
        <is>
          <t>Dec. 31, 2020</t>
        </is>
      </c>
    </row>
    <row r="3">
      <c r="A3" s="3" t="inlineStr">
        <is>
          <t>Text block [abstract]</t>
        </is>
      </c>
    </row>
    <row r="4">
      <c r="A4" s="4" t="inlineStr">
        <is>
          <t>Interest and Other Income</t>
        </is>
      </c>
      <c r="B4" s="4" t="inlineStr">
        <is>
          <t xml:space="preserve">9 INTEREST AND OTHER INCOME 2020 2019 2018 Million Million Million Interest income 11,447 10,065 11,443 Fair value gains recognized, net 2,894 5,495 4,442 14,341 15,560 15,88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Share-Based Payment - Summary of Details of Outstanding Share Options (Detail) (Parenthetical)</t>
        </is>
      </c>
      <c r="B1" s="2" t="inlineStr">
        <is>
          <t>12 Months Ended</t>
        </is>
      </c>
    </row>
    <row r="2">
      <c r="B2" s="2" t="inlineStr">
        <is>
          <t>Dec. 31, 2020</t>
        </is>
      </c>
    </row>
    <row r="3">
      <c r="A3" s="3" t="inlineStr">
        <is>
          <t>Disclosure of terms and conditions of share-based payment arrangement [abstract]</t>
        </is>
      </c>
    </row>
    <row r="4">
      <c r="A4" s="4" t="inlineStr">
        <is>
          <t>Share based comepsnation by share based payment arrangement options outstanding weighted average remaining contractual life</t>
        </is>
      </c>
      <c r="B4" s="4" t="inlineStr">
        <is>
          <t>9 years 6 month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hare-Based Payment - Summary of Fair Value of Share Options (Detail)</t>
        </is>
      </c>
      <c r="B1" s="2" t="inlineStr">
        <is>
          <t>Jun. 12, 2020$ / shares</t>
        </is>
      </c>
    </row>
    <row r="2">
      <c r="A2" s="3" t="inlineStr">
        <is>
          <t>Disclosure of terms and conditions of share-based payment arrangement [abstract]</t>
        </is>
      </c>
    </row>
    <row r="3">
      <c r="A3" s="4" t="inlineStr">
        <is>
          <t>The closing price at the Grant Date</t>
        </is>
      </c>
      <c r="B3" s="9" t="n">
        <v>54.25</v>
      </c>
    </row>
    <row r="4">
      <c r="A4" s="4" t="inlineStr">
        <is>
          <t>Risk free interest rate</t>
        </is>
      </c>
      <c r="B4" s="4" t="inlineStr">
        <is>
          <t>0.65%</t>
        </is>
      </c>
    </row>
    <row r="5">
      <c r="A5" s="4" t="inlineStr">
        <is>
          <t>Expected dividend yield</t>
        </is>
      </c>
      <c r="B5" s="4" t="inlineStr">
        <is>
          <t>5.90%</t>
        </is>
      </c>
    </row>
    <row r="6">
      <c r="A6" s="4" t="inlineStr">
        <is>
          <t>Expected volatility (Note)</t>
        </is>
      </c>
      <c r="B6" s="4" t="inlineStr">
        <is>
          <t>21.34%</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Share-Based Payment - Additional Information (Detail)</t>
        </is>
      </c>
      <c r="B1" s="2" t="inlineStr">
        <is>
          <t>Jun. 12, 2020shares$ / shares</t>
        </is>
      </c>
      <c r="C1" s="2" t="inlineStr">
        <is>
          <t>Dec. 31, 2020shares</t>
        </is>
      </c>
    </row>
    <row r="2">
      <c r="A2" s="3" t="inlineStr">
        <is>
          <t>Disclosure of terms and conditions of share-based payment arrangement [line items]</t>
        </is>
      </c>
    </row>
    <row r="3">
      <c r="A3" s="4" t="inlineStr">
        <is>
          <t>Weighted average share price | $ / shares</t>
        </is>
      </c>
      <c r="B3" s="8" t="n">
        <v>4</v>
      </c>
    </row>
    <row r="4">
      <c r="A4" s="4" t="inlineStr">
        <is>
          <t xml:space="preserve">Maximum term of options granted </t>
        </is>
      </c>
      <c r="B4" s="4" t="inlineStr">
        <is>
          <t>ten years</t>
        </is>
      </c>
    </row>
    <row r="5">
      <c r="A5" s="4" t="inlineStr">
        <is>
          <t>Share Option Scheme [Member]</t>
        </is>
      </c>
    </row>
    <row r="6">
      <c r="A6" s="3" t="inlineStr">
        <is>
          <t>Disclosure of terms and conditions of share-based payment arrangement [line items]</t>
        </is>
      </c>
    </row>
    <row r="7">
      <c r="A7" s="4" t="inlineStr">
        <is>
          <t>Exercise price | $ / shares</t>
        </is>
      </c>
      <c r="B7" s="8" t="n">
        <v>55</v>
      </c>
    </row>
    <row r="8">
      <c r="A8" s="4" t="inlineStr">
        <is>
          <t>Number of share options granted | shares</t>
        </is>
      </c>
      <c r="B8" s="5" t="n">
        <v>305601702</v>
      </c>
    </row>
    <row r="9">
      <c r="A9" s="4" t="inlineStr">
        <is>
          <t>Number of participants</t>
        </is>
      </c>
      <c r="B9" s="5" t="n">
        <v>9914</v>
      </c>
    </row>
    <row r="10">
      <c r="A10" s="4" t="inlineStr">
        <is>
          <t>Percentage of share capital</t>
        </is>
      </c>
      <c r="B10" s="4" t="inlineStr">
        <is>
          <t>1.50%</t>
        </is>
      </c>
    </row>
    <row r="11">
      <c r="A11" s="4" t="inlineStr">
        <is>
          <t>First Batch Share Options Granted [Member]</t>
        </is>
      </c>
    </row>
    <row r="12">
      <c r="A12" s="3" t="inlineStr">
        <is>
          <t>Disclosure of terms and conditions of share-based payment arrangement [line items]</t>
        </is>
      </c>
    </row>
    <row r="13">
      <c r="A13" s="4" t="inlineStr">
        <is>
          <t>Percentage of shares options granted</t>
        </is>
      </c>
      <c r="B13" s="4" t="inlineStr">
        <is>
          <t>40.00%</t>
        </is>
      </c>
    </row>
    <row r="14">
      <c r="A14" s="4" t="inlineStr">
        <is>
          <t>Number of trading days vested after grant date</t>
        </is>
      </c>
      <c r="B14" s="4" t="inlineStr">
        <is>
          <t>24 months</t>
        </is>
      </c>
    </row>
    <row r="15">
      <c r="A15" s="4" t="inlineStr">
        <is>
          <t>Second Batch Share Options Granted [Member]</t>
        </is>
      </c>
    </row>
    <row r="16">
      <c r="A16" s="3" t="inlineStr">
        <is>
          <t>Disclosure of terms and conditions of share-based payment arrangement [line items]</t>
        </is>
      </c>
    </row>
    <row r="17">
      <c r="A17" s="4" t="inlineStr">
        <is>
          <t>Percentage of shares options granted</t>
        </is>
      </c>
      <c r="B17" s="4" t="inlineStr">
        <is>
          <t>30.00%</t>
        </is>
      </c>
    </row>
    <row r="18">
      <c r="A18" s="4" t="inlineStr">
        <is>
          <t>Number of trading days vested after grant date</t>
        </is>
      </c>
      <c r="B18" s="4" t="inlineStr">
        <is>
          <t>36 months</t>
        </is>
      </c>
    </row>
    <row r="19">
      <c r="A19" s="4" t="inlineStr">
        <is>
          <t>Third Batch Share Options Granted [Member]</t>
        </is>
      </c>
    </row>
    <row r="20">
      <c r="A20" s="3" t="inlineStr">
        <is>
          <t>Disclosure of terms and conditions of share-based payment arrangement [line items]</t>
        </is>
      </c>
    </row>
    <row r="21">
      <c r="A21" s="4" t="inlineStr">
        <is>
          <t>Percentage of shares options granted</t>
        </is>
      </c>
      <c r="B21" s="4" t="inlineStr">
        <is>
          <t>30.00%</t>
        </is>
      </c>
    </row>
    <row r="22">
      <c r="A22" s="4" t="inlineStr">
        <is>
          <t>Number of trading days vested after grant date</t>
        </is>
      </c>
      <c r="B22" s="4" t="inlineStr">
        <is>
          <t>48 months</t>
        </is>
      </c>
    </row>
    <row r="23">
      <c r="A23" s="4" t="inlineStr">
        <is>
          <t>Director [Member]</t>
        </is>
      </c>
    </row>
    <row r="24">
      <c r="A24" s="3" t="inlineStr">
        <is>
          <t>Disclosure of terms and conditions of share-based payment arrangement [line items]</t>
        </is>
      </c>
    </row>
    <row r="25">
      <c r="A25" s="4" t="inlineStr">
        <is>
          <t>Number of share options granted | shares</t>
        </is>
      </c>
      <c r="C25" s="5" t="n">
        <v>0</v>
      </c>
    </row>
    <row r="26">
      <c r="A26" s="4" t="inlineStr">
        <is>
          <t>Top of range [member]</t>
        </is>
      </c>
    </row>
    <row r="27">
      <c r="A27" s="3" t="inlineStr">
        <is>
          <t>Disclosure of terms and conditions of share-based payment arrangement [line items]</t>
        </is>
      </c>
    </row>
    <row r="28">
      <c r="A28" s="4" t="inlineStr">
        <is>
          <t>Percentage of total share capital</t>
        </is>
      </c>
      <c r="C28" s="4" t="inlineStr">
        <is>
          <t>10.0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apital, Reserves and Dividends - Summary of Share Capital (Detail) ¥ in Millions, $ in Millions</t>
        </is>
      </c>
      <c r="B1" s="2" t="inlineStr">
        <is>
          <t>Dec. 31, 2020CNY (¥)shares</t>
        </is>
      </c>
      <c r="C1" s="2" t="inlineStr">
        <is>
          <t>Dec. 31, 2020HKD ($)shares</t>
        </is>
      </c>
      <c r="D1" s="2" t="inlineStr">
        <is>
          <t>Dec. 31, 2019CNY (¥)shares</t>
        </is>
      </c>
      <c r="E1" s="2" t="inlineStr">
        <is>
          <t>Dec. 31, 2019HKD ($)shares</t>
        </is>
      </c>
    </row>
    <row r="2">
      <c r="A2" s="3" t="inlineStr">
        <is>
          <t>Disclosure of classes of share capital [abstract]</t>
        </is>
      </c>
    </row>
    <row r="3">
      <c r="A3" s="4" t="inlineStr">
        <is>
          <t>Number of shares, beginning period</t>
        </is>
      </c>
      <c r="B3" s="5" t="n">
        <v>20475482897</v>
      </c>
      <c r="C3" s="5" t="n">
        <v>20475482897</v>
      </c>
      <c r="D3" s="5" t="n">
        <v>20475482897</v>
      </c>
      <c r="E3" s="5" t="n">
        <v>20475482897</v>
      </c>
    </row>
    <row r="4">
      <c r="A4" s="4" t="inlineStr">
        <is>
          <t>Number of shares, end period</t>
        </is>
      </c>
      <c r="B4" s="5" t="n">
        <v>20475482897</v>
      </c>
      <c r="C4" s="5" t="n">
        <v>20475482897</v>
      </c>
      <c r="D4" s="5" t="n">
        <v>20475482897</v>
      </c>
      <c r="E4" s="5" t="n">
        <v>20475482897</v>
      </c>
    </row>
    <row r="5">
      <c r="A5" s="4" t="inlineStr">
        <is>
          <t>Ordinary shares, issued and fully paid at beginning period</t>
        </is>
      </c>
      <c r="B5" s="6" t="n">
        <v>402130</v>
      </c>
      <c r="C5" s="8" t="n">
        <v>382263</v>
      </c>
      <c r="D5" s="6" t="n">
        <v>402130</v>
      </c>
      <c r="E5" s="8" t="n">
        <v>382263</v>
      </c>
    </row>
    <row r="6">
      <c r="A6" s="4" t="inlineStr">
        <is>
          <t>Ordinary shares, issued and fully paid at ending period</t>
        </is>
      </c>
      <c r="B6" s="6" t="n">
        <v>402130</v>
      </c>
      <c r="C6" s="8" t="n">
        <v>382263</v>
      </c>
      <c r="D6" s="6" t="n">
        <v>402130</v>
      </c>
      <c r="E6" s="8" t="n">
        <v>38226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Reserves and Dividends - Summary of Dividends (Detail) - CNY (¥) ¥ in Millions</t>
        </is>
      </c>
      <c r="B1" s="2" t="inlineStr">
        <is>
          <t>12 Months Ended</t>
        </is>
      </c>
    </row>
    <row r="2">
      <c r="B2" s="2" t="inlineStr">
        <is>
          <t>Dec. 31, 2020</t>
        </is>
      </c>
      <c r="C2" s="2" t="inlineStr">
        <is>
          <t>Dec. 31, 2019</t>
        </is>
      </c>
      <c r="D2" s="2" t="inlineStr">
        <is>
          <t>Dec. 31, 2018</t>
        </is>
      </c>
    </row>
    <row r="3">
      <c r="A3" s="4" t="inlineStr">
        <is>
          <t>Ordinary interim dividend declared and paid of HK$1.530 (equivalent to approximately RMB1.398) (2019: HK$1.527 (equivalent to approximately RMB1.343); 2018: HK$1.826 (equivalent to approximately RMB1.540)) per share</t>
        </is>
      </c>
      <c r="B3" s="6" t="n">
        <v>27557</v>
      </c>
      <c r="C3" s="6" t="n">
        <v>28206</v>
      </c>
      <c r="D3" s="6" t="n">
        <v>32870</v>
      </c>
    </row>
    <row r="4">
      <c r="A4" s="4" t="inlineStr">
        <is>
          <t>Ordinary final dividend proposed after the balance sheet date of HK$1.760 (equivalent to approximately RMB1.481) (2019: HK$1.723 (equivalent to approximately RMB1.543); 2018: HK$1.391 (equivalent to approximately RMB1.219)) per share</t>
        </is>
      </c>
      <c r="B4" s="5" t="n">
        <v>30330</v>
      </c>
      <c r="C4" s="5" t="n">
        <v>31602</v>
      </c>
      <c r="D4" s="5" t="n">
        <v>24955</v>
      </c>
    </row>
    <row r="5">
      <c r="A5" s="4" t="inlineStr">
        <is>
          <t>Dividends recognised as distributions to owners</t>
        </is>
      </c>
      <c r="B5" s="5" t="n">
        <v>57887</v>
      </c>
      <c r="C5" s="5" t="n">
        <v>59808</v>
      </c>
      <c r="D5" s="5" t="n">
        <v>57825</v>
      </c>
    </row>
    <row r="6">
      <c r="A6" s="4" t="inlineStr">
        <is>
          <t>Ordinary final dividend in respect of the previous financial year, approved and paid during the year, of HK$1.723 (equivalent to approximately RMB1.543) (2019: HK$1.391 (equivalent to approximately RMB1.219); 2018: HK$1.582 (equivalent to approximately RMB1.322)) per share</t>
        </is>
      </c>
      <c r="B6" s="5" t="n">
        <v>32180</v>
      </c>
      <c r="C6" s="5" t="n">
        <v>25097</v>
      </c>
      <c r="D6" s="5" t="n">
        <v>27070</v>
      </c>
    </row>
    <row r="7">
      <c r="A7" s="4" t="inlineStr">
        <is>
          <t>Attributable to equity shareholders of the Company [member]</t>
        </is>
      </c>
    </row>
    <row r="8">
      <c r="A8" s="4" t="inlineStr">
        <is>
          <t>Ordinary final dividend in respect of the previous financial year, approved and paid during the year, of HK$1.723 (equivalent to approximately RMB1.543) (2019: HK$1.391 (equivalent to approximately RMB1.219); 2018: HK$1.582 (equivalent to approximately RMB1.322)) per share</t>
        </is>
      </c>
      <c r="B8" s="6" t="n">
        <v>32169</v>
      </c>
      <c r="C8" s="6" t="n">
        <v>25059</v>
      </c>
      <c r="D8" s="6" t="n">
        <v>2706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Capital, Reserves and Dividends - Summary of Dividends (Parenthetical) (Detail)</t>
        </is>
      </c>
      <c r="B1" s="2" t="inlineStr">
        <is>
          <t>12 Months Ended</t>
        </is>
      </c>
    </row>
    <row r="2">
      <c r="B2" s="2" t="inlineStr">
        <is>
          <t>Dec. 31, 2020$ / shares</t>
        </is>
      </c>
      <c r="C2" s="2" t="inlineStr">
        <is>
          <t>Dec. 31, 2020¥ / shares</t>
        </is>
      </c>
      <c r="D2" s="2" t="inlineStr">
        <is>
          <t>Dec. 31, 2019$ / shares</t>
        </is>
      </c>
      <c r="E2" s="2" t="inlineStr">
        <is>
          <t>Dec. 31, 2019¥ / shares</t>
        </is>
      </c>
      <c r="F2" s="2" t="inlineStr">
        <is>
          <t>Dec. 31, 2018$ / shares</t>
        </is>
      </c>
      <c r="G2" s="2" t="inlineStr">
        <is>
          <t>Dec. 31, 2018¥ / shares</t>
        </is>
      </c>
    </row>
    <row r="3">
      <c r="A3" s="3" t="inlineStr">
        <is>
          <t>Statement of changes in equity [abstract]</t>
        </is>
      </c>
    </row>
    <row r="4">
      <c r="A4" s="4" t="inlineStr">
        <is>
          <t>Dividend declared and paid, per share | (per share)</t>
        </is>
      </c>
      <c r="B4" s="10" t="n">
        <v>1.53</v>
      </c>
      <c r="C4" s="11" t="n">
        <v>1.398</v>
      </c>
      <c r="D4" s="10" t="n">
        <v>1.527</v>
      </c>
      <c r="E4" s="11" t="n">
        <v>1.343</v>
      </c>
      <c r="F4" s="10" t="n">
        <v>1.826</v>
      </c>
      <c r="G4" s="11" t="n">
        <v>1.54</v>
      </c>
    </row>
    <row r="5">
      <c r="A5" s="4" t="inlineStr">
        <is>
          <t>Dividend proposed per share, per share | (per share)</t>
        </is>
      </c>
      <c r="B5" s="12" t="n">
        <v>1.76</v>
      </c>
      <c r="C5" s="12" t="n">
        <v>1.481</v>
      </c>
      <c r="D5" s="12" t="n">
        <v>1.723</v>
      </c>
      <c r="E5" s="12" t="n">
        <v>1.543</v>
      </c>
      <c r="F5" s="12" t="n">
        <v>1.391</v>
      </c>
      <c r="G5" s="12" t="n">
        <v>1.219</v>
      </c>
    </row>
    <row r="6">
      <c r="A6" s="4" t="inlineStr">
        <is>
          <t>Dividend approved and paid of the previous financial year, per share | (per share)</t>
        </is>
      </c>
      <c r="B6" s="10" t="n">
        <v>1.723</v>
      </c>
      <c r="C6" s="11" t="n">
        <v>1.543</v>
      </c>
      <c r="D6" s="10" t="n">
        <v>1.391</v>
      </c>
      <c r="E6" s="11" t="n">
        <v>1.219</v>
      </c>
      <c r="F6" s="10" t="n">
        <v>1.582</v>
      </c>
      <c r="G6" s="11" t="n">
        <v>1.322</v>
      </c>
    </row>
  </sheetData>
  <mergeCells count="2">
    <mergeCell ref="A1:A2"/>
    <mergeCell ref="B1:G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Capital, Reserves and Dividends - Additional Information (Detail) ¥ in Millions</t>
        </is>
      </c>
      <c r="B1" s="2" t="inlineStr">
        <is>
          <t>12 Months Ended</t>
        </is>
      </c>
    </row>
    <row r="2">
      <c r="B2" s="2" t="inlineStr">
        <is>
          <t>Dec. 31, 2020CNY (¥)Individual</t>
        </is>
      </c>
      <c r="C2" s="2" t="inlineStr">
        <is>
          <t>Dec. 31, 2019</t>
        </is>
      </c>
    </row>
    <row r="3">
      <c r="A3" s="3" t="inlineStr">
        <is>
          <t>Statement of changes in equity [abstract]</t>
        </is>
      </c>
    </row>
    <row r="4">
      <c r="A4" s="4" t="inlineStr">
        <is>
          <t>Exchange rate of HK$1 at dividend declaration date | Individual</t>
        </is>
      </c>
      <c r="B4" s="13" t="n">
        <v>0.8416400000000001</v>
      </c>
    </row>
    <row r="5">
      <c r="A5" s="4" t="inlineStr">
        <is>
          <t>Enterprise income tax percentage of dividends</t>
        </is>
      </c>
      <c r="B5" s="4" t="inlineStr">
        <is>
          <t>10.00%</t>
        </is>
      </c>
    </row>
    <row r="6">
      <c r="A6" s="4" t="inlineStr">
        <is>
          <t>Capital reserve | ¥</t>
        </is>
      </c>
      <c r="B6" s="6" t="n">
        <v>295665</v>
      </c>
    </row>
    <row r="7">
      <c r="A7" s="4" t="inlineStr">
        <is>
          <t>Percentage of profit after taxation required to be transferred to the statutory surplus reserve</t>
        </is>
      </c>
      <c r="B7" s="4" t="inlineStr">
        <is>
          <t>10.00%</t>
        </is>
      </c>
    </row>
    <row r="8">
      <c r="A8" s="4" t="inlineStr">
        <is>
          <t>Threshold percentage of profit after taxation required to the statutory surplus reserve</t>
        </is>
      </c>
      <c r="B8" s="4" t="inlineStr">
        <is>
          <t>50.00%</t>
        </is>
      </c>
    </row>
    <row r="9">
      <c r="A9" s="4" t="inlineStr">
        <is>
          <t>Minimum statutory reserve percentage</t>
        </is>
      </c>
      <c r="B9" s="4" t="inlineStr">
        <is>
          <t>25.00%</t>
        </is>
      </c>
    </row>
    <row r="10">
      <c r="A10" s="4" t="inlineStr">
        <is>
          <t>Total debt-to-book capitalization ratio</t>
        </is>
      </c>
      <c r="B10" s="4" t="inlineStr">
        <is>
          <t>0.00%</t>
        </is>
      </c>
      <c r="C10" s="4" t="inlineStr">
        <is>
          <t>0.00%</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CMCC Group (Detail) - CNY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Interest expenses</t>
        </is>
      </c>
      <c r="B4" s="6" t="n">
        <v>170</v>
      </c>
      <c r="C4" s="6" t="n">
        <v>187</v>
      </c>
      <c r="D4" s="6" t="n">
        <v>142</v>
      </c>
    </row>
    <row r="5">
      <c r="A5" s="4" t="inlineStr">
        <is>
          <t>Short-term bank deposits received</t>
        </is>
      </c>
      <c r="B5" s="5" t="n">
        <v>26706</v>
      </c>
      <c r="C5" s="5" t="n">
        <v>21637</v>
      </c>
      <c r="D5" s="5" t="n">
        <v>10873</v>
      </c>
    </row>
    <row r="6">
      <c r="A6" s="4" t="inlineStr">
        <is>
          <t>Short-term bank deposits repaid</t>
        </is>
      </c>
      <c r="B6" s="5" t="n">
        <v>21637</v>
      </c>
      <c r="C6" s="5" t="n">
        <v>10873</v>
      </c>
      <c r="D6" s="5" t="n">
        <v>8611</v>
      </c>
    </row>
    <row r="7">
      <c r="A7" s="4" t="inlineStr">
        <is>
          <t>China Mobile Communications Corporation [member]</t>
        </is>
      </c>
    </row>
    <row r="8">
      <c r="A8" s="3" t="inlineStr">
        <is>
          <t>Disclosure of transactions between related parties [line items]</t>
        </is>
      </c>
    </row>
    <row r="9">
      <c r="A9" s="4" t="inlineStr">
        <is>
          <t>Consideration of assets transferred</t>
        </is>
      </c>
      <c r="C9" s="5" t="n">
        <v>873</v>
      </c>
    </row>
    <row r="10">
      <c r="A10" s="4" t="inlineStr">
        <is>
          <t>China Mobile Communications Corporation [member] | Telecommunications [member]</t>
        </is>
      </c>
    </row>
    <row r="11">
      <c r="A11" s="3" t="inlineStr">
        <is>
          <t>Disclosure of transactions between related parties [line items]</t>
        </is>
      </c>
    </row>
    <row r="12">
      <c r="A12" s="4" t="inlineStr">
        <is>
          <t>Services revenue</t>
        </is>
      </c>
      <c r="B12" s="5" t="n">
        <v>979</v>
      </c>
      <c r="C12" s="5" t="n">
        <v>495</v>
      </c>
      <c r="D12" s="5" t="n">
        <v>71</v>
      </c>
    </row>
    <row r="13">
      <c r="A13" s="4" t="inlineStr">
        <is>
          <t>Services charges</t>
        </is>
      </c>
      <c r="B13" s="5" t="n">
        <v>188</v>
      </c>
      <c r="C13" s="5" t="n">
        <v>103</v>
      </c>
    </row>
    <row r="14">
      <c r="A14" s="4" t="inlineStr">
        <is>
          <t>China Mobile Communications Corporation [member] | Property leasing and management [member]</t>
        </is>
      </c>
    </row>
    <row r="15">
      <c r="A15" s="3" t="inlineStr">
        <is>
          <t>Disclosure of transactions between related parties [line items]</t>
        </is>
      </c>
    </row>
    <row r="16">
      <c r="A16" s="4" t="inlineStr">
        <is>
          <t>Services revenue</t>
        </is>
      </c>
      <c r="B16" s="5" t="n">
        <v>280</v>
      </c>
      <c r="C16" s="5" t="n">
        <v>197</v>
      </c>
      <c r="D16" s="5" t="n">
        <v>226</v>
      </c>
    </row>
    <row r="17">
      <c r="A17" s="4" t="inlineStr">
        <is>
          <t>Services charges</t>
        </is>
      </c>
      <c r="B17" s="5" t="n">
        <v>1365</v>
      </c>
      <c r="C17" s="5" t="n">
        <v>1129</v>
      </c>
      <c r="D17" s="5" t="n">
        <v>1009</v>
      </c>
    </row>
    <row r="18">
      <c r="A18" s="4" t="inlineStr">
        <is>
          <t>China Mobile Communications Corporation [member] | Network assets [member]</t>
        </is>
      </c>
    </row>
    <row r="19">
      <c r="A19" s="3" t="inlineStr">
        <is>
          <t>Disclosure of transactions between related parties [line items]</t>
        </is>
      </c>
    </row>
    <row r="20">
      <c r="A20" s="4" t="inlineStr">
        <is>
          <t>Charges for use of network assets</t>
        </is>
      </c>
      <c r="B20" s="5" t="n">
        <v>1891</v>
      </c>
      <c r="C20" s="5" t="n">
        <v>1448</v>
      </c>
      <c r="D20" s="5" t="n">
        <v>2308</v>
      </c>
    </row>
    <row r="21">
      <c r="A21" s="4" t="inlineStr">
        <is>
          <t>China Mobile Communications Corporation [member] | Network capacity [member]</t>
        </is>
      </c>
    </row>
    <row r="22">
      <c r="A22" s="3" t="inlineStr">
        <is>
          <t>Disclosure of transactions between related parties [line items]</t>
        </is>
      </c>
    </row>
    <row r="23">
      <c r="A23" s="4" t="inlineStr">
        <is>
          <t>Charges for use of network capacity</t>
        </is>
      </c>
      <c r="B23" s="6" t="n">
        <v>4</v>
      </c>
      <c r="C23" s="6" t="n">
        <v>30</v>
      </c>
      <c r="D23" s="6" t="n">
        <v>40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to CMCC Group (Detail) - CNY (¥) ¥ in Millions</t>
        </is>
      </c>
      <c r="B1" s="2" t="inlineStr">
        <is>
          <t>Dec. 31, 2020</t>
        </is>
      </c>
      <c r="C1" s="2" t="inlineStr">
        <is>
          <t>Dec. 31, 2019</t>
        </is>
      </c>
    </row>
    <row r="2">
      <c r="A2" s="3" t="inlineStr">
        <is>
          <t>Disclosure of transactions between related parties [line items]</t>
        </is>
      </c>
    </row>
    <row r="3">
      <c r="A3" s="4" t="inlineStr">
        <is>
          <t>Prepayments and other current assets</t>
        </is>
      </c>
      <c r="B3" s="6" t="n">
        <v>25713</v>
      </c>
      <c r="C3" s="6" t="n">
        <v>26708</v>
      </c>
    </row>
    <row r="4">
      <c r="A4" s="4" t="inlineStr">
        <is>
          <t>Amounts due from ultimate holding company</t>
        </is>
      </c>
      <c r="B4" s="5" t="n">
        <v>1396</v>
      </c>
      <c r="C4" s="5" t="n">
        <v>1350</v>
      </c>
    </row>
    <row r="5">
      <c r="A5" s="4" t="inlineStr">
        <is>
          <t>Right-of-use assets</t>
        </is>
      </c>
      <c r="B5" s="5" t="n">
        <v>65091</v>
      </c>
      <c r="C5" s="5" t="n">
        <v>74308</v>
      </c>
    </row>
    <row r="6">
      <c r="A6" s="4" t="inlineStr">
        <is>
          <t>Amounts due to ultimate holding company</t>
        </is>
      </c>
      <c r="B6" s="5" t="n">
        <v>26714</v>
      </c>
      <c r="C6" s="5" t="n">
        <v>21677</v>
      </c>
    </row>
    <row r="7">
      <c r="A7" s="4" t="inlineStr">
        <is>
          <t>China Mobile Communications Corporation [member]</t>
        </is>
      </c>
    </row>
    <row r="8">
      <c r="A8" s="3" t="inlineStr">
        <is>
          <t>Disclosure of transactions between related parties [line items]</t>
        </is>
      </c>
    </row>
    <row r="9">
      <c r="A9" s="4" t="inlineStr">
        <is>
          <t>Accounts receivable</t>
        </is>
      </c>
      <c r="B9" s="5" t="n">
        <v>995</v>
      </c>
      <c r="C9" s="5" t="n">
        <v>630</v>
      </c>
    </row>
    <row r="10">
      <c r="A10" s="4" t="inlineStr">
        <is>
          <t>Other receivables</t>
        </is>
      </c>
      <c r="B10" s="5" t="n">
        <v>372</v>
      </c>
      <c r="C10" s="5" t="n">
        <v>277</v>
      </c>
    </row>
    <row r="11">
      <c r="A11" s="4" t="inlineStr">
        <is>
          <t>Prepayments and other current assets</t>
        </is>
      </c>
      <c r="B11" s="5" t="n">
        <v>6</v>
      </c>
      <c r="C11" s="5" t="n">
        <v>2</v>
      </c>
    </row>
    <row r="12">
      <c r="A12" s="4" t="inlineStr">
        <is>
          <t>Right-of-use assets</t>
        </is>
      </c>
      <c r="B12" s="5" t="n">
        <v>679</v>
      </c>
      <c r="C12" s="5" t="n">
        <v>399</v>
      </c>
    </row>
    <row r="13">
      <c r="A13" s="4" t="inlineStr">
        <is>
          <t>Lease liabilities</t>
        </is>
      </c>
      <c r="B13" s="5" t="n">
        <v>770</v>
      </c>
      <c r="C13" s="5" t="n">
        <v>468</v>
      </c>
    </row>
    <row r="14">
      <c r="A14" s="4" t="inlineStr">
        <is>
          <t>Accounts payable</t>
        </is>
      </c>
      <c r="B14" s="5" t="n">
        <v>4770</v>
      </c>
      <c r="C14" s="5" t="n">
        <v>6741</v>
      </c>
    </row>
    <row r="15">
      <c r="A15" s="4" t="inlineStr">
        <is>
          <t>Accrued expenses and other payables</t>
        </is>
      </c>
      <c r="B15" s="5" t="n">
        <v>1696</v>
      </c>
      <c r="C15" s="5" t="n">
        <v>90</v>
      </c>
    </row>
    <row r="16">
      <c r="A16" s="4" t="inlineStr">
        <is>
          <t>Ultimate Holding Company [Member]</t>
        </is>
      </c>
    </row>
    <row r="17">
      <c r="A17" s="3" t="inlineStr">
        <is>
          <t>Disclosure of transactions between related parties [line items]</t>
        </is>
      </c>
    </row>
    <row r="18">
      <c r="A18" s="4" t="inlineStr">
        <is>
          <t>Amounts due from ultimate holding company</t>
        </is>
      </c>
      <c r="B18" s="5" t="n">
        <v>1396</v>
      </c>
      <c r="C18" s="5" t="n">
        <v>1350</v>
      </c>
    </row>
    <row r="19">
      <c r="A19" s="4" t="inlineStr">
        <is>
          <t>Amounts due to ultimate holding company</t>
        </is>
      </c>
      <c r="B19" s="6" t="n">
        <v>26714</v>
      </c>
      <c r="C19" s="6" t="n">
        <v>21677</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mounts due from/to CMCC Group (Parenthetical) (Detail) ¥ in Millions</t>
        </is>
      </c>
      <c r="B1" s="2" t="inlineStr">
        <is>
          <t>Aug. 09, 2019CNY (¥)</t>
        </is>
      </c>
    </row>
    <row r="2">
      <c r="A2" s="4" t="inlineStr">
        <is>
          <t>Village connect project [Member]</t>
        </is>
      </c>
    </row>
    <row r="3">
      <c r="A3" s="3" t="inlineStr">
        <is>
          <t>Disclosure of transactions between related parties [line items]</t>
        </is>
      </c>
    </row>
    <row r="4">
      <c r="A4" s="4" t="inlineStr">
        <is>
          <t>Consideration of assets transferred</t>
        </is>
      </c>
      <c r="B4" s="6" t="n">
        <v>87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0</t>
        </is>
      </c>
    </row>
    <row r="3">
      <c r="A3" s="3" t="inlineStr">
        <is>
          <t>Text block [abstract]</t>
        </is>
      </c>
    </row>
    <row r="4">
      <c r="A4" s="4" t="inlineStr">
        <is>
          <t>Finance Costs</t>
        </is>
      </c>
      <c r="B4" s="4" t="inlineStr">
        <is>
          <t xml:space="preserve">10 FINANCE COSTS 2020 2019 2018 Million Million Million Interest for lease liabilities 2,806 3,052 — Interest paid for short-term deposits received (note 37(a)) 170 187 142 Others 20 7 2 2,996 3,246 144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ignificant transactions with associates of the Group and of CMCC Group (Detail) - CNY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Revenue from telecommunications services</t>
        </is>
      </c>
      <c r="B4" s="6" t="n">
        <v>695692</v>
      </c>
      <c r="C4" s="6" t="n">
        <v>674392</v>
      </c>
      <c r="D4" s="6" t="n">
        <v>670907</v>
      </c>
    </row>
    <row r="5">
      <c r="A5" s="4" t="inlineStr">
        <is>
          <t>Interest and other income</t>
        </is>
      </c>
      <c r="B5" s="5" t="n">
        <v>14341</v>
      </c>
      <c r="C5" s="5" t="n">
        <v>15560</v>
      </c>
      <c r="D5" s="5" t="n">
        <v>15885</v>
      </c>
    </row>
    <row r="6">
      <c r="A6" s="4" t="inlineStr">
        <is>
          <t>Interest receivable</t>
        </is>
      </c>
      <c r="B6" s="5" t="n">
        <v>4461</v>
      </c>
    </row>
    <row r="7">
      <c r="A7" s="4" t="inlineStr">
        <is>
          <t>Right-of-use assets</t>
        </is>
      </c>
      <c r="B7" s="5" t="n">
        <v>65091</v>
      </c>
      <c r="C7" s="5" t="n">
        <v>74308</v>
      </c>
    </row>
    <row r="8">
      <c r="A8" s="4" t="inlineStr">
        <is>
          <t>Bank deposits</t>
        </is>
      </c>
      <c r="B8" s="5" t="n">
        <v>110382</v>
      </c>
      <c r="C8" s="5" t="n">
        <v>130799</v>
      </c>
    </row>
    <row r="9">
      <c r="A9" s="4" t="inlineStr">
        <is>
          <t>Prepayments and other current assets</t>
        </is>
      </c>
      <c r="B9" s="5" t="n">
        <v>25713</v>
      </c>
      <c r="C9" s="5" t="n">
        <v>26708</v>
      </c>
    </row>
    <row r="10">
      <c r="A10" s="4" t="inlineStr">
        <is>
          <t>Associates and joint ventures [member]</t>
        </is>
      </c>
    </row>
    <row r="11">
      <c r="A11" s="3" t="inlineStr">
        <is>
          <t>Disclosure of transactions between related parties [line items]</t>
        </is>
      </c>
    </row>
    <row r="12">
      <c r="A12" s="4" t="inlineStr">
        <is>
          <t>Revenue from telecommunications services</t>
        </is>
      </c>
      <c r="B12" s="5" t="n">
        <v>582</v>
      </c>
      <c r="C12" s="5" t="n">
        <v>535</v>
      </c>
      <c r="D12" s="5" t="n">
        <v>604</v>
      </c>
    </row>
    <row r="13">
      <c r="A13" s="4" t="inlineStr">
        <is>
          <t>Property leasing and management services revenue</t>
        </is>
      </c>
      <c r="B13" s="5" t="n">
        <v>32</v>
      </c>
      <c r="C13" s="5" t="n">
        <v>30</v>
      </c>
      <c r="D13" s="5" t="n">
        <v>40</v>
      </c>
    </row>
    <row r="14">
      <c r="A14" s="4" t="inlineStr">
        <is>
          <t>Interest and other income</t>
        </is>
      </c>
      <c r="B14" s="5" t="n">
        <v>969</v>
      </c>
      <c r="C14" s="5" t="n">
        <v>6130</v>
      </c>
      <c r="D14" s="5" t="n">
        <v>4083</v>
      </c>
    </row>
    <row r="15">
      <c r="A15" s="4" t="inlineStr">
        <is>
          <t>Dividend income</t>
        </is>
      </c>
      <c r="B15" s="5" t="n">
        <v>4362</v>
      </c>
      <c r="C15" s="5" t="n">
        <v>2299</v>
      </c>
      <c r="D15" s="5" t="n">
        <v>691</v>
      </c>
    </row>
    <row r="16">
      <c r="A16" s="4" t="inlineStr">
        <is>
          <t>Telecommunications services charges</t>
        </is>
      </c>
      <c r="B16" s="5" t="n">
        <v>2515</v>
      </c>
      <c r="C16" s="5" t="n">
        <v>474</v>
      </c>
      <c r="D16" s="5" t="n">
        <v>528</v>
      </c>
    </row>
    <row r="17">
      <c r="A17" s="4" t="inlineStr">
        <is>
          <t>Related costs for use of tower assets</t>
        </is>
      </c>
      <c r="B17" s="5" t="n">
        <v>41438</v>
      </c>
      <c r="C17" s="5" t="n">
        <v>39843</v>
      </c>
      <c r="D17" s="6" t="n">
        <v>37837</v>
      </c>
    </row>
    <row r="18">
      <c r="A18" s="4" t="inlineStr">
        <is>
          <t>Accounts receivable</t>
        </is>
      </c>
      <c r="B18" s="5" t="n">
        <v>185</v>
      </c>
      <c r="C18" s="5" t="n">
        <v>225</v>
      </c>
    </row>
    <row r="19">
      <c r="A19" s="4" t="inlineStr">
        <is>
          <t>Interest receivable</t>
        </is>
      </c>
      <c r="B19" s="5" t="n">
        <v>502</v>
      </c>
      <c r="C19" s="5" t="n">
        <v>831</v>
      </c>
    </row>
    <row r="20">
      <c r="A20" s="4" t="inlineStr">
        <is>
          <t>Right-of-use assets</t>
        </is>
      </c>
      <c r="B20" s="5" t="n">
        <v>30355</v>
      </c>
      <c r="C20" s="5" t="n">
        <v>40316</v>
      </c>
    </row>
    <row r="21">
      <c r="A21" s="4" t="inlineStr">
        <is>
          <t>Other receivables</t>
        </is>
      </c>
      <c r="B21" s="5" t="n">
        <v>5895</v>
      </c>
      <c r="C21" s="5" t="n">
        <v>9545</v>
      </c>
    </row>
    <row r="22">
      <c r="A22" s="4" t="inlineStr">
        <is>
          <t>Financial assets at FVPL</t>
        </is>
      </c>
      <c r="B22" s="5" t="n">
        <v>25692</v>
      </c>
      <c r="C22" s="5" t="n">
        <v>54490</v>
      </c>
    </row>
    <row r="23">
      <c r="A23" s="4" t="inlineStr">
        <is>
          <t>Bank deposits</t>
        </is>
      </c>
      <c r="B23" s="5" t="n">
        <v>55977</v>
      </c>
      <c r="C23" s="5" t="n">
        <v>59205</v>
      </c>
    </row>
    <row r="24">
      <c r="A24" s="4" t="inlineStr">
        <is>
          <t>Prepayments and other current assets</t>
        </is>
      </c>
      <c r="B24" s="5" t="n">
        <v>23</v>
      </c>
      <c r="C24" s="5" t="n">
        <v>36</v>
      </c>
    </row>
    <row r="25">
      <c r="A25" s="4" t="inlineStr">
        <is>
          <t>Lease liabilities</t>
        </is>
      </c>
      <c r="B25" s="5" t="n">
        <v>37729</v>
      </c>
      <c r="C25" s="5" t="n">
        <v>43142</v>
      </c>
    </row>
    <row r="26">
      <c r="A26" s="4" t="inlineStr">
        <is>
          <t>Accounts payable</t>
        </is>
      </c>
      <c r="B26" s="5" t="n">
        <v>4691</v>
      </c>
      <c r="C26" s="5" t="n">
        <v>4708</v>
      </c>
    </row>
    <row r="27">
      <c r="A27" s="4" t="inlineStr">
        <is>
          <t>Bills payable</t>
        </is>
      </c>
      <c r="B27" s="5" t="n">
        <v>1214</v>
      </c>
      <c r="C27" s="5" t="n">
        <v>356</v>
      </c>
    </row>
    <row r="28">
      <c r="A28" s="4" t="inlineStr">
        <is>
          <t>Accrued expenses and other payables</t>
        </is>
      </c>
      <c r="B28" s="6" t="n">
        <v>8228</v>
      </c>
      <c r="C28" s="6" t="n">
        <v>6511</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 Summary of Expected Loss Rate Accounts Receivable Due (Detail) - CNY (¥) ¥ in Millions</t>
        </is>
      </c>
      <c r="B1" s="2" t="inlineStr">
        <is>
          <t>Dec. 31, 2020</t>
        </is>
      </c>
      <c r="C1" s="2" t="inlineStr">
        <is>
          <t>Dec. 31, 2019</t>
        </is>
      </c>
    </row>
    <row r="2">
      <c r="A2" s="4" t="inlineStr">
        <is>
          <t>Within 30 days [member] | Individual customer [member]</t>
        </is>
      </c>
    </row>
    <row r="3">
      <c r="A3" s="3" t="inlineStr">
        <is>
          <t>Disclosure of provision matrix [line items]</t>
        </is>
      </c>
    </row>
    <row r="4">
      <c r="A4" s="4" t="inlineStr">
        <is>
          <t>Expected loss rate</t>
        </is>
      </c>
      <c r="B4" s="4" t="inlineStr">
        <is>
          <t>2.00%</t>
        </is>
      </c>
      <c r="C4" s="4" t="inlineStr">
        <is>
          <t>2.00%</t>
        </is>
      </c>
    </row>
    <row r="5">
      <c r="A5" s="4" t="inlineStr">
        <is>
          <t>Gross carrying amount</t>
        </is>
      </c>
      <c r="B5" s="6" t="n">
        <v>3112</v>
      </c>
      <c r="C5" s="6" t="n">
        <v>3220</v>
      </c>
    </row>
    <row r="6">
      <c r="A6" s="4" t="inlineStr">
        <is>
          <t>Loss allowance</t>
        </is>
      </c>
      <c r="B6" s="6" t="n">
        <v>-62</v>
      </c>
      <c r="C6" s="6" t="n">
        <v>-64</v>
      </c>
    </row>
    <row r="7">
      <c r="A7" s="4" t="inlineStr">
        <is>
          <t>31 days to 90 days [member] | Individual customer [member]</t>
        </is>
      </c>
    </row>
    <row r="8">
      <c r="A8" s="3" t="inlineStr">
        <is>
          <t>Disclosure of provision matrix [line items]</t>
        </is>
      </c>
    </row>
    <row r="9">
      <c r="A9" s="4" t="inlineStr">
        <is>
          <t>Expected loss rate</t>
        </is>
      </c>
      <c r="B9" s="4" t="inlineStr">
        <is>
          <t>20.00%</t>
        </is>
      </c>
      <c r="C9" s="4" t="inlineStr">
        <is>
          <t>20.00%</t>
        </is>
      </c>
    </row>
    <row r="10">
      <c r="A10" s="4" t="inlineStr">
        <is>
          <t>Gross carrying amount</t>
        </is>
      </c>
      <c r="B10" s="6" t="n">
        <v>846</v>
      </c>
      <c r="C10" s="6" t="n">
        <v>1308</v>
      </c>
    </row>
    <row r="11">
      <c r="A11" s="4" t="inlineStr">
        <is>
          <t>Loss allowance</t>
        </is>
      </c>
      <c r="B11" s="6" t="n">
        <v>-169</v>
      </c>
      <c r="C11" s="6" t="n">
        <v>-262</v>
      </c>
    </row>
    <row r="12">
      <c r="A12" s="4" t="inlineStr">
        <is>
          <t>91 days to 1 year [member] | Individual customer [member]</t>
        </is>
      </c>
    </row>
    <row r="13">
      <c r="A13" s="3" t="inlineStr">
        <is>
          <t>Disclosure of provision matrix [line items]</t>
        </is>
      </c>
    </row>
    <row r="14">
      <c r="A14" s="4" t="inlineStr">
        <is>
          <t>Expected loss rate</t>
        </is>
      </c>
      <c r="B14" s="4" t="inlineStr">
        <is>
          <t>80.00%</t>
        </is>
      </c>
      <c r="C14" s="4" t="inlineStr">
        <is>
          <t>80.00%</t>
        </is>
      </c>
    </row>
    <row r="15">
      <c r="A15" s="4" t="inlineStr">
        <is>
          <t>Gross carrying amount</t>
        </is>
      </c>
      <c r="B15" s="6" t="n">
        <v>1772</v>
      </c>
      <c r="C15" s="6" t="n">
        <v>2436</v>
      </c>
    </row>
    <row r="16">
      <c r="A16" s="4" t="inlineStr">
        <is>
          <t>Loss allowance</t>
        </is>
      </c>
      <c r="B16" s="6" t="n">
        <v>-1418</v>
      </c>
      <c r="C16" s="6" t="n">
        <v>-1949</v>
      </c>
    </row>
    <row r="17">
      <c r="A17" s="4" t="inlineStr">
        <is>
          <t>Over 1 year [member] | Individual customer [member]</t>
        </is>
      </c>
    </row>
    <row r="18">
      <c r="A18" s="3" t="inlineStr">
        <is>
          <t>Disclosure of provision matrix [line items]</t>
        </is>
      </c>
    </row>
    <row r="19">
      <c r="A19" s="4" t="inlineStr">
        <is>
          <t>Expected loss rate</t>
        </is>
      </c>
      <c r="B19" s="4" t="inlineStr">
        <is>
          <t>100.00%</t>
        </is>
      </c>
      <c r="C19" s="4" t="inlineStr">
        <is>
          <t>100.00%</t>
        </is>
      </c>
    </row>
    <row r="20">
      <c r="A20" s="4" t="inlineStr">
        <is>
          <t>Gross carrying amount</t>
        </is>
      </c>
      <c r="B20" s="6" t="n">
        <v>1531</v>
      </c>
      <c r="C20" s="6" t="n">
        <v>1532</v>
      </c>
    </row>
    <row r="21">
      <c r="A21" s="4" t="inlineStr">
        <is>
          <t>Loss allowance</t>
        </is>
      </c>
      <c r="B21" s="6" t="n">
        <v>-1531</v>
      </c>
      <c r="C21" s="6" t="n">
        <v>-1532</v>
      </c>
    </row>
    <row r="22">
      <c r="A22" s="4" t="inlineStr">
        <is>
          <t>Within 180 days [member] | Corporate customer [member]</t>
        </is>
      </c>
    </row>
    <row r="23">
      <c r="A23" s="3" t="inlineStr">
        <is>
          <t>Disclosure of provision matrix [line items]</t>
        </is>
      </c>
    </row>
    <row r="24">
      <c r="A24" s="4" t="inlineStr">
        <is>
          <t>Expected loss rate</t>
        </is>
      </c>
      <c r="B24" s="4" t="inlineStr">
        <is>
          <t>3.00%</t>
        </is>
      </c>
      <c r="C24" s="4" t="inlineStr">
        <is>
          <t>2.00%</t>
        </is>
      </c>
    </row>
    <row r="25">
      <c r="A25" s="4" t="inlineStr">
        <is>
          <t>Gross carrying amount</t>
        </is>
      </c>
      <c r="B25" s="6" t="n">
        <v>15405</v>
      </c>
      <c r="C25" s="6" t="n">
        <v>10537</v>
      </c>
    </row>
    <row r="26">
      <c r="A26" s="4" t="inlineStr">
        <is>
          <t>Loss allowance</t>
        </is>
      </c>
      <c r="B26" s="6" t="n">
        <v>-462</v>
      </c>
      <c r="C26" s="6" t="n">
        <v>-211</v>
      </c>
    </row>
    <row r="27">
      <c r="A27" s="4" t="inlineStr">
        <is>
          <t>181 days to 1 year [member] | Corporate customer [member]</t>
        </is>
      </c>
    </row>
    <row r="28">
      <c r="A28" s="3" t="inlineStr">
        <is>
          <t>Disclosure of provision matrix [line items]</t>
        </is>
      </c>
    </row>
    <row r="29">
      <c r="A29" s="4" t="inlineStr">
        <is>
          <t>Expected loss rate</t>
        </is>
      </c>
      <c r="B29" s="4" t="inlineStr">
        <is>
          <t>25.00%</t>
        </is>
      </c>
      <c r="C29" s="4" t="inlineStr">
        <is>
          <t>20.00%</t>
        </is>
      </c>
    </row>
    <row r="30">
      <c r="A30" s="4" t="inlineStr">
        <is>
          <t>Gross carrying amount</t>
        </is>
      </c>
      <c r="B30" s="6" t="n">
        <v>6048</v>
      </c>
      <c r="C30" s="6" t="n">
        <v>3733</v>
      </c>
    </row>
    <row r="31">
      <c r="A31" s="4" t="inlineStr">
        <is>
          <t>Loss allowance</t>
        </is>
      </c>
      <c r="B31" s="6" t="n">
        <v>-1512</v>
      </c>
      <c r="C31" s="6" t="n">
        <v>-747</v>
      </c>
    </row>
    <row r="32">
      <c r="A32" s="4" t="inlineStr">
        <is>
          <t>1 year to 2 years [member] | Corporate customer [member]</t>
        </is>
      </c>
    </row>
    <row r="33">
      <c r="A33" s="3" t="inlineStr">
        <is>
          <t>Disclosure of provision matrix [line items]</t>
        </is>
      </c>
    </row>
    <row r="34">
      <c r="A34" s="4" t="inlineStr">
        <is>
          <t>Expected loss rate</t>
        </is>
      </c>
      <c r="B34" s="4" t="inlineStr">
        <is>
          <t>65.00%</t>
        </is>
      </c>
      <c r="C34" s="4" t="inlineStr">
        <is>
          <t>60.00%</t>
        </is>
      </c>
    </row>
    <row r="35">
      <c r="A35" s="4" t="inlineStr">
        <is>
          <t>Gross carrying amount</t>
        </is>
      </c>
      <c r="B35" s="6" t="n">
        <v>3361</v>
      </c>
      <c r="C35" s="6" t="n">
        <v>2228</v>
      </c>
    </row>
    <row r="36">
      <c r="A36" s="4" t="inlineStr">
        <is>
          <t>Loss allowance</t>
        </is>
      </c>
      <c r="B36" s="6" t="n">
        <v>-2185</v>
      </c>
      <c r="C36" s="6" t="n">
        <v>-1337</v>
      </c>
    </row>
    <row r="37">
      <c r="A37" s="4" t="inlineStr">
        <is>
          <t>2 years to 3 years [member] | Corporate customer [member]</t>
        </is>
      </c>
    </row>
    <row r="38">
      <c r="A38" s="3" t="inlineStr">
        <is>
          <t>Disclosure of provision matrix [line items]</t>
        </is>
      </c>
    </row>
    <row r="39">
      <c r="A39" s="4" t="inlineStr">
        <is>
          <t>Expected loss rate</t>
        </is>
      </c>
      <c r="B39" s="4" t="inlineStr">
        <is>
          <t>85.00%</t>
        </is>
      </c>
      <c r="C39" s="4" t="inlineStr">
        <is>
          <t>80.00%</t>
        </is>
      </c>
    </row>
    <row r="40">
      <c r="A40" s="4" t="inlineStr">
        <is>
          <t>Gross carrying amount</t>
        </is>
      </c>
      <c r="B40" s="6" t="n">
        <v>1433</v>
      </c>
      <c r="C40" s="6" t="n">
        <v>1052</v>
      </c>
    </row>
    <row r="41">
      <c r="A41" s="4" t="inlineStr">
        <is>
          <t>Loss allowance</t>
        </is>
      </c>
      <c r="B41" s="6" t="n">
        <v>-1218</v>
      </c>
      <c r="C41" s="6" t="n">
        <v>-842</v>
      </c>
    </row>
    <row r="42">
      <c r="A42" s="4" t="inlineStr">
        <is>
          <t>Over 3 years [member] | Corporate customer [member]</t>
        </is>
      </c>
    </row>
    <row r="43">
      <c r="A43" s="3" t="inlineStr">
        <is>
          <t>Disclosure of provision matrix [line items]</t>
        </is>
      </c>
    </row>
    <row r="44">
      <c r="A44" s="4" t="inlineStr">
        <is>
          <t>Expected loss rate</t>
        </is>
      </c>
      <c r="B44" s="4" t="inlineStr">
        <is>
          <t>100.00%</t>
        </is>
      </c>
      <c r="C44" s="4" t="inlineStr">
        <is>
          <t>100.00%</t>
        </is>
      </c>
    </row>
    <row r="45">
      <c r="A45" s="4" t="inlineStr">
        <is>
          <t>Gross carrying amount</t>
        </is>
      </c>
      <c r="B45" s="6" t="n">
        <v>1438</v>
      </c>
      <c r="C45" s="6" t="n">
        <v>938</v>
      </c>
    </row>
    <row r="46">
      <c r="A46" s="4" t="inlineStr">
        <is>
          <t>Loss allowance</t>
        </is>
      </c>
      <c r="B46" s="6" t="n">
        <v>-1438</v>
      </c>
      <c r="C46" s="6" t="n">
        <v>-93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inancial Risk Management and Fair Values - Summary of Expected Loss Rate Accounts Receivable Due (Parenthetical) (Detail) - Contract assets [member]</t>
        </is>
      </c>
      <c r="B1" s="2" t="inlineStr">
        <is>
          <t>Dec. 31, 2020</t>
        </is>
      </c>
    </row>
    <row r="2">
      <c r="A2" s="4" t="inlineStr">
        <is>
          <t>Bottom of range [member]</t>
        </is>
      </c>
    </row>
    <row r="3">
      <c r="A3" s="3" t="inlineStr">
        <is>
          <t>Disclosure of provision matrix [line items]</t>
        </is>
      </c>
    </row>
    <row r="4">
      <c r="A4" s="4" t="inlineStr">
        <is>
          <t>Expected credit loss rates for contract assets</t>
        </is>
      </c>
      <c r="B4" s="4" t="inlineStr">
        <is>
          <t>2.00%</t>
        </is>
      </c>
    </row>
    <row r="5">
      <c r="A5" s="4" t="inlineStr">
        <is>
          <t>Top of range [member]</t>
        </is>
      </c>
    </row>
    <row r="6">
      <c r="A6" s="3" t="inlineStr">
        <is>
          <t>Disclosure of provision matrix [line items]</t>
        </is>
      </c>
    </row>
    <row r="7">
      <c r="A7" s="4" t="inlineStr">
        <is>
          <t>Expected credit loss rates for contract assets</t>
        </is>
      </c>
      <c r="B7" s="4" t="inlineStr">
        <is>
          <t>5.00%</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s - Additional Information (Detail) - CNY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Cash and bank balances</t>
        </is>
      </c>
      <c r="B4" s="6" t="n">
        <v>204383</v>
      </c>
      <c r="C4" s="6" t="n">
        <v>166974</v>
      </c>
    </row>
    <row r="5">
      <c r="A5" s="4" t="inlineStr">
        <is>
          <t>Interest and other income</t>
        </is>
      </c>
      <c r="B5" s="6" t="n">
        <v>14341</v>
      </c>
      <c r="C5" s="6" t="n">
        <v>15560</v>
      </c>
      <c r="D5" s="6" t="n">
        <v>15885</v>
      </c>
    </row>
    <row r="6">
      <c r="A6" s="4" t="inlineStr">
        <is>
          <t>Sensitivity analysis, percentage</t>
        </is>
      </c>
      <c r="B6" s="4" t="inlineStr">
        <is>
          <t>1.00%</t>
        </is>
      </c>
      <c r="C6" s="4" t="inlineStr">
        <is>
          <t>1.00%</t>
        </is>
      </c>
      <c r="D6" s="4" t="inlineStr">
        <is>
          <t>1.00%</t>
        </is>
      </c>
    </row>
    <row r="7">
      <c r="A7" s="4" t="inlineStr">
        <is>
          <t>Wealth management products</t>
        </is>
      </c>
      <c r="B7" s="6" t="n">
        <v>117289</v>
      </c>
      <c r="C7" s="6" t="n">
        <v>103328</v>
      </c>
    </row>
    <row r="8">
      <c r="A8" s="4" t="inlineStr">
        <is>
          <t>Foreign currency cash and deposits, percentage</t>
        </is>
      </c>
      <c r="B8" s="4" t="inlineStr">
        <is>
          <t>3.10%</t>
        </is>
      </c>
      <c r="C8" s="4" t="inlineStr">
        <is>
          <t>3.50%</t>
        </is>
      </c>
    </row>
    <row r="9">
      <c r="A9" s="4" t="inlineStr">
        <is>
          <t>Interest rate risk [member]</t>
        </is>
      </c>
    </row>
    <row r="10">
      <c r="A10" s="3" t="inlineStr">
        <is>
          <t>Disclosure of detailed information about financial instruments [Line Items]</t>
        </is>
      </c>
    </row>
    <row r="11">
      <c r="A11" s="4" t="inlineStr">
        <is>
          <t>Short-term bank deposits from ultimate holding company</t>
        </is>
      </c>
      <c r="B11" s="6" t="n">
        <v>26706</v>
      </c>
      <c r="C11" s="6" t="n">
        <v>21637</v>
      </c>
    </row>
    <row r="12">
      <c r="A12" s="4" t="inlineStr">
        <is>
          <t>Cash and bank balances</t>
        </is>
      </c>
      <c r="B12" s="5" t="n">
        <v>334777</v>
      </c>
      <c r="C12" s="5" t="n">
        <v>317166</v>
      </c>
    </row>
    <row r="13">
      <c r="A13" s="4" t="inlineStr">
        <is>
          <t>Interest-bearing receivables</t>
        </is>
      </c>
      <c r="B13" s="5" t="n">
        <v>36835</v>
      </c>
      <c r="C13" s="5" t="n">
        <v>18914</v>
      </c>
    </row>
    <row r="14">
      <c r="A14" s="4" t="inlineStr">
        <is>
          <t>Interest and other income</t>
        </is>
      </c>
      <c r="B14" s="6" t="n">
        <v>14332</v>
      </c>
      <c r="C14" s="6" t="n">
        <v>14408</v>
      </c>
    </row>
    <row r="15">
      <c r="A15" s="4" t="inlineStr">
        <is>
          <t>Average interest rate</t>
        </is>
      </c>
      <c r="B15" s="4" t="inlineStr">
        <is>
          <t>3.02%</t>
        </is>
      </c>
      <c r="C15" s="4" t="inlineStr">
        <is>
          <t>3.17%</t>
        </is>
      </c>
    </row>
    <row r="16">
      <c r="A16" s="4" t="inlineStr">
        <is>
          <t>Sensitivity analysis, increase/decrease in profit for the year and total equity</t>
        </is>
      </c>
      <c r="B16" s="6" t="n">
        <v>3779</v>
      </c>
      <c r="C16" s="6" t="n">
        <v>3334</v>
      </c>
    </row>
    <row r="17">
      <c r="A17" s="4" t="inlineStr">
        <is>
          <t>Wealth management products</t>
        </is>
      </c>
      <c r="B17" s="6" t="n">
        <v>117289</v>
      </c>
      <c r="C17" s="6" t="n">
        <v>103328</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 Remaining Contractual Maturities of Financial Liabilities (Detail) - CNY (¥) ¥ in Millions</t>
        </is>
      </c>
      <c r="B1" s="2" t="inlineStr">
        <is>
          <t>Dec. 31, 2020</t>
        </is>
      </c>
      <c r="C1" s="2" t="inlineStr">
        <is>
          <t>Dec. 31, 2019</t>
        </is>
      </c>
    </row>
    <row r="2">
      <c r="A2" s="3" t="inlineStr">
        <is>
          <t>Disclosure of maturity analysis for non-derivative financial liabilities [line items]</t>
        </is>
      </c>
    </row>
    <row r="3">
      <c r="A3" s="4" t="inlineStr">
        <is>
          <t>Accounts payable</t>
        </is>
      </c>
      <c r="B3" s="6" t="n">
        <v>167990</v>
      </c>
      <c r="C3" s="6" t="n">
        <v>164818</v>
      </c>
    </row>
    <row r="4">
      <c r="A4" s="4" t="inlineStr">
        <is>
          <t>Bills payable</t>
        </is>
      </c>
      <c r="B4" s="5" t="n">
        <v>4561</v>
      </c>
      <c r="C4" s="5" t="n">
        <v>2896</v>
      </c>
    </row>
    <row r="5">
      <c r="A5" s="4" t="inlineStr">
        <is>
          <t>Accrued expenses and other payables</t>
        </is>
      </c>
      <c r="B5" s="5" t="n">
        <v>200952</v>
      </c>
      <c r="C5" s="5" t="n">
        <v>182368</v>
      </c>
    </row>
    <row r="6">
      <c r="A6" s="4" t="inlineStr">
        <is>
          <t>Amount due to ultimate holding company</t>
        </is>
      </c>
      <c r="B6" s="5" t="n">
        <v>26714</v>
      </c>
      <c r="C6" s="5" t="n">
        <v>21677</v>
      </c>
    </row>
    <row r="7">
      <c r="A7" s="4" t="inlineStr">
        <is>
          <t>Other non-current liabilities</t>
        </is>
      </c>
      <c r="B7" s="5" t="n">
        <v>5107</v>
      </c>
      <c r="C7" s="5" t="n">
        <v>0</v>
      </c>
    </row>
    <row r="8">
      <c r="A8" s="4" t="inlineStr">
        <is>
          <t>Carrying amount [member]</t>
        </is>
      </c>
    </row>
    <row r="9">
      <c r="A9" s="3" t="inlineStr">
        <is>
          <t>Disclosure of maturity analysis for non-derivative financial liabilities [line items]</t>
        </is>
      </c>
    </row>
    <row r="10">
      <c r="A10" s="4" t="inlineStr">
        <is>
          <t>Accounts payable</t>
        </is>
      </c>
      <c r="B10" s="5" t="n">
        <v>167990</v>
      </c>
      <c r="C10" s="5" t="n">
        <v>164818</v>
      </c>
    </row>
    <row r="11">
      <c r="A11" s="4" t="inlineStr">
        <is>
          <t>Bills payable</t>
        </is>
      </c>
      <c r="B11" s="5" t="n">
        <v>4561</v>
      </c>
      <c r="C11" s="5" t="n">
        <v>2896</v>
      </c>
    </row>
    <row r="12">
      <c r="A12" s="4" t="inlineStr">
        <is>
          <t>Accrued expenses and other payables</t>
        </is>
      </c>
      <c r="B12" s="5" t="n">
        <v>200952</v>
      </c>
      <c r="C12" s="5" t="n">
        <v>182368</v>
      </c>
    </row>
    <row r="13">
      <c r="A13" s="4" t="inlineStr">
        <is>
          <t>Amount due to ultimate holding company</t>
        </is>
      </c>
      <c r="B13" s="5" t="n">
        <v>26714</v>
      </c>
      <c r="C13" s="5" t="n">
        <v>21677</v>
      </c>
    </row>
    <row r="14">
      <c r="A14" s="4" t="inlineStr">
        <is>
          <t>Lease liabilities</t>
        </is>
      </c>
      <c r="B14" s="5" t="n">
        <v>66633</v>
      </c>
      <c r="C14" s="5" t="n">
        <v>74303</v>
      </c>
    </row>
    <row r="15">
      <c r="A15" s="4" t="inlineStr">
        <is>
          <t>Other non-current liabilities</t>
        </is>
      </c>
      <c r="B15" s="5" t="n">
        <v>460</v>
      </c>
    </row>
    <row r="16">
      <c r="A16" s="4" t="inlineStr">
        <is>
          <t>Financial liabilities</t>
        </is>
      </c>
      <c r="B16" s="5" t="n">
        <v>467310</v>
      </c>
      <c r="C16" s="5" t="n">
        <v>446062</v>
      </c>
    </row>
    <row r="17">
      <c r="A17" s="4" t="inlineStr">
        <is>
          <t>Total contractual undiscounted cash flow [member]</t>
        </is>
      </c>
    </row>
    <row r="18">
      <c r="A18" s="3" t="inlineStr">
        <is>
          <t>Disclosure of maturity analysis for non-derivative financial liabilities [line items]</t>
        </is>
      </c>
    </row>
    <row r="19">
      <c r="A19" s="4" t="inlineStr">
        <is>
          <t>Accounts payable</t>
        </is>
      </c>
      <c r="B19" s="5" t="n">
        <v>167990</v>
      </c>
      <c r="C19" s="5" t="n">
        <v>164818</v>
      </c>
    </row>
    <row r="20">
      <c r="A20" s="4" t="inlineStr">
        <is>
          <t>Bills payable</t>
        </is>
      </c>
      <c r="B20" s="5" t="n">
        <v>4561</v>
      </c>
      <c r="C20" s="5" t="n">
        <v>2896</v>
      </c>
    </row>
    <row r="21">
      <c r="A21" s="4" t="inlineStr">
        <is>
          <t>Accrued expenses and other payables</t>
        </is>
      </c>
      <c r="B21" s="5" t="n">
        <v>200952</v>
      </c>
      <c r="C21" s="5" t="n">
        <v>182368</v>
      </c>
    </row>
    <row r="22">
      <c r="A22" s="4" t="inlineStr">
        <is>
          <t>Amount due to ultimate holding company</t>
        </is>
      </c>
      <c r="B22" s="5" t="n">
        <v>26714</v>
      </c>
      <c r="C22" s="5" t="n">
        <v>21677</v>
      </c>
    </row>
    <row r="23">
      <c r="A23" s="4" t="inlineStr">
        <is>
          <t>Lease liabilities</t>
        </is>
      </c>
      <c r="B23" s="5" t="n">
        <v>72291</v>
      </c>
      <c r="C23" s="5" t="n">
        <v>80973</v>
      </c>
    </row>
    <row r="24">
      <c r="A24" s="4" t="inlineStr">
        <is>
          <t>Other non-current liabilities</t>
        </is>
      </c>
      <c r="B24" s="5" t="n">
        <v>479</v>
      </c>
    </row>
    <row r="25">
      <c r="A25" s="4" t="inlineStr">
        <is>
          <t>Financial liabilities</t>
        </is>
      </c>
      <c r="B25" s="5" t="n">
        <v>472987</v>
      </c>
      <c r="C25" s="5" t="n">
        <v>452732</v>
      </c>
    </row>
    <row r="26">
      <c r="A26" s="4" t="inlineStr">
        <is>
          <t>Within 1 year or on demand [member]</t>
        </is>
      </c>
    </row>
    <row r="27">
      <c r="A27" s="3" t="inlineStr">
        <is>
          <t>Disclosure of maturity analysis for non-derivative financial liabilities [line items]</t>
        </is>
      </c>
    </row>
    <row r="28">
      <c r="A28" s="4" t="inlineStr">
        <is>
          <t>Accounts payable</t>
        </is>
      </c>
      <c r="B28" s="5" t="n">
        <v>167990</v>
      </c>
      <c r="C28" s="5" t="n">
        <v>164818</v>
      </c>
    </row>
    <row r="29">
      <c r="A29" s="4" t="inlineStr">
        <is>
          <t>Bills payable</t>
        </is>
      </c>
      <c r="B29" s="5" t="n">
        <v>4561</v>
      </c>
      <c r="C29" s="5" t="n">
        <v>2896</v>
      </c>
    </row>
    <row r="30">
      <c r="A30" s="4" t="inlineStr">
        <is>
          <t>Accrued expenses and other payables</t>
        </is>
      </c>
      <c r="B30" s="5" t="n">
        <v>200952</v>
      </c>
      <c r="C30" s="5" t="n">
        <v>182368</v>
      </c>
    </row>
    <row r="31">
      <c r="A31" s="4" t="inlineStr">
        <is>
          <t>Amount due to ultimate holding company</t>
        </is>
      </c>
      <c r="B31" s="5" t="n">
        <v>26714</v>
      </c>
      <c r="C31" s="5" t="n">
        <v>21677</v>
      </c>
    </row>
    <row r="32">
      <c r="A32" s="4" t="inlineStr">
        <is>
          <t>Lease liabilities</t>
        </is>
      </c>
      <c r="B32" s="5" t="n">
        <v>23780</v>
      </c>
      <c r="C32" s="5" t="n">
        <v>23814</v>
      </c>
    </row>
    <row r="33">
      <c r="A33" s="4" t="inlineStr">
        <is>
          <t>Financial liabilities</t>
        </is>
      </c>
      <c r="B33" s="5" t="n">
        <v>423997</v>
      </c>
      <c r="C33" s="5" t="n">
        <v>395573</v>
      </c>
    </row>
    <row r="34">
      <c r="A34" s="4" t="inlineStr">
        <is>
          <t>More than 1 year but less than 3 years [member]</t>
        </is>
      </c>
    </row>
    <row r="35">
      <c r="A35" s="3" t="inlineStr">
        <is>
          <t>Disclosure of maturity analysis for non-derivative financial liabilities [line items]</t>
        </is>
      </c>
    </row>
    <row r="36">
      <c r="A36" s="4" t="inlineStr">
        <is>
          <t>Lease liabilities</t>
        </is>
      </c>
      <c r="B36" s="5" t="n">
        <v>22927</v>
      </c>
      <c r="C36" s="5" t="n">
        <v>39791</v>
      </c>
    </row>
    <row r="37">
      <c r="A37" s="4" t="inlineStr">
        <is>
          <t>Other non-current liabilities</t>
        </is>
      </c>
      <c r="B37" s="5" t="n">
        <v>67</v>
      </c>
    </row>
    <row r="38">
      <c r="A38" s="4" t="inlineStr">
        <is>
          <t>Financial liabilities</t>
        </is>
      </c>
      <c r="B38" s="5" t="n">
        <v>22994</v>
      </c>
      <c r="C38" s="5" t="n">
        <v>39791</v>
      </c>
    </row>
    <row r="39">
      <c r="A39" s="4" t="inlineStr">
        <is>
          <t>More than 3 years but less than 5 years [member]</t>
        </is>
      </c>
    </row>
    <row r="40">
      <c r="A40" s="3" t="inlineStr">
        <is>
          <t>Disclosure of maturity analysis for non-derivative financial liabilities [line items]</t>
        </is>
      </c>
    </row>
    <row r="41">
      <c r="A41" s="4" t="inlineStr">
        <is>
          <t>Lease liabilities</t>
        </is>
      </c>
      <c r="B41" s="5" t="n">
        <v>17513</v>
      </c>
      <c r="C41" s="5" t="n">
        <v>9662</v>
      </c>
    </row>
    <row r="42">
      <c r="A42" s="4" t="inlineStr">
        <is>
          <t>Other non-current liabilities</t>
        </is>
      </c>
      <c r="B42" s="5" t="n">
        <v>70</v>
      </c>
    </row>
    <row r="43">
      <c r="A43" s="4" t="inlineStr">
        <is>
          <t>Financial liabilities</t>
        </is>
      </c>
      <c r="B43" s="5" t="n">
        <v>17583</v>
      </c>
      <c r="C43" s="5" t="n">
        <v>9662</v>
      </c>
    </row>
    <row r="44">
      <c r="A44" s="4" t="inlineStr">
        <is>
          <t>More than 5 years [member]</t>
        </is>
      </c>
    </row>
    <row r="45">
      <c r="A45" s="3" t="inlineStr">
        <is>
          <t>Disclosure of maturity analysis for non-derivative financial liabilities [line items]</t>
        </is>
      </c>
    </row>
    <row r="46">
      <c r="A46" s="4" t="inlineStr">
        <is>
          <t>Lease liabilities</t>
        </is>
      </c>
      <c r="B46" s="5" t="n">
        <v>8071</v>
      </c>
      <c r="C46" s="5" t="n">
        <v>7706</v>
      </c>
    </row>
    <row r="47">
      <c r="A47" s="4" t="inlineStr">
        <is>
          <t>Other non-current liabilities</t>
        </is>
      </c>
      <c r="B47" s="5" t="n">
        <v>342</v>
      </c>
    </row>
    <row r="48">
      <c r="A48" s="4" t="inlineStr">
        <is>
          <t>Financial liabilities</t>
        </is>
      </c>
      <c r="B48" s="6" t="n">
        <v>8413</v>
      </c>
      <c r="C48" s="6" t="n">
        <v>7706</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tical Commitments - Summary of Capital Commitments (Detail) - CNY (¥) ¥ in Millions</t>
        </is>
      </c>
      <c r="B1" s="2" t="inlineStr">
        <is>
          <t>Dec. 31, 2020</t>
        </is>
      </c>
      <c r="C1" s="2" t="inlineStr">
        <is>
          <t>Dec. 31, 2019</t>
        </is>
      </c>
    </row>
    <row r="2">
      <c r="A2" s="3" t="inlineStr">
        <is>
          <t>Disclosure of capital commitments [Line Items]</t>
        </is>
      </c>
    </row>
    <row r="3">
      <c r="A3" s="4" t="inlineStr">
        <is>
          <t>Contractual capital commitments</t>
        </is>
      </c>
      <c r="B3" s="6" t="n">
        <v>46574</v>
      </c>
      <c r="C3" s="6" t="n">
        <v>41893</v>
      </c>
    </row>
    <row r="4">
      <c r="A4" s="4" t="inlineStr">
        <is>
          <t>Land and buildings [member]</t>
        </is>
      </c>
    </row>
    <row r="5">
      <c r="A5" s="3" t="inlineStr">
        <is>
          <t>Disclosure of capital commitments [Line Items]</t>
        </is>
      </c>
    </row>
    <row r="6">
      <c r="A6" s="4" t="inlineStr">
        <is>
          <t>Contractual capital commitments</t>
        </is>
      </c>
      <c r="B6" s="5" t="n">
        <v>8607</v>
      </c>
      <c r="C6" s="5" t="n">
        <v>7430</v>
      </c>
    </row>
    <row r="7">
      <c r="A7" s="4" t="inlineStr">
        <is>
          <t>Telecommunications equipment and others [member]</t>
        </is>
      </c>
    </row>
    <row r="8">
      <c r="A8" s="3" t="inlineStr">
        <is>
          <t>Disclosure of capital commitments [Line Items]</t>
        </is>
      </c>
    </row>
    <row r="9">
      <c r="A9" s="4" t="inlineStr">
        <is>
          <t>Contractual capital commitments</t>
        </is>
      </c>
      <c r="B9" s="6" t="n">
        <v>37967</v>
      </c>
      <c r="C9" s="6" t="n">
        <v>3446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Statements of Comprehensive Income (Detail) - CNY (¥) ¥ in Millions</t>
        </is>
      </c>
      <c r="B1" s="2" t="inlineStr">
        <is>
          <t>12 Months Ended</t>
        </is>
      </c>
    </row>
    <row r="2">
      <c r="B2" s="2" t="inlineStr">
        <is>
          <t>Dec. 31, 2020</t>
        </is>
      </c>
      <c r="C2" s="2" t="inlineStr">
        <is>
          <t>Dec. 31, 2019</t>
        </is>
      </c>
      <c r="D2" s="2" t="inlineStr">
        <is>
          <t>Dec. 31, 2018</t>
        </is>
      </c>
    </row>
    <row r="3">
      <c r="A3" s="3" t="inlineStr">
        <is>
          <t>Disclosure of analysis of other comprehensive income by item [Line Items]</t>
        </is>
      </c>
    </row>
    <row r="4">
      <c r="A4" s="4" t="inlineStr">
        <is>
          <t>Operating expenses</t>
        </is>
      </c>
      <c r="B4" s="6" t="n">
        <v>-655336</v>
      </c>
      <c r="C4" s="6" t="n">
        <v>-632768</v>
      </c>
      <c r="D4" s="6" t="n">
        <v>-615432</v>
      </c>
    </row>
    <row r="5">
      <c r="A5" s="4" t="inlineStr">
        <is>
          <t>Interest and other income</t>
        </is>
      </c>
      <c r="B5" s="5" t="n">
        <v>14341</v>
      </c>
      <c r="C5" s="5" t="n">
        <v>15560</v>
      </c>
      <c r="D5" s="5" t="n">
        <v>15885</v>
      </c>
    </row>
    <row r="6">
      <c r="A6" s="4" t="inlineStr">
        <is>
          <t>Other gains</t>
        </is>
      </c>
      <c r="B6" s="5" t="n">
        <v>5602</v>
      </c>
      <c r="C6" s="5" t="n">
        <v>4029</v>
      </c>
      <c r="D6" s="5" t="n">
        <v>2906</v>
      </c>
    </row>
    <row r="7">
      <c r="A7" s="4" t="inlineStr">
        <is>
          <t>Profit before taxation</t>
        </is>
      </c>
      <c r="B7" s="5" t="n">
        <v>142359</v>
      </c>
      <c r="C7" s="5" t="n">
        <v>142133</v>
      </c>
      <c r="D7" s="5" t="n">
        <v>153895</v>
      </c>
    </row>
    <row r="8">
      <c r="A8" s="4" t="inlineStr">
        <is>
          <t>Taxation</t>
        </is>
      </c>
      <c r="B8" s="5" t="n">
        <v>-34219</v>
      </c>
      <c r="C8" s="5" t="n">
        <v>-35342</v>
      </c>
      <c r="D8" s="5" t="n">
        <v>-35944</v>
      </c>
    </row>
    <row r="9">
      <c r="A9" s="4" t="inlineStr">
        <is>
          <t>PROFIT FOR THE YEAR</t>
        </is>
      </c>
      <c r="B9" s="5" t="n">
        <v>108140</v>
      </c>
      <c r="C9" s="5" t="n">
        <v>106791</v>
      </c>
      <c r="D9" s="5" t="n">
        <v>117951</v>
      </c>
    </row>
    <row r="10">
      <c r="A10" s="4" t="inlineStr">
        <is>
          <t>Other comprehensive income for the year</t>
        </is>
      </c>
      <c r="B10" s="5" t="n">
        <v>-1575</v>
      </c>
      <c r="C10" s="5" t="n">
        <v>1050</v>
      </c>
      <c r="D10" s="5" t="n">
        <v>2240</v>
      </c>
    </row>
    <row r="11">
      <c r="A11" s="4" t="inlineStr">
        <is>
          <t>TOTAL COMPREHENSIVE INCOME FOR THE YEAR</t>
        </is>
      </c>
      <c r="B11" s="5" t="n">
        <v>106565</v>
      </c>
      <c r="C11" s="5" t="n">
        <v>107841</v>
      </c>
      <c r="D11" s="5" t="n">
        <v>120191</v>
      </c>
    </row>
    <row r="12">
      <c r="A12" s="4" t="inlineStr">
        <is>
          <t>Parent [member]</t>
        </is>
      </c>
    </row>
    <row r="13">
      <c r="A13" s="3" t="inlineStr">
        <is>
          <t>Disclosure of analysis of other comprehensive income by item [Line Items]</t>
        </is>
      </c>
    </row>
    <row r="14">
      <c r="A14" s="4" t="inlineStr">
        <is>
          <t>Dividend income</t>
        </is>
      </c>
      <c r="B14" s="5" t="n">
        <v>61401</v>
      </c>
      <c r="C14" s="5" t="n">
        <v>53475</v>
      </c>
      <c r="D14" s="5" t="n">
        <v>60044</v>
      </c>
    </row>
    <row r="15">
      <c r="A15" s="4" t="inlineStr">
        <is>
          <t>Operating expenses</t>
        </is>
      </c>
      <c r="B15" s="5" t="n">
        <v>-70</v>
      </c>
      <c r="C15" s="5" t="n">
        <v>-70</v>
      </c>
      <c r="D15" s="5" t="n">
        <v>-67</v>
      </c>
    </row>
    <row r="16">
      <c r="A16" s="4" t="inlineStr">
        <is>
          <t>Interest and other income</t>
        </is>
      </c>
      <c r="B16" s="5" t="n">
        <v>17</v>
      </c>
      <c r="C16" s="5" t="n">
        <v>38</v>
      </c>
      <c r="D16" s="5" t="n">
        <v>41</v>
      </c>
    </row>
    <row r="17">
      <c r="A17" s="4" t="inlineStr">
        <is>
          <t>Other gains</t>
        </is>
      </c>
      <c r="B17" s="5" t="n">
        <v>0</v>
      </c>
      <c r="C17" s="5" t="n">
        <v>77</v>
      </c>
      <c r="D17" s="5" t="n">
        <v>250</v>
      </c>
    </row>
    <row r="18">
      <c r="A18" s="4" t="inlineStr">
        <is>
          <t>Profit before taxation</t>
        </is>
      </c>
      <c r="B18" s="5" t="n">
        <v>61348</v>
      </c>
      <c r="C18" s="5" t="n">
        <v>53520</v>
      </c>
      <c r="D18" s="5" t="n">
        <v>60268</v>
      </c>
    </row>
    <row r="19">
      <c r="A19" s="4" t="inlineStr">
        <is>
          <t>Taxation</t>
        </is>
      </c>
      <c r="B19" s="5" t="n">
        <v>-4</v>
      </c>
      <c r="C19" s="5" t="n">
        <v>-9</v>
      </c>
    </row>
    <row r="20">
      <c r="A20" s="4" t="inlineStr">
        <is>
          <t>PROFIT FOR THE YEAR</t>
        </is>
      </c>
      <c r="B20" s="5" t="n">
        <v>61344</v>
      </c>
      <c r="C20" s="5" t="n">
        <v>53511</v>
      </c>
      <c r="D20" s="5" t="n">
        <v>60268</v>
      </c>
    </row>
    <row r="21">
      <c r="A21" s="4" t="inlineStr">
        <is>
          <t>Other comprehensive income for the year</t>
        </is>
      </c>
      <c r="B21" s="5" t="n">
        <v>0</v>
      </c>
    </row>
    <row r="22">
      <c r="A22" s="4" t="inlineStr">
        <is>
          <t>TOTAL COMPREHENSIVE INCOME FOR THE YEAR</t>
        </is>
      </c>
      <c r="B22" s="6" t="n">
        <v>61344</v>
      </c>
      <c r="C22" s="6" t="n">
        <v>53511</v>
      </c>
      <c r="D22" s="6" t="n">
        <v>60268</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Company - Condensed Balance Sheets (Detail) - CNY (¥) ¥ in Millions</t>
        </is>
      </c>
      <c r="B1" s="2" t="inlineStr">
        <is>
          <t>Dec. 31, 2020</t>
        </is>
      </c>
      <c r="C1" s="2" t="inlineStr">
        <is>
          <t>Dec. 31, 2019</t>
        </is>
      </c>
      <c r="D1" s="2" t="inlineStr">
        <is>
          <t>Dec. 31, 2018</t>
        </is>
      </c>
    </row>
    <row r="2">
      <c r="A2" s="3" t="inlineStr">
        <is>
          <t>Disclosure of information about amounts recognised in balance sheet [Line Items]</t>
        </is>
      </c>
    </row>
    <row r="3">
      <c r="A3" s="4" t="inlineStr">
        <is>
          <t>Non-current assets</t>
        </is>
      </c>
      <c r="B3" s="6" t="n">
        <v>1148139</v>
      </c>
      <c r="C3" s="6" t="n">
        <v>1099374</v>
      </c>
    </row>
    <row r="4">
      <c r="A4" s="4" t="inlineStr">
        <is>
          <t>Current assets</t>
        </is>
      </c>
      <c r="B4" s="5" t="n">
        <v>579743</v>
      </c>
      <c r="C4" s="5" t="n">
        <v>529866</v>
      </c>
    </row>
    <row r="5">
      <c r="A5" s="4" t="inlineStr">
        <is>
          <t>Current liabilities</t>
        </is>
      </c>
      <c r="B5" s="5" t="n">
        <v>517274</v>
      </c>
      <c r="C5" s="5" t="n">
        <v>462067</v>
      </c>
    </row>
    <row r="6">
      <c r="A6" s="4" t="inlineStr">
        <is>
          <t>Total equity</t>
        </is>
      </c>
      <c r="B6" s="5" t="n">
        <v>1152772</v>
      </c>
      <c r="C6" s="5" t="n">
        <v>1107289</v>
      </c>
      <c r="D6" s="6" t="n">
        <v>1055809</v>
      </c>
    </row>
    <row r="7">
      <c r="A7" s="4" t="inlineStr">
        <is>
          <t>Parent [member]</t>
        </is>
      </c>
    </row>
    <row r="8">
      <c r="A8" s="3" t="inlineStr">
        <is>
          <t>Disclosure of information about amounts recognised in balance sheet [Line Items]</t>
        </is>
      </c>
    </row>
    <row r="9">
      <c r="A9" s="4" t="inlineStr">
        <is>
          <t>Non-current assets</t>
        </is>
      </c>
      <c r="B9" s="5" t="n">
        <v>494236</v>
      </c>
      <c r="C9" s="5" t="n">
        <v>492759</v>
      </c>
    </row>
    <row r="10">
      <c r="A10" s="4" t="inlineStr">
        <is>
          <t>Current assets</t>
        </is>
      </c>
      <c r="B10" s="5" t="n">
        <v>2183</v>
      </c>
      <c r="C10" s="5" t="n">
        <v>2262</v>
      </c>
    </row>
    <row r="11">
      <c r="A11" s="4" t="inlineStr">
        <is>
          <t>Current liabilities</t>
        </is>
      </c>
      <c r="B11" s="5" t="n">
        <v>4669</v>
      </c>
      <c r="C11" s="5" t="n">
        <v>5121</v>
      </c>
    </row>
    <row r="12">
      <c r="A12" s="4" t="inlineStr">
        <is>
          <t>NET ASSETS</t>
        </is>
      </c>
      <c r="B12" s="5" t="n">
        <v>491750</v>
      </c>
      <c r="C12" s="5" t="n">
        <v>489900</v>
      </c>
    </row>
    <row r="13">
      <c r="A13" s="4" t="inlineStr">
        <is>
          <t>Total equity</t>
        </is>
      </c>
      <c r="B13" s="6" t="n">
        <v>491750</v>
      </c>
      <c r="C13" s="6" t="n">
        <v>4899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Statements of Cash Flows (Detail) - CNY (¥) ¥ in Millions</t>
        </is>
      </c>
      <c r="B1" s="2" t="inlineStr">
        <is>
          <t>12 Months Ended</t>
        </is>
      </c>
    </row>
    <row r="2">
      <c r="B2" s="2" t="inlineStr">
        <is>
          <t>Dec. 31, 2020</t>
        </is>
      </c>
      <c r="C2" s="2" t="inlineStr">
        <is>
          <t>Dec. 31, 2019</t>
        </is>
      </c>
      <c r="D2" s="2" t="inlineStr">
        <is>
          <t>Dec. 31, 2018</t>
        </is>
      </c>
    </row>
    <row r="3">
      <c r="A3" s="3" t="inlineStr">
        <is>
          <t>Disclosure of cash flow statement [Line Items]</t>
        </is>
      </c>
    </row>
    <row r="4">
      <c r="A4" s="4" t="inlineStr">
        <is>
          <t>Net cash (used)/generated from operating activities</t>
        </is>
      </c>
      <c r="B4" s="6" t="n">
        <v>307761</v>
      </c>
      <c r="C4" s="6" t="n">
        <v>247591</v>
      </c>
      <c r="D4" s="6" t="n">
        <v>206151</v>
      </c>
    </row>
    <row r="5">
      <c r="A5" s="4" t="inlineStr">
        <is>
          <t>Net cash generated from investing activities</t>
        </is>
      </c>
      <c r="B5" s="5" t="n">
        <v>-188106</v>
      </c>
      <c r="C5" s="5" t="n">
        <v>-64206</v>
      </c>
      <c r="D5" s="5" t="n">
        <v>-212231</v>
      </c>
    </row>
    <row r="6">
      <c r="A6" s="4" t="inlineStr">
        <is>
          <t>Net cash used in financing activities</t>
        </is>
      </c>
      <c r="B6" s="5" t="n">
        <v>-82252</v>
      </c>
      <c r="C6" s="5" t="n">
        <v>-64901</v>
      </c>
      <c r="D6" s="5" t="n">
        <v>-57820</v>
      </c>
    </row>
    <row r="7">
      <c r="A7" s="4" t="inlineStr">
        <is>
          <t>Net increase/(decrease) in cash and cash equivalents</t>
        </is>
      </c>
      <c r="B7" s="5" t="n">
        <v>37403</v>
      </c>
      <c r="C7" s="5" t="n">
        <v>118484</v>
      </c>
      <c r="D7" s="5" t="n">
        <v>-63900</v>
      </c>
    </row>
    <row r="8">
      <c r="A8" s="4" t="inlineStr">
        <is>
          <t>Cash and cash equivalents at beginning of year</t>
        </is>
      </c>
      <c r="B8" s="5" t="n">
        <v>175933</v>
      </c>
      <c r="C8" s="5" t="n">
        <v>57302</v>
      </c>
      <c r="D8" s="5" t="n">
        <v>120636</v>
      </c>
    </row>
    <row r="9">
      <c r="A9" s="4" t="inlineStr">
        <is>
          <t>Effect of changes in foreign exchange rate</t>
        </is>
      </c>
      <c r="B9" s="5" t="n">
        <v>-607</v>
      </c>
      <c r="C9" s="5" t="n">
        <v>147</v>
      </c>
      <c r="D9" s="5" t="n">
        <v>566</v>
      </c>
    </row>
    <row r="10">
      <c r="A10" s="4" t="inlineStr">
        <is>
          <t>Cash and cash equivalents at end of year</t>
        </is>
      </c>
      <c r="B10" s="5" t="n">
        <v>212729</v>
      </c>
      <c r="C10" s="5" t="n">
        <v>175933</v>
      </c>
      <c r="D10" s="5" t="n">
        <v>57302</v>
      </c>
    </row>
    <row r="11">
      <c r="A11" s="4" t="inlineStr">
        <is>
          <t>Parent [member]</t>
        </is>
      </c>
    </row>
    <row r="12">
      <c r="A12" s="3" t="inlineStr">
        <is>
          <t>Disclosure of cash flow statement [Line Items]</t>
        </is>
      </c>
    </row>
    <row r="13">
      <c r="A13" s="4" t="inlineStr">
        <is>
          <t>Net cash (used)/generated from operating activities</t>
        </is>
      </c>
      <c r="B13" s="5" t="n">
        <v>-96</v>
      </c>
      <c r="C13" s="5" t="n">
        <v>-156</v>
      </c>
      <c r="D13" s="5" t="n">
        <v>2</v>
      </c>
    </row>
    <row r="14">
      <c r="A14" s="4" t="inlineStr">
        <is>
          <t>Net cash generated from investing activities</t>
        </is>
      </c>
      <c r="B14" s="5" t="n">
        <v>16414</v>
      </c>
      <c r="C14" s="5" t="n">
        <v>14778</v>
      </c>
      <c r="D14" s="5" t="n">
        <v>15792</v>
      </c>
    </row>
    <row r="15">
      <c r="A15" s="4" t="inlineStr">
        <is>
          <t>Net cash used in financing activities</t>
        </is>
      </c>
      <c r="B15" s="5" t="n">
        <v>-16288</v>
      </c>
      <c r="C15" s="5" t="n">
        <v>-14532</v>
      </c>
      <c r="D15" s="5" t="n">
        <v>-16331</v>
      </c>
    </row>
    <row r="16">
      <c r="A16" s="4" t="inlineStr">
        <is>
          <t>Net increase/(decrease) in cash and cash equivalents</t>
        </is>
      </c>
      <c r="B16" s="5" t="n">
        <v>30</v>
      </c>
      <c r="C16" s="5" t="n">
        <v>90</v>
      </c>
      <c r="D16" s="5" t="n">
        <v>-537</v>
      </c>
    </row>
    <row r="17">
      <c r="A17" s="4" t="inlineStr">
        <is>
          <t>Cash and cash equivalents at beginning of year</t>
        </is>
      </c>
      <c r="B17" s="5" t="n">
        <v>310</v>
      </c>
      <c r="C17" s="5" t="n">
        <v>245</v>
      </c>
      <c r="D17" s="5" t="n">
        <v>554</v>
      </c>
    </row>
    <row r="18">
      <c r="A18" s="4" t="inlineStr">
        <is>
          <t>Effect of changes in foreign exchange rate</t>
        </is>
      </c>
      <c r="B18" s="5" t="n">
        <v>-46</v>
      </c>
      <c r="C18" s="5" t="n">
        <v>-25</v>
      </c>
      <c r="D18" s="5" t="n">
        <v>228</v>
      </c>
    </row>
    <row r="19">
      <c r="A19" s="4" t="inlineStr">
        <is>
          <t>Cash and cash equivalents at end of year</t>
        </is>
      </c>
      <c r="B19" s="6" t="n">
        <v>294</v>
      </c>
      <c r="C19" s="6" t="n">
        <v>310</v>
      </c>
      <c r="D19" s="6" t="n">
        <v>245</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rectors' and Other Senior Management's Remuneration</t>
        </is>
      </c>
      <c r="B1" s="2" t="inlineStr">
        <is>
          <t>12 Months Ended</t>
        </is>
      </c>
    </row>
    <row r="2">
      <c r="B2" s="2" t="inlineStr">
        <is>
          <t>Dec. 31, 2020</t>
        </is>
      </c>
    </row>
    <row r="3">
      <c r="A3" s="3" t="inlineStr">
        <is>
          <t>Text block [abstract]</t>
        </is>
      </c>
    </row>
    <row r="4">
      <c r="A4" s="4" t="inlineStr">
        <is>
          <t>Directors' and Senior Management's Remuneration</t>
        </is>
      </c>
      <c r="B4" s="4" t="inlineStr">
        <is>
          <t xml:space="preserve">11 DIRECTORS’ AND OTHER SENIOR MANAGEMENT’S REMUNERATION Directors’ remuneration during 2020 is as follows: Contributions relating to Salaries, social insurance, Directors’ allowances housing fund and 2020 fees and bonuses retirement scheme Total ’000 ’000 ’000 ’000 Executive directors (Expressed in RMB) YANG Jie 1 — 830 157 987 DONG Xin 2 — 829 148 977 WANG Yuhang 3 — 757 149 906 LI Ronghua 4 — 123 38 161 — 2,539 492 3,031 Independent non-executive CHENG Mo Chi, Moses 460 — — 460 CHOW Man Yiu, Paul 455 — — 455 YIU Kin Wah, Stephen 470 — — 470 YANG Qiang* — — — — 1,385 — — 1,385 Directors’ remuneration during 2019 is as follows: Contributions relating to Salaries, social insurance, Directors’ allowances housing fund and 2019 fees and bonuses retirement scheme Total ’000 ’000 ’000 ’000 Executive directors (Expressed in RMB) YANG Jie 1 — 461 169 630 SHANG Bing 5 — 1,354 89 1,443 LI Yue 6 — 1,585 187 1,772 WANG Yuhang 3 — 415 163 578 DONG Xin 2 — 1,469 195 1,664 — 5,284 803 6,087 Independent non-executive CHENG Mo Chi, Moses 460 — — 460 CHOW Man Yiu, Paul 455 — — 455 YIU Kin Wah, Stephen 470 — — 470 YANG Qiang* — — — — 1,385 — — 1,385 Directors’ remuneration during 2018 is as follows: Contributions relating to Salaries, social insurance, Directors’ allowances housing fund and 2018 fees and bonuses retirement scheme Total ’000 ’000 ’000 ’000 Executive directors (Expressed in RMB) SHANG Bing 5 — 867 134 1,001 LI Yue 6 — 1,000 163 1,163 SHA Yuejia 7 — 745 104 849 DONG Xin 2 — 890 157 1,047 — 3,502 558 4,060 Independent non-executive WONG Kwong Shing, Frank** 177 — — 177 CHENG Mo Chi, Moses 460 — — 460 CHOW Man Yiu, Paul 455 — — 455 YIU Kin Wah, Stephen 417 — — 417 YANG Qiang* — — — — 1,509 — — 1,509 1 Mr. YANG Jie was appointed as an executive director and the chairman of the Company with effect from March 21, 2019. 2 Mr. Dong Xin was appointed as the chief executive officer of the Company with effect from August 13, 2020 and had ceased to serve as the chief financial officer of the Company. 3 Mr. WANG Yuhang was appointed as an executive director of the Company with effect from October 24, 2019. 4 Mr. LI Ronghua was appointed as an executive director and the chief financial officer of the Company with effect from October 15, 2020. 5 Mr. SHANG Bing resigned from his position as an executive director and the chairman of the Company with effect from March 4, 2019. 6 Mr. LI Yue resigned from his position as an executive director and chief executive officer of the Company with effect from October 11, 2019. 7 Mr. SHA Yuejia resigned from his position as executive director of the Company with effect from May 17, 2018. * Dr. YANG Qiang was appointed as an independent non-executive ** Mr. Frank WONG Kwong Shing resigned from the role of independent non-executive In 2018, 2019 and 2020, executive directors of the Company voluntarily waived their directors’ fees. Directors’ remuneration paid during 2020 included directors’ performance related bonuses and additional bonuses related to their term of service for previous years determined and paid during the year. The unpaid portion of executive directors’ performance related bonuses for 2020 will be paid in 2021 based on their performance, and the additional bonuses related to their term of service will be paid based on their performance upon the completion of three-year evaluation period. The Company’s other oth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dividuals with Highest Emoluments</t>
        </is>
      </c>
      <c r="B1" s="2" t="inlineStr">
        <is>
          <t>12 Months Ended</t>
        </is>
      </c>
    </row>
    <row r="2">
      <c r="B2" s="2" t="inlineStr">
        <is>
          <t>Dec. 31, 2020</t>
        </is>
      </c>
    </row>
    <row r="3">
      <c r="A3" s="3" t="inlineStr">
        <is>
          <t>Text block [abstract]</t>
        </is>
      </c>
    </row>
    <row r="4">
      <c r="A4" s="4" t="inlineStr">
        <is>
          <t>Individuals with Highest Emoluments</t>
        </is>
      </c>
      <c r="B4" s="4" t="inlineStr">
        <is>
          <t xml:space="preserve">12 INDIVIDUALS WITH HIGHEST EMOLUMENTS For the year ended December 31, 2018, 2019 and 2020, none of the five individuals with the highest emoluments in the Group are directors or other senior management. The emoluments payable to the five individuals with highest emoluments during 2018, 2019 and 2020 are as follows: 2020 2019 2018 ’000 ’000 ’000 Salaries, allowances and benefits in kind 7,684 6,592 6,579 Performance related bonuses 4,545 4,314 4,208 Retirement scheme contributions 215 187 156 12,444 11,093 10,943 The emoluments fell within the following bands: 2020 2019 2018 Number of individuals Number of individuals Number of individuals Emolument bands 2,000,001—2,500,000 4 5 5 2,500,001—3,000,000 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Dec. 31, 2020</t>
        </is>
      </c>
    </row>
    <row r="3">
      <c r="A3" s="3" t="inlineStr">
        <is>
          <t>Text block [abstract]</t>
        </is>
      </c>
    </row>
    <row r="4">
      <c r="A4" s="4" t="inlineStr">
        <is>
          <t>Taxation</t>
        </is>
      </c>
      <c r="B4" s="4" t="inlineStr">
        <is>
          <t xml:space="preserve">13 TAXATION (a) Taxation in the consolidated statements of comprehensive income represents: 2020 2019 2018 Note Million Million Million Current tax Provision for the PRC enterprise income tax on the estimated assessable profits for the year (i) 39,870 36,989 34,395 Provision for Hong Kong profits tax on the estimated assessable profits for the year (ii) 400 269 275 40,270 37,258 34,670 Deferred tax Origination and reversal of temporary differences, net (note 22) (6,051 ) (1,916 ) 1,274 34,219 35,342 35,944 Note: (i) The provision for the PRC enterprise income tax is based on the statutory tax rate of 25% (2019: 25%; 2018: 25%) on the estimated assessable profits determined in accordance with the relevant income tax rules and regulations of the PRC for the year ended December 31, 2020. Certain subsidiaries of the Company enjoy the preferential tax rate of 15% (2019: 15%; 2018: 15%). (ii) The provision for Hong Kong profits tax is calculated at 16.5% (2019: 16.5%; 2018: 16.5%) of the estimated assessable profits for the year ended December 31, 2020. (iii) Pursuant to the “Notice regarding Matters on Determination of Tax Residence Status of Chinese-controlled Offshore Incorporated Enterprises under Rules of Effective Management” issued by SAT in 2009 (“2009 Notice”), the Company is qualified as a PRC offshore-registered resident enterprise. Accordingly, the dividend income of the Company from its subsidiaries in the PRC is exempted from PRC enterprise income tax. (b) Reconciliation s 2020 2019 2018 Million Million Million Profit before taxation 142,359 142,133 153,895 Notional tax on profit before tax, calculated at the PRC’s statutory tax rate of 25% (Note) 35,590 35,533 38,474 Tax effect of non-taxable – Income from investments accounted for using the equity method (3,086 ) (3,160 ) (3,465 ) – Interest and other income (47 ) (75 ) (131 ) Tax effect of non-deductible 1,041 1,211 604 Tax effect of non-deductible 164 114 85 Rate differential of certain operations in the mainland of China (note 13(a)(i)) (1,009 ) (930 ) (1,835 ) Rate differential of Hong Kong operations (note 13(a)(ii)) (185 ) (177 ) (189 ) Tax effect of deductible temporary difference for which no deferred tax asset was recognized 693 668 1,414 Tax effect of deductible tax loss for which no deferred tax asset was recognized 1,416 2,019 1,267 Others (358 ) 139 (280 ) Taxation 34,219 35,342 35,944 Note: The PRC’s statutory tax rate is adopted as the majority of the Group’s operations are subject to this rate. (c) The tax credited/(charged) relating to components of other comprehensive income is as follows: 2020 2019 2018 Before tax Tax credited After tax Before tax Tax charged After tax Before tax Tax charged After Million Million Million Million Million Million Million Million Million Changes in value of financial assets at FVOCI 956 1 957 (74 ) (1 ) (75 ) (168 ) — (168 ) Currency translation differences (1,915 ) — (1,915 ) 683 — 683 1,160 — 1,160 Share of other comprehensive (loss)/income of investments accounted for using the equity method (617 ) — (617 ) 442 — 442 1,248 — 1,248 Other comprehensive (loss)/income (1,576 ) 1 (1,575 ) 1,051 (1 ) 1,050 2,240 — 2,240 Current tax — — — Deferred tax 1 (1 ) — 1 (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NY (¥) ¥ in Millions</t>
        </is>
      </c>
      <c r="B1" s="2" t="inlineStr">
        <is>
          <t>12 Months Ended</t>
        </is>
      </c>
    </row>
    <row r="2">
      <c r="B2" s="2" t="inlineStr">
        <is>
          <t>Dec. 31, 2020</t>
        </is>
      </c>
      <c r="C2" s="2" t="inlineStr">
        <is>
          <t>Dec. 31, 2019</t>
        </is>
      </c>
      <c r="D2" s="2" t="inlineStr">
        <is>
          <t>Dec. 31, 2018</t>
        </is>
      </c>
    </row>
    <row r="3">
      <c r="A3" s="3" t="inlineStr">
        <is>
          <t>Operating revenue</t>
        </is>
      </c>
    </row>
    <row r="4">
      <c r="A4" s="4" t="inlineStr">
        <is>
          <t>Revenue from telecommunications services</t>
        </is>
      </c>
      <c r="B4" s="6" t="n">
        <v>695692</v>
      </c>
      <c r="C4" s="6" t="n">
        <v>674392</v>
      </c>
      <c r="D4" s="6" t="n">
        <v>670907</v>
      </c>
    </row>
    <row r="5">
      <c r="A5" s="4" t="inlineStr">
        <is>
          <t>Revenue from sales of products and others</t>
        </is>
      </c>
      <c r="B5" s="5" t="n">
        <v>72378</v>
      </c>
      <c r="C5" s="5" t="n">
        <v>71525</v>
      </c>
      <c r="D5" s="5" t="n">
        <v>65912</v>
      </c>
    </row>
    <row r="6">
      <c r="A6" s="4" t="inlineStr">
        <is>
          <t>Operating revenue</t>
        </is>
      </c>
      <c r="B6" s="5" t="n">
        <v>768070</v>
      </c>
      <c r="C6" s="5" t="n">
        <v>745917</v>
      </c>
      <c r="D6" s="5" t="n">
        <v>736819</v>
      </c>
    </row>
    <row r="7">
      <c r="A7" s="3" t="inlineStr">
        <is>
          <t>Operating expenses</t>
        </is>
      </c>
    </row>
    <row r="8">
      <c r="A8" s="4" t="inlineStr">
        <is>
          <t>Network operation and support expenses</t>
        </is>
      </c>
      <c r="B8" s="5" t="n">
        <v>206424</v>
      </c>
      <c r="C8" s="5" t="n">
        <v>175810</v>
      </c>
      <c r="D8" s="5" t="n">
        <v>200007</v>
      </c>
    </row>
    <row r="9">
      <c r="A9" s="4" t="inlineStr">
        <is>
          <t>Depreciation and amortization</t>
        </is>
      </c>
      <c r="B9" s="5" t="n">
        <v>172401</v>
      </c>
      <c r="C9" s="5" t="n">
        <v>182818</v>
      </c>
      <c r="D9" s="5" t="n">
        <v>154154</v>
      </c>
    </row>
    <row r="10">
      <c r="A10" s="4" t="inlineStr">
        <is>
          <t>Employee benefit and related expenses</t>
        </is>
      </c>
      <c r="B10" s="5" t="n">
        <v>106429</v>
      </c>
      <c r="C10" s="5" t="n">
        <v>102518</v>
      </c>
      <c r="D10" s="5" t="n">
        <v>93939</v>
      </c>
    </row>
    <row r="11">
      <c r="A11" s="4" t="inlineStr">
        <is>
          <t>Selling expenses</t>
        </is>
      </c>
      <c r="B11" s="5" t="n">
        <v>49943</v>
      </c>
      <c r="C11" s="5" t="n">
        <v>52813</v>
      </c>
      <c r="D11" s="5" t="n">
        <v>60326</v>
      </c>
    </row>
    <row r="12">
      <c r="A12" s="4" t="inlineStr">
        <is>
          <t>Cost of products sold</t>
        </is>
      </c>
      <c r="B12" s="5" t="n">
        <v>73100</v>
      </c>
      <c r="C12" s="5" t="n">
        <v>72565</v>
      </c>
      <c r="D12" s="5" t="n">
        <v>66231</v>
      </c>
    </row>
    <row r="13">
      <c r="A13" s="4" t="inlineStr">
        <is>
          <t>Other operating expenses</t>
        </is>
      </c>
      <c r="B13" s="5" t="n">
        <v>47039</v>
      </c>
      <c r="C13" s="5" t="n">
        <v>46244</v>
      </c>
      <c r="D13" s="5" t="n">
        <v>40775</v>
      </c>
    </row>
    <row r="14">
      <c r="A14" s="4" t="inlineStr">
        <is>
          <t>Operating expenses</t>
        </is>
      </c>
      <c r="B14" s="5" t="n">
        <v>655336</v>
      </c>
      <c r="C14" s="5" t="n">
        <v>632768</v>
      </c>
      <c r="D14" s="5" t="n">
        <v>615432</v>
      </c>
    </row>
    <row r="15">
      <c r="A15" s="4" t="inlineStr">
        <is>
          <t>Profit from operations</t>
        </is>
      </c>
      <c r="B15" s="5" t="n">
        <v>112734</v>
      </c>
      <c r="C15" s="5" t="n">
        <v>113149</v>
      </c>
      <c r="D15" s="5" t="n">
        <v>121387</v>
      </c>
    </row>
    <row r="16">
      <c r="A16" s="4" t="inlineStr">
        <is>
          <t>Other gains</t>
        </is>
      </c>
      <c r="B16" s="5" t="n">
        <v>5602</v>
      </c>
      <c r="C16" s="5" t="n">
        <v>4029</v>
      </c>
      <c r="D16" s="5" t="n">
        <v>2906</v>
      </c>
    </row>
    <row r="17">
      <c r="A17" s="4" t="inlineStr">
        <is>
          <t>Interest and other income</t>
        </is>
      </c>
      <c r="B17" s="5" t="n">
        <v>14341</v>
      </c>
      <c r="C17" s="5" t="n">
        <v>15560</v>
      </c>
      <c r="D17" s="5" t="n">
        <v>15885</v>
      </c>
    </row>
    <row r="18">
      <c r="A18" s="4" t="inlineStr">
        <is>
          <t>Finance costs</t>
        </is>
      </c>
      <c r="B18" s="5" t="n">
        <v>-2996</v>
      </c>
      <c r="C18" s="5" t="n">
        <v>-3246</v>
      </c>
      <c r="D18" s="5" t="n">
        <v>-144</v>
      </c>
    </row>
    <row r="19">
      <c r="A19" s="4" t="inlineStr">
        <is>
          <t>Income from investments accounted for using the equity method</t>
        </is>
      </c>
      <c r="B19" s="5" t="n">
        <v>12678</v>
      </c>
      <c r="C19" s="5" t="n">
        <v>12641</v>
      </c>
      <c r="D19" s="5" t="n">
        <v>13861</v>
      </c>
    </row>
    <row r="20">
      <c r="A20" s="4" t="inlineStr">
        <is>
          <t>Profit before taxation</t>
        </is>
      </c>
      <c r="B20" s="5" t="n">
        <v>142359</v>
      </c>
      <c r="C20" s="5" t="n">
        <v>142133</v>
      </c>
      <c r="D20" s="5" t="n">
        <v>153895</v>
      </c>
    </row>
    <row r="21">
      <c r="A21" s="4" t="inlineStr">
        <is>
          <t>Taxation</t>
        </is>
      </c>
      <c r="B21" s="5" t="n">
        <v>-34219</v>
      </c>
      <c r="C21" s="5" t="n">
        <v>-35342</v>
      </c>
      <c r="D21" s="5" t="n">
        <v>-35944</v>
      </c>
    </row>
    <row r="22">
      <c r="A22" s="4" t="inlineStr">
        <is>
          <t>PROFIT FOR THE YEAR</t>
        </is>
      </c>
      <c r="B22" s="5" t="n">
        <v>108140</v>
      </c>
      <c r="C22" s="5" t="n">
        <v>106791</v>
      </c>
      <c r="D22" s="5" t="n">
        <v>117951</v>
      </c>
    </row>
    <row r="23">
      <c r="A23" s="3" t="inlineStr">
        <is>
          <t>Items that will not be subsequently reclassified to profit or loss</t>
        </is>
      </c>
    </row>
    <row r="24">
      <c r="A24" s="4" t="inlineStr">
        <is>
          <t>Changes in the fair value of equity investments at fair value through other comprehensive income</t>
        </is>
      </c>
      <c r="B24" s="5" t="n">
        <v>957</v>
      </c>
      <c r="C24" s="5" t="n">
        <v>-75</v>
      </c>
      <c r="D24" s="5" t="n">
        <v>-168</v>
      </c>
    </row>
    <row r="25">
      <c r="A25" s="4" t="inlineStr">
        <is>
          <t>Share of other comprehensive (loss)/income of investments accounted for using the equity method</t>
        </is>
      </c>
      <c r="B25" s="5" t="n">
        <v>-32</v>
      </c>
      <c r="C25" s="5" t="n">
        <v>14</v>
      </c>
      <c r="D25" s="5" t="n">
        <v>60</v>
      </c>
    </row>
    <row r="26">
      <c r="A26" s="3" t="inlineStr">
        <is>
          <t>Items that may be subsequently reclassified to profit or loss</t>
        </is>
      </c>
    </row>
    <row r="27">
      <c r="A27" s="4" t="inlineStr">
        <is>
          <t>Currency translation differences</t>
        </is>
      </c>
      <c r="B27" s="5" t="n">
        <v>-1915</v>
      </c>
      <c r="C27" s="5" t="n">
        <v>683</v>
      </c>
      <c r="D27" s="5" t="n">
        <v>1160</v>
      </c>
    </row>
    <row r="28">
      <c r="A28" s="4" t="inlineStr">
        <is>
          <t>Share of other comprehensive (loss)/income of investments accounted for using the equity method</t>
        </is>
      </c>
      <c r="B28" s="5" t="n">
        <v>-585</v>
      </c>
      <c r="C28" s="5" t="n">
        <v>428</v>
      </c>
      <c r="D28" s="5" t="n">
        <v>1188</v>
      </c>
    </row>
    <row r="29">
      <c r="A29" s="4" t="inlineStr">
        <is>
          <t>TOTAL COMPREHENSIVE INCOME FOR THE YEAR</t>
        </is>
      </c>
      <c r="B29" s="5" t="n">
        <v>106565</v>
      </c>
      <c r="C29" s="5" t="n">
        <v>107841</v>
      </c>
      <c r="D29" s="5" t="n">
        <v>120191</v>
      </c>
    </row>
    <row r="30">
      <c r="A30" s="3" t="inlineStr">
        <is>
          <t>Profit attributable to:</t>
        </is>
      </c>
    </row>
    <row r="31">
      <c r="A31" s="4" t="inlineStr">
        <is>
          <t>Equity shareholders of the Company</t>
        </is>
      </c>
      <c r="B31" s="5" t="n">
        <v>107843</v>
      </c>
      <c r="C31" s="5" t="n">
        <v>106641</v>
      </c>
      <c r="D31" s="5" t="n">
        <v>117781</v>
      </c>
    </row>
    <row r="32">
      <c r="A32" s="4" t="inlineStr">
        <is>
          <t>Non-controlling interests</t>
        </is>
      </c>
      <c r="B32" s="5" t="n">
        <v>297</v>
      </c>
      <c r="C32" s="5" t="n">
        <v>150</v>
      </c>
      <c r="D32" s="5" t="n">
        <v>170</v>
      </c>
    </row>
    <row r="33">
      <c r="A33" s="4" t="inlineStr">
        <is>
          <t>PROFIT FOR THE YEAR</t>
        </is>
      </c>
      <c r="B33" s="5" t="n">
        <v>108140</v>
      </c>
      <c r="C33" s="5" t="n">
        <v>106791</v>
      </c>
      <c r="D33" s="5" t="n">
        <v>117951</v>
      </c>
    </row>
    <row r="34">
      <c r="A34" s="3" t="inlineStr">
        <is>
          <t>Total comprehensive income attributable to:</t>
        </is>
      </c>
    </row>
    <row r="35">
      <c r="A35" s="4" t="inlineStr">
        <is>
          <t>Equity shareholders of the Company</t>
        </is>
      </c>
      <c r="B35" s="5" t="n">
        <v>106268</v>
      </c>
      <c r="C35" s="5" t="n">
        <v>107691</v>
      </c>
      <c r="D35" s="5" t="n">
        <v>120021</v>
      </c>
    </row>
    <row r="36">
      <c r="A36" s="4" t="inlineStr">
        <is>
          <t>Non-controlling interests</t>
        </is>
      </c>
      <c r="B36" s="5" t="n">
        <v>297</v>
      </c>
      <c r="C36" s="5" t="n">
        <v>150</v>
      </c>
      <c r="D36" s="5" t="n">
        <v>170</v>
      </c>
    </row>
    <row r="37">
      <c r="A37" s="4" t="inlineStr">
        <is>
          <t>TOTAL COMPREHENSIVE INCOME FOR THE YEAR</t>
        </is>
      </c>
      <c r="B37" s="6" t="n">
        <v>106565</v>
      </c>
      <c r="C37" s="6" t="n">
        <v>107841</v>
      </c>
      <c r="D37" s="6" t="n">
        <v>120191</v>
      </c>
    </row>
    <row r="38">
      <c r="A38" s="4" t="inlineStr">
        <is>
          <t>Earnings per share – Basic</t>
        </is>
      </c>
      <c r="B38" s="7" t="n">
        <v>5.27</v>
      </c>
      <c r="C38" s="7" t="n">
        <v>5.21</v>
      </c>
      <c r="D38" s="7" t="n">
        <v>5.75</v>
      </c>
    </row>
    <row r="39">
      <c r="A39" s="4" t="inlineStr">
        <is>
          <t>Earnings per share – Diluted</t>
        </is>
      </c>
      <c r="B39" s="7" t="n">
        <v>5.27</v>
      </c>
      <c r="C39" s="7" t="n">
        <v>5.18</v>
      </c>
      <c r="D39" s="7" t="n">
        <v>5.7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Earnings Per Share</t>
        </is>
      </c>
      <c r="B4" s="4" t="inlineStr">
        <is>
          <t xml:space="preserve">14 EARNINGS PER SHARE (a) Basic earnings per share The calculation of basic earnings per share for the year is based on the profit attributable to equity shareholders of the Company of RMB107,843 million (2019: RMB106,641 million; 2018: RMB117,781 million) and the weighted average number of 20,475,482,897 shares (2019: 20,475,482,897 shares; 2018: 20,475,482,897 shares) in issue during the year. (b) Diluted earnings per share The calculation of diluted earnings per share for the year is based on the profit attributable to equity shareholders of the Company which is used in calculating diluted earnings per share, calculated as follows, of RMB107,843 million (2019: RMB106,050 million; 2018: RMB117,781 million) and the weighted average number of 20,475,482,897 shares (2019: 20,475,482,897 shares; 2018: 20,475,482,897 shares) in issue during the year. 2020 2019 2018 Million Million Million Profit attributable to equity shareholders of the Company used in calculating basic earnings per share 107,843 106,641 117,781 Add:   d — 41 — Less:   f — (632 ) — Profit attributable to equity shareholders of the Company used in calculating diluted earnings per share 107,843 106,050 117,781 For the year ended December 31, 2020, the Group has considered the impact from the following factors when calculating diluted earnings per share: • Share options issued by the Company (note 35), and • The Group’s associates that have issued potential ordinary shares for the year ended December 31, 2020. For the year ended December 31, 2020, as the exercised price of the share options exceeded the average market price of ordinary shares during the period for which the share options were in issue, such share options did not have any dilutive effect on earnings per share, and the associates’ potential ordinary shares were anti-dilutive as there was fair value loss on the associate’s convertible bonds; therefore diluted earnings per share were the same as basic earnings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15 PROPERTY, PLANT AND EQUIPMENT Buildings Million Telecommunications transceivers, switching centers, transmission and other network equipment Million Office equipment, furniture, fixtures and others Million Total Million Cost: As of January 1, 2019 155,451 1,548,851 25,301 1,729,603 Transferred from construction in progress 6,251 159,098 2,165 167,514 Other additions 539 1,235 911 2,685 Disposals — (28 ) (19 ) (47 ) Written-off (822 ) (100,962 ) (2,450 ) (104,234 ) Exchange differences 71 161 9 241 As of December 31, 2019 161,490 1,608,355 25,917 1,795,762 As of January 1, 2020 161,490 1,608,355 25,917 1,795,762 Reclassification (2,092 ) 12,387 (10,295 ) — Transferred from construction in progress 5,339 164,378 3,032 172,749 Other additions 163 1,935 982 3,080 Disposals (5 ) (63 ) (81 ) (149 ) Written-off (337 ) (45,260 ) (1,733 ) (47,330 ) Exchange differences (189 ) (444 ) (20 ) (653 ) As of December 31, 2020 164,369 1,741,288 17,802 1,923,459 Accumulated depreciation and impairment: As of January 1, 2019 52,158 994,803 16,146 1,063,107 Charge for the year 5,983 150,243 1,817 158,043 Written back on disposals — (13 ) (14 ) (27 ) Written-off (33 ) (99,027 ) (1,192 ) (100,252 ) Exchange differences 9 49 1 59 As of December 31, 2019 58,117 1,046,055 16,758 1,120,930 As of January 1, 2020 58,117 1,046,055 16,758 1,120,930 Reclassification (1,333 ) 6,600 (5,267 ) — Charge for the year 6,073 133,912 2,897 142,882 Written back on disposals (2 ) (27 ) (59 ) (88 ) Written-off (292 ) (43,643 ) (1,654 ) (45,589 ) Exchange differences (43 ) (173 ) (7 ) (223 ) As of December 31, 2020 62,520 1,142,724 12,668 1,217,912 Net book value: As of December 31, 2020 101,849 598,564 5,134 705,547 As of December 31, 2019 103,373 562,300 9,159 674,832 With the consideration that the Group’s 4G and 5G networks are expected to co-exist In order to better reflect the classification of the assets, the Group adjusted the categorization of the property, plant, and equipment during the year ended December 31, 2020, which does not affect the estimated useful life and the depreciation of the relevant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truction in Progress</t>
        </is>
      </c>
      <c r="B1" s="2" t="inlineStr">
        <is>
          <t>12 Months Ended</t>
        </is>
      </c>
    </row>
    <row r="2">
      <c r="B2" s="2" t="inlineStr">
        <is>
          <t>Dec. 31, 2020</t>
        </is>
      </c>
    </row>
    <row r="3">
      <c r="A3" s="3" t="inlineStr">
        <is>
          <t>Text block [abstract]</t>
        </is>
      </c>
    </row>
    <row r="4">
      <c r="A4" s="4" t="inlineStr">
        <is>
          <t>Construction in Progress</t>
        </is>
      </c>
      <c r="B4" s="4" t="inlineStr">
        <is>
          <t xml:space="preserve">16 CONSTRUCTION IN PROGRESS 2020 2019 Million Million As of January 1 67,978 72,180 Additions 176,422 163,312 Transferred to property, plant and equipment (172,749 ) (167,514 ) As of December 31 71,651 67,978 Construction in progress primarily comprises expenditure incurred on the network expansion projects but not yet comple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0</t>
        </is>
      </c>
    </row>
    <row r="3">
      <c r="A3" s="3" t="inlineStr">
        <is>
          <t>Text block [abstract]</t>
        </is>
      </c>
    </row>
    <row r="4">
      <c r="A4" s="4" t="inlineStr">
        <is>
          <t>Leases</t>
        </is>
      </c>
      <c r="B4" s="4" t="inlineStr">
        <is>
          <t xml:space="preserve">17 LEASES This note provides lease information about the Group as a lessee. (a) Right-of-use Telecommunications Towers and related assets Million Buildings and premises Million Others Million Total Million Cost: As of January 1, 2019 75,169 35,790 3,545 114,504 Additions 5,696 9,135 1,139 15,970 Early termination and modification of lease contracts (1,890 ) (1,620 ) (567 ) (4,077 ) Exchange differences — 22 — 22 As of December 31, 2019 78,975 43,327 4,117 126,419 As of January 1, 2020 78,975 43,327 4,117 126,419 Additions 7,100 10,554 1,302 18,956 Termination of lease contracts (309 ) (3,496 ) (341 ) (4,146 ) Early termination and modification of lease contracts (1,654 ) (2,127 ) (105 ) (3,886 ) Exchange differences — (99 ) — (99 ) As of December 31, 2020 84,112 48,159 4,973 137,244 Accumulated amortization and impairment: As of January 1, 2019 15,299 12,409 2,507 30,215 Charge for the year 14,738 7,675 338 22,751 Early termination and modification of lease contracts (276 ) (435 ) (151 ) (862 ) Exchange differences — 7 — 7 As of December 31, 2019 29,761 19,656 2,694 52,111 As of January 1, 2020 29,761 19,656 2,694 52,111 Charge for the year 15,883 9,179 950 26,012 Termination of lease contracts (309 ) (3,496 ) (341 ) (4,146 ) Early termination and modification of lease contracts (933 ) (782 ) (64 ) (1,779 ) Exchange differences — (45 ) — (45 ) As of December 31, 2020 44,402 24,512 3,239 72,153 Net book value: As of December 31, 2020 39,710 23,647 1,734 65,091 As of December 31, 2019 49,214 23,671 1,423 74,308 (b) Amounts recognized in the consolidated statements of comprehensive income For the year ended December 31, 2020, the depreciation charge of right-of-use million; 2018: nil). Other right-of-use low-value n 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s</t>
        </is>
      </c>
      <c r="B1" s="2" t="inlineStr">
        <is>
          <t>12 Months Ended</t>
        </is>
      </c>
    </row>
    <row r="2">
      <c r="B2" s="2" t="inlineStr">
        <is>
          <t>Dec. 31, 2020</t>
        </is>
      </c>
    </row>
    <row r="3">
      <c r="A3" s="3" t="inlineStr">
        <is>
          <t>Text block [abstract]</t>
        </is>
      </c>
    </row>
    <row r="4">
      <c r="A4" s="4" t="inlineStr">
        <is>
          <t>Land Use Rights</t>
        </is>
      </c>
      <c r="B4" s="4" t="inlineStr">
        <is>
          <t xml:space="preserve">18 LAND USE RIGHTS For the year ended December 31, 2020, the amortization of land use rights expensed in the profit or loss amounted to RMB459 million (2019: RMB462 million; 2018: RMB467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0</t>
        </is>
      </c>
    </row>
    <row r="3">
      <c r="A3" s="3" t="inlineStr">
        <is>
          <t>Text block [abstract]</t>
        </is>
      </c>
    </row>
    <row r="4">
      <c r="A4" s="4" t="inlineStr">
        <is>
          <t>Goodwill</t>
        </is>
      </c>
      <c r="B4" s="4" t="inlineStr">
        <is>
          <t>19 GOODWILL 2020 2019 Million Million As of January 1 35,343 35,343 Additions 1 — As of December 31 35,344 35,343 Impairment tests for goodwill As of December 31, 2020, the goodwill of RMB35,300 million is attributable to the cash-generating units in relation to the operation in the mainland of China which management currently monitors. The recoverable amount of the cash-generating unit is determined based on the VIU calculations by using the discounted cash flow method. This method considers the pre-tax to be pre-tax wou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t>
        </is>
      </c>
      <c r="B1" s="2" t="inlineStr">
        <is>
          <t>12 Months Ended</t>
        </is>
      </c>
    </row>
    <row r="2">
      <c r="B2" s="2" t="inlineStr">
        <is>
          <t>Dec. 31, 2020</t>
        </is>
      </c>
    </row>
    <row r="3">
      <c r="A3" s="3" t="inlineStr">
        <is>
          <t>Investments accounted for using equity method [abstract]</t>
        </is>
      </c>
    </row>
    <row r="4">
      <c r="A4" s="4" t="inlineStr">
        <is>
          <t>Subsidiaries</t>
        </is>
      </c>
      <c r="B4" s="4" t="inlineStr">
        <is>
          <t>20 SUBSIDIARIES The following list contains only the particulars of subsidiaries which principally affected the results, assets or liabilities of the Group. The class of shares held is ordinary unless otherwise stated. Place of Proportion of incorporation/ ownership interest Name of company* establishment Particulars of issued Held by the Held by a Principal activity China Mobile Communication the British HK$1 100 % — Investment holding company China Mobile Communication Co., Ltd. (“CMC”)** the mainland RMB1,641,848,326 — 100 % Network and business coordination center China Mobile Group Guangdong Co., Ltd. the mainland RMB5,594,840,700 — 100 % Telecommunications operator China Mobile Group Zhejiang Co., Ltd. the mainland RMB2,117,790,000 — 100 % Telecommunications operator China Mobile Group Jiangsu Co., Ltd. the mainland RMB2,800,000,000 — 100 % Telecommunications operator China Mobile Group Fujian Co., Ltd. the mainland RMB5,247,480,000 — 100 % Telecommunications operator China Mobile Group Henan Co., Ltd. the mainland RMB4,367,733,641 — 100 % Telecommunications operator China Mobile Group Hainan Co., Ltd. the mainland RMB643,000,000 — 100 % Telecommunications operator China Mobile Group Beijing Co., Ltd. the mainland RMB6,124,696,053 — 100 % Telecommunications operator China Mobile Group Shanghai Co., Ltd. the mainland RMB6,038,667,706 — 100 % Telecommunications operator China Mobile Group Tianjin Co., Ltd. the mainland RMB2,151,035,483 — 100 % Telecommunications operator China Mobile Group Hebei Co., Ltd. the mainland RMB4,314,668,531 — 100 % Telecommunications operator China Mobile Group Liaoning Co., Ltd. the mainland RMB5,140,126,680 — 100 % Telecommunications operator China Mobile Group Shandong Co., Ltd. the mainland RMB6,341,851,146 — 100 % Telecommunications operator China Mobile Group Guangxi Co., Ltd. the mainland RMB2,340,750,100 — 100 % Telecommunications operator China Mobile Group Anhui Co., Ltd. the mainland RMB4,099,495,494 — 100 % Telecommunications operator China Mobile Group Jiangxi Co., Ltd. the mainland RMB2,932,824,234 — 100 % Telecommunications operator China Mobile Group Chongqing Co., Ltd. the mainland RMB3,029,645,401 — 100 % Telecommunications operator Place of Proportion of incorporation/ ownership interest Name of company* establishment Particulars of issued Held by the Held by a Principal activity China Mobile Group Sichuan Co., Ltd. the mainland RMB7,483,625,572 — 100 % Telecommunications operator China Mobile Group Hubei Co., Ltd. the mainland RMB3,961,279,556 — 100 % Telecommunications operator China Mobile Group Hunan Co., Ltd. the mainland RMB4,015,668,593 — 100 % Telecommunications operator China Mobile Group Shaanxi Co., Ltd. the mainland RMB3,171,267,431 — 100 % Telecommunications operator China Mobile Group Shanxi Co., Ltd. the mainland RMB2,773,448,313 — 100 % Telecommunications operator China Mobile Group Neimenggu Co., Ltd. the mainland RMB2,862,621,870 — 100 % Telecommunications operator China Mobile Group Jilin Co., Ltd. the mainland RMB3,277,579,314 — 100 % Telecommunications operator China Mobile Group Heilongjiang Co., Ltd. the mainland RMB4,500,508,035 — 100 % Telecommunications operator China Mobile Group Guizhou Co., Ltd. the mainland RMB2,541,981,749 — 100 % Telecommunications operator China Mobile Group Yunnan Co., Ltd. the mainland RMB4,137,130,733 — 100 % Telecommunications operator China Mobile Group Xizang Co., Ltd. the mainland RMB848,643,686 — 100 % Telecommunications operator China Mobile Group Gansu Co., Ltd. the mainland RMB1,702,599,589 — 100 % Telecommunications operator China Mobile Group Qinghai Co., Ltd. the mainland RMB902,564,911 — 100 % Telecommunications operator China Mobile Group Ningxia Co., Ltd. the mainland RMB740,447,232 — 100 % Telecommunications operator China Mobile Group Xinjiang Co., Ltd. the mainland RMB2,581,599,639 — 100 % Telecommunications operator China Mobile Group Design Institute Co., Ltd. the mainland RMB160,232,547 — 100 % Provision of telecommunications network planning design and consulting services China Mobile Holding Company Limited** the mainland US$30,000,000 100 % — Investment holding company China Mobile Information Technology Co., Ltd.** the mainland US$7,633,000 — 100 % Provision of roaming clearance, IT system operation, technology support services Aspire Holdings Limited Cayman HK$93,964,583 66.41 % — Investment holding company Place of Proportion of incorporation/ ownership interest Name of company* establishment Particulars of issued Held by the Held by a Principal activity Aspire (BVI) Limited # BVI US$1,000 — 100 % Investment holding company Aspire Technologies (Shenzhen) Limited** # the mainland US$10,000,000 — 100 % Development, services and maintenance of industry value-added platform Aspire Information Network (Shenzhen) Limited** # the mainland US$5,000,000 — 100 % Provision of mobile data solutions, system integration and development Aspire Information Technologies (Beijing) Limited** # the mainland US$5,000,000 — 100 % Operation support and capability service of digital content Fujian FUNO Mobile Communication Technology Company Limited*** the mainland RMB60,000,000 — 51 % Network construction and maintenance, network planning and optimizing, training and communication services Advanced Roaming &amp; Clearing House Limited BVI US$2 100 % — Provision of roaming clearance services Fit Best Limited BVI US$1 100 % — Investment holding company China Mobile Hong Kong Company Limited Hong Kong HK$951,046,930 — 100 % Provision of telecommunications and related services China Mobile International Holdings Limited Hong Kong HK$19,319,810,000 100 % — Investment holding company China Mobile International Limited Hong Kong HK$8,100,000,000 — 100 % Provision of voice and roaming clearance services, internet services and value-added services China Mobile Group Device Co., Ltd. the mainland RMB6,200,000,000 — 99.97 % Provision of electronic communication products design services and sale of related products China Mobile Group Finance Co., Ltd. (“China Mobile Finance”) the mainland RMB11,627,783,669 — 92 % Provision of non-banking China Mobile IoT Company Limited the mainland RMB3,000,000,000 — 100 % Provision of network services China Mobile (Suzhou) Software Technology Co., Ltd. the mainland RMB3,172,000,000 — 100 % Provision of Mobile Cloud research and development and operation support services China Mobile E-Commerce E-Commerce”) the mainland RMB500,000,000 — 100 % Provision of e-payment e-commerce Place of Proportion of incorporation/ ownership interest Name of company* establishment Particulars of issued Held by the Held by a Principal activity China Mobile (Hangzhou) Information Technology Co., Ltd. the mainland of China RMB1,350,000,000 — 100 % Provision of family information products, technology research and development services China Mobile Online Services Co., Ltd. the mainland of China RMB2,000,000,000 — 100 % Provision of call MIGU Company Limited the mainland of China RMB7,000,000,000 — 100 % Provision of China Mobile TieTong Company Limited the mainland of China RMB31,880,000,000 — 100 % Provision of engineering, maintenance, sales and telecommunications China Mobile Internet Company Limited the mainland of China RMB3,000,000,000 — 100 % Provision of China Mobile Investment Holdings Company Limited the mainland of China RMB1,175,920,000 — 100 % Investment China Mobile System Integration Co., Ltd. the mainland of China RMB1,300,000,000 — 100 % Provision of computer system integration, construction, maintenance and China Mobile (Chengdu) the mainland of China RMB1,000,000,000 — 100 % Provision of information technology products and technology research and development services China Mobile (Shanghai) ICT Co., Ltd. the mainland of China RMB800,000,000 — 100 % Provision of information technology products and technology research and development services China Mobile Financial Technology Co., Ltd. the mainland of China RMB555,410,800 — 100 % Provision of e-payment e-commerce China Mobile Xiong’an ICT Co., Ltd. the mainland of China RMB150,000,000 — 100 % Provision of information technology products and technology research and development services Zhongyidong Information Technology Co., Ltd. the mainland of China RMB1,000,000,000 — 100 % Provision of IT solution including digital technology * The nature of all the legal entities established in the mainland of China is limited liability company. ** Companies registered as wholly owned foreign enterprises in the mainland of China. *** Company registered as a sino-foreign equity joint venture in the mainland of China. # Effective interest held by the Group is 66.41%. No subsidiaries which have non-controlling interests are material to the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0</t>
        </is>
      </c>
    </row>
    <row r="3">
      <c r="A3" s="3" t="inlineStr">
        <is>
          <t>Text block [abstract]</t>
        </is>
      </c>
    </row>
    <row r="4">
      <c r="A4" s="4" t="inlineStr">
        <is>
          <t>Investments Accounted for Using the Equity Method</t>
        </is>
      </c>
      <c r="B4" s="4" t="inlineStr">
        <is>
          <t xml:space="preserve">21 INVESTMENTS ACCOUNTED FOR USING THE EQUITY METHOD The amounts recognized in the consolidated balance sheets are as follows: As of As of December 31, 2020 December 31, 2019 Million Million Associates 160,732 154,004 Joint ventures 1,079 1,224 161,811 155,228 Details of principal associates, all of which are listed on exchanges, are as follows: Name of associate Place of Proportion of Principal activity Shanghai Pudong Development Bank Co., Ltd. PRC 18 % Provision of banking services China Tower Corporation Limited PRC 28 % Provision of construction, maintenance and operation of telecommunications towers IFLYTEK Co., Ltd. PRC 12 % Provision of intelligent voice and artificial intelligence products and services True Corporation Public Company Limited (“True Corporation”) Thailand 18 % Provision of telecommunications services Note: The consistency of the accounting policies between the Group and its associates has been considered when the Group recognized its interests in these associates. (i) Summarised financial information on principal associates: SPD Bank As of December 31 2020 Million 2019 Million Total assets 7,950,218 7,005,929 Total liabilities 7,304,401 6,444,878 Total equity 645,817 561,051 Total equity attributable to ordinary equity shareholders 528,288 493,945 Percentage of ownership of the Group 18% 18% Total equity attributable to the Group 96,018 89,774 The impact of fair value adjustments at the time of acquisition, goodwill and others 6,084 6,084 Interest in associates 102,102 95,858 China Tower IFLYTEK True Corporation As of December 31 As of December 31 As of December 31 2020 Million 2019 Million 2020 Million 2019 Million 2020 Million 2019 Million Total current assets 43,204 40,995 14,978 11,430 22,748 31,298 Total non-current 294,176 297,072 9,858 8,671 111,806 90,680 Total current liabilities 106,635 128,364 10,392 6,866 38,301 35,186 Total non-current 44,499 27,142 1,472 1,500 77,598 57,457 Total equity 186,246 182,561 12,972 11,735 18,655 29,335 Total equity attributable to equity shareholders 186,245 182,559 12,668 11,418 18,540 29,184 Percentage of ownership of the Group 28% 28% 12% 13% 18% 18% Total equity attributable to the Group 52,018 51,281 1,514 1,465 3,337 5,253 The impact of fair value adjustments at the time of acquisition, goodwill and others — — 776 810 1,855 1,834 Elimination of unrealized profits resulting from the transfer of Tower Assets (2,228 ) (2,543 ) — — — — Interest in associates 49,790 48,738 2,290 2,275 5,192 7,087 SPD Bank China Tower 2020 Million 2019 Million 2018 Million 2020 Million 2019 Million 2018 Million Revenue 196,384 190,688 170,865 81,099 76,428 71,819 Profit before taxation 66,682 69,817 65,284 8,407 6,837 3,475 Profit attributable to ordinary equity shareholders 55,244 57,186 54,189 6,428 5,222 2,650 Other comprehensive (loss)/ income attributable to ordinary equity shareholders (3,291 ) 2,608 6,979 — — — Total comprehensive income attributable to ordinary equity shareholders 51,953 59,794 61,168 6,428 5,222 2,650 Dividends received from associates 3,201 1,867 533 715 111 — IFLYTEK True Corporation 2020 Million 2019 Million 2018 Million 2020 Million 2019 Million 2018 Million Revenue 13,025 10,079 7,917 30,485 31,423 33,214 Profit before taxation 1,457 995 659 208 1,727 2,662 Profit attributable to ordinary equity shareholders 1,364 819 542 231 1,256 1,444 Other comprehensive income/(loss) attributable to ordinary equity shareholders — — 1 (9 ) (186 ) (46 ) Total comprehensive income attributable to ordinary equity shareholders 1,364 819 543 222 1,070 1,398 Dividends received from associates 27 27 18 114 117 39 (ii) The fair values of the interests in listed associates are based on quoted market prices (level 1: quoted price (unadjusted) in active markets) at the balance sheet date without any deduction for transaction costs and disclosed as follows: As of December 31, 2020 As of December 31, 2019 Carrying amount Fair value Carrying amount Fair value Million Million Million Million SPD Bank 102,102 51,642 95,858 65,993 China Tower 49,790 47,159 48,738 75,729 IFLYTEK 2,290 10,543 2,275 9,268 True Corporation 5,192 4,502 7,087 6,432 (iii) The Group assesses at the end of each reporting period whether there is objective evidence that interest in associates are impaired. As of December 31, 2020, the fair value of investment in SPD Bank was RMB51,642 million (as of December 31, 2019: RMB65,993 million) based on its quoted market price, which was below its carrying amount by approximately 49.4% (as of December 31, 2019: approximately 31.2%). Management of the Group performed an impairment test and determined the recoverable amount of the investment based on its VIU. The calculation has considered pre-tax As of December 31, 2020, the fair value of investment in True Corporation was RMB4,502 million (as of December 31, 2019: RMB6,432 million) based on its quoted market price, which was below its carrying amount by approximately 13.3% (as of December 31, 2019: approximately 9.2%). Management of the Group performed an impairment test and determined the recoverable amount of the investment based on its VIU. Based on the management’s assessment results, there was no impairment of the investment as of December 31, 2020. As of December 31, 2020, the fair value of investment in China Tower was RMB47,159 million (as of December 31, 2019: RMB75,729 million) based on its quoted market price, which was below its carrying amount by approximately 5.3% (as of December 31, 2019: above its carrying amount by approximately 55.4%). After assessment, management concluded that the impairment was not required for the equity investment in China Tower. Other than above, the management has determined that there was no impairment indicator of the Group’s interests in other associates or Details of a major joint venture are as follows: In 2015, CMC, a wholly-owned subsidiary of the Company, together with State Development &amp; Investment Corporation and China Mobile State Development &amp; Investment Management Company Limited (45% of its registered capital is owned by CMCC), established China Mobile Innovative Business Fund (Shenzhen) Partnership (Limited Partnership) (the “Fund”). The Group recognized the investment as interest in a joint venture. CMC committed to invest RMB1,500 million, which represents 50% of the equity interest of the Fund. As of December 31, 2020, CMC had contributed RMB1,256 million (as of December 31, 2019: RMB1,256 million) to the Fund with an outstanding commitment to further invest RMB244 million (as of December 31, 2019: RMB244 million) to the Fund upon request to be lodged by the Fund. There were no contingent liabilities relating to the Group’s interest in this joint venture as of December 31, 2020 and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0</t>
        </is>
      </c>
    </row>
    <row r="3">
      <c r="A3" s="3" t="inlineStr">
        <is>
          <t>Text block [abstract]</t>
        </is>
      </c>
    </row>
    <row r="4">
      <c r="A4" s="4" t="inlineStr">
        <is>
          <t>Deferred Tax Assets and Liabilities</t>
        </is>
      </c>
      <c r="B4" s="4" t="inlineStr">
        <is>
          <t xml:space="preserve">22 DEFERRED TAX ASSETS AND LIABILITIES The analysis of deferred tax assets and liabilities are as follows: As of As of December 31, December 31, Million Million Deferred tax assets: - Deferred tax assets to be recovered after 12 months, net 3,647 3,519 - Deferred tax assets to be recovered within 12 months, net 35,351 29,109 38,998 32,628 Deferred tax liabilities: - Deferred tax liabilities to be settled after 12 months, net (1,420 ) (857 ) - Deferred tax liabilities to be settled within 12 months, net (248 ) (531 ) (1,668 ) (1,388 ) Deferred tax assets and liabilities recognized and the movements during 2020 As of January 1, 2020 Credited/ (charged) to profit or loss Credited to other comprehensive income Exchange differences As of December 31, 2020 Million Million Million Million Million Net deferred tax assets after offsetting: Write-down of obsolete inventories 13 30 — — 43 Depreciation, write-off 6,122 (181 ) — — 5,941 Accrued expenses and others 18,718 3,360 — (1 ) 22,077 Deferred revenue from Reward Program 5,485 2,612 — — 8,097 Expected credit impairment losses 1,637 498 — — 2,135 Recognition of right-of-use 769 (33 ) — — 736 Change in value of financial assets at FVOCI (7 ) — 1 — (6 ) Contract asset, contract liability and contract cost relating to customer contract (109 ) 84 — — (25 ) 32,628 6,370 1 (1 ) 38,998 Net deferred tax liabilities after offsetting: Depreciation, write-off (2,282 ) (677 ) — 39 (2,920 ) Recognition of right-of-use 61 (51 ) — — 10 Deferred revenue from Reward Program 266 31 — — 297 Accrued expenses and others 567 378 — — 945 (1,388 ) (319 ) — 39 (1,668 ) Total 31,240 6,051 1 38 37,330 Deferred tax assets and liabilities recognized and the movements during 2019 As of January 1, 2019 (Charged)/ credited to profit or loss Charged to other comprehensive income Exchange differences As of December 31, 2019 Million Million Million Million Million Net deferred tax assets after offsetting: Write-down of obsolete inventories 75 (62 ) — — 13 Depreciation, write-off 5,289 833 — — 6,122 Accrued expenses and others 17,715 1,003 — — 18,718 Deferred revenue from Reward Program 5,784 (299 ) — — 5,485 Expected credit impairment losses 1,458 179 — — 1,637 Recognition of right-of-use 488 281 — — 769 Change in value of financial assets at FVOCI (6 ) — (1 ) — (7 ) Contract asset, contract liability and contract cost relating to customer contract (661 ) 552 — — (109 ) 30,142 2,487 (1 ) — 32,628 Net deferred tax liabilities after offsetting: Depreciation, write-off (1,117 ) (1,152 ) — (13 ) (2,282 ) Recognition of right-of-use 16 45 — — 61 Deferred revenue from Reward Program 157 109 — — 266 Accrued expenses and others 138 427 — 2 567 (806 ) (571 ) — (11 ) (1,388 ) Total 29,336 1,916 (1 ) (11 ) 31,240 As of December 31, 2020, the offsetting amount of deferred tax assets and deferred tax liabilities was RMB2,585 million (as of December 31, 2019: RMB2,611 million). Deferred tax assets are recognized for deductible temporary differences and tax losses carry-forwards only to the extent that the realization of the related tax benefit through future taxable profits is probable. Certain subsidiaries of the Group did not recognize deferred tax assets of RMB11,284 million (2019: RMB8,677 million) in respect of deductible temporary differences and tax losses amounting to RMB58,154 million (2019: RMB42,469 million) that can be carried forward against future taxable income as of December 31, 2020. The deductible tax losses are allowed to be carried forward within next five years against future taxable profits, while those of high-tech enterprises are allowed to be within next ten years, and entities operating in Hong Kong can carry forward tax losses for unlimited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12 Months Ended</t>
        </is>
      </c>
    </row>
    <row r="2">
      <c r="B2" s="2" t="inlineStr">
        <is>
          <t>Dec. 31, 2020</t>
        </is>
      </c>
    </row>
    <row r="3">
      <c r="A3" s="3" t="inlineStr">
        <is>
          <t>Text block [abstract]</t>
        </is>
      </c>
    </row>
    <row r="4">
      <c r="A4" s="4" t="inlineStr">
        <is>
          <t>Fair Value Measurement of Financial Instruments</t>
        </is>
      </c>
      <c r="B4" s="4" t="inlineStr">
        <is>
          <t xml:space="preserve">23 FAIR VALUE MEASUREMENT OF FINANCIAL INSTRUMENTS Financial assets at fair value through other comprehensive income (“FVOCI”)(i) Financial assets at fair value through profit or loss (“FVPL”) (ii) Million Million As of December 31, 2019 - — 114,259 - 513 — 513 114,259 Additions 205 114,929 Maturity or disposal (500 ) (103,479 ) Net fair value gains recognized in profit or loss, before tax — 2,894 Net fair value gains recognized in other comprehensive income, before tax 956 — Exchange differences (63 ) — As of December 31, 2020 1,111 128,603 Less: c — (128,603 ) Non-current 1,111 — Note: (i) The category of FVOCI is primarily the equity investments in listed companies that are not held for trading. The equity investments represent the Group’s investments in other companies at fair value (mainly level 1: quoted price (unadjusted) in active markets) through other comprehensive income as of December 31, 2020 and 2019. (ii) The category of FVPL mainly comprises wealth management products (“WMPs”) offered by various financial institutions in China amounting to RMB117,289 million (as of December 31, 2019: RMB103,328 million) and the Group’s investment in the convertible bonds issued by SPD Bank (“CB”) amounting to RMB9,259 million (as of December 31, 2019: RMB9,928 million). All the WMPs will mature within one year with variable return rates indexed to the performance of underlying assets. As of December 31, 2020 and 2019, they were measured at fair value (level 3: inputs for the assets or liabilities that are not based on observable market data (that is unobservable inputs)). The fair values were determined based on cash flow discounted assuming the expected return will be obtained upon maturity. For the year ended December 31, 2020 and 2019, the Group did not convert the CB into SPD Bank’s common stock. As of December 31, 2020 and 2019, the CB were measured at the fair value as level 1 of fair value hierarchy. There were no transfers between the levels of fair value hierarchy for the year ended December 31, 2020 and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Consolidated Balance Sheets ¥ in Millions, $ in Millions</t>
        </is>
      </c>
      <c r="B1" s="2" t="inlineStr">
        <is>
          <t>Dec. 31, 2020CNY (¥)</t>
        </is>
      </c>
      <c r="C1" s="2" t="inlineStr">
        <is>
          <t>Dec. 31, 2019CNY (¥)</t>
        </is>
      </c>
    </row>
    <row r="2">
      <c r="A2" s="3" t="inlineStr">
        <is>
          <t>Non-current assets</t>
        </is>
      </c>
    </row>
    <row r="3">
      <c r="A3" s="4" t="inlineStr">
        <is>
          <t>Property, plant and equipment</t>
        </is>
      </c>
      <c r="B3" s="6" t="n">
        <v>705547</v>
      </c>
      <c r="C3" s="6" t="n">
        <v>674832</v>
      </c>
    </row>
    <row r="4">
      <c r="A4" s="4" t="inlineStr">
        <is>
          <t>Construction in progress</t>
        </is>
      </c>
      <c r="B4" s="5" t="n">
        <v>71651</v>
      </c>
      <c r="C4" s="5" t="n">
        <v>67978</v>
      </c>
    </row>
    <row r="5">
      <c r="A5" s="4" t="inlineStr">
        <is>
          <t>Right-of-use assets</t>
        </is>
      </c>
      <c r="B5" s="5" t="n">
        <v>65091</v>
      </c>
      <c r="C5" s="5" t="n">
        <v>74308</v>
      </c>
    </row>
    <row r="6">
      <c r="A6" s="4" t="inlineStr">
        <is>
          <t>Land use rights</t>
        </is>
      </c>
      <c r="B6" s="5" t="n">
        <v>16192</v>
      </c>
      <c r="C6" s="5" t="n">
        <v>16489</v>
      </c>
    </row>
    <row r="7">
      <c r="A7" s="4" t="inlineStr">
        <is>
          <t>Goodwill</t>
        </is>
      </c>
      <c r="B7" s="5" t="n">
        <v>35344</v>
      </c>
      <c r="C7" s="5" t="n">
        <v>35343</v>
      </c>
    </row>
    <row r="8">
      <c r="A8" s="4" t="inlineStr">
        <is>
          <t>Other intangible assets</t>
        </is>
      </c>
      <c r="B8" s="5" t="n">
        <v>7213</v>
      </c>
      <c r="C8" s="5" t="n">
        <v>3475</v>
      </c>
    </row>
    <row r="9">
      <c r="A9" s="4" t="inlineStr">
        <is>
          <t>Investments accounted for using the equity method</t>
        </is>
      </c>
      <c r="B9" s="5" t="n">
        <v>161811</v>
      </c>
      <c r="C9" s="5" t="n">
        <v>155228</v>
      </c>
    </row>
    <row r="10">
      <c r="A10" s="4" t="inlineStr">
        <is>
          <t>Deferred tax assets</t>
        </is>
      </c>
      <c r="B10" s="5" t="n">
        <v>38998</v>
      </c>
      <c r="C10" s="5" t="n">
        <v>32628</v>
      </c>
    </row>
    <row r="11">
      <c r="A11" s="4" t="inlineStr">
        <is>
          <t>Financial assets at fair value through other comprehensive income</t>
        </is>
      </c>
      <c r="B11" s="5" t="n">
        <v>1111</v>
      </c>
      <c r="C11" s="5" t="n">
        <v>513</v>
      </c>
    </row>
    <row r="12">
      <c r="A12" s="4" t="inlineStr">
        <is>
          <t>Restricted bank deposits</t>
        </is>
      </c>
      <c r="B12" s="5" t="n">
        <v>8836</v>
      </c>
      <c r="C12" s="5" t="n">
        <v>10063</v>
      </c>
    </row>
    <row r="13">
      <c r="A13" s="4" t="inlineStr">
        <is>
          <t>Other non-current assets</t>
        </is>
      </c>
      <c r="B13" s="5" t="n">
        <v>36345</v>
      </c>
      <c r="C13" s="5" t="n">
        <v>28517</v>
      </c>
    </row>
    <row r="14">
      <c r="A14" s="4" t="inlineStr">
        <is>
          <t>Non-current assets</t>
        </is>
      </c>
      <c r="B14" s="5" t="n">
        <v>1148139</v>
      </c>
      <c r="C14" s="5" t="n">
        <v>1099374</v>
      </c>
    </row>
    <row r="15">
      <c r="A15" s="3" t="inlineStr">
        <is>
          <t>Current assets</t>
        </is>
      </c>
    </row>
    <row r="16">
      <c r="A16" s="4" t="inlineStr">
        <is>
          <t>Inventories</t>
        </is>
      </c>
      <c r="B16" s="5" t="n">
        <v>8044</v>
      </c>
      <c r="C16" s="5" t="n">
        <v>7338</v>
      </c>
    </row>
    <row r="17">
      <c r="A17" s="4" t="inlineStr">
        <is>
          <t>Contract assets</t>
        </is>
      </c>
      <c r="B17" s="5" t="n">
        <v>3841</v>
      </c>
      <c r="C17" s="5" t="n">
        <v>5003</v>
      </c>
    </row>
    <row r="18">
      <c r="A18" s="4" t="inlineStr">
        <is>
          <t>Accounts receivable</t>
        </is>
      </c>
      <c r="B18" s="5" t="n">
        <v>38401</v>
      </c>
      <c r="C18" s="5" t="n">
        <v>32694</v>
      </c>
    </row>
    <row r="19">
      <c r="A19" s="4" t="inlineStr">
        <is>
          <t>Other receivables</t>
        </is>
      </c>
      <c r="B19" s="5" t="n">
        <v>46647</v>
      </c>
      <c r="C19" s="5" t="n">
        <v>34133</v>
      </c>
    </row>
    <row r="20">
      <c r="A20" s="4" t="inlineStr">
        <is>
          <t>Prepayments and other current assets</t>
        </is>
      </c>
      <c r="B20" s="5" t="n">
        <v>25713</v>
      </c>
      <c r="C20" s="5" t="n">
        <v>26708</v>
      </c>
    </row>
    <row r="21">
      <c r="A21" s="4" t="inlineStr">
        <is>
          <t>Amount due from ultimate holding company</t>
        </is>
      </c>
      <c r="B21" s="5" t="n">
        <v>1396</v>
      </c>
      <c r="C21" s="5" t="n">
        <v>1350</v>
      </c>
    </row>
    <row r="22">
      <c r="A22" s="4" t="inlineStr">
        <is>
          <t>Prepaid income tax</t>
        </is>
      </c>
      <c r="B22" s="5" t="n">
        <v>1157</v>
      </c>
      <c r="C22" s="5" t="n">
        <v>1278</v>
      </c>
    </row>
    <row r="23">
      <c r="A23" s="4" t="inlineStr">
        <is>
          <t>Financial assets at fair value through profit or loss</t>
        </is>
      </c>
      <c r="B23" s="5" t="n">
        <v>128603</v>
      </c>
      <c r="C23" s="5" t="n">
        <v>114259</v>
      </c>
    </row>
    <row r="24">
      <c r="A24" s="4" t="inlineStr">
        <is>
          <t>Restricted bank deposits</t>
        </is>
      </c>
      <c r="B24" s="5" t="n">
        <v>2830</v>
      </c>
      <c r="C24" s="5" t="n">
        <v>371</v>
      </c>
    </row>
    <row r="25">
      <c r="A25" s="4" t="inlineStr">
        <is>
          <t>Bank deposits</t>
        </is>
      </c>
      <c r="B25" s="5" t="n">
        <v>110382</v>
      </c>
      <c r="C25" s="5" t="n">
        <v>130799</v>
      </c>
    </row>
    <row r="26">
      <c r="A26" s="4" t="inlineStr">
        <is>
          <t>Cash and cash equivalents</t>
        </is>
      </c>
      <c r="B26" s="5" t="n">
        <v>212729</v>
      </c>
      <c r="C26" s="5" t="n">
        <v>175933</v>
      </c>
    </row>
    <row r="27">
      <c r="A27" s="4" t="inlineStr">
        <is>
          <t>Current assets</t>
        </is>
      </c>
      <c r="B27" s="5" t="n">
        <v>579743</v>
      </c>
      <c r="C27" s="5" t="n">
        <v>529866</v>
      </c>
    </row>
    <row r="28">
      <c r="A28" s="4" t="inlineStr">
        <is>
          <t>Total assets</t>
        </is>
      </c>
      <c r="B28" s="5" t="n">
        <v>1727882</v>
      </c>
      <c r="C28" s="5" t="n">
        <v>1629240</v>
      </c>
    </row>
    <row r="29">
      <c r="A29" s="3" t="inlineStr">
        <is>
          <t>Current liabilities</t>
        </is>
      </c>
    </row>
    <row r="30">
      <c r="A30" s="4" t="inlineStr">
        <is>
          <t>Accounts payable</t>
        </is>
      </c>
      <c r="B30" s="5" t="n">
        <v>167990</v>
      </c>
      <c r="C30" s="5" t="n">
        <v>164818</v>
      </c>
    </row>
    <row r="31">
      <c r="A31" s="4" t="inlineStr">
        <is>
          <t>Bills payable</t>
        </is>
      </c>
      <c r="B31" s="5" t="n">
        <v>4561</v>
      </c>
      <c r="C31" s="5" t="n">
        <v>2896</v>
      </c>
    </row>
    <row r="32">
      <c r="A32" s="4" t="inlineStr">
        <is>
          <t>Deferred revenue</t>
        </is>
      </c>
      <c r="B32" s="5" t="n">
        <v>79028</v>
      </c>
      <c r="C32" s="5" t="n">
        <v>57825</v>
      </c>
    </row>
    <row r="33">
      <c r="A33" s="4" t="inlineStr">
        <is>
          <t>Accrued expenses and other payables</t>
        </is>
      </c>
      <c r="B33" s="5" t="n">
        <v>200952</v>
      </c>
      <c r="C33" s="5" t="n">
        <v>182368</v>
      </c>
    </row>
    <row r="34">
      <c r="A34" s="4" t="inlineStr">
        <is>
          <t>Amount due to ultimate holding company</t>
        </is>
      </c>
      <c r="B34" s="5" t="n">
        <v>26714</v>
      </c>
      <c r="C34" s="5" t="n">
        <v>21677</v>
      </c>
    </row>
    <row r="35">
      <c r="A35" s="4" t="inlineStr">
        <is>
          <t>Income tax payable</t>
        </is>
      </c>
      <c r="B35" s="5" t="n">
        <v>13856</v>
      </c>
      <c r="C35" s="5" t="n">
        <v>9815</v>
      </c>
    </row>
    <row r="36">
      <c r="A36" s="4" t="inlineStr">
        <is>
          <t>Lease liabilities</t>
        </is>
      </c>
      <c r="B36" s="5" t="n">
        <v>24173</v>
      </c>
      <c r="C36" s="5" t="n">
        <v>22668</v>
      </c>
    </row>
    <row r="37">
      <c r="A37" s="4" t="inlineStr">
        <is>
          <t>Current liabilities</t>
        </is>
      </c>
      <c r="B37" s="5" t="n">
        <v>517274</v>
      </c>
      <c r="C37" s="5" t="n">
        <v>462067</v>
      </c>
    </row>
    <row r="38">
      <c r="A38" s="3" t="inlineStr">
        <is>
          <t>Non-current liabilities</t>
        </is>
      </c>
    </row>
    <row r="39">
      <c r="A39" s="4" t="inlineStr">
        <is>
          <t>Lease liabilities – non-current</t>
        </is>
      </c>
      <c r="B39" s="5" t="n">
        <v>42460</v>
      </c>
      <c r="C39" s="5" t="n">
        <v>51635</v>
      </c>
    </row>
    <row r="40">
      <c r="A40" s="4" t="inlineStr">
        <is>
          <t>Deferred revenue – non-current</t>
        </is>
      </c>
      <c r="B40" s="5" t="n">
        <v>8601</v>
      </c>
      <c r="C40" s="5" t="n">
        <v>6861</v>
      </c>
    </row>
    <row r="41">
      <c r="A41" s="4" t="inlineStr">
        <is>
          <t>Deferred tax liabilities</t>
        </is>
      </c>
      <c r="B41" s="5" t="n">
        <v>1668</v>
      </c>
      <c r="C41" s="5" t="n">
        <v>1388</v>
      </c>
    </row>
    <row r="42">
      <c r="A42" s="4" t="inlineStr">
        <is>
          <t>Other non-current liabilities</t>
        </is>
      </c>
      <c r="B42" s="5" t="n">
        <v>5107</v>
      </c>
      <c r="C42" s="5" t="n">
        <v>0</v>
      </c>
    </row>
    <row r="43">
      <c r="A43" s="4" t="inlineStr">
        <is>
          <t>Non-current liabilities</t>
        </is>
      </c>
      <c r="B43" s="5" t="n">
        <v>57836</v>
      </c>
      <c r="C43" s="5" t="n">
        <v>59884</v>
      </c>
    </row>
    <row r="44">
      <c r="A44" s="4" t="inlineStr">
        <is>
          <t>Total liabilities</t>
        </is>
      </c>
      <c r="B44" s="5" t="n">
        <v>575110</v>
      </c>
      <c r="C44" s="5" t="n">
        <v>521951</v>
      </c>
    </row>
    <row r="45">
      <c r="A45" s="3" t="inlineStr">
        <is>
          <t>Equity</t>
        </is>
      </c>
    </row>
    <row r="46">
      <c r="A46" s="4" t="inlineStr">
        <is>
          <t>Share capital</t>
        </is>
      </c>
      <c r="B46" s="5" t="n">
        <v>402130</v>
      </c>
      <c r="C46" s="5" t="n">
        <v>402130</v>
      </c>
    </row>
    <row r="47">
      <c r="A47" s="4" t="inlineStr">
        <is>
          <t>Reserves</t>
        </is>
      </c>
      <c r="B47" s="5" t="n">
        <v>746786</v>
      </c>
      <c r="C47" s="5" t="n">
        <v>701643</v>
      </c>
    </row>
    <row r="48">
      <c r="A48" s="4" t="inlineStr">
        <is>
          <t>Total equity attributable to equity shareholders of the Company</t>
        </is>
      </c>
      <c r="B48" s="5" t="n">
        <v>1148916</v>
      </c>
      <c r="C48" s="5" t="n">
        <v>1103773</v>
      </c>
    </row>
    <row r="49">
      <c r="A49" s="4" t="inlineStr">
        <is>
          <t>Non-controlling interests</t>
        </is>
      </c>
      <c r="B49" s="5" t="n">
        <v>3856</v>
      </c>
      <c r="C49" s="5" t="n">
        <v>3516</v>
      </c>
    </row>
    <row r="50">
      <c r="A50" s="4" t="inlineStr">
        <is>
          <t>Total equity</t>
        </is>
      </c>
      <c r="B50" s="5" t="n">
        <v>1152772</v>
      </c>
      <c r="C50" s="5" t="n">
        <v>1107289</v>
      </c>
    </row>
    <row r="51">
      <c r="A51" s="4" t="inlineStr">
        <is>
          <t>Total equity and liabilities</t>
        </is>
      </c>
      <c r="B51" s="6" t="n">
        <v>1727882</v>
      </c>
      <c r="C51" s="6" t="n">
        <v>1629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icted Bank Deposits</t>
        </is>
      </c>
      <c r="B1" s="2" t="inlineStr">
        <is>
          <t>12 Months Ended</t>
        </is>
      </c>
    </row>
    <row r="2">
      <c r="B2" s="2" t="inlineStr">
        <is>
          <t>Dec. 31, 2020</t>
        </is>
      </c>
    </row>
    <row r="3">
      <c r="A3" s="3" t="inlineStr">
        <is>
          <t>Text block [abstract]</t>
        </is>
      </c>
    </row>
    <row r="4">
      <c r="A4" s="4" t="inlineStr">
        <is>
          <t>Restricted Bank Deposits</t>
        </is>
      </c>
      <c r="B4" s="4" t="inlineStr">
        <is>
          <t>24 RESTRICTED BANK DEPOSITS As of December 31, 2020 As of December 31, 2019 Non-current assets Million Current assets Million Total Million Non-current assets Million Current assets Million Total Million Restricted bank deposits - Statutory deposit reserves (Note) 8,728 — 8,728 8,586 — 8,586 - Deposited customer reserves (Note) — 2,332 2,332 1,435 — 1,435 - Pledged bank deposits 108 498 606 42 371 413 8,836 2,830 11,666 10,063 371 10,434 Note: The statutory deposit reserves and the deposited customer reserves are deposited by the subsidiaries of the Company, China Mobile Finance and China Mobile E-Commer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52" customWidth="1" min="2" max="2"/>
  </cols>
  <sheetData>
    <row r="1">
      <c r="A1" s="1" t="inlineStr">
        <is>
          <t>Other non-current assets</t>
        </is>
      </c>
      <c r="B1" s="2" t="inlineStr">
        <is>
          <t>12 Months Ended</t>
        </is>
      </c>
    </row>
    <row r="2">
      <c r="B2" s="2" t="inlineStr">
        <is>
          <t>Dec. 31, 2020</t>
        </is>
      </c>
    </row>
    <row r="3">
      <c r="A3" s="3" t="inlineStr">
        <is>
          <t>Miscellaneous non-current assets [abstract]</t>
        </is>
      </c>
    </row>
    <row r="4">
      <c r="A4" s="4" t="inlineStr">
        <is>
          <t>Other non-current assets</t>
        </is>
      </c>
      <c r="B4" s="4" t="inlineStr">
        <is>
          <t>25 OTHER NON-CURRENT As of December 31, non-curr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26 INVENTORIES As of As of December 31, 2020 Million December 31, 2019 Million Handsets and other terminals 6,262 5,205 Other consumables 1,782 2,133 8,044 7,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12 Months Ended</t>
        </is>
      </c>
    </row>
    <row r="2">
      <c r="B2" s="2" t="inlineStr">
        <is>
          <t>Dec. 31, 2020</t>
        </is>
      </c>
    </row>
    <row r="3">
      <c r="A3" s="3" t="inlineStr">
        <is>
          <t>Text block [abstract]</t>
        </is>
      </c>
    </row>
    <row r="4">
      <c r="A4" s="4" t="inlineStr">
        <is>
          <t>Accounts Receivable</t>
        </is>
      </c>
      <c r="B4" s="4" t="inlineStr">
        <is>
          <t xml:space="preserve">27 ACCOUNTS RECEIVABLE (a) Aging analysis Aging analysis of accounts receivable, net of loss allowance is as follows: As of As of December 31, 2020 Million December 31, 2019 Million Within 30 days 14,917 14,353 31 - 60 days 4,132 3,789 61 - 90 days 3,255 3,035 91 days - 1 year 13,076 9,575 Over 1 year 3,021 1,942 38,401 32,694 Accounts receivable primarily comprise receivables from customers and telecommunications operators. Customers with balances that are overdue or have exceeded credit limits are required to settle all outstanding balances before any further telecommunications services can be provided. The increase of accounts receivable is mainly due to the increase in revenue from corporate markets. Customers from corporate markets normally enjoy longer credit term and have better creditability. (b) Expected credit impairment loss allowance of accounts receivable The following table summarizes the changes in expected credit impairment loss allowance of accounts receivable: 2020 2019 Million Million As of January 1 9,557 7,269 Additions 5,105 5,833 Written-off (3,072 ) (3,545 ) As of December 31 11,590 9,5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Prepayments and Other Current Assets</t>
        </is>
      </c>
      <c r="B1" s="2" t="inlineStr">
        <is>
          <t>12 Months Ended</t>
        </is>
      </c>
    </row>
    <row r="2">
      <c r="B2" s="2" t="inlineStr">
        <is>
          <t>Dec. 31, 2020</t>
        </is>
      </c>
    </row>
    <row r="3">
      <c r="A3" s="3" t="inlineStr">
        <is>
          <t>Text block [abstract]</t>
        </is>
      </c>
    </row>
    <row r="4">
      <c r="A4" s="4" t="inlineStr">
        <is>
          <t>Other Receivables, Prepayments and Other Current Assets</t>
        </is>
      </c>
      <c r="B4" s="4" t="inlineStr">
        <is>
          <t xml:space="preserve">28 OTHER RECEIVABLES, PREPAYMENTS AND OTHER CURRENT ASSETS Other receivables, which are measured at amortized cost, are expected to be recovered within one year. They primarily include utilities deposits, rental deposits, short-term loans and short-term debt investments. Among which, short-term loans granted to China Tower through China Mobile Finance were RMB2,500 million (as of December 31, 2019: RMB7,450 million), and other short-term loans granted to banks, other financial institutions and other third Prepayments and other current assets primarily consist of prepayments amounting to RMB8,385 million (as of December 31, 2019: RMB7,527 million), including maintenance prepayments, power and utilities prepayments etc., and prepaid value-added tax and input value-added tax to be deducted and certified amounting to RMB17,173 million (as of December 31, 2019: RMB18,551 million), etc. As of December 31, 2020 and 2019, there were no significant overdue amounts for other receivabl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mounts Due from/to Ultimate Holding Company</t>
        </is>
      </c>
      <c r="B1" s="2" t="inlineStr">
        <is>
          <t>12 Months Ended</t>
        </is>
      </c>
    </row>
    <row r="2">
      <c r="B2" s="2" t="inlineStr">
        <is>
          <t>Dec. 31, 2020</t>
        </is>
      </c>
    </row>
    <row r="3">
      <c r="A3" s="3" t="inlineStr">
        <is>
          <t>Text block [abstract]</t>
        </is>
      </c>
    </row>
    <row r="4">
      <c r="A4" s="4" t="inlineStr">
        <is>
          <t>Amounts Due from/to Ultimate Holding Company</t>
        </is>
      </c>
      <c r="B4" s="4" t="inlineStr">
        <is>
          <t xml:space="preserve">29 AMOUNTS DUE FROM/TO ULTIMATE HOLDING COMPANY Amount due from ultimate holding company arises from the ordinary course of business, which is unsecured, interest free and repayable on demand. As of December 31, 2020, amount due to ultimate holding company comprises the short-term deposits of CMCC and its subsidiaries excluding the Group (“CMCC Group”) in China Mobile Finance amounting to RMB26,706 million (as of December 31, 2019: RMB21,637 million) and the corresponding interest payable arising from the deposits. The deposits are unsecured and carry interest at prevailing market ra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Deposits</t>
        </is>
      </c>
      <c r="B1" s="2" t="inlineStr">
        <is>
          <t>12 Months Ended</t>
        </is>
      </c>
    </row>
    <row r="2">
      <c r="B2" s="2" t="inlineStr">
        <is>
          <t>Dec. 31, 2020</t>
        </is>
      </c>
    </row>
    <row r="3">
      <c r="A3" s="3" t="inlineStr">
        <is>
          <t>Text block [abstract]</t>
        </is>
      </c>
    </row>
    <row r="4">
      <c r="A4" s="4" t="inlineStr">
        <is>
          <t>Bank Deposits</t>
        </is>
      </c>
      <c r="B4" s="4" t="inlineStr">
        <is>
          <t xml:space="preserve">30 BANK DEPOSITS Bank deposits represent term deposits with banks with original maturity exceeding three months. The applicable interest rate is determined in accordance with the benchmark interest rate published by PBOC or with reference to the market interest rate. As of December 31, 2020, interest receivable amounting to RMB4,461 million was included in this item.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31 CASH AND CASH EQUIVALENTS As of As of December 31, 2020 December 31, 2019 Bank deposits with original maturity within three months 8,346 8,959 Cash at banks and on hand 204,383 166,974 212,729 175,9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Payable</t>
        </is>
      </c>
      <c r="B1" s="2" t="inlineStr">
        <is>
          <t>12 Months Ended</t>
        </is>
      </c>
    </row>
    <row r="2">
      <c r="B2" s="2" t="inlineStr">
        <is>
          <t>Dec. 31, 2020</t>
        </is>
      </c>
    </row>
    <row r="3">
      <c r="A3" s="3" t="inlineStr">
        <is>
          <t>Text block [abstract]</t>
        </is>
      </c>
    </row>
    <row r="4">
      <c r="A4" s="4" t="inlineStr">
        <is>
          <t>Accounts Payable</t>
        </is>
      </c>
      <c r="B4" s="4" t="inlineStr">
        <is>
          <t xml:space="preserve">32 ACCOUNTS PAYABLE Accounts payable primarily include payables for expenditure of network expansion, maintenance and support expenses and interconnection expenses, etc. The aging analysis of accounts payable is as follows: As of As of December 31, 2020 Million December 31, 2019 Million Payable in the periods below: Within 1 month or on demand 142,653 139,856 After 1 month but within 3 months 6,143 6,270 After 3 months but within 6 months 3,422 4,839 After 6 months but within 9 months 5,408 4,569 After 9 months but within 12 months 10,364 9,284 167,990 164,818 All of the accounts payable are expected to be settled within one year or are repayable on deman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Revenue</t>
        </is>
      </c>
      <c r="B1" s="2" t="inlineStr">
        <is>
          <t>12 Months Ended</t>
        </is>
      </c>
    </row>
    <row r="2">
      <c r="B2" s="2" t="inlineStr">
        <is>
          <t>Dec. 31, 2020</t>
        </is>
      </c>
    </row>
    <row r="3">
      <c r="A3" s="3" t="inlineStr">
        <is>
          <t>Text block [abstract]</t>
        </is>
      </c>
    </row>
    <row r="4">
      <c r="A4" s="4" t="inlineStr">
        <is>
          <t>Deferred Revenue</t>
        </is>
      </c>
      <c r="B4" s="4" t="inlineStr">
        <is>
          <t xml:space="preserve">33 DEFERRED REVENUE As of December 31, 2020, deferred revenue primarily includes the non-refundable 2020 2019 Million Million As of January 1 - Current portion 57,825 63,185 - Non-current 6,861 4,881 64,686 68,066 Additions during the year 260,950 256,432 Recognized in the consolidated statements of comprehensive income (238,007 ) (259,812 ) As of December 31 87,629 64,686 Less: c (79,028 ) (57,825 ) Non-current 8,601 6,8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5" customWidth="1" min="5" max="5"/>
    <col width="26" customWidth="1" min="6" max="6"/>
    <col width="42" customWidth="1" min="7" max="7"/>
    <col width="26" customWidth="1" min="8" max="8"/>
    <col width="60" customWidth="1" min="9" max="9"/>
    <col width="35" customWidth="1" min="10" max="10"/>
  </cols>
  <sheetData>
    <row r="1">
      <c r="A1" s="1" t="inlineStr">
        <is>
          <t>Consolidated Statements of Changes in Equity - CNY (¥) ¥ in Millions</t>
        </is>
      </c>
      <c r="B1" s="2" t="inlineStr">
        <is>
          <t>Total</t>
        </is>
      </c>
      <c r="C1" s="2" t="inlineStr">
        <is>
          <t>Share capital [Member]</t>
        </is>
      </c>
      <c r="D1" s="2" t="inlineStr">
        <is>
          <t>Capital reserve [Member]</t>
        </is>
      </c>
      <c r="E1" s="2" t="inlineStr">
        <is>
          <t>General reserve [Member]</t>
        </is>
      </c>
      <c r="F1" s="2" t="inlineStr">
        <is>
          <t>Exchange reserve [Member]</t>
        </is>
      </c>
      <c r="G1" s="2" t="inlineStr">
        <is>
          <t>PRC statutory and other reserves [member]</t>
        </is>
      </c>
      <c r="H1" s="2" t="inlineStr">
        <is>
          <t>Retained profits [Member]</t>
        </is>
      </c>
      <c r="I1" s="2" t="inlineStr">
        <is>
          <t>Attributable to equity shareholders of the Company [member]</t>
        </is>
      </c>
      <c r="J1" s="2" t="inlineStr">
        <is>
          <t>Non-controlling interests [Member]</t>
        </is>
      </c>
    </row>
    <row r="2">
      <c r="A2" s="4" t="inlineStr">
        <is>
          <t>Beginning balance (As restated [member]) at Dec. 31, 2017</t>
        </is>
      </c>
      <c r="B2" s="6" t="n">
        <v>995412</v>
      </c>
      <c r="C2" s="6" t="n">
        <v>402130</v>
      </c>
      <c r="D2" s="6" t="n">
        <v>-265803</v>
      </c>
      <c r="E2" s="6" t="n">
        <v>72</v>
      </c>
      <c r="F2" s="6" t="n">
        <v>-126</v>
      </c>
      <c r="G2" s="6" t="n">
        <v>328344</v>
      </c>
      <c r="H2" s="6" t="n">
        <v>527550</v>
      </c>
      <c r="I2" s="6" t="n">
        <v>992167</v>
      </c>
      <c r="J2" s="6" t="n">
        <v>3245</v>
      </c>
    </row>
    <row r="3">
      <c r="A3" s="3" t="inlineStr">
        <is>
          <t>Changes in equity</t>
        </is>
      </c>
    </row>
    <row r="4">
      <c r="A4" s="4" t="inlineStr">
        <is>
          <t>Profit for the year</t>
        </is>
      </c>
      <c r="B4" s="5" t="n">
        <v>117951</v>
      </c>
      <c r="H4" s="5" t="n">
        <v>117781</v>
      </c>
      <c r="I4" s="5" t="n">
        <v>117781</v>
      </c>
      <c r="J4" s="5" t="n">
        <v>170</v>
      </c>
    </row>
    <row r="5">
      <c r="A5" s="4" t="inlineStr">
        <is>
          <t>Changes in the fair value of financial assets at fair value through other comprehensive income</t>
        </is>
      </c>
      <c r="B5" s="5" t="n">
        <v>-168</v>
      </c>
      <c r="D5" s="5" t="n">
        <v>-168</v>
      </c>
      <c r="I5" s="5" t="n">
        <v>-168</v>
      </c>
    </row>
    <row r="6">
      <c r="A6" s="4" t="inlineStr">
        <is>
          <t>Currency translation differences</t>
        </is>
      </c>
      <c r="B6" s="5" t="n">
        <v>1160</v>
      </c>
      <c r="F6" s="5" t="n">
        <v>1160</v>
      </c>
      <c r="I6" s="5" t="n">
        <v>1160</v>
      </c>
    </row>
    <row r="7">
      <c r="A7" s="4" t="inlineStr">
        <is>
          <t>Share of other comprehensive income of investments accounted for using the equity method</t>
        </is>
      </c>
      <c r="B7" s="5" t="n">
        <v>1248</v>
      </c>
      <c r="D7" s="5" t="n">
        <v>1248</v>
      </c>
      <c r="I7" s="5" t="n">
        <v>1248</v>
      </c>
    </row>
    <row r="8">
      <c r="A8" s="4" t="inlineStr">
        <is>
          <t>TOTAL COMPREHENSIVE INCOME FOR THE YEAR</t>
        </is>
      </c>
      <c r="B8" s="5" t="n">
        <v>120191</v>
      </c>
      <c r="D8" s="5" t="n">
        <v>1080</v>
      </c>
      <c r="F8" s="5" t="n">
        <v>1160</v>
      </c>
      <c r="H8" s="5" t="n">
        <v>117781</v>
      </c>
      <c r="I8" s="5" t="n">
        <v>120021</v>
      </c>
      <c r="J8" s="5" t="n">
        <v>170</v>
      </c>
    </row>
    <row r="9">
      <c r="A9" s="4" t="inlineStr">
        <is>
          <t>Dividends approved in respect of previous year</t>
        </is>
      </c>
      <c r="B9" s="5" t="n">
        <v>-27070</v>
      </c>
      <c r="H9" s="5" t="n">
        <v>-27060</v>
      </c>
      <c r="I9" s="5" t="n">
        <v>-27060</v>
      </c>
      <c r="J9" s="5" t="n">
        <v>-10</v>
      </c>
    </row>
    <row r="10">
      <c r="A10" s="4" t="inlineStr">
        <is>
          <t>Dividends declared in respect of current year (note 35(b)(i))</t>
        </is>
      </c>
      <c r="B10" s="5" t="n">
        <v>-32870</v>
      </c>
      <c r="H10" s="5" t="n">
        <v>-32870</v>
      </c>
      <c r="I10" s="5" t="n">
        <v>-32870</v>
      </c>
    </row>
    <row r="11">
      <c r="A11" s="4" t="inlineStr">
        <is>
          <t>Transfer to PRC statutory reserves</t>
        </is>
      </c>
      <c r="G11" s="5" t="n">
        <v>19148</v>
      </c>
      <c r="H11" s="5" t="n">
        <v>-19148</v>
      </c>
    </row>
    <row r="12">
      <c r="A12" s="4" t="inlineStr">
        <is>
          <t>Others</t>
        </is>
      </c>
      <c r="B12" s="5" t="n">
        <v>146</v>
      </c>
      <c r="G12" s="5" t="n">
        <v>147</v>
      </c>
      <c r="I12" s="5" t="n">
        <v>147</v>
      </c>
      <c r="J12" s="5" t="n">
        <v>-1</v>
      </c>
    </row>
    <row r="13">
      <c r="A13" s="4" t="inlineStr">
        <is>
          <t>Ending balance (Previously stated [member]) at Dec. 31, 2018</t>
        </is>
      </c>
      <c r="B13" s="5" t="n">
        <v>1055809</v>
      </c>
      <c r="C13" s="5" t="n">
        <v>402130</v>
      </c>
      <c r="D13" s="5" t="n">
        <v>-264723</v>
      </c>
      <c r="E13" s="5" t="n">
        <v>72</v>
      </c>
      <c r="F13" s="5" t="n">
        <v>1034</v>
      </c>
      <c r="G13" s="5" t="n">
        <v>347639</v>
      </c>
      <c r="H13" s="5" t="n">
        <v>566253</v>
      </c>
      <c r="I13" s="5" t="n">
        <v>1052405</v>
      </c>
      <c r="J13" s="5" t="n">
        <v>3404</v>
      </c>
    </row>
    <row r="14">
      <c r="A14" s="4" t="inlineStr">
        <is>
          <t>Ending balance (Increase decrease due to changes in accounting policy required by IFRS15 and IFRS9 [member]) at Dec. 31, 2018</t>
        </is>
      </c>
      <c r="B14" s="5" t="n">
        <v>-3106</v>
      </c>
      <c r="G14" s="5" t="n">
        <v>-336</v>
      </c>
      <c r="H14" s="5" t="n">
        <v>-2770</v>
      </c>
      <c r="I14" s="5" t="n">
        <v>-3106</v>
      </c>
    </row>
    <row r="15">
      <c r="A15" s="4" t="inlineStr">
        <is>
          <t>Ending balance (As restated [member]) at Dec. 31, 2018</t>
        </is>
      </c>
      <c r="B15" s="5" t="n">
        <v>1052703</v>
      </c>
      <c r="C15" s="5" t="n">
        <v>402130</v>
      </c>
      <c r="D15" s="5" t="n">
        <v>-264723</v>
      </c>
      <c r="E15" s="5" t="n">
        <v>72</v>
      </c>
      <c r="F15" s="5" t="n">
        <v>1034</v>
      </c>
      <c r="G15" s="5" t="n">
        <v>347303</v>
      </c>
      <c r="H15" s="5" t="n">
        <v>563483</v>
      </c>
      <c r="I15" s="5" t="n">
        <v>1049299</v>
      </c>
      <c r="J15" s="5" t="n">
        <v>3404</v>
      </c>
    </row>
    <row r="16">
      <c r="A16" s="4" t="inlineStr">
        <is>
          <t>Ending balance at Dec. 31, 2018</t>
        </is>
      </c>
      <c r="B16" s="5" t="n">
        <v>1055809</v>
      </c>
      <c r="C16" s="5" t="n">
        <v>402130</v>
      </c>
      <c r="D16" s="5" t="n">
        <v>-264723</v>
      </c>
      <c r="E16" s="5" t="n">
        <v>72</v>
      </c>
      <c r="F16" s="5" t="n">
        <v>1034</v>
      </c>
      <c r="G16" s="5" t="n">
        <v>347639</v>
      </c>
      <c r="H16" s="5" t="n">
        <v>566253</v>
      </c>
      <c r="I16" s="5" t="n">
        <v>1052405</v>
      </c>
      <c r="J16" s="5" t="n">
        <v>3404</v>
      </c>
    </row>
    <row r="17">
      <c r="A17" s="3" t="inlineStr">
        <is>
          <t>Changes in equity</t>
        </is>
      </c>
    </row>
    <row r="18">
      <c r="A18" s="4" t="inlineStr">
        <is>
          <t>Profit for the year</t>
        </is>
      </c>
      <c r="B18" s="5" t="n">
        <v>106791</v>
      </c>
      <c r="H18" s="5" t="n">
        <v>106641</v>
      </c>
      <c r="I18" s="5" t="n">
        <v>106641</v>
      </c>
      <c r="J18" s="5" t="n">
        <v>150</v>
      </c>
    </row>
    <row r="19">
      <c r="A19" s="4" t="inlineStr">
        <is>
          <t>Changes in the fair value of financial assets at fair value through other comprehensive income</t>
        </is>
      </c>
      <c r="B19" s="5" t="n">
        <v>-75</v>
      </c>
      <c r="D19" s="5" t="n">
        <v>-75</v>
      </c>
      <c r="I19" s="5" t="n">
        <v>-75</v>
      </c>
    </row>
    <row r="20">
      <c r="A20" s="4" t="inlineStr">
        <is>
          <t>Currency translation differences</t>
        </is>
      </c>
      <c r="B20" s="5" t="n">
        <v>683</v>
      </c>
      <c r="F20" s="5" t="n">
        <v>683</v>
      </c>
      <c r="I20" s="5" t="n">
        <v>683</v>
      </c>
    </row>
    <row r="21">
      <c r="A21" s="4" t="inlineStr">
        <is>
          <t>Share of other comprehensive income of investments accounted for using the equity method</t>
        </is>
      </c>
      <c r="B21" s="5" t="n">
        <v>442</v>
      </c>
      <c r="D21" s="5" t="n">
        <v>442</v>
      </c>
      <c r="I21" s="5" t="n">
        <v>442</v>
      </c>
    </row>
    <row r="22">
      <c r="A22" s="4" t="inlineStr">
        <is>
          <t>TOTAL COMPREHENSIVE INCOME FOR THE YEAR</t>
        </is>
      </c>
      <c r="B22" s="5" t="n">
        <v>107841</v>
      </c>
      <c r="D22" s="5" t="n">
        <v>367</v>
      </c>
      <c r="F22" s="5" t="n">
        <v>683</v>
      </c>
      <c r="H22" s="5" t="n">
        <v>106641</v>
      </c>
      <c r="I22" s="5" t="n">
        <v>107691</v>
      </c>
      <c r="J22" s="5" t="n">
        <v>150</v>
      </c>
    </row>
    <row r="23">
      <c r="A23" s="4" t="inlineStr">
        <is>
          <t>Dividends approved in respect of previous year</t>
        </is>
      </c>
      <c r="B23" s="5" t="n">
        <v>-25097</v>
      </c>
      <c r="H23" s="5" t="n">
        <v>-25059</v>
      </c>
      <c r="I23" s="5" t="n">
        <v>-25059</v>
      </c>
      <c r="J23" s="5" t="n">
        <v>-38</v>
      </c>
    </row>
    <row r="24">
      <c r="A24" s="4" t="inlineStr">
        <is>
          <t>Dividends declared in respect of current year (note 35(b)(i))</t>
        </is>
      </c>
      <c r="B24" s="5" t="n">
        <v>-28206</v>
      </c>
      <c r="H24" s="5" t="n">
        <v>-28206</v>
      </c>
      <c r="I24" s="5" t="n">
        <v>-28206</v>
      </c>
    </row>
    <row r="25">
      <c r="A25" s="4" t="inlineStr">
        <is>
          <t>Transfer to PRC statutory reserves</t>
        </is>
      </c>
      <c r="G25" s="5" t="n">
        <v>1929</v>
      </c>
      <c r="H25" s="5" t="n">
        <v>-1929</v>
      </c>
    </row>
    <row r="26">
      <c r="A26" s="4" t="inlineStr">
        <is>
          <t>Others</t>
        </is>
      </c>
      <c r="B26" s="5" t="n">
        <v>48</v>
      </c>
      <c r="G26" s="5" t="n">
        <v>48</v>
      </c>
      <c r="I26" s="5" t="n">
        <v>48</v>
      </c>
    </row>
    <row r="27">
      <c r="A27" s="4" t="inlineStr">
        <is>
          <t>Ending balance (As restated [member]) at Dec. 31, 2019</t>
        </is>
      </c>
      <c r="B27" s="5" t="n">
        <v>1107289</v>
      </c>
      <c r="C27" s="5" t="n">
        <v>402130</v>
      </c>
      <c r="D27" s="5" t="n">
        <v>-264356</v>
      </c>
      <c r="E27" s="5" t="n">
        <v>72</v>
      </c>
      <c r="F27" s="5" t="n">
        <v>1717</v>
      </c>
      <c r="G27" s="5" t="n">
        <v>349280</v>
      </c>
      <c r="H27" s="5" t="n">
        <v>614930</v>
      </c>
      <c r="I27" s="5" t="n">
        <v>1103773</v>
      </c>
      <c r="J27" s="5" t="n">
        <v>3516</v>
      </c>
    </row>
    <row r="28">
      <c r="A28" s="4" t="inlineStr">
        <is>
          <t>Ending balance at Dec. 31, 2019</t>
        </is>
      </c>
      <c r="B28" s="5" t="n">
        <v>1107289</v>
      </c>
      <c r="C28" s="5" t="n">
        <v>402130</v>
      </c>
      <c r="D28" s="5" t="n">
        <v>-264356</v>
      </c>
      <c r="E28" s="5" t="n">
        <v>72</v>
      </c>
      <c r="F28" s="5" t="n">
        <v>1717</v>
      </c>
      <c r="G28" s="5" t="n">
        <v>349280</v>
      </c>
      <c r="H28" s="5" t="n">
        <v>614930</v>
      </c>
      <c r="I28" s="5" t="n">
        <v>1103773</v>
      </c>
      <c r="J28" s="5" t="n">
        <v>3516</v>
      </c>
    </row>
    <row r="29">
      <c r="A29" s="3" t="inlineStr">
        <is>
          <t>Changes in equity</t>
        </is>
      </c>
    </row>
    <row r="30">
      <c r="A30" s="4" t="inlineStr">
        <is>
          <t>Profit for the year</t>
        </is>
      </c>
      <c r="B30" s="5" t="n">
        <v>108140</v>
      </c>
      <c r="H30" s="5" t="n">
        <v>107843</v>
      </c>
      <c r="I30" s="5" t="n">
        <v>107843</v>
      </c>
      <c r="J30" s="5" t="n">
        <v>297</v>
      </c>
    </row>
    <row r="31">
      <c r="A31" s="4" t="inlineStr">
        <is>
          <t>Changes in the fair value of financial assets at fair value through other comprehensive income</t>
        </is>
      </c>
      <c r="B31" s="5" t="n">
        <v>957</v>
      </c>
      <c r="D31" s="5" t="n">
        <v>957</v>
      </c>
      <c r="I31" s="5" t="n">
        <v>957</v>
      </c>
    </row>
    <row r="32">
      <c r="A32" s="4" t="inlineStr">
        <is>
          <t>Currency translation differences</t>
        </is>
      </c>
      <c r="B32" s="5" t="n">
        <v>-1915</v>
      </c>
      <c r="F32" s="5" t="n">
        <v>-1915</v>
      </c>
      <c r="I32" s="5" t="n">
        <v>-1915</v>
      </c>
    </row>
    <row r="33">
      <c r="A33" s="4" t="inlineStr">
        <is>
          <t>Share of other comprehensive income of investments accounted for using the equity method</t>
        </is>
      </c>
      <c r="B33" s="5" t="n">
        <v>-617</v>
      </c>
      <c r="D33" s="5" t="n">
        <v>-617</v>
      </c>
      <c r="I33" s="5" t="n">
        <v>-617</v>
      </c>
    </row>
    <row r="34">
      <c r="A34" s="4" t="inlineStr">
        <is>
          <t>TOTAL COMPREHENSIVE INCOME FOR THE YEAR</t>
        </is>
      </c>
      <c r="B34" s="5" t="n">
        <v>106565</v>
      </c>
      <c r="D34" s="5" t="n">
        <v>340</v>
      </c>
      <c r="F34" s="5" t="n">
        <v>-1915</v>
      </c>
      <c r="H34" s="5" t="n">
        <v>107843</v>
      </c>
      <c r="I34" s="5" t="n">
        <v>106268</v>
      </c>
      <c r="J34" s="5" t="n">
        <v>297</v>
      </c>
    </row>
    <row r="35">
      <c r="A35" s="4" t="inlineStr">
        <is>
          <t>Dividends approved in respect of previous year</t>
        </is>
      </c>
      <c r="B35" s="5" t="n">
        <v>-32180</v>
      </c>
      <c r="H35" s="5" t="n">
        <v>-32169</v>
      </c>
      <c r="I35" s="5" t="n">
        <v>-32169</v>
      </c>
      <c r="J35" s="5" t="n">
        <v>-11</v>
      </c>
    </row>
    <row r="36">
      <c r="A36" s="4" t="inlineStr">
        <is>
          <t>Dividends declared in respect of current year (note 35(b)(i))</t>
        </is>
      </c>
      <c r="B36" s="5" t="n">
        <v>-27557</v>
      </c>
      <c r="H36" s="5" t="n">
        <v>-27557</v>
      </c>
      <c r="I36" s="5" t="n">
        <v>-27557</v>
      </c>
    </row>
    <row r="37">
      <c r="A37" s="4" t="inlineStr">
        <is>
          <t>Transfer to PRC statutory reserves</t>
        </is>
      </c>
      <c r="G37" s="5" t="n">
        <v>1207</v>
      </c>
      <c r="H37" s="5" t="n">
        <v>-1207</v>
      </c>
    </row>
    <row r="38">
      <c r="A38" s="4" t="inlineStr">
        <is>
          <t>Share option scheme-Value of share options</t>
        </is>
      </c>
      <c r="B38" s="5" t="n">
        <v>232</v>
      </c>
      <c r="D38" s="5" t="n">
        <v>232</v>
      </c>
      <c r="I38" s="5" t="n">
        <v>232</v>
      </c>
    </row>
    <row r="39">
      <c r="A39" s="4" t="inlineStr">
        <is>
          <t>Changes in the share of other reserves of investments accounted for using the equity method</t>
        </is>
      </c>
      <c r="B39" s="5" t="n">
        <v>-430</v>
      </c>
      <c r="D39" s="5" t="n">
        <v>-430</v>
      </c>
      <c r="I39" s="5" t="n">
        <v>-430</v>
      </c>
    </row>
    <row r="40">
      <c r="A40" s="4" t="inlineStr">
        <is>
          <t>Others</t>
        </is>
      </c>
      <c r="B40" s="5" t="n">
        <v>-1147</v>
      </c>
      <c r="D40" s="5" t="n">
        <v>-94</v>
      </c>
      <c r="G40" s="5" t="n">
        <v>21</v>
      </c>
      <c r="H40" s="5" t="n">
        <v>-1128</v>
      </c>
      <c r="I40" s="5" t="n">
        <v>-1201</v>
      </c>
      <c r="J40" s="5" t="n">
        <v>54</v>
      </c>
    </row>
    <row r="41">
      <c r="A41" s="4" t="inlineStr">
        <is>
          <t>Ending balance at Dec. 31, 2020</t>
        </is>
      </c>
      <c r="B41" s="6" t="n">
        <v>1152772</v>
      </c>
      <c r="C41" s="6" t="n">
        <v>402130</v>
      </c>
      <c r="D41" s="6" t="n">
        <v>-264308</v>
      </c>
      <c r="E41" s="6" t="n">
        <v>72</v>
      </c>
      <c r="F41" s="6" t="n">
        <v>-198</v>
      </c>
      <c r="G41" s="6" t="n">
        <v>350508</v>
      </c>
      <c r="H41" s="6" t="n">
        <v>660712</v>
      </c>
      <c r="I41" s="6" t="n">
        <v>1148916</v>
      </c>
      <c r="J41" s="6" t="n">
        <v>38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0</t>
        </is>
      </c>
    </row>
    <row r="3">
      <c r="A3" s="3" t="inlineStr">
        <is>
          <t>Text block [abstract]</t>
        </is>
      </c>
    </row>
    <row r="4">
      <c r="A4" s="4" t="inlineStr">
        <is>
          <t>Accrued Expenses and Other Payables</t>
        </is>
      </c>
      <c r="B4" s="4" t="inlineStr">
        <is>
          <t xml:space="preserve">34 ACCRUED EXPENSES AND OTHER PAYABLES As of As of December 31, 2020 Million December 31, 2019 Million Receipts-in-advance 73,345 69,421 Accrued salaries, wages and other benefits 6,100 7,213 Accrued expenses 93,725 76,772 Other payables 27,782 28,962 200,952 182,3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0</t>
        </is>
      </c>
    </row>
    <row r="3">
      <c r="A3" s="3" t="inlineStr">
        <is>
          <t>Disclosure of terms and conditions of share-based payment arrangement [abstract]</t>
        </is>
      </c>
    </row>
    <row r="4">
      <c r="A4" s="4" t="inlineStr">
        <is>
          <t>Share-Based Payment</t>
        </is>
      </c>
      <c r="B4" s="4" t="inlineStr">
        <is>
          <t xml:space="preserve">35 SHARE-BASED PAYMENT At the Company’s Annual General Meeting (“AGM”) held on May 20, 2020, the shareholders of the Company approved the adoption of the Share Option Scheme (the “Scheme”), for the grant of share options (“Share Options”) to qualified participants. Under the Scheme, participants are backbone management, technical and business personnel who have a direct impact on the Company’s operating performance and sustainable development. No Share Options had been granted to the directors, chief executive or substantial shareholder of the Company or any of their related parties. The maximum number of shares to be issued upon the exercise of the Share Options granted under the Scheme shall not in aggregate exceed 10% of the total share capital of the Company as at the date of approval of the Scheme at a general meeting of shareholders. On June 12, 2020 (the “Grant Date”), the Board of Directors of the Company approved the grant of Share Options representing an aggregate of 305,601,702 shares to 9,914 participants of the Scheme pursuant to the aforementioned authorization, which represented 1.5% of the Company’s issued share capital, at the exercise price of HK$55.00 per share. The exercise price of options shall be determined in accordance with the fair market price principle, with the base day for pricing being the Grant Date. The exercise price shall not be lower than the higher of the following prices: (i) the closing price of the Shares on the Grant Date; and (ii) the average closing price of the Shares on the HKEX for the five trading days prior to the Grant Date. Subject to the satisfaction of the conditions for vesting as provided under the Scheme, the Share Options granted shall be vested in three batches as follows: (i) the first batch (being 40% of the Share Options granted) will be vested on the first trading day after 24 months from the Grant Date; (ii) the second batch (being 30% of the Share Options granted) will be vested on the first trading day after 36 months from the Grant Date; and (iii) the third batch (being 30% of the Share Options granted) will be vested on the first trading day after 48 months from the Grant Date. Vesting period ends ten (a) Movements in share options Movements in the number of share options outstanding and their related weighted average exercise prices are as follows: Share option scheme Average exercise price Numbers of options As of January 1, 2020 — — Granted HK$55.00 305,601,702 Forfeited HK$55.00 (899,000 ) Exercised — — Expired — — As of December 31, 2020 HK$55.00 304,702,702 Vested and exercisable as of December 31, 2020 — — For the year ended December 31, 2020, as the condition for vesting of the Share Options had not been satisfied, no Share Options had been vested, and no ordinary shares had been issued by the Company as none of Share Options was exercisable. (b) Outstanding share options Details of the expiry dates, exercise prices and the respective numbers of share options which remained outstanding as of December 31, 2020 are as follows: Grant date Normal exercise period Exercise price No. of shares involved in the options outstanding as of December 31, 2020 June 12, 2020 June 12, 2022- June 12, 2030 HK$55.00 121,881,080 June 12, 2020 June 12, 2023- June 12, 2030 HK$55.00 91,410,811 June 12, 2020 June 12, 2024- June 12, 2030 HK$55.00 91,410,811 The options outstanding as of December 31, 2020 had a weighted average remaining contractual life of 9.5 years. (c) Fair value of share options The Company has used the Binomial Model to determine the fair value of the Share Options as of the Grant Date, which is to be recorded in profit or loss over the vesting period. The weighted average fair value of the Share Options granted by the Company was HK$4.00 per share. Other than the exercise price mentioned above, the model inputs to determine the fair value of Share Options granted during the year ended December 31, 2020 included: Granted on June 12, 2020 The closing price at the Grant Date HK$54.25 Risk - 0.65 % Expected dividend yield 5.9 % Expected volatility (Note) 21.34 % Note: The expected volatility is determined based on the historical average daily trading price volatility of the shares of the Compan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serves and Dividends</t>
        </is>
      </c>
      <c r="B1" s="2" t="inlineStr">
        <is>
          <t>12 Months Ended</t>
        </is>
      </c>
    </row>
    <row r="2">
      <c r="B2" s="2" t="inlineStr">
        <is>
          <t>Dec. 31, 2020</t>
        </is>
      </c>
    </row>
    <row r="3">
      <c r="A3" s="3" t="inlineStr">
        <is>
          <t>Text block [abstract]</t>
        </is>
      </c>
    </row>
    <row r="4">
      <c r="A4" s="4" t="inlineStr">
        <is>
          <t>Capital, Reserves and Dividends</t>
        </is>
      </c>
      <c r="B4" s="4" t="inlineStr">
        <is>
          <t xml:space="preserve">36 CAPITAL, RESERVES AND DIVIDENDS (a) Share capital Ordinary shares, issued and fully paid: Equivalent Number HK$ RMB of shares Million Million As of January 1 and December 31, 2020 and 2019 20,475,482,897 382,263 402,130 The holders of ordinary shares are entitled to receive dividends as declared from time to time and are entitled to one vote per share at meetings of the Company. All ordinary shares rank equally with regard to the Company’s residual assets. (b) Dividends (i) Dividends attributable to the year: 2020 2019 2018 Million Million Million Ordinary interim dividend declared and paid of HK$1.530 (equivalent to approximately RMB1.398) (2019: HK$1.527 (equivalent to approximately RMB1.343); 2018: HK$1.826 (equivalent to approximately RMB1.540)) per share 27,557 28,206 32,870 Ordinary final dividend proposed after the balance sheet date of HK$1.760 (equivalent to approximately RMB1.481) (2019: HK$1.723 (equivalent to approximately RMB1.543); 2018: HK$1.391 (equivalent to approximately RMB1.219)) per share 30,330 31,602 24,955 57,887 59,808 57,825 The proposed ordinary final dividend, which is declared in Hong Kong dollar is translated into RMB with reference to the rate HK$1 = RMB0.84164, being the rate announced by the State Administration of Foreign Exchange in the PRC on December 31, 2020. As the ordinary final dividend was declared after the balance sheet date, such dividend is not recognized as liability as of December 31, 2020. In accordance with the 2009 Notice and the PRC enterprise income tax law, the Company is required to withhold enterprise income tax equal to 10% of any dividend, when it is distributed to non-resident (ii) Dividends attributable to the previous financial year, approved and paid during the year: 2020 2019 2018 Million Million Million Ordinary final dividend in respect of the previous financial year, approved and paid during the year, of HK$1.723 (equivalent to approximately RMB1.543) (2019: HK$1.391 (equivalent to approximately RMB1.219); 2018: HK$1.582 (equivalent to approximately RMB1.322)) per share 32,169 25,059 27,060 (c) Nature and purpose of different reserves (i) Capital reserve The capital reserve mainly comprises the following: • RMB295,665 million debit balance brought forward as a result of the elimination of goodwill arising on the acquisition of subsidiaries before January 1, 2001 against the capital reserve; • Share of other comprehensive income/(loss) of investments accounted for using the equity method; • The changes in fair value of financial assets at FVOCI, net of tax, until the financial assets are derecognized; and • The difference between the consideration and the carrying amounts of net assets of acquired business under business combinations under common control. (ii) PRC statutory reserves PRC statutory reserves mainly include statutory surplus reserve and discretionary surplus reserve. In accordance with the Company Law of the PRC, domestic enterprises in the mainland of China are required to transfer 10% of their profit after taxation, as determined under accounting principles generally accepted in the PRC (“PRC GAAP”), to the statutory surplus reserve until such reserve balance reaches 50% of the registered capital of relevant m The statutory and discretionary surplus reserves can be used to reduce previous years’ losses, if any, and may be converted into paid-up In accordance with relevant regulations issued by the Ministry of Finance of the PRC, a subsidiary of the Company, China Mobile Finance, is required to set aside a reserve through appropriations of profit after tax according to a certain ratio of the ending balance of its gross risk-bearing assets to cover potential losses against such assets. (iii) Exchange reserve The exchange reserve comprises all foreign currency translation differences arising from the translation of foreign currency denominated financial statements of overseas enterprises. The reserve is dealt with in accordance with the accounting policies set out in note 2(y). (d) Capital management The Group’s primary objectives of capital management are to maintain a reasonable capital structure and to safeguard the Group’s ability to continue as a going concern in order to provide returns for shareholders. The Group actively and regularly reviews and manages its capital structure to stabilize the capital position and prevent operation risk. Meanwhile, the Group will maximize the shareholders’ return when having high level of borrowings and will make adjustment on the capital structure in accordance with the changes in economic conditions. The Group monitors capital on the basis of total debt-to-book As of December 31, 2020 and 2019, the Group’s total debt-to-book Except for China Mobile Finance that is subject to certain capital requirements imposed by China Banking and Insurance Regulatory Commission, the Company and its other subsidiaries are not subject to externally imposed capital require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Text block [abstract]</t>
        </is>
      </c>
    </row>
    <row r="4">
      <c r="A4" s="4" t="inlineStr">
        <is>
          <t>Related Party Transactions</t>
        </is>
      </c>
      <c r="B4" s="4" t="inlineStr">
        <is>
          <t xml:space="preserve">37 RELATED PARTY TRANSACTIONS (a) Transactions with CMCC Group The following is a summary of principal related party transactions entered into by the Group with CMCC Group for the years ended December 31, 2018, 2019 and 2020. 2020 2019 2018 Note Million Million Million Revenue from telecommunications services (i) 979 495 71 Property leasing and management services revenue (ii) 280 197 226 Telecommunications services charges (i) 188 103 — Property leasing and management services charges (ii) 1,365 1,129 1,009 Charges for use of network assets (iii) 1,891 1,448 2,308 Charges of use of network capacity (iii) 4 30 402 Interest expenses (iv) 170 187 142 Short-term bank deposits received (iv) 26,706 21,637 10,873 Short-term bank deposits repaid (iv) 21,637 10,873 8,611 Consideration of assets transferred (v) — 873 — The outstanding balances related to transactions with CMCC Group are included in the following accounts captions summarized as follows: As of As of December 31, December 31, Note Million Million Accounts receivable 995 630 Other receivables 372 277 Prepayments and other current assets 6 2 Amounts due from ultimate holding company 1,396 1,350 Right-of-use 679 399 Lease liabilities 770 468 Accounts payable 4,770 6,741 Accrued expenses and other payables 1,696 90 Amounts due to ultimate holding company (iv) 26,714 21,677 These amounts arise in the ordinary course of business and with terms determined through mutual negotiation. Note: (i) The amounts represent telecommunications services settlement received/receivable from or paid/payable to CMCC Group for the telecommunications project planning, design and construction services, telecommunications line and pipeline construction services, and telecommunications line maintenance services. (ii) The amounts represent the charges of property leasing and management fees received/receivable from or paid/payable to CMCC Group in respect of offices, retail outlets and warehouses. The amounts included the depreciation of right-of-use (iii) The amounts represent the charges for use of network assets and the TD-SCDMA (iv) The amounts represent the deposits received from or repaid to CMCC Group and interest expenses paid/payable to CMCC Group in respect of the deposits. (v) On August 9, 2019, the Group completed an acquisition of assets related to the “Village Connect” project, at a total consideration of RMB873 million. (b) Principal transactions with associates and joint ventures of the Group The following is a summary of principal related party transactions entered into by the Group with the associates and joint ventures of the Group for the year ended December 31, 20 18 20 2020 2019 2018 Note Million Million Million Revenue from telecommunications services (i) 582 535 604 Property leasing and management services revenue (ii) 32 30 40 Interest and other income (iii) 969 6,130 4,083 Dividend income 4,362 2,299 691 Telecommunications services charges (i) 2,515 474 528 Related costs for use of tower assets (iv) 41,438 39,843 37,837 The outstanding balances related to transactions with the associates and joint ventures of the Group are included in the following accounts captions summarized as follows: As of As of December 31, Note Million Million Accounts receivable (i) 185 225 Interest receivable (iii) 502 831 Right-of-use (iv) 30,355 40,316 Other receivables (v) 5,895 9,545 Financial assets at FVPL (vi) 25,692 54,490 Bank deposits (vii) 55,977 59,205 Prepayments and other current assets 23 36 Lease liabilities (iv) 37,729 43,142 Accounts payable (iv) 4,691 4,708 Bills payable (iv) 1,214 356 Accrued expenses and other payables (iv) 8,228 6,511 Note: (i) The amounts represent telecommunications services settlement received/receivable from or paid/payable to the Group’s associates and joint ventures for the telecommunications project planning, design and construction services and the charges of purchasing software products and services paid/payable to the Group’s associates and joint ventures. (ii) The amounts represent the property leasing and management service revenue received/receivable from China Tower and other associates and joint ventures. (iii) The amounts primarily represent interest received/receivable from deposits placed with SPD Bank, placements with SPD Bank and short-term loans granted to China Tower; and they also include income derived from WMPs purchased from SPD Bank and the loss from the CB publicly issued by SPD Bank as mentioned in n (iv) The amounts primarily represent the right-of-use right-of-use (v) The amounts primarily represent the short-term loans granted to China Tower, placements with SPD Bank, and withholding power and utilities expenses and lease charges payable on behalf of China Tower, etc. The interest rates of short-term loans granted to China Tower are mutually agreed among both parties with reference to the market interest rates. (vi) The amounts represent the WMPs purchased from SPD Bank and the CB publicly issued by SPD Bank. The return rates of WMPs are determined with reference to market conditions and the fair values of CB are based on quoted market prices (level 1). (vii) The amounts represent the deposits placed with SPD Bank, the interest rate of which is determined in accordance with the benchmark interest rate published by PBOC. (c) Transactions with associates and joint ventures of CMCC Group In addition, the Group has entered into transactions with associates and joint ventures of CMCC Group during the ordinary course of the Group’s business based on terms comparable to terms of transactions enacted with other entities, the amounts of such transactions and related outstanding balances were not material. (d) Transactions with other government-related entities in the PRC The Group is a government-related enterprise and operates in an economic regime currently dominated by entities directly or indirectly controlled by the PRC government through government authorities, agencies, affiliations and other organization (collectively referred to as “government-related entities”). Apart from transactions with CMCC Group (notes 29 and 37(a)), associates and joint ventures (note 37(b )) and the transaction to increase contribution to the Fund (note 21), the Group has collectively, but not individually, significant transactions with other government-related entities which include but not limited to the following: • rendering and receiving telecommunications services, including interconnection revenue/charges • purchasing of goods, including use of public utilities • placing of bank deposits These transactions are conducted during the ordinary course of the Group’s business based on terms comparable to the terms of transactions enacted with other entities that are not government-related. The Group prices all its telecommunications services and products based on commercial negotiations with reference to rules and regulations stipulated by related authorities of the PRC Government, where applicable. The Group has also established its procurement policies and approval processes for purchases of products and services, which do not depend on whether the counterparties are government-related entities or not. (e) For key management personnel remuneration, please refer to note 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isk Management and Fair Values</t>
        </is>
      </c>
      <c r="B1" s="2" t="inlineStr">
        <is>
          <t>12 Months Ended</t>
        </is>
      </c>
    </row>
    <row r="2">
      <c r="B2" s="2" t="inlineStr">
        <is>
          <t>Dec. 31, 2020</t>
        </is>
      </c>
    </row>
    <row r="3">
      <c r="A3" s="3" t="inlineStr">
        <is>
          <t>Text block [abstract]</t>
        </is>
      </c>
    </row>
    <row r="4">
      <c r="A4" s="4" t="inlineStr">
        <is>
          <t>Financial Risk Management and Fair Values</t>
        </is>
      </c>
      <c r="B4" s="4" t="inlineStr">
        <is>
          <t xml:space="preserve">38 FINANCIAL RISK MANAGEMENT AND FAIR VALUES Exposure to credit, liquidity, interest rate and foreign currency risks arises in the normal course of the Group’s business. The Group’s exposure to these risks and the financial risk management policies and practices used by the Group to manage these risks are described below: (a) Credit risk and concentration risk The Group’s credit risk is primarily attributable to the financial assets in the balance sheets, which mainly include deposits with banks, WMPs (recorded in FVPL), CB (recorded in FVPL), accounts receivable and other receivables. The maximum exposure to credit risk is represented by the carrying amount of the financial assets. (i) Risk management Substantially all the Group’s cash at banks, and bank deposits are deposited in financial institutions in the mainland of China and Hong Kong. The credit risk on liquid funds is limited as the majority of counterparties are financial institutions with high credit ratings assigned by international credit-rating agencies and large state-controlled financial institutions. WMPs are issued by major domestic banks investing in low risk underlying assets, which mainly consist of bank deposits, treasury bond, central bank bill, local government debt, corporate bond or debt with high credit ratings, and the related credit risks are low. CB are bonds with AAA credit rating bonds issued by SPD Bank, with a low level of credit risks. The accounts receivable of the Group are (ii) Impairment of financial assets The Group has 3 types of assets that are subject to expected credit loss model: – Accounts receivable – Contract assets – Other financial assets at amortized cost Accounts receivable and contract assets The Group applies the simplified approach to measuring expected credit losses which uses a lifetime expected loss allowance for all accounts receivable and contract assets. To measure the expected credit losses, accounts receivable have been grouped by amounts due from individual customers, corporate customers, and other miscellaneous customer groups based on similar credit risk characteristics and ages. The expected loss rates are based on the payment profiles of sales over a period before December 31, 2020 or December 31, 2019 respectively and the corresponding historical credit losses experienced within this period. The Group’s expected loss rates are mainly determined based on the corresponding historical credit losses. The Group also has considered the expected changes in macroeconomic factors, such as Consumer Price Index (“CPI”), Producer Price Index (“PPI”) and Gross Domestic Product (“GDP”), and accordingly adjusted the historical loss rates based on expected changes in these factors to reflect current and forward-looking information affecting the ability of the customers to settle the receivables. The expected credit loss as of December 31, 2020 and 2019 was determined as follows for each customers group of accounts receivable due from individual customers and corporate customers, respectively: Within 31 days to 91 days to Over 1 year As of December 31, 2020 Million Million Million Million Individual customers Expected loss rate 2 % 20 % 80 % 100 % Gross carrying amount 3,112 846 1,772 1,531 Loss allowance (62 ) (169 ) (1,418 ) (1,531 ) Within 181 days 1 year to 2 years 2 years Over 3 As of December 31, 2020 Million Million Million Million Million Corporate customers Expected loss rate 3 % 25 % 65 % 85 % 100 % Gross carrying amount 15,405 6,048 3,361 1,433 1,438 Loss allowance (462 ) (1,512 ) (2,185 ) (1,218 ) (1,438 ) Within 30 days 31 days to 91 days to Over 1 year As of December 31, 2019 Million Million Million Million Individual customers Expected loss rate 2 % 20 % 80 % 100 % Gross carrying amount 3,220 1,308 2,436 1,532 Loss allowance (64 ) (262 ) (1,949 ) (1,532 ) Within 181 days 1 year 2 years to 3 years Over 3 As of December 31, 2019 Million Million Million Million Million Corporate customers Expected loss rate 2 % 20 % 60 % 80 % 100 % Gross carrying amount 10,537 3,733 2,228 1,052 938 Loss allowance (211 ) (747 ) (1,337 ) (842 ) (938 ) As of December 31, 2020 and 2019 The expected credit loss of the receivables from other customers is insignificant. Expected credit impairment losses on accounts receivable are presented within other operating expenses. Subsequent recoveries of amounts previously written off are credited against the same line item. Individual receivables which were known to be uncollectible were written off by reducing the carrying amount directly. Other financial assets at amortized cost Other financial assets at amortized cost include cash and cash equivalents, bank deposits, restricted bank deposits, other receivables and amounts due from ultimate holding company, etc. They are considered to be of low credit risk and the impairment loss allowance recognized is limited to 12 months. Management considers that the expected credit loss is insignificant. (b) Liquidity risk Liquidity risk refers to the risk that funds will not be available to meet liabilities as they fall due, and results from timing and amount mismatches of cash inflow and outflow. The Group maintains sufficient cash balances and bank deposits (which are readily convertible to known amounts of cash) to meet its funding needs, including working capital, payments for short-term deposits of CMCC Group received by China Mobile Finance, dividend payments and capital expenditures. The following table sets out the remaining contractual maturities at the balance sheet date of the Group’s financial liabilities, which are based on the undiscounted cash flows (including interest payments computed using contractual rates or, if floating, based on prevailing rates at the balance sheet date) and the earliest date the Group would be required to repay: Carrying Total contractual Within 1 year or on More than 1 3 years More than 3 years but less than 5 years More than 5 years Million Million Million Million Million Million As of December 31, 2020 Accounts payable 167,990 167,990 167,990 — — — Bills payable 4,561 4,561 4,561 — — — Accrued expenses and other payables 200,952 200,952 200,952 — — — Amount due to ultimate holding company 26,714 26,714 26,714 — — — Lease liabilities 66,633 72,291 23,780 22,927 17,513 8,071 Other non-current 460 479 — 67 70 342 467,310 472,987 423,997 22,994 17,583 8,413 Carrying Total contractual Within 1 year or on More than 1 3 years More than 3 years but less than 5 years More than 5 years Million Million Million Million Million Million As of December 31, 2019 Accounts payable 164,818 164,818 164,818 — — — Bills payable 2,896 2,896 2,896 — — — Accrued expenses and other payables 182,368 182,368 182,368 — — — Amount due to ultimate holding company 21,677 21,677 21,677 — — — Lease liabilities 74,303 80,973 23,814 39,791 9,662 7,706 446,062 452,732 395,573 39,791 9,662 7,706 (c) Interest rate and fair value risk The Group consistently monitors the current and potential fluctuation of interest rates in managing the interest rate risk on a reasonable level. As of December 31, 2020, the Group did not have any interest-bearing borrowings at variable rates, but had RMB26,706 million (as of December 31, 2019: RMB21,637 million) of short-term bank deposits placed by CMCC, which were at fixed rate and expose the Group to fair value interest rate risk. The Group determines the amount of its fixed rate borrowings depending on the prevailing market condition. Management does not expect fair value interest rate risk to be high as the interest involved will not be significant. As of December 31, 2020, total cash and bank balances of the Group amounted to RMB334,777 million (as of December 31, 2019: RMB317,166 million), interest-bearing receivables amounted to RMB36,835 million (as of December 31, 2019: RMB18,914 million) and WMPs, amounted to RMB117,289 million (as of December 31, 2019: RMB103,328 million). The interest and other income generated by the assets mentioned above for 2020 was RMB14,332 million (2019: RMB14,408 million) and the average interest rate was 3.02% (2019: 3.17%). Assuming the total cash and bank balances, interest-bearing receivables and WMPs are stable in the coming year and interest rate increases/decreases by 100 basis points, the profit for the year and total equity would approximately increase/decrease by RMB3,779 million (2019: RMB3,334 million). The carrying amount of the financial instruments carried at amortized cost are not materially different from their respective fair values at the balance sheet dates due to the short-terms or repayable on demand nature. (d) Foreign currency risk The Group has foreign currency risk as certain cash and deposits with banks are denominated in foreign currencies, principally US dollars and Hong Kong dollars that is different from the functional currency of the respective group entities. As the amount of the Group’s foreign currency cash and deposits with banks represented 3.1% (2019: 3.5%) of the total cash and deposits with banks and predominantly all of the business operations of the Group are transacted in RMB, the Group does not expect the appreciation or depreciation of the RMB against foreign currency will materially affect the Group’s financial position and result of operatio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tical Commitments</t>
        </is>
      </c>
      <c r="B1" s="2" t="inlineStr">
        <is>
          <t>12 Months Ended</t>
        </is>
      </c>
    </row>
    <row r="2">
      <c r="B2" s="2" t="inlineStr">
        <is>
          <t>Dec. 31, 2020</t>
        </is>
      </c>
    </row>
    <row r="3">
      <c r="A3" s="3" t="inlineStr">
        <is>
          <t>Text block [abstract]</t>
        </is>
      </c>
    </row>
    <row r="4">
      <c r="A4" s="4" t="inlineStr">
        <is>
          <t>Capital Commitments</t>
        </is>
      </c>
      <c r="B4" s="4" t="inlineStr">
        <is>
          <t xml:space="preserve">39 CAPITAL COMMITMENTS The Group’s capital expenditure contracted for as of December 31 but not provided in the consolidated financial statements a 2020 2019 Million Million Land and buildings 8,607 7,430 Telecommunications equipment and others 37,967 34,463 46,574 41,8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 Balance Sheet Event</t>
        </is>
      </c>
      <c r="B1" s="2" t="inlineStr">
        <is>
          <t>12 Months Ended</t>
        </is>
      </c>
    </row>
    <row r="2">
      <c r="B2" s="2" t="inlineStr">
        <is>
          <t>Dec. 31, 2020</t>
        </is>
      </c>
    </row>
    <row r="3">
      <c r="A3" s="3" t="inlineStr">
        <is>
          <t>Text block [abstract]</t>
        </is>
      </c>
    </row>
    <row r="4">
      <c r="A4" s="4" t="inlineStr">
        <is>
          <t>Post Balance Sheet Event</t>
        </is>
      </c>
      <c r="B4" s="4" t="inlineStr">
        <is>
          <t xml:space="preserve"> 40 POST BALANCE SHEET EVENT In January 2021, the Company received a notification from the NYSE that the After the balance sheet date, the Board of Directors proposed a final dividend for the year ended December 31, 2020. Further details are disclosed in note 36(b)(i).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Estimates and Judgements</t>
        </is>
      </c>
      <c r="B1" s="2" t="inlineStr">
        <is>
          <t>12 Months Ended</t>
        </is>
      </c>
    </row>
    <row r="2">
      <c r="B2" s="2" t="inlineStr">
        <is>
          <t>Dec. 31, 2020</t>
        </is>
      </c>
    </row>
    <row r="3">
      <c r="A3" s="3" t="inlineStr">
        <is>
          <t>Text block [abstract]</t>
        </is>
      </c>
    </row>
    <row r="4">
      <c r="A4" s="4" t="inlineStr">
        <is>
          <t>Accounting Estimates and Judgements</t>
        </is>
      </c>
      <c r="B4" s="4" t="inlineStr">
        <is>
          <t>41 ACCOUNTING ESTIMATES AND JUDGEMENTS Key sources of estimation uncertainty Key sources of estimation uncertainty are as follows: Impairment losses of accounts receivable The impairment loss allowance of accounts receivable is based on assumptions about risk of default and expected loss rates. The Group assesses these assumptions and selects the inputs to the impairment calculation, based on the Group’s past history, existing market conditions as well as forward looking estimates at each balance sheet date. Amortization of contract cost Certain costs incurred to obtain contracts are deferred and recognized as assets on the Group’s consolidated balance sheets. Such assets should be amortized on a systematic basis consistent with the pattern of the transfer of the goods or services to which the asset relates. The Group determines the amortization periods for these assets as the expected duration of the customer contract, which is consistent with the recognition of revenue from the products and services to which the assets relate. The amortization period is updated if there is a significant change in the Group’s expected duration of the customer contract. Depreciation Depreciation is calculated to write off the cost of property, plant and equipment, less their estimated residual value, if any, using the straight-line method over their estimated useful lives. The Group reviews the estimated useful lives and residual values of the assets annually in order to determine the amount of depreciation expense to be recorded during any reporting period. The useful lives and residual values are determined based on the Group’s historical experience with similar assets and take into account anticipated technological changes. The depreciation expense for future periods is adjusted if there are significant changes from previous estimates. Taxation The Group is subject to income taxes mainly in the mainland of China and Hong Kong. Significant judgment is required in determining the provision for income taxes. There are many transactions and calculations for which the ultimate tax determination is uncertain during the ordinary course of business. The Group recogniz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For temporary differences which give rise to deferred tax assets, the Group assesses the likelihood that the deferred tax assets could be recovered. Deferred tax assets are recognized based on the Group’s estimates and assumptions that they will be recovered from taxable income arising from continuing operations in the foreseeable future. Impairment of property, plant and equipment, goodwill, right-of-use The Group’s property, plant and equipment comprise a significant portion of the Group’s total assets. Changes in technology or industry conditions may cause the estimated period of use or the value of these assets to change. Property, plant and equipment, right-of-use The recoverable amount of an asset is the greater of its fair value less costs of disposal and VIU. In assessing VIU, the estimated future cash flows are discounted to their present value using a pre-tax</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SIBLE IMPACT OF AMENDMENTS, NEW STANDARDS, INTERPRETATIONS AND DISCLOSURES ISSUED BUT NOT YET EFFECTIVE OR MANDATORY FOR THE YEAR ENDED DECEMBER 31, 2020</t>
        </is>
      </c>
      <c r="B1" s="2" t="inlineStr">
        <is>
          <t>12 Months Ended</t>
        </is>
      </c>
    </row>
    <row r="2">
      <c r="B2" s="2" t="inlineStr">
        <is>
          <t>Dec. 31, 2020</t>
        </is>
      </c>
    </row>
    <row r="3">
      <c r="A3" s="3" t="inlineStr">
        <is>
          <t>Text block [abstract]</t>
        </is>
      </c>
    </row>
    <row r="4">
      <c r="A4" s="4" t="inlineStr">
        <is>
          <t>Possible Impact of Amendments, New Standards, Interpretations and Disclosures Issued but Not Yet Effective Or Mandatory for the Year Ended December 31, 2020</t>
        </is>
      </c>
      <c r="B4" s="4" t="inlineStr">
        <is>
          <t xml:space="preserve">42 POSSIBLE IMPACT OF AMENDMENTS, NEW STANDARDS, INTERPRETATIONS AND DISCLOSURES ISSUED BUT NOT YET EFFECTIVE OR MANDATORY FOR THE YEAR ENDED DECEMBER 31, 2020 Up to the date of issue of these consolidated financial statements, the IASB has issued a number of amendments and new standards and interpretations which are not yet effective or mandatory for the year ended December 31, 2020 and which have not been adopted in these consolidated financial statements. Of these developments, the following relate to matters that may be relevant to the Group’s operations and financial statements: Effective for IFRS 17 “Insurance Contracts” January 1, 2023 Amendments to IFRS 16 “Lease” - Covid-19-related June 1, Amendments to IAS 1 “Presentation of Financial Statements” - Classification of Liabilities as Current or Non-current January 1, 2023 Amendments to IAS 16 “Property, Plant and Equipment” - Property, Plant and Equipment: Proceeds before intended use January 1, 2022 Amendments to IFRS 3 “Business Combinations” January 1, 2022 Amendments to IAS 37 “Provisions, Contingent Liabilities and Contingent Assets” - Onerous Contracts – Cost of Fulfilling a Contract January 1, 2022 Annual Improvements to IFRS Standards 2018-2020 January 1, 2022 Amendments to IFRS 10 “Consolidated financial statements” and IAS 28 “Investments in associates and joint ventures” - Sale or contribution of assets between an investor and its associate or joint venture To be determined Management is assessing the impact of such new standards and amendments to standards and will adopt the relevant standards and amendments to standards in the subsequent periods as require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0</t>
        </is>
      </c>
    </row>
    <row r="3">
      <c r="A3" s="3" t="inlineStr">
        <is>
          <t>Text block [abstract]</t>
        </is>
      </c>
    </row>
    <row r="4">
      <c r="A4" s="4" t="inlineStr">
        <is>
          <t>Condensed Financial Information of the Company</t>
        </is>
      </c>
      <c r="B4" s="4" t="inlineStr">
        <is>
          <t xml:space="preserve">43 CONDENSED FINANCIAL INFORMATION OF THE COMPANY (a) Condensed statements of comprehensive income 2020 2019 2018 Million Million Million Dividend income 61,401 53,475 60,044 Operating expenses (70 ) (70 ) (67 ) Interest and other income 17 38 41 Other gains — 77 250 Profit before taxation 61,348 53,520 60,268 Taxation (4 ) (9 ) — PROFIT FOR THE YEAR 61,344 53,511 60,268 Other comprehensive income for the year — — — TOTAL COMPREHENSIVE INCOME FOR THE YEAR 61,344 53,511 60,268 (b) Condensed balance sheets As of As of December 31, 2020 December 31, 2019 Million Million Non-current 494,236 492,759 Current assets 2,183 2,262 Current liabilities 4,669 5,121 Non-current — — NET ASSETS 491,750 489,900 TOTAL EQUITY 491,750 489,900 In the Company’s balance sheets, an investment in a subsidiary is stated at cost less impairment losses. The results of subsidiaries are accounted for by the Company on the basis of dividends received and receivable. (c) Condensed statements of cash flows 2020 2019 2018 Million Million Million Net cash (used)/generated from operating activities (96 ) (156 ) 2 Net cash generated from investing activities 16,414 14,778 15,792 Net cash used in financing activities (16,288 ) (14,532 ) (16,331 ) Net increase/(decrease) in cash and cash equivalents 30 90 (537 ) Cash and cash equivalents at beginning of year 310 245 554 Effect of changes in foreign exchange rate (46 ) (25 ) 228 Cash and cash equivalents at end of year 294 310 2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Profit before taxation</t>
        </is>
      </c>
      <c r="B4" s="6" t="n">
        <v>142359</v>
      </c>
      <c r="C4" s="6" t="n">
        <v>142133</v>
      </c>
      <c r="D4" s="6" t="n">
        <v>153895</v>
      </c>
    </row>
    <row r="5">
      <c r="A5" s="3" t="inlineStr">
        <is>
          <t>Adjustments for:</t>
        </is>
      </c>
    </row>
    <row r="6">
      <c r="A6" s="4" t="inlineStr">
        <is>
          <t>Depreciation and amortization</t>
        </is>
      </c>
      <c r="B6" s="5" t="n">
        <v>172401</v>
      </c>
      <c r="C6" s="5" t="n">
        <v>182818</v>
      </c>
      <c r="D6" s="5" t="n">
        <v>154621</v>
      </c>
    </row>
    <row r="7">
      <c r="A7" s="4" t="inlineStr">
        <is>
          <t>Loss/(gain) on disposal of property, plant and equipment</t>
        </is>
      </c>
      <c r="B7" s="5" t="n">
        <v>1</v>
      </c>
      <c r="C7" s="5" t="n">
        <v>-64</v>
      </c>
      <c r="D7" s="5" t="n">
        <v>8</v>
      </c>
    </row>
    <row r="8">
      <c r="A8" s="4" t="inlineStr">
        <is>
          <t>Write-off and impairment of property, plant and equipment</t>
        </is>
      </c>
      <c r="B8" s="5" t="n">
        <v>1546</v>
      </c>
      <c r="C8" s="5" t="n">
        <v>2975</v>
      </c>
      <c r="D8" s="5" t="n">
        <v>1250</v>
      </c>
    </row>
    <row r="9">
      <c r="A9" s="4" t="inlineStr">
        <is>
          <t>Expected credit impairment losses</t>
        </is>
      </c>
      <c r="B9" s="5" t="n">
        <v>5084</v>
      </c>
      <c r="C9" s="5" t="n">
        <v>5761</v>
      </c>
      <c r="D9" s="5" t="n">
        <v>4635</v>
      </c>
    </row>
    <row r="10">
      <c r="A10" s="4" t="inlineStr">
        <is>
          <t>Impairment losses of contract assets</t>
        </is>
      </c>
      <c r="B10" s="5" t="n">
        <v>-62</v>
      </c>
    </row>
    <row r="11">
      <c r="A11" s="4" t="inlineStr">
        <is>
          <t>Write-down of inventories</t>
        </is>
      </c>
      <c r="B11" s="5" t="n">
        <v>196</v>
      </c>
      <c r="C11" s="5" t="n">
        <v>171</v>
      </c>
      <c r="D11" s="5" t="n">
        <v>155</v>
      </c>
    </row>
    <row r="12">
      <c r="A12" s="4" t="inlineStr">
        <is>
          <t>Interest and other income</t>
        </is>
      </c>
      <c r="B12" s="5" t="n">
        <v>-14341</v>
      </c>
      <c r="C12" s="5" t="n">
        <v>-15560</v>
      </c>
      <c r="D12" s="5" t="n">
        <v>-15885</v>
      </c>
    </row>
    <row r="13">
      <c r="A13" s="4" t="inlineStr">
        <is>
          <t>Finance costs</t>
        </is>
      </c>
      <c r="B13" s="5" t="n">
        <v>2996</v>
      </c>
      <c r="C13" s="5" t="n">
        <v>3246</v>
      </c>
      <c r="D13" s="5" t="n">
        <v>144</v>
      </c>
    </row>
    <row r="14">
      <c r="A14" s="4" t="inlineStr">
        <is>
          <t>Dividend income from equity investments at fair value through other comprehensive income</t>
        </is>
      </c>
      <c r="B14" s="5" t="n">
        <v>-1</v>
      </c>
      <c r="C14" s="5" t="n">
        <v>-2</v>
      </c>
    </row>
    <row r="15">
      <c r="A15" s="4" t="inlineStr">
        <is>
          <t>Income from investments accounted for using the equity method</t>
        </is>
      </c>
      <c r="B15" s="5" t="n">
        <v>-12678</v>
      </c>
      <c r="C15" s="5" t="n">
        <v>-12641</v>
      </c>
      <c r="D15" s="5" t="n">
        <v>-13861</v>
      </c>
    </row>
    <row r="16">
      <c r="A16" s="4" t="inlineStr">
        <is>
          <t>Net exchange (gain)/loss</t>
        </is>
      </c>
      <c r="B16" s="5" t="n">
        <v>-32</v>
      </c>
      <c r="C16" s="5" t="n">
        <v>67</v>
      </c>
      <c r="D16" s="5" t="n">
        <v>-46</v>
      </c>
    </row>
    <row r="17">
      <c r="A17" s="4" t="inlineStr">
        <is>
          <t>Share-based compensation expenses</t>
        </is>
      </c>
      <c r="B17" s="5" t="n">
        <v>232</v>
      </c>
    </row>
    <row r="18">
      <c r="A18" s="4" t="inlineStr">
        <is>
          <t>Operating cash flows before changes in working capital</t>
        </is>
      </c>
      <c r="B18" s="5" t="n">
        <v>297701</v>
      </c>
      <c r="C18" s="5" t="n">
        <v>308904</v>
      </c>
      <c r="D18" s="5" t="n">
        <v>284916</v>
      </c>
    </row>
    <row r="19">
      <c r="A19" s="4" t="inlineStr">
        <is>
          <t>(Increase)/decrease in inventories</t>
        </is>
      </c>
      <c r="B19" s="5" t="n">
        <v>-902</v>
      </c>
      <c r="C19" s="5" t="n">
        <v>1348</v>
      </c>
      <c r="D19" s="5" t="n">
        <v>1212</v>
      </c>
    </row>
    <row r="20">
      <c r="A20" s="4" t="inlineStr">
        <is>
          <t>Decrease/(increase) in contract assets</t>
        </is>
      </c>
      <c r="B20" s="5" t="n">
        <v>1228</v>
      </c>
      <c r="C20" s="5" t="n">
        <v>-64</v>
      </c>
      <c r="D20" s="5" t="n">
        <v>-874</v>
      </c>
    </row>
    <row r="21">
      <c r="A21" s="4" t="inlineStr">
        <is>
          <t>Decrease/(increase) in contract costs</t>
        </is>
      </c>
      <c r="B21" s="5" t="n">
        <v>1500</v>
      </c>
      <c r="C21" s="5" t="n">
        <v>-9012</v>
      </c>
      <c r="D21" s="5" t="n">
        <v>-2021</v>
      </c>
    </row>
    <row r="22">
      <c r="A22" s="4" t="inlineStr">
        <is>
          <t>Increase in accounts receivable</t>
        </is>
      </c>
      <c r="B22" s="5" t="n">
        <v>-10812</v>
      </c>
      <c r="C22" s="5" t="n">
        <v>-11981</v>
      </c>
      <c r="D22" s="5" t="n">
        <v>-7058</v>
      </c>
    </row>
    <row r="23">
      <c r="A23" s="4" t="inlineStr">
        <is>
          <t>Increase in other receivables</t>
        </is>
      </c>
      <c r="B23" s="5" t="n">
        <v>-585</v>
      </c>
      <c r="C23" s="5" t="n">
        <v>-1364</v>
      </c>
      <c r="D23" s="5" t="n">
        <v>1784</v>
      </c>
    </row>
    <row r="24">
      <c r="A24" s="4" t="inlineStr">
        <is>
          <t>Decrease/(increase) in prepayments and other current assets</t>
        </is>
      </c>
      <c r="B24" s="5" t="n">
        <v>1538</v>
      </c>
      <c r="C24" s="5" t="n">
        <v>-3075</v>
      </c>
      <c r="D24" s="5" t="n">
        <v>-2999</v>
      </c>
    </row>
    <row r="25">
      <c r="A25" s="4" t="inlineStr">
        <is>
          <t>Increase in amount due from ultimate holding company</t>
        </is>
      </c>
      <c r="B25" s="5" t="n">
        <v>-46</v>
      </c>
      <c r="C25" s="5" t="n">
        <v>-780</v>
      </c>
      <c r="D25" s="5" t="n">
        <v>-348</v>
      </c>
    </row>
    <row r="26">
      <c r="A26" s="4" t="inlineStr">
        <is>
          <t>(Increase)/decrease in deposited customer reserves</t>
        </is>
      </c>
      <c r="B26" s="5" t="n">
        <v>-897</v>
      </c>
      <c r="C26" s="5" t="n">
        <v>6447</v>
      </c>
      <c r="D26" s="5" t="n">
        <v>-4835</v>
      </c>
    </row>
    <row r="27">
      <c r="A27" s="4" t="inlineStr">
        <is>
          <t>Increase/(decrease) in accounts payable</t>
        </is>
      </c>
      <c r="B27" s="5" t="n">
        <v>7896</v>
      </c>
      <c r="C27" s="5" t="n">
        <v>-3334</v>
      </c>
      <c r="D27" s="5" t="n">
        <v>-16400</v>
      </c>
    </row>
    <row r="28">
      <c r="A28" s="4" t="inlineStr">
        <is>
          <t>Increase in bills payable</t>
        </is>
      </c>
      <c r="B28" s="5" t="n">
        <v>829</v>
      </c>
      <c r="C28" s="5" t="n">
        <v>794</v>
      </c>
      <c r="D28" s="5" t="n">
        <v>873</v>
      </c>
    </row>
    <row r="29">
      <c r="A29" s="4" t="inlineStr">
        <is>
          <t>Increase/(decrease) in deferred revenue</t>
        </is>
      </c>
      <c r="B29" s="5" t="n">
        <v>22943</v>
      </c>
      <c r="C29" s="5" t="n">
        <v>-3380</v>
      </c>
      <c r="D29" s="5" t="n">
        <v>-19588</v>
      </c>
    </row>
    <row r="30">
      <c r="A30" s="4" t="inlineStr">
        <is>
          <t>Increase in accrued expenses and other payables</t>
        </is>
      </c>
      <c r="B30" s="5" t="n">
        <v>18584</v>
      </c>
      <c r="C30" s="5" t="n">
        <v>508</v>
      </c>
      <c r="D30" s="5" t="n">
        <v>4613</v>
      </c>
    </row>
    <row r="31">
      <c r="A31" s="4" t="inlineStr">
        <is>
          <t>(Decrease)/increase in amount due to ultimate holding company</t>
        </is>
      </c>
      <c r="B31" s="5" t="n">
        <v>-32</v>
      </c>
      <c r="C31" s="5" t="n">
        <v>-107</v>
      </c>
      <c r="D31" s="5" t="n">
        <v>112</v>
      </c>
    </row>
    <row r="32">
      <c r="A32" s="4" t="inlineStr">
        <is>
          <t>Increase in other non-current liabilities</t>
        </is>
      </c>
      <c r="B32" s="5" t="n">
        <v>4923</v>
      </c>
    </row>
    <row r="33">
      <c r="A33" s="4" t="inlineStr">
        <is>
          <t>Cash generated from operations</t>
        </is>
      </c>
      <c r="B33" s="5" t="n">
        <v>343868</v>
      </c>
      <c r="C33" s="5" t="n">
        <v>284904</v>
      </c>
      <c r="D33" s="5" t="n">
        <v>239387</v>
      </c>
    </row>
    <row r="34">
      <c r="A34" s="3" t="inlineStr">
        <is>
          <t>Tax paid</t>
        </is>
      </c>
    </row>
    <row r="35">
      <c r="A35" s="4" t="inlineStr">
        <is>
          <t>Net cash generated from operating activities</t>
        </is>
      </c>
      <c r="B35" s="5" t="n">
        <v>307761</v>
      </c>
      <c r="C35" s="5" t="n">
        <v>247591</v>
      </c>
      <c r="D35" s="5" t="n">
        <v>206151</v>
      </c>
    </row>
    <row r="36">
      <c r="A36" s="3" t="inlineStr">
        <is>
          <t>Investing activities</t>
        </is>
      </c>
    </row>
    <row r="37">
      <c r="A37" s="4" t="inlineStr">
        <is>
          <t>Payment for property, plant and equipment</t>
        </is>
      </c>
      <c r="B37" s="5" t="n">
        <v>-189577</v>
      </c>
      <c r="C37" s="5" t="n">
        <v>-202365</v>
      </c>
      <c r="D37" s="5" t="n">
        <v>-192395</v>
      </c>
    </row>
    <row r="38">
      <c r="A38" s="4" t="inlineStr">
        <is>
          <t>Payment for land use rights</t>
        </is>
      </c>
      <c r="B38" s="5" t="n">
        <v>-169</v>
      </c>
      <c r="C38" s="5" t="n">
        <v>-355</v>
      </c>
      <c r="D38" s="5" t="n">
        <v>-580</v>
      </c>
    </row>
    <row r="39">
      <c r="A39" s="4" t="inlineStr">
        <is>
          <t>Payment for other intangible assets</t>
        </is>
      </c>
      <c r="B39" s="5" t="n">
        <v>-703</v>
      </c>
      <c r="C39" s="5" t="n">
        <v>-2245</v>
      </c>
      <c r="D39" s="5" t="n">
        <v>-2189</v>
      </c>
    </row>
    <row r="40">
      <c r="A40" s="4" t="inlineStr">
        <is>
          <t>Proceeds from disposal of property, plant and equipment</t>
        </is>
      </c>
      <c r="B40" s="5" t="n">
        <v>266</v>
      </c>
      <c r="C40" s="5" t="n">
        <v>423</v>
      </c>
      <c r="D40" s="5" t="n">
        <v>8</v>
      </c>
    </row>
    <row r="41">
      <c r="A41" s="4" t="inlineStr">
        <is>
          <t>Decrease/(increase) in bank deposits</t>
        </is>
      </c>
      <c r="B41" s="5" t="n">
        <v>15008</v>
      </c>
      <c r="C41" s="5" t="n">
        <v>157709</v>
      </c>
      <c r="D41" s="5" t="n">
        <v>-11578</v>
      </c>
    </row>
    <row r="42">
      <c r="A42" s="4" t="inlineStr">
        <is>
          <t>Increase in restricted bank deposits (excluding deposited customer reserves)</t>
        </is>
      </c>
      <c r="B42" s="5" t="n">
        <v>-335</v>
      </c>
      <c r="C42" s="5" t="n">
        <v>-4503</v>
      </c>
      <c r="D42" s="5" t="n">
        <v>-348</v>
      </c>
    </row>
    <row r="43">
      <c r="A43" s="4" t="inlineStr">
        <is>
          <t>Interest received</t>
        </is>
      </c>
      <c r="B43" s="5" t="n">
        <v>12999</v>
      </c>
      <c r="C43" s="5" t="n">
        <v>11550</v>
      </c>
      <c r="D43" s="5" t="n">
        <v>11810</v>
      </c>
    </row>
    <row r="44">
      <c r="A44" s="4" t="inlineStr">
        <is>
          <t>Proceeds from disposal of investments accounted for using the equity method</t>
        </is>
      </c>
      <c r="B44" s="5" t="n">
        <v>417</v>
      </c>
    </row>
    <row r="45">
      <c r="A45" s="4" t="inlineStr">
        <is>
          <t>Payment for investments accounted for using the equity method</t>
        </is>
      </c>
      <c r="B45" s="5" t="n">
        <v>-1346</v>
      </c>
      <c r="C45" s="5" t="n">
        <v>-161</v>
      </c>
      <c r="D45" s="5" t="n">
        <v>-375</v>
      </c>
    </row>
    <row r="46">
      <c r="A46" s="4" t="inlineStr">
        <is>
          <t>Dividends received from investments accounted for using the equity method</t>
        </is>
      </c>
      <c r="B46" s="5" t="n">
        <v>4362</v>
      </c>
      <c r="C46" s="5" t="n">
        <v>2299</v>
      </c>
      <c r="D46" s="5" t="n">
        <v>691</v>
      </c>
    </row>
    <row r="47">
      <c r="A47" s="4" t="inlineStr">
        <is>
          <t>Purchase of financial assets at fair value through profit or loss</t>
        </is>
      </c>
      <c r="B47" s="5" t="n">
        <v>-114893</v>
      </c>
      <c r="C47" s="5" t="n">
        <v>-161343</v>
      </c>
      <c r="D47" s="5" t="n">
        <v>-116810</v>
      </c>
    </row>
    <row r="48">
      <c r="A48" s="4" t="inlineStr">
        <is>
          <t>Maturity of financial assets at fair value through profit or loss</t>
        </is>
      </c>
      <c r="B48" s="5" t="n">
        <v>103479</v>
      </c>
      <c r="C48" s="5" t="n">
        <v>129505</v>
      </c>
      <c r="D48" s="5" t="n">
        <v>110087</v>
      </c>
    </row>
    <row r="49">
      <c r="A49" s="4" t="inlineStr">
        <is>
          <t>Purchase of financial assets at fair value through other comprehensive income</t>
        </is>
      </c>
      <c r="B49" s="5" t="n">
        <v>-205</v>
      </c>
      <c r="D49" s="5" t="n">
        <v>-711</v>
      </c>
    </row>
    <row r="50">
      <c r="A50" s="4" t="inlineStr">
        <is>
          <t>Proceeds from disposal of financial assets at fair value through other comprehensive income</t>
        </is>
      </c>
      <c r="B50" s="5" t="n">
        <v>500</v>
      </c>
    </row>
    <row r="51">
      <c r="A51" s="4" t="inlineStr">
        <is>
          <t>Short-term loans granted by China Mobile Finance and payment for other investments</t>
        </is>
      </c>
      <c r="B51" s="5" t="n">
        <v>-34335</v>
      </c>
      <c r="C51" s="5" t="n">
        <v>-11464</v>
      </c>
      <c r="D51" s="5" t="n">
        <v>-16210</v>
      </c>
    </row>
    <row r="52">
      <c r="A52" s="4" t="inlineStr">
        <is>
          <t>Maturity of short-term loans granted by China Mobile Finance and other investments</t>
        </is>
      </c>
      <c r="B52" s="5" t="n">
        <v>16414</v>
      </c>
      <c r="C52" s="5" t="n">
        <v>16810</v>
      </c>
      <c r="D52" s="5" t="n">
        <v>6367</v>
      </c>
    </row>
    <row r="53">
      <c r="A53" s="4" t="inlineStr">
        <is>
          <t>Others</t>
        </is>
      </c>
      <c r="B53" s="5" t="n">
        <v>12</v>
      </c>
      <c r="C53" s="5" t="n">
        <v>-66</v>
      </c>
      <c r="D53" s="5" t="n">
        <v>2</v>
      </c>
    </row>
    <row r="54">
      <c r="A54" s="4" t="inlineStr">
        <is>
          <t>Net cash used in investing activities</t>
        </is>
      </c>
      <c r="B54" s="5" t="n">
        <v>-188106</v>
      </c>
      <c r="C54" s="5" t="n">
        <v>-64206</v>
      </c>
      <c r="D54" s="5" t="n">
        <v>-212231</v>
      </c>
    </row>
    <row r="55">
      <c r="A55" s="3" t="inlineStr">
        <is>
          <t>Financing activities</t>
        </is>
      </c>
    </row>
    <row r="56">
      <c r="A56" s="4" t="inlineStr">
        <is>
          <t>Interest paid in relation to short-term deposits placed by ultimate holding company</t>
        </is>
      </c>
      <c r="B56" s="5" t="n">
        <v>-170</v>
      </c>
      <c r="C56" s="5" t="n">
        <v>-187</v>
      </c>
      <c r="D56" s="5" t="n">
        <v>-142</v>
      </c>
    </row>
    <row r="57">
      <c r="A57" s="4" t="inlineStr">
        <is>
          <t>Dividends paid to the Company's equity shareholders</t>
        </is>
      </c>
      <c r="B57" s="5" t="n">
        <v>-59726</v>
      </c>
      <c r="C57" s="5" t="n">
        <v>-53265</v>
      </c>
      <c r="D57" s="5" t="n">
        <v>-59930</v>
      </c>
    </row>
    <row r="58">
      <c r="A58" s="4" t="inlineStr">
        <is>
          <t>Dividends paid to non-controlling shareholders of subsidiaries</t>
        </is>
      </c>
      <c r="B58" s="5" t="n">
        <v>-11</v>
      </c>
      <c r="C58" s="5" t="n">
        <v>-38</v>
      </c>
      <c r="D58" s="5" t="n">
        <v>-10</v>
      </c>
    </row>
    <row r="59">
      <c r="A59" s="4" t="inlineStr">
        <is>
          <t>Short-term deposits placed by ultimate holding company</t>
        </is>
      </c>
      <c r="B59" s="5" t="n">
        <v>26706</v>
      </c>
      <c r="C59" s="5" t="n">
        <v>21637</v>
      </c>
      <c r="D59" s="5" t="n">
        <v>10873</v>
      </c>
    </row>
    <row r="60">
      <c r="A60" s="4" t="inlineStr">
        <is>
          <t>Repayment of short-term deposits placed by ultimate holding company</t>
        </is>
      </c>
      <c r="B60" s="5" t="n">
        <v>-21637</v>
      </c>
      <c r="C60" s="5" t="n">
        <v>-10873</v>
      </c>
      <c r="D60" s="5" t="n">
        <v>-8611</v>
      </c>
    </row>
    <row r="61">
      <c r="A61" s="4" t="inlineStr">
        <is>
          <t>Repayment of principal and interest of lease liabilities</t>
        </is>
      </c>
      <c r="B61" s="5" t="n">
        <v>-27346</v>
      </c>
      <c r="C61" s="5" t="n">
        <v>-22175</v>
      </c>
    </row>
    <row r="62">
      <c r="A62" s="4" t="inlineStr">
        <is>
          <t>Payment of Hong Kong 5G spectrum utilization fee and its interest</t>
        </is>
      </c>
      <c r="B62" s="5" t="n">
        <v>-68</v>
      </c>
    </row>
    <row r="63">
      <c r="A63" s="4" t="inlineStr">
        <is>
          <t>Net cash used in financing activities</t>
        </is>
      </c>
      <c r="B63" s="5" t="n">
        <v>-82252</v>
      </c>
      <c r="C63" s="5" t="n">
        <v>-64901</v>
      </c>
      <c r="D63" s="5" t="n">
        <v>-57820</v>
      </c>
    </row>
    <row r="64">
      <c r="A64" s="4" t="inlineStr">
        <is>
          <t>Net increase/(decrease) in cash and cash equivalents</t>
        </is>
      </c>
      <c r="B64" s="5" t="n">
        <v>37403</v>
      </c>
      <c r="C64" s="5" t="n">
        <v>118484</v>
      </c>
      <c r="D64" s="5" t="n">
        <v>-63900</v>
      </c>
    </row>
    <row r="65">
      <c r="A65" s="4" t="inlineStr">
        <is>
          <t>Cash and cash equivalents at beginning of year</t>
        </is>
      </c>
      <c r="B65" s="5" t="n">
        <v>175933</v>
      </c>
      <c r="C65" s="5" t="n">
        <v>57302</v>
      </c>
      <c r="D65" s="5" t="n">
        <v>120636</v>
      </c>
    </row>
    <row r="66">
      <c r="A66" s="4" t="inlineStr">
        <is>
          <t>Effect of changes in foreign exchange rate</t>
        </is>
      </c>
      <c r="B66" s="5" t="n">
        <v>-607</v>
      </c>
      <c r="C66" s="5" t="n">
        <v>147</v>
      </c>
      <c r="D66" s="5" t="n">
        <v>566</v>
      </c>
    </row>
    <row r="67">
      <c r="A67" s="4" t="inlineStr">
        <is>
          <t>Cash and cash equivalents at end of year</t>
        </is>
      </c>
      <c r="B67" s="5" t="n">
        <v>212729</v>
      </c>
      <c r="C67" s="5" t="n">
        <v>175933</v>
      </c>
      <c r="D67" s="5" t="n">
        <v>57302</v>
      </c>
    </row>
    <row r="68">
      <c r="A68" s="4" t="inlineStr">
        <is>
          <t>Hong Kong [member]</t>
        </is>
      </c>
    </row>
    <row r="69">
      <c r="A69" s="3" t="inlineStr">
        <is>
          <t>Tax paid</t>
        </is>
      </c>
    </row>
    <row r="70">
      <c r="A70" s="4" t="inlineStr">
        <is>
          <t>Tax paid</t>
        </is>
      </c>
      <c r="B70" s="5" t="n">
        <v>-331</v>
      </c>
      <c r="C70" s="5" t="n">
        <v>-13</v>
      </c>
      <c r="D70" s="5" t="n">
        <v>-233</v>
      </c>
    </row>
    <row r="71">
      <c r="A71" s="4" t="inlineStr">
        <is>
          <t>PRC [member]</t>
        </is>
      </c>
    </row>
    <row r="72">
      <c r="A72" s="3" t="inlineStr">
        <is>
          <t>Tax paid</t>
        </is>
      </c>
    </row>
    <row r="73">
      <c r="A73" s="4" t="inlineStr">
        <is>
          <t>Tax paid</t>
        </is>
      </c>
      <c r="B73" s="6" t="n">
        <v>-35776</v>
      </c>
      <c r="C73" s="6" t="n">
        <v>-37300</v>
      </c>
      <c r="D73" s="6" t="n">
        <v>-330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Text block [abstract]</t>
        </is>
      </c>
    </row>
    <row r="4">
      <c r="A4" s="4" t="inlineStr">
        <is>
          <t>Statement of compliance</t>
        </is>
      </c>
      <c r="B4" s="4" t="inlineStr">
        <is>
          <t xml:space="preserve"> (a) Statement of compliance These financial statements have been prepared in accordance with all applicable International Financial Reporting Standards (“IFRSs”) issued by the International Accounting Standards Board (“IASB”), which collective term includes all applicable individual International Financial Reporting Standards, International Accounting Standards (“IASs”) and Interpretations issued by the IASB. A summary of the significant accounting policies adopted by the Group is set out below. The consolidated financial statements were authorized by the Board of Directors to issue on April 28</t>
        </is>
      </c>
    </row>
    <row r="5">
      <c r="A5" s="4" t="inlineStr">
        <is>
          <t>Basis of preparation</t>
        </is>
      </c>
      <c r="B5" s="4" t="inlineStr">
        <is>
          <t xml:space="preserve"> (b) Basis of preparation The consolidated financial statements for the year ended December 31, 2020 comprise the Group and the Group’s interest in associates and joint ventures. The measurement basis used in the preparation of the financial statements is the historical cost basis, as modified by the revaluation of certain financial instruments measured at fair value. All of the amended standards that effective for the year beginning on January 1, 2020 have been applied for the first time by the Group. The details of adopting these amended standards are disclosed in note 3. The preparation of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made by management in the application of IFRSs that have significant effect on the financial statements and major sources of estimation uncertainty are disclosed in note 4 1</t>
        </is>
      </c>
    </row>
    <row r="6">
      <c r="A6" s="4" t="inlineStr">
        <is>
          <t>Subsidiaries and non-controlling interests</t>
        </is>
      </c>
      <c r="B6" s="4" t="inlineStr">
        <is>
          <t xml:space="preserve"> (c) Subsidiaries and non-controlling (i)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An investment in a subsidiary is consolidated into the consolidated financial statements from the date that control commences until the date that control ceases. Intra-group balances and transactions and any unrealized gain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Accounting policies of subsidiaries would be changed where necessary in the consolidated financial statements to ensure consistency with the policies adopted by the Group. Non-controlling non-controlling Non-controlling Non-controlling non-controlling Changes in the Group’s interests in a subsidiary that do not result in a loss of control are accounted for as equity transactions, whereby adjustments are made to the amounts of controlling and non-controlling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or, when appropriate, the cost on initial recognition of an investment in an associate or a joint venture. (ii) Business combination other than under common control The Group applies the acquisition method to account for combination of entities and businesses which are not under common control. The consideration transferred for the acquisition of a subsidiary includes the fair values of the assets transferred, the liabilities incurred to the former owners of the acquiree, the equity interests issued by the Group and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iii) Business combination under common control Under IFRSs, the Group uses merger accounting to account for the combination of entities and businesses under common control in accordance with the Accounting Guideline 5 “Merger Accounting for Common Control Combinations” issued by the Hong Kong Institute of Certified Public Accountants.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assets and liabilities of the combining entities or businesses are combined using the carrying book values from the controlling parties’ perspective. No amount is recognized in consideration for goodwill or excess of acquirers’ interest in the net fair value of acquiree’s identifiable assets, liabilities and contingent liabilities over the consideration at the time of common control combination, to the extent of the continuation of the controlling party’s interest. The consolidated statements of comprehensive income includes the results of each of the combining entities or businesses from the earliest date presented or since the date when the combining entities or businesses first came under the common control, where there is a shorter period, regardless of the date of the common control combination. Transaction costs, including professional fees, registration fees, costs of furnishing information to shareholders, costs or losses incurred in combining operations of the previously separate businesses, etc., incurred in relation to the common control combination that is to be accounted for by using merger accounting is recognized as an expense in the period in which they were incurred. </t>
        </is>
      </c>
    </row>
    <row r="7">
      <c r="A7" s="4" t="inlineStr">
        <is>
          <t>Investments accounted for using the equity method</t>
        </is>
      </c>
      <c r="B7" s="4" t="inlineStr">
        <is>
          <t xml:space="preserve"> (d) Investments accounted for using the equity method An associate is an entity, not being a subsidiary, in which the Group exercises significant influence, but not control or joint control, over its management. Significant influence is the power to participate in the financial and operating decisions of the investee but is not control or joint control over those policies. The Group has applied IFRS 11 to all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ventures. The Group accounted for its investment in associates and joint ventures using the equity method. Under the equity method, the investment is initially recorded at cost, adjusted for any excess of the Group’s share of the acquisition-date fair values of the investee’s net identifiable assets over the cost of the investment after reassessment (if applicable). Thereafter, the investment is adjusted for the post-acquisition change in the Group’s share of the investee’s net assets and any impairment loss relating to the investment (see note 2(j)). The Group’s share of the post-acquisition post-tax When the Group’s share of losses exceeds its interest in the associate or joint ventures, the Group’s interest is reduced to nil and recognition of further losses is discontinued except to the extent that the Group has incurred legal or constructive obligations or made payments on behalf of the investee. For this purpose, the Group’s interest in the investee is the carrying amount of the investment under the equity method together with the Group’s long-term interests that in substance form part of the Group’s net investment in the associates or joint ventures. Unrealized profits and losses resulting from transactions between the Group and its associates or joint ventures are eliminated to the extent of the Group’s interest in the investee, except where unrealized losses provide evidence of an impairment of the asset transferred, in which case they are recognized immediately in profit or loss. Accounting policies of associates and Gain or loss on dilution of equity interest in associates and joint ventures are recognized in profit or loss. </t>
        </is>
      </c>
    </row>
    <row r="8">
      <c r="A8" s="4" t="inlineStr">
        <is>
          <t>Goodwill</t>
        </is>
      </c>
      <c r="B8" s="4" t="inlineStr">
        <is>
          <t xml:space="preserve"> (e) Goodwill Goodwill represents the excess of: (i) the aggregate of the fair value of the consideration transferred, the amount of any non-controlling (ii) the net fair value of the acquiree’s identifiable assets and liabilities measured as of the acquisition date. When (ii) is greater than (i), then this excess is recognized immediately in profit or loss as a gain on a bargain purchase. Goodwill is stated at cost less accumulated impairment losses. Goodwill arising in a business combination is allocated to each cash-generating unit, or groups of cash-generating units, that is expected to benefit from the synergies of the combination and is tested annually for impairment (see note 2(j)). Each unit or groups of units to which the goodwill is allocated represents the lowest level within the Group at which the goodwill is monitored for internal management purpose. Goodwill is monitored at the operating segment level. On disposal of a cash-generating unit during the year, any attributable amount of purchased goodwill is included in the calculation of the gain or loss on disposal. </t>
        </is>
      </c>
    </row>
    <row r="9">
      <c r="A9" s="4" t="inlineStr">
        <is>
          <t>Other intangible assets</t>
        </is>
      </c>
      <c r="B9" s="4" t="inlineStr">
        <is>
          <t xml:space="preserve"> (f) Other intangible assets Other intangible assets such as operating license and copyrights that are acquired by the Group are stated in the balance sheets at cost less accumulated amortization (where the estimated useful life is finite) and impairment losses (see note 2(j)). Amortization of intangible assets with finite useful lives is recorded in depreciation and amortization on a straight-line basis over the shorter of the assets’ estimated useful lives or each asset’s contractual period, from the date they are available for use. Both the useful lives and method of amortization of other intangible assets are reviewed annually by the Group. Intangible assets are not amortized where their useful lives are assessed to be indefinite. The useful life of an intangible asset that is not being amortized is reviewed annually to determine whether events and circumstances continue to support the indefinite useful life assessment for that asset. Otherwise, the change in useful life assessment from indefinite to finite is accounted for prospectively from the date of change and in accordance with the policy for amortization of intangible assets with finite lives as set out above. </t>
        </is>
      </c>
    </row>
    <row r="10">
      <c r="A10" s="4" t="inlineStr">
        <is>
          <t>Property, plant and equipment</t>
        </is>
      </c>
      <c r="B10" s="4" t="inlineStr">
        <is>
          <t xml:space="preserve"> (g) Property, plant and equipment Property, plant and equipment are stated in the balance sheets at cost less accumulated depreciation and impairment losses (see note 2(j)). The cost of property, plant and equipment comprises the purchase price and any directly attributable costs of bringing the asset to its working location and condition for its intended use. Subsequent expenditure relating to an item of property, plant and equipment that has already been recognized is added to the carrying amount of the asset when it is probable that future economic benefits, in excess of the originally assessed standard of performance of the existing asset, will flow to the entity. All other subsequent expenditure is recognized as an expense in the period in which it is incurred. Gains or losses arising from the retirement or disposal of an item of property, plant and equipment are determined as the difference between the net disposal proceeds and the carrying amount of the related assets and are recognized in profit or loss on the date of retirement or disposal. Depreciation is calculated to write off the cost of property, plant and equipment, less their estimated residual value, if any, using the straight-line method over their estimated useful lives as follows: Buildings 8 years Telecommunications transceivers, switching centers, transmission and other network equipment 5 years Office equipment, furniture, fixtures and others 3 - 10 years Both the assets’ useful lives and residual values, if any, are reviewed annually. During the year, the Group adjusted the depreciable life of the 4G wireless assets from 5 years to 7 years. The effect of such change in accounting estimate is disclosed in note 15. </t>
        </is>
      </c>
    </row>
    <row r="11">
      <c r="A11" s="4" t="inlineStr">
        <is>
          <t>Construction in progress</t>
        </is>
      </c>
      <c r="B11" s="4" t="inlineStr">
        <is>
          <t xml:space="preserve"> (h) Construction in progress Construction in progress is stated at cost less impairment losses (see note 2(j)).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in respect of construction in progress. </t>
        </is>
      </c>
    </row>
    <row r="12">
      <c r="A12" s="4" t="inlineStr">
        <is>
          <t>Leased assets</t>
        </is>
      </c>
      <c r="B12" s="4" t="inlineStr">
        <is>
          <t xml:space="preserve"> (i) Leases (i) As lessee Other than land use right, the Group primarily leases telecommunications towers, buildings and premises and other network equipment. Lease contracts are typically made for fixed periods with no extension options. Recognition and measurement of lease liabilities Lease liabilities are initially measured on the present value of unpaid lease payments at the commencement date. Lease payments include the net present value of fixed payments, variable lease payments that are based on an index or a rate, residual value guarantees payments, lease payments to be made under reasonably certain extension options and payments of penalties for terminating the lease. As the interest rate implicit in the lease of the Group cannot be readily determined, the Group uses incremental borrowing rate as the discounted rate for calculating the present value of lease payments. When determine the incremental borrowing rate, the Group makes adjustments on risk-free interest rate Recognition and measurement of right-of-use Right-of-use Right-of-use Other lease expenses Payments associated with short-term leases and leases of low-value Classification of lease related cash flow Short-term lease payments, payments for leases of low-value (ii) As lessor Lease income from operating leases where the Group is a lessor is recognized in income on a straight-line basis over the lease term. Initial direct costs incurred in obtaining an operating lease are added to the carrying amount of the lease asset and recognized as expense over the lease term on the same basis as lease income. The respective leased assets are included in the balance sheets based on their nature. Accounting policies applied until December 31, 2018 An arrangement, comprising a transaction or a series of transactions, is or contains a lease if the Group determines that the arrangement conveys a right to use a specific asset or assets for an agreed period of time in return for a payment or a series of payments. Such a determination is made based on an evaluation of the substance of the arrangement and is regardless of whether the arrangement takes the legal form of a lease. (i) Classification of assets leased to the Group Assets that are held by the Group under leases which transfer to the Group substantially all the risks and rewards of ownership are classified as being held under finance leases. Leases which do not transfer substantially all the risks and rewards of ownership to the Group are classified as operating leases. (ii) Assets acquired under finance leases Where the Group acquires the use of assets under finance leases, the amounts representing the fair value of the leased asset, or, if lower, the present value of the minimum lease payments of such assets is included in property, plant and equipment and the corresponding liabilities, net of finance charges, are recorded as obligations under finance leases. Depreciation is provided for at rates, which write off the cost of the assets over the term of the relevant lease or, where it is likely the Group will obtain ownership of the asset, the useful life of the asset as set out in note 2(g). Impairment losses are accounted for in accordance with the accounting policy as set out in note 2(j). Finance charges implicit in the lease payments are charged to profit or loss over the period of the leases so as to produce an approximately constant periodic rate of charge on the remaining balance of the obligations for each accounting period. Contingent rentals are charged to profit or loss in the accounting period in which they are incurred. (iii) Leased lines and network assets and operating lease charges Where the Group has the use of assets held under operating leases, payments made under the leases are charged to profit or loss in equal instalments over the accounting periods covered by the lease term, except where an alternative basis is more representative of the time pattern of benefits to be derived from the leased asset. Lease incentives received are recognized in profit or loss as an integral part of the aggregate net lease payments made. Contingent rentals are charged to profit or loss in the accounting period in which they are incurred. The cost of acquiring land held under an operating lease is amortized on a straight-line basis over the period of the lease term. </t>
        </is>
      </c>
    </row>
    <row r="13">
      <c r="A13" s="4" t="inlineStr">
        <is>
          <t>Impairment of non-financial assets</t>
        </is>
      </c>
      <c r="B13" s="4" t="inlineStr">
        <is>
          <t xml:space="preserve"> (j) Impairment of non-financial (i) Impairment of investments accounted for using the equity method Investments accounted for using the equity method are reviewed at the end of each reporting period to determine whether there is objective evidence of impairment. Objective evidence of impairment includes observable data that comes to the attention of the Group about one or more of the following loss events: • significant financial difficulty of the entity; • a breach of contract, such as a default or delinquency in interest or principal payments; • it becoming probable that the entity will enter bankruptcy or other financial reorganization; • significant changes in the technological, market, economic or legal environment that have an adverse effect on the entity; and • decline in the fair value of an investment in an equity instrument below its cost. If any such evidence exists, the impairment loss is measured by comparing the recoverable amount of the investment with its carrying amount in accordance with note 2(j)(ii). The impairment loss is reversed if there has been a favorable change in the estimates used to determine the recoverable amount in accordance with note 2(j)(ii). (ii) Impairment of other assets Internal and external sources of information are reviewed at the end of each reporting period to identify indications that the following assets may be impaired or, except in the case of goodwill and other intangible assets with indefinite useful lives, an impairment loss previously recognized no longer exists or may have decreased: • property, plant and equipment; • right-of-use • construction in progress; • land use rights; • investments in subsidiaries; and • other intangible assets with definite life. If any such indication exists, the asset’s recoverable amount is estimated. For goodwill and other intangible assets that have indefinite useful lives, the recoverable amount is estimated annually whether or not there is any indication of impairment. • Calculation of recoverable amount The recoverable amount of an asset is the higher of its fair value less costs of disposal and value in use (“VIU”). In assessing VIU, the estimated future cash flows are discounted to their present value using a pre-tax •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or VIU, if determinable. • Reversals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 </t>
        </is>
      </c>
    </row>
    <row r="14">
      <c r="A14" s="4" t="inlineStr">
        <is>
          <t>Inventories</t>
        </is>
      </c>
      <c r="B14" s="4" t="inlineStr">
        <is>
          <t xml:space="preserve"> (k) Inventories Inventories are carried at the lower of cost and net realizable value. Cost represents purchase cost of goods calculated using the weighted average cost method. Net realizable value is determined by reference to the sales proceeds of items sold in the ordinary course of business or to management’s estimates based on prevailing market conditions. When inventories are sold, the carrying amount of those inventories is recognized as cost of products sold. The amount of any write-down of inventories to net realizable value and all losses of inventories are recognized as an expense in the period the write-down or loss occurs. The amount of any reversal of any write-down of inventories, arising from an increase in net realizable value, is recognized as a reduction in the amount of inventories recognized as an expense in the period in which the reversal occurs. </t>
        </is>
      </c>
    </row>
    <row r="15">
      <c r="A15" s="4" t="inlineStr">
        <is>
          <t>Investments and other financial assets</t>
        </is>
      </c>
      <c r="B15" s="4" t="inlineStr">
        <is>
          <t xml:space="preserve"> (l) Investments and other financial assets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lassification The Group classifies its financial assets, depending on the Group’s business model for managing the financial assets and the contractual terms of the related cash flows, under the following measurement categories: • those to be measured at amortized cost, and • those to be measured at fair value (either through other comprehensive income, or through profit or loss). Measurement At initial recognition, the Group measures a financial asset at its fair value plus, in the case of a financial asset not at FVPL, transaction costs that are directly attributable to the acquisition of the financial asset. Transaction costs of financial assets carried at FVPL are expensed in profit or loss. (i) The Group’s financial assets measured at amortized cost represent those financial assets that are held for collection of contractual cash flows where those cash flows represent solely payments of principal and interest. Interest from these financial assets is included in interest income using the effective interest rate method. Any gain or loss arising on derecognition is recognized directly in profit or loss and presented in other gains together with foreign exchange gains and losses. Impairment losses are presented in other operating expenses. (ii) For equity instruments that are not held for trading, the Group has made an irrevocable election at the time of initial recognition to account for these equity investments at FVOCI. There is no subsequent reclassification of fair value gains and losses to profit or loss following the derecognition of the investments. Dividends from such investments continue to be recognized in profit or loss when the Group’s right to receive payments is established. (iii) Assets that do not meet the criteria for amortized cost or are not elected/classified as FVOCI are classified as FVPL. A gain or loss on a financial instrument that is subsequently measured at FVPL is recognized in profit or loss and presented net within interest and other income in the period in which it arises. Impairment The Group assesses on a forward looking basis the expected credit losses associated with its debt instruments carried at amortized cost. The Group has adopted the simplified expected credit loss model for its accounts receivable and contract assets, which requires expected lifetime losses to be recognized from their initial recognition. For other debt instruments carried at amortized cost, which have low credit risk at both the beginning and end of the reporting period, the Group adopted the expected credit loss model. The impairment methodology applied depends on whether there has been a significant increase in credit risk. Financial assets are written off when the Group is satisfied that recovery is remote. When loans or receivables have been written off, the Group continues to attempt to recover the receivables due. When recoveries are made, the recovered amount is recognized in profit or loss. </t>
        </is>
      </c>
    </row>
    <row r="16">
      <c r="A16" s="4" t="inlineStr">
        <is>
          <t>Accounts receivable and other receivables</t>
        </is>
      </c>
      <c r="B16" s="4" t="inlineStr">
        <is>
          <t xml:space="preserve"> (m) Accounts receivable and other receivables Accounts receivable are initially recognized at the amount of consideration that is unconditional and other receivables are initially recognized at fair value. Considering the discounting impact is immaterial, both of them are thereafter stated at cost less related loss allowance for impairment (see note 2(l)). </t>
        </is>
      </c>
    </row>
    <row r="17">
      <c r="A17" s="4" t="inlineStr">
        <is>
          <t>Cash and cash equivalents</t>
        </is>
      </c>
      <c r="B17" s="4" t="inlineStr">
        <is>
          <t xml:space="preserve"> (n) Cash and cash equivalents Cash and cash equivalents comprise bank deposits with original maturity within three months, cash at banks and in hand, demand deposits with banks, and short-term, highly liquid investments that are readily convertible into cash of known amounts and which are subject to an insignificant risk of changes in value, having been within three months of maturity at acquisition. </t>
        </is>
      </c>
    </row>
    <row r="18">
      <c r="A18" s="4" t="inlineStr">
        <is>
          <t>Accounts payable and other payables</t>
        </is>
      </c>
      <c r="B18" s="4" t="inlineStr">
        <is>
          <t xml:space="preserve"> (o) Accounts payable and other payables Accounts payable and other payables are initially recognized at fair value. Considering the discounting impact is immaterial, both of them are thereafter stated at cost. </t>
        </is>
      </c>
    </row>
    <row r="19">
      <c r="A19" s="4" t="inlineStr">
        <is>
          <t>Deferred revenue</t>
        </is>
      </c>
      <c r="B19" s="4" t="inlineStr">
        <is>
          <t xml:space="preserve"> (p) Deferred revenue Deferred revenue consists primarily of contract liability which is the excess of the cumulative recognized consideration received or receivables from the contracted customer over the cumulative revenue, mainly including prepaid service fees received from customers which are generally not refundable, transaction price deferred for unredeemed point rewards under customer point reward program (“Reward Program”), and unused data traffic carried over. </t>
        </is>
      </c>
    </row>
    <row r="20">
      <c r="A20" s="4" t="inlineStr">
        <is>
          <t>Interest-bearing borrowings</t>
        </is>
      </c>
      <c r="B20" s="4" t="inlineStr">
        <is>
          <t xml:space="preserve"> (q) Interest-bearing borrowings Interest-bearing borrowings are recognized initially at fair value less directly attributable transaction costs. Subsequent to initial recognition, interest-bearing borrowings are stated at amortized cost with any difference between the amount initially recognized and redemption value being recognized in profit or loss over the period of the borrowings, together with any interest and fees payable, using the effective interest method. </t>
        </is>
      </c>
    </row>
    <row r="21">
      <c r="A21" s="4" t="inlineStr">
        <is>
          <t>Revenue recognition from contracts with customers</t>
        </is>
      </c>
      <c r="B21" s="4" t="inlineStr">
        <is>
          <t xml:space="preserve"> (r) Revenue recognition from contracts with customers The Group mainly provides voice, data and other telecommunications services to its customers through entering into contracts that are either cancellable on monthly basis or for a fixed contract period generally with prepayment term and/or penalty for early termination. The Group also sells telecommunication related products to its customers. For the telecommunications services (such as voice and data services), telecommunication related products (such as handsets), customer point rewards and/or other promotional goods/services provided by the Group, if the customer can benefit from the goods or services and the Group’s promise to transfer the services or products is separately identifiable, the Group identifies them as separate performance obligations. Revenue is measured at the transaction price which is the amount of consideration to which the Group is entitled in exchange for transferring promised performance obligations to the customer excluding amounts collected on behalf of third parties. The amount of consideration is generally explicitly stated in the contract and does not include significant financing component. The Group may provide cash subsidies to third party agents in respect of specific telecommunications service contracts obtained via the agents. As the cash subsidies are ultimately enjoyed by end customers via the indirect sales channel, they represent consideration payable to customers and accounted for as a reduction of the transaction price. When control of a service or product is transferred to a customer, revenue is generally recognized in profit or loss as follows: (i) Revenue for each performance obligation is recognized when the Group satisfies the performance obligation by transferring the promised goods or services to the customer. Generally, revenue is recognized when the customer obtains the control of the telecommunications services over the time of provision of the services. Revenue is recognized when a customer obtains the control of the product at a point of time. (ii) For contracts which include the provision of multiple performance obligations including services, products and/or customer point rewards, the Group allocates the transaction price to each performance obligation based on the relative stand-alone selling price. The stand-alone selling price of products and services are mainly based on its observable selling price. If a stand-alone selling price is not directly observable, the Group considers all information that is reasonably available and maximise the use of observable inputs to estimate the stand-alone selling price. The standalone selling price of each point in the customer point rewards is based on its fair value. Revenue for each performance obligation is then recognized when the control of the promised goods or services is transferred to the customer. (iii) The Group usually controls the services and the products it provided before they are transferred to the customer. In certain situations, the Group would consider the primary responsibilities in the arrangement, the establishment of selling price, and the inventory risks, etc. to determine if the Group is acting as a principal or agent. If the Group has assessed and concluded that it does not obtain the control of a specified good before transferring to the customer, the Group is acting as agent in satisfying a performance obligation, and the revenue is recognized in the net amount of any fee or commission to which it expects to be entitled from another party. The Group has both pre-paid non-current Non-current non-current Incremental costs incurred to obtain a contract, which mainly comprise sales commissions payable to third party agents, are amortized on a systemic basis that is consistent with the transfer to the customer of the goods or services to which the costs incurred to obtain a customer contract relates over the expected duration of the contract and recorded in selling expense, if it is expected to be recovered. When the expected amortization period is one year or less, the Group utilizes the practical expedient and expenses the costs as incurred. Capitalized incremental costs incurred to obtain a contract is recorded as other non-current Cost incurred to fulfil a contract represents the cost directly related to the Group’s telecommunications service contracts which are not within the scope of another accounting standard. The amount is amortized on a systemic basis that is consistent with the transfer to the customer of the goods or services to which the costs incurred to fulfil a customer contract relates over the expected duration of the contract and recorded as network operation and support expenses, if it is expected to be recovered. Capitalized cost incurred to fulfil a contract is recorded as other non-current </t>
        </is>
      </c>
    </row>
    <row r="22">
      <c r="A22" s="4" t="inlineStr">
        <is>
          <t>Interest income</t>
        </is>
      </c>
      <c r="B22" s="4" t="inlineStr">
        <is>
          <t xml:space="preserve"> (s) Interest income Interest income is recognized as it accrues using the effective interest method. </t>
        </is>
      </c>
    </row>
    <row r="23">
      <c r="A23" s="4" t="inlineStr">
        <is>
          <t>Income tax</t>
        </is>
      </c>
      <c r="B23" s="4" t="inlineStr">
        <is>
          <t xml:space="preserve"> (t) Income tax Income tax for the year comprises current tax and movements in deferred tax assets and liabilities. Current tax and movements in deferred tax assets and liabilities are recognized in profit or loss except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balance sheet date,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may also arise from unused tax losses and unused tax credits. Apart from certain limited exceptions, all deferred tax liabilities, and all deferred tax assets to the extent that it is probable that future taxable profits will be available against which the asset can be utilized, are recogniz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zed. The limited exceptions to recognition of deferred tax assets and liabilities are those temporary differences arising from initial recognition of goodwill, the initial recognition of assets or liabilities that affect neither accounting nor taxable profit (provided they are not part of a business combination), and temporary differences relating to investments in subsidiaries and associates to the extent that, in the case of taxable temporary differences, the Group controls the timing of the reversal and it is probable that the differences will not reverse in the foreseeable future, or in the case of deductible differences, and it is not probable that they will reverse in the future. The amount of deferred tax recognized is measured at the tax rates that are expected to apply to the period when the asset is realized or the liability is settled, based on tax rates enacted or substantively enacted at the balance sheet date. Deferred tax assets and liabilities are not discounted. The carrying amount of a deferred tax asset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 Current tax balances and deferred tax balances, and movements therein, are presented separately from each other and are not offset. Current tax assets are offset against current tax liabilities, and deferred tax assets against deferred tax liabilities, if the Group has the legally enforceable right to set off current tax assets against current tax liabilities and the following additional conditions are met: • in the case of current tax assets and liabilities, the Group intends either to settle on a net basis, or to realize the asset and settle the liability simultaneously; or •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 and settle simultaneously. </t>
        </is>
      </c>
    </row>
    <row r="24">
      <c r="A24" s="4" t="inlineStr">
        <is>
          <t>Provisions and contingent liabilities</t>
        </is>
      </c>
      <c r="B24" s="4" t="inlineStr">
        <is>
          <t xml:space="preserve"> (u) Provisions and contingent liabilities Provisions are recognized for liabilities of uncertain timing or amount when the Group has a legal or constructive obligation arising as a result of a past event, it is probable that an outflow of economic benefits will be required to settle the obligation and the amount can be estimated reliably. Where the time value of money is material, provisions are stated at the present value of the expenditures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t>
        </is>
      </c>
    </row>
    <row r="25">
      <c r="A25" s="4" t="inlineStr">
        <is>
          <t>Employee benefits</t>
        </is>
      </c>
      <c r="B25" s="4" t="inlineStr">
        <is>
          <t xml:space="preserve"> (v) Employee benefits (i) Short-term employee benefits and contributions to defined contribution retirement plans Salaries, annual bonuses, paid annual leave, leave passage, contributions to defined contribution retirement plans and the cost of non-monetary The Company and subsidiaries incorporated in Hong Kong are required to make contributions to Mandatory Provident Funds under the Hong Kong Mandatory Provident Fund Schemes Ordinance. Such contributions are recognized as an expense in profit or loss as incurred. The employees of the subsidiaries in the mainland of China participate in the defined contribution retirement plans managed by the local government authorities whereby the subsidiaries are required to contribute to the schemes at fixed rates of the employees’ salary costs. In addition to the local governmental defined contribution retirement plans, the subsidiaries also participate in a pension scheme launched by the Group managed by an independent insurance company whereby the subsidiaries are required to make contributions to the retirement plans at fixed rates of the employees’ salary costs or in accordance with the terms of the plans. The Group’s contributions to these plans are charged to profit or loss when incurred. (ii) Supplementary retirement benefits In addition to participating in local governmental defined contribution social insurance, the Group also provides other post retirement supplementary retirement benefits to those retired employees qualified for certain criteria in accordance with a new governmental requirement. Under such plan, the Group provides or reimburses certain medical benefits and etc. to retired employees annually based on certain criteria. The Group’s payment obligation in the future under such plan are discounted and recognized as liabilities, the costs of which are recognized in profit or loss. Changes arising from remeasurement of the liability due to changes in the actuarial assumptions are recognized in other comprehensive income when incurred. (iii) Share-based payments The fair value of share options granted to employees is recognized as an employee cost with a corresponding increase in a capital reserve within equity. The fair value is measured at grant date using the binomial lattice model, taking into account the terms and conditions upon which the options were granted. Where the employees have to meet vesting conditions before becoming unconditionally entitled to the options, the total estimated fair value of the options is spread over the vesting period, taking into account the probability that the options will vest. During the vesting period, the number of share options that is expected to vest is reviewed at each balance sheet date. Any resulting adjustment to the cumulative fair value recognized in prior years is recognized in profit or loss for the year of the review, unless the original employee expenses qualify for recognition as an asset, with a corresponding adjustment to the capital reserve. On vesting date, the amount recognized as an expense is adjusted to reflect the actual number of share options that vest (with a corresponding adjustment to the capital reserve). The equity amount is recognized in the capital reserve until either the option is exercised (when it is transferred to the share capital account) or the option expires (when it is released directly to retained profits). In the Company’s balance sheets, share-based payment transactions in which the Company grants share options to subsidiaries’ employees are accounted for as an increase in value of investments in subsidiaries, which is eliminated on consolidated financial statements. (iv) Termination benefits Termination benefits are recognized when, and only when, the Group demonstrably commits itself to terminate employment which is without realistic possibility of withdrawal or to provide benefits as a result of voluntary redundancy by having a detailed formal plan which is without realistic possibility of withdrawal. </t>
        </is>
      </c>
    </row>
    <row r="26">
      <c r="A26" s="4" t="inlineStr">
        <is>
          <t>Research and development expenses</t>
        </is>
      </c>
      <c r="B26" s="4" t="inlineStr">
        <is>
          <t xml:space="preserve"> (w) Research and development expenses The development expenses of the Group are capitalized when capitalization criteria are fulfilled, and other research and development expenses are recognized in profit or loss as incurred. </t>
        </is>
      </c>
    </row>
    <row r="27">
      <c r="A27" s="4" t="inlineStr">
        <is>
          <t>Borrowing costs</t>
        </is>
      </c>
      <c r="B27" s="4" t="inlineStr">
        <is>
          <t xml:space="preserve"> (x) Borrowing costs Borrowing costs that are directly attributable to the acquisition, construction or production of an asset which necessarily takes a substantial period of time to get ready for its intended use or sale are capitalized as part of the cost of that asset. Other borrowing costs are expensed in the period in which they are incurred. The capitalization of borrowing costs as part of the cost of a qualifying asset commences when expenditure for the asset is being incurred, borrowing costs are being incurred and activities that are necessary to prepare the asset for its intended use or sale are in progress. Capitalization of borrowing costs is suspended or ceased when substantially all the activities necessary to prepare the qualifying asset for its intended use or sale are interrupted or completed. </t>
        </is>
      </c>
    </row>
    <row r="28">
      <c r="A28" s="4" t="inlineStr">
        <is>
          <t>Translation of foreign currencies</t>
        </is>
      </c>
      <c r="B28" s="4" t="inlineStr">
        <is>
          <t xml:space="preserve"> (y) Translation of foreign currencies The functional currency of majority of the entities within the Group is RMB, which is the currency of the primary economic environment in which most of the Group’s entities operate. The Group adopted RMB as its presentation currency in the preparation of the consolidated financial statements, which is also the functional currency of the Company. Foreign currency transactions during the year are translated at the foreign exchange rates ruling at the transaction dates. Monetary assets and liabilities denominated in currencies other than the functional currency are retranslated at the foreign exchange rates ruling at the balance sheet date. Exchange gains and losses are recognized in profit or loss. Non-monetary Non-monetary The results of overseas entities are translated into RMB at the exchange rates approximating the foreign exchange rate ruling at the dates of transactions. Assets and liabilities are translated into RMB at the exchange rates ruling at the balance sheet date. The resulting currency translation differences are recognized in other comprehensive income and accumulated separately in equity in the exchange reserve. On disposal of an overseas entity, the cumulative amount of the currency translation differences relating to that particular foreign operation is reclassified from equity to profit or loss. For the purpose of the consolidated statements of cash flows, the cash flows of overseas entities within the Group are translated into RMB by using the exchange rates approximating the foreign exchange rate ruling at the dates of the cash flows. </t>
        </is>
      </c>
    </row>
    <row r="29">
      <c r="A29" s="4" t="inlineStr">
        <is>
          <t>Related parties</t>
        </is>
      </c>
      <c r="B29" s="4" t="inlineStr">
        <is>
          <t xml:space="preserve"> (z) Related parties (a) A person, or a close member of that person’s family, is related to the Group if that person: (i) has control or joint control of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note 2(z)(a); or (vii) A person identified in note 2(z)(a)(i) has significant influence over the entity or is a member of the key management personnel of the entity (or of a parent of the entity). Close members of the family of a person are those family members who may be expected to influence, or be influenced by, that person in their dealings with the entity. </t>
        </is>
      </c>
    </row>
    <row r="30">
      <c r="A30" s="4" t="inlineStr">
        <is>
          <t>Segment reporting</t>
        </is>
      </c>
      <c r="B30" s="4" t="inlineStr">
        <is>
          <t xml:space="preserve"> (aa) Segment reporting An operating segment is a component of the Group that engages in business activities from which the Group may earn revenue and incur expenses, and is identified on the basis of the internal financial reports that are provided to and regularly reviewed by the Group’s Chief Operating Decision Maker (“CODM”) in order to allocate resources and assess performance of the segment. The CODM has been identified as the Executive Directors of the Company. For the years presented, the Group as a whole is an operating segment since the Group is only engaged in telecommunications and related businesses. No geographical information has been disclosed as the majority of the Group’s operating activities are carried out in the mainland of China. The Group’s assets located and operating revenue derived from activities outside the mainland of China are less than 5% of the Group’s assets and operating revenue, respectively. </t>
        </is>
      </c>
    </row>
    <row r="31">
      <c r="A31" s="4" t="inlineStr">
        <is>
          <t>Dividend distribution</t>
        </is>
      </c>
      <c r="B31" s="4" t="inlineStr">
        <is>
          <t xml:space="preserve"> (ab) Dividend distribution Dividend distribution to the Company’s shareholders is recognized as a liability in the Group’s and the Company’s financial statements in the period in which the dividends are approved by the Company’s shareholders or directors, where appropriat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Text block [abstract]</t>
        </is>
      </c>
    </row>
    <row r="4">
      <c r="A4" s="4" t="inlineStr">
        <is>
          <t>Estimated Useful Lives of Property, Plant and Equipment</t>
        </is>
      </c>
      <c r="B4" s="4" t="inlineStr">
        <is>
          <t>Depreciation is calculated to write off the cost of property, plant and equipment, less their estimated residual value, if any, using the straight-line method over their estimated useful lives as follows: Buildings 8 years Telecommunications transceivers, switching centers, transmission and other network equipment 5 years Office equipment, furniture, fixtures and others 3 - 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hanges in Accounting Policies (Tables)</t>
        </is>
      </c>
      <c r="B1" s="2" t="inlineStr">
        <is>
          <t>12 Months Ended</t>
        </is>
      </c>
    </row>
    <row r="2">
      <c r="B2" s="2" t="inlineStr">
        <is>
          <t>Dec. 31, 2020</t>
        </is>
      </c>
    </row>
    <row r="3">
      <c r="A3" s="3" t="inlineStr">
        <is>
          <t>Text block [abstract]</t>
        </is>
      </c>
    </row>
    <row r="4">
      <c r="A4" s="4" t="inlineStr">
        <is>
          <t>Consolidated Balance Sheet (Extract)</t>
        </is>
      </c>
      <c r="B4" s="4" t="inlineStr">
        <is>
          <t xml:space="preserve">Consolidated Balance Sheets (Extracted) December 31, 2018 (As previously reported) Million Changes in accounting – IFRS 16 Million January 1, 2019 (As restated) Million Assets Non-current Right-of-use — 84,289 84,289 Land use rights and others 27,778 (4,665 ) 23,113 Investments accounted for using the equity method 145,325 (1,216 ) 144,109 Deferred tax assets 29,654 488 30,142 Current assets Prepayments and other current assets 27,002 (1,811 ) 25,191 Equity and liabilities Liabilities Current liabilities Lease liabilities — 19,917 19,917 Non-current Lease liabilities – non-current — 60,290 60,290 Deferred tax liabilities 822 (16 ) 806 Equity Reserves 650,275 (3,106 ) 647,1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ng Revenue (Tables)</t>
        </is>
      </c>
      <c r="B1" s="2" t="inlineStr">
        <is>
          <t>12 Months Ended</t>
        </is>
      </c>
    </row>
    <row r="2">
      <c r="B2" s="2" t="inlineStr">
        <is>
          <t>Dec. 31, 2020</t>
        </is>
      </c>
    </row>
    <row r="3">
      <c r="A3" s="3" t="inlineStr">
        <is>
          <t>Text block [abstract]</t>
        </is>
      </c>
    </row>
    <row r="4">
      <c r="A4" s="4" t="inlineStr">
        <is>
          <t>Disaggregation of operating revenue</t>
        </is>
      </c>
      <c r="B4" s="4" t="inlineStr">
        <is>
          <t xml:space="preserve"> 2020 Million 2019 Million 2018 Million Revenue from telecommunications services Voice services 78,782 88,624 108,083 Data services -SMS &amp; MMS 29,485 28,648 28,800 -Wireless data traffic 385,679 384,999 383,297 -Wireline broadband 80,808 68,835 54,285 -Applications and information services 101,038 82,543 75,701 Others 19,900 20,743 20,741 695,692 674,392 670,907 Revenue from sales of products and others 72,378 71,525 65,912 768,070 745,917 736,819 </t>
        </is>
      </c>
    </row>
    <row r="5">
      <c r="A5" s="4" t="inlineStr">
        <is>
          <t>Summary of Contract Assets</t>
        </is>
      </c>
      <c r="B5" s="4" t="inlineStr">
        <is>
          <t xml:space="preserve">The Group has recognized the following assets related to contracts with customers: Note As of December 31, 2020 Million As of December 31, 2019 Million Contract assets (i) 5,401 6,567 Less: current portion (3,841 ) (5,003 ) Non-current non-current 1,560 1,564 Contract costs recorded in other non-current (ii) 14,487 15,987 Total other non-current 16,047 17,551 </t>
        </is>
      </c>
    </row>
    <row r="6">
      <c r="A6" s="4" t="inlineStr">
        <is>
          <t>Summary of Significant Changes in Contract Assets Relating to Contracts with Customers</t>
        </is>
      </c>
      <c r="B6" s="4" t="inlineStr">
        <is>
          <t xml:space="preserve"> Contract assets 2020 Million 2019 Million Gross carrying amount: As of January 1 6,883 6,831 Increase resulting from satisfaction of performance obligation 6,948 6,886 Transfer to accounts receivable (8,185 ) (6,834 ) As of December 31 5,646 6,883 Loss allowance: As of January 1 (316 ) (342 ) Changes during the year 71 26 As of December 31 (245 ) (316 ) Net book value: As of December 31 5,401 6,567 </t>
        </is>
      </c>
    </row>
    <row r="7">
      <c r="A7" s="4" t="inlineStr">
        <is>
          <t>Summary of Significant Changes in Contract Costs Relating to Contracts with Customers</t>
        </is>
      </c>
      <c r="B7" s="4" t="inlineStr">
        <is>
          <t xml:space="preserve"> Contract costs 2020 Million 2019 Million As of January 1 15,987 6,975 Addition 18,534 24,149 Amortization for the year (20,034 ) (15,137 ) As of December 31 14,487 15,987 </t>
        </is>
      </c>
    </row>
    <row r="8">
      <c r="A8" s="4" t="inlineStr">
        <is>
          <t>Summary of contract liabilities</t>
        </is>
      </c>
      <c r="B8" s="4" t="inlineStr">
        <is>
          <t xml:space="preserve">Contract liabilities are presented in deferred revenue in the consolidated balance sheets. Changes in contract liabilities are as follows: Contract liabilities 2020 Million 2019 Million As of January 1 57,431 62,812 Opening balance recognized in the consolidated statements of comprehensive income for the year (53,802 ) (56,409 ) Other net changes for the year 76,050 51,028 As of December 31 79,679 57,4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work Operaton And Support Expenses (Tables)</t>
        </is>
      </c>
      <c r="B1" s="2" t="inlineStr">
        <is>
          <t>12 Months Ended</t>
        </is>
      </c>
    </row>
    <row r="2">
      <c r="B2" s="2" t="inlineStr">
        <is>
          <t>Dec. 31, 2020</t>
        </is>
      </c>
    </row>
    <row r="3">
      <c r="A3" s="3" t="inlineStr">
        <is>
          <t>Text block [abstract]</t>
        </is>
      </c>
    </row>
    <row r="4">
      <c r="A4" s="4" t="inlineStr">
        <is>
          <t>Details of network operation and support expenses</t>
        </is>
      </c>
      <c r="B4" s="4" t="inlineStr">
        <is>
          <t>Details of network operation and support expenses are as follows: Note 2020 Million 2019 Million 2018 Million Maintenance, operation support and related expenses 117,758 92,980 95,656 Power and utilities expenses 37,661 32,837 32,032 Charges for use of tower assets (i) (iii) 26,836 25,518 38,981 Charges for use of lines and network assets (ii) (iii) 8,224 7,715 8,489 Charges for use of other assets (ii) (iii) 6,149 7,492 16,102 Others 9,796 9,268 8,747 206,424 175,810 200,007 Note: (i) Charges for use of tower assets include the non-lease components charges (maintenance, power and related support services) for use of telecommunications towers and variable lease payments not based on an index or a rate, which are recorded in profit or loss as incurred. (ii) Charges for use of lines and network assets and other assets mainly include the non-lease right-of-use low-value (iii) For the year ended December 31, 2020, short-term lease payments and lease payments of low-value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Related Expenses (Tables)</t>
        </is>
      </c>
      <c r="B1" s="2" t="inlineStr">
        <is>
          <t>12 Months Ended</t>
        </is>
      </c>
    </row>
    <row r="2">
      <c r="B2" s="2" t="inlineStr">
        <is>
          <t>Dec. 31, 2020</t>
        </is>
      </c>
    </row>
    <row r="3">
      <c r="A3" s="3" t="inlineStr">
        <is>
          <t>Text block [abstract]</t>
        </is>
      </c>
    </row>
    <row r="4">
      <c r="A4" s="4" t="inlineStr">
        <is>
          <t>Summary of Employee Benefit and Related Expenses</t>
        </is>
      </c>
      <c r="B4" s="4" t="inlineStr">
        <is>
          <t xml:space="preserve"> 2020 Million 2019 Million 2018 Million Salaries, wages, labor service expenses and other benefits 95,254 86,610 81,843 Retirement costs: contributions to defined contribution retirement plans 10,943 15,908 12,096 Share-based compensation expenses 232 — — 106,429 102,518 93,93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0</t>
        </is>
      </c>
    </row>
    <row r="3">
      <c r="A3" s="3" t="inlineStr">
        <is>
          <t>Text block [abstract]</t>
        </is>
      </c>
    </row>
    <row r="4">
      <c r="A4" s="4" t="inlineStr">
        <is>
          <t>Summary of Other Operating Expenses</t>
        </is>
      </c>
      <c r="B4" s="4" t="inlineStr">
        <is>
          <t xml:space="preserve"> Note 2020 Million 2019 Million 2018 Million Interconnection 19,821 21,037 20,692 Expected credit impairment losses 5,084 5,761 4,635 Write-down of inventories 196 171 155 Loss/(gain) on disposal of property, plant and equipment 1 (64 ) 8 Write-off 1,546 2,975 1,250 Research and development expenses (i ) 4,898 2,843 2,490 Auditors’ remuneration - audit services (ii ) 109 111 108 - tax services 3 2 3 - other services 2 10 6 Others (iii ) 15,379 13,398 11,428 47,039 46,244 40,775 Note: (i) The item does not include depreciation and amortization and employee benefit and related expenses related to research and development. (ii) Audit services include reporting on the Group’s internal controls over financial reporting pursuant to Section 404 of the Sarbanes-Oxley Act of the United States of America at a service fee of RMB22 million (2019: RMB22 million; 2018: RMB22 million). (iii) Others consist of administrative expenses, taxes and surcharges, and other miscellaneous expens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Gains (Tables)</t>
        </is>
      </c>
      <c r="B1" s="2" t="inlineStr">
        <is>
          <t>12 Months Ended</t>
        </is>
      </c>
    </row>
    <row r="2">
      <c r="B2" s="2" t="inlineStr">
        <is>
          <t>Dec. 31, 2020</t>
        </is>
      </c>
    </row>
    <row r="3">
      <c r="A3" s="3" t="inlineStr">
        <is>
          <t>Text block [abstract]</t>
        </is>
      </c>
    </row>
    <row r="4">
      <c r="A4" s="4" t="inlineStr">
        <is>
          <t>Summary of Other Gains</t>
        </is>
      </c>
      <c r="B4" s="4" t="inlineStr">
        <is>
          <t xml:space="preserve"> 2020 2019 2018 Million Million Million Compensation income 758 915 1,184 Additional deduction of input value-added tax 2,813 667 — Others 2,031 2,447 1,722 5,602 4,029 2,90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Tables)</t>
        </is>
      </c>
      <c r="B1" s="2" t="inlineStr">
        <is>
          <t>12 Months Ended</t>
        </is>
      </c>
    </row>
    <row r="2">
      <c r="B2" s="2" t="inlineStr">
        <is>
          <t>Dec. 31, 2020</t>
        </is>
      </c>
    </row>
    <row r="3">
      <c r="A3" s="3" t="inlineStr">
        <is>
          <t>Text block [abstract]</t>
        </is>
      </c>
    </row>
    <row r="4">
      <c r="A4" s="4" t="inlineStr">
        <is>
          <t>Summary Of Interest and Other Income</t>
        </is>
      </c>
      <c r="B4" s="4" t="inlineStr">
        <is>
          <t xml:space="preserve"> 2020 2019 2018 Million Million Million Interest income 11,447 10,065 11,443 Fair value gains recognized, net 2,894 5,495 4,442 14,341 15,560 15,88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0</t>
        </is>
      </c>
    </row>
    <row r="3">
      <c r="A3" s="3" t="inlineStr">
        <is>
          <t>Text block [abstract]</t>
        </is>
      </c>
    </row>
    <row r="4">
      <c r="A4" s="4" t="inlineStr">
        <is>
          <t>Summary of Finance Costs</t>
        </is>
      </c>
      <c r="B4" s="4" t="inlineStr">
        <is>
          <t xml:space="preserve"> 2020 2019 2018 Million Million Million Interest for lease liabilities 2,806 3,052 — Interest paid for short-term deposits received (note 37(a)) 170 187 142 Others 20 7 2 2,996 3,246 14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CNY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pital expenditure incurred but not paid</t>
        </is>
      </c>
      <c r="B4" s="6" t="n">
        <v>63817</v>
      </c>
      <c r="C4" s="6" t="n">
        <v>64480</v>
      </c>
      <c r="D4" s="6" t="n">
        <v>74816</v>
      </c>
    </row>
    <row r="5">
      <c r="A5" s="4" t="inlineStr">
        <is>
          <t>Additions of lease liabilities</t>
        </is>
      </c>
      <c r="B5" s="6" t="n">
        <v>16870</v>
      </c>
      <c r="C5" s="6" t="n">
        <v>13219</v>
      </c>
      <c r="D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rectors' and Other Senior Management's Remuneration (Tables)</t>
        </is>
      </c>
      <c r="B1" s="2" t="inlineStr">
        <is>
          <t>12 Months Ended</t>
        </is>
      </c>
    </row>
    <row r="2">
      <c r="B2" s="2" t="inlineStr">
        <is>
          <t>Dec. 31, 2020</t>
        </is>
      </c>
    </row>
    <row r="3">
      <c r="A3" s="3" t="inlineStr">
        <is>
          <t>Text block [abstract]</t>
        </is>
      </c>
    </row>
    <row r="4">
      <c r="A4" s="4" t="inlineStr">
        <is>
          <t>Summary of Directors' Remuneration</t>
        </is>
      </c>
      <c r="B4" s="4" t="inlineStr">
        <is>
          <t xml:space="preserve">Directors’ remuneration during 2020 is as follows: Contributions relating to Salaries, social insurance, Directors’ allowances housing fund and 2020 fees and bonuses retirement scheme Total ’000 ’000 ’000 ’000 Executive directors (Expressed in RMB) YANG Jie 1 — 830 157 987 DONG Xin 2 — 829 148 977 WANG Yuhang 3 — 757 149 906 LI Ronghua 4 — 123 38 161 — 2,539 492 3,031 Independent non-executive CHENG Mo Chi, Moses 460 — — 460 CHOW Man Yiu, Paul 455 — — 455 YIU Kin Wah, Stephen 470 — — 470 YANG Qiang* — — — — 1,385 — — 1,385 Directors’ remuneration during 2019 is as follows: Contributions relating to Salaries, social insurance, Directors’ allowances housing fund and 2019 fees and bonuses retirement scheme Total ’000 ’000 ’000 ’000 Executive directors (Expressed in RMB) YANG Jie 1 — 461 169 630 SHANG Bing 5 — 1,354 89 1,443 LI Yue 6 — 1,585 187 1,772 WANG Yuhang 3 — 415 163 578 DONG Xin 2 — 1,469 195 1,664 — 5,284 803 6,087 Independent non-executive CHENG Mo Chi, Moses 460 — — 460 CHOW Man Yiu, Paul 455 — — 455 YIU Kin Wah, Stephen 470 — — 470 YANG Qiang* — — — — 1,385 — — 1,385 Directors’ remuneration during 2018 is as follows: Contributions relating to Salaries, social insurance, Directors’ allowances housing fund and 2018 fees and bonuses retirement scheme Total ’000 ’000 ’000 ’000 Executive directors (Expressed in RMB) SHANG Bing 5 — 867 134 1,001 LI Yue 6 — 1,000 163 1,163 SHA Yuejia 7 — 745 104 849 DONG Xin 2 — 890 157 1,047 — 3,502 558 4,060 Independent non-executive WONG Kwong Shing, Frank** 177 — — 177 CHENG Mo Chi, Moses 460 — — 460 CHOW Man Yiu, Paul 455 — — 455 YIU Kin Wah, Stephen 417 — — 417 YANG Qiang* — — — — 1,509 — — 1,509 1 Mr. YANG Jie was appointed as an executive director and the chairman of the Company with effect from March 21, 2019. 2 Mr. Dong Xin was appointed as the chief executive officer of the Company with effect from August 13, 2020 and had ceased to serve as the chief financial officer of the Company. 3 Mr. WANG Yuhang was appointed as an executive director of the Company with effect from October 24, 2019. 4 Mr. LI Ronghua was appointed as an executive director and the chief financial officer of the Company with effect from October 15, 2020. 5 Mr. SHANG Bing resigned from his position as an executive director and the chairman of the Company with effect from March 4, 2019. 6 Mr. LI Yue resigned from his position as an executive director and chief executive officer of the Company with effect from October 11, 2019. 7 Mr. SHA Yuejia resigned from his position as executive director of the Company with effect from May 17, 2018. * Dr. YANG Qiang was appointed as an independent non-executive ** Mr. Frank WONG Kwong Shing resigned from the role of independent non-executi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dividuals with Highest Emoluments (Tables)</t>
        </is>
      </c>
      <c r="B1" s="2" t="inlineStr">
        <is>
          <t>12 Months Ended</t>
        </is>
      </c>
    </row>
    <row r="2">
      <c r="B2" s="2" t="inlineStr">
        <is>
          <t>Dec. 31, 2020</t>
        </is>
      </c>
    </row>
    <row r="3">
      <c r="A3" s="3" t="inlineStr">
        <is>
          <t>Text block [abstract]</t>
        </is>
      </c>
    </row>
    <row r="4">
      <c r="A4" s="4" t="inlineStr">
        <is>
          <t>Emoluments Payable to the Five Individuals with Highest Emoluments</t>
        </is>
      </c>
      <c r="B4" s="4" t="inlineStr">
        <is>
          <t xml:space="preserve">The emoluments payable to the five individuals with highest are as follows: 2020 2019 2018 ’000 ’000 ’000 Salaries, allowances and benefits in kind 7,684 6,592 6,579 Performance related bonuses 4,545 4,314 4,208 Retirement scheme contributions 215 187 156 12,444 11,093 10,943 </t>
        </is>
      </c>
    </row>
    <row r="5">
      <c r="A5" s="4" t="inlineStr">
        <is>
          <t>Emoluments by Bands</t>
        </is>
      </c>
      <c r="B5" s="4" t="inlineStr">
        <is>
          <t xml:space="preserve">The emoluments fell within the following bands: 2020 2019 2018 Number of individuals Number of individuals Number of individuals Emolument bands 2,000,001—2,500,000 4 5 5 2,500,001—3,000,000 1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ext block [abstract]</t>
        </is>
      </c>
    </row>
    <row r="4">
      <c r="A4" s="4" t="inlineStr">
        <is>
          <t>Taxation in Consolidated Statements of Comprehensive Income</t>
        </is>
      </c>
      <c r="B4" s="4" t="inlineStr">
        <is>
          <t xml:space="preserve"> (a) Taxation in the consolidated statements of comprehensive income represents: 2020 2019 2018 Note Million Million Million Current tax Provision for the PRC enterprise income tax on the estimated assessable profits for the year (i) 39,870 36,989 34,395 Provision for Hong Kong profits tax on the estimated assessable profits for the year (ii) 400 269 275 40,270 37,258 34,670 Deferred tax Origination and reversal of temporary differences, net (note 22) (6,051 ) (1,916 ) 1,274 34,219 35,342 35,944 Note: (i) The provision for the PRC enterprise income tax is based on the statutory tax rate of 25% (2019: 25%; 2018: 25%) on the estimated assessable profits determined in accordance with the relevant income tax rules and regulations of the PRC for the year ended December 31, 2020. Certain subsidiaries of the Company enjoy the preferential tax rate of 15% (2019: 15%; 2018: 15%). (ii) The provision for Hong Kong profits tax is calculated at 16.5% (2019: 16.5%; 2018: 16.5%) of the estimated assessable profits for the year ended December 31, 2020. (iii) Pursuant to the “Notice regarding Matters on Determination of Tax Residence Status of Chinese-controlled Offshore Incorporated Enterprises under Rules of Effective Management” issued by SAT in 2009 (“2009 Notice”), the Company is qualified as a PRC offshore-registered resident enterprise. Accordingly, the dividend income of the Company from its subsidiaries in the PRC is exempted from PRC enterprise income tax. </t>
        </is>
      </c>
    </row>
    <row r="5">
      <c r="A5" s="4" t="inlineStr">
        <is>
          <t>Reconciliation Between Income Tax Expense and Accounting Profit at Applicable Tax Rates</t>
        </is>
      </c>
      <c r="B5" s="4" t="inlineStr">
        <is>
          <t xml:space="preserve"> (b) Reconciliation s 2020 2019 2018 Million Million Million Profit before taxation 142,359 142,133 153,895 Notional tax on profit before tax, calculated at the PRC’s statutory tax rate of 25% (Note) 35,590 35,533 38,474 Tax effect of non-taxable – Income from investments accounted for using the equity method (3,086 ) (3,160 ) (3,465 ) – Interest and other income (47 ) (75 ) (131 ) Tax effect of non-deductible 1,041 1,211 604 Tax effect of non-deductible 164 114 85 Rate differential of certain operations in the mainland of China (note 13(a)(i)) (1,009 ) (930 ) (1,835 ) Rate differential of Hong Kong operations (note 13(a)(ii)) (185 ) (177 ) (189 ) Tax effect of deductible temporary difference for which no deferred tax asset was recognized 693 668 1,414 Tax effect of deductible tax loss for which no deferred tax asset was recognized 1,416 2,019 1,267 Others (358 ) 139 (280 ) Taxation 34,219 35,342 35,944 Note: The PRC’s statutory tax rate is adopted as the majority of the Group’s operations are subject to this rate. </t>
        </is>
      </c>
    </row>
    <row r="6">
      <c r="A6" s="4" t="inlineStr">
        <is>
          <t>Tax Charged Relating to Components of Other Comprehensive Income</t>
        </is>
      </c>
      <c r="B6" s="4" t="inlineStr">
        <is>
          <t xml:space="preserve"> (c) The tax credited/(charged) relating to components of other comprehensive income is as follows: 2020 2019 2018 Before tax Tax credited After tax Before tax Tax charged After tax Before tax Tax charged After Million Million Million Million Million Million Million Million Million Changes in value of financial assets at FVOCI 956 1 957 (74 ) (1 ) (75 ) (168 ) — (168 ) Currency translation differences (1,915 ) — (1,915 ) 683 — 683 1,160 — 1,160 Share of other comprehensive (loss)/income of investments accounted for using the equity method (617 ) — (617 ) 442 — 442 1,248 — 1,248 Other comprehensive (loss)/income (1,576 ) 1 (1,575 ) 1,051 (1 ) 1,050 2,240 — 2,240 Current tax — — — Deferred tax 1 (1 ) — 1 (1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 [abstract]</t>
        </is>
      </c>
    </row>
    <row r="4">
      <c r="A4" s="4" t="inlineStr">
        <is>
          <t>Disclosure of diluted earnings per share</t>
        </is>
      </c>
      <c r="B4" s="4" t="inlineStr">
        <is>
          <t xml:space="preserve"> 2020 2019 2018 Million Million Million Profit attributable to equity shareholders of the Company used in calculating basic earnings per share 107,843 106,641 117,781 Add:   d — 41 — Less:   f — (632 ) — Profit attributable to equity shareholders of the Company used in calculating diluted earnings per share 107,843 106,050 117,78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Property, Plant and Equipment</t>
        </is>
      </c>
      <c r="B4" s="4" t="inlineStr">
        <is>
          <t xml:space="preserve"> Buildings Million Telecommunications transceivers, switching centers, transmission and other network equipment Million Office equipment, furniture, fixtures and others Million Total Million Cost: As of January 1, 2019 155,451 1,548,851 25,301 1,729,603 Transferred from construction in progress 6,251 159,098 2,165 167,514 Other additions 539 1,235 911 2,685 Disposals — (28 ) (19 ) (47 ) Written-off (822 ) (100,962 ) (2,450 ) (104,234 ) Exchange differences 71 161 9 241 As of December 31, 2019 161,490 1,608,355 25,917 1,795,762 As of January 1, 2020 161,490 1,608,355 25,917 1,795,762 Reclassification (2,092 ) 12,387 (10,295 ) — Transferred from construction in progress 5,339 164,378 3,032 172,749 Other additions 163 1,935 982 3,080 Disposals (5 ) (63 ) (81 ) (149 ) Written-off (337 ) (45,260 ) (1,733 ) (47,330 ) Exchange differences (189 ) (444 ) (20 ) (653 ) As of December 31, 2020 164,369 1,741,288 17,802 1,923,459 Accumulated depreciation and impairment: As of January 1, 2019 52,158 994,803 16,146 1,063,107 Charge for the year 5,983 150,243 1,817 158,043 Written back on disposals — (13 ) (14 ) (27 ) Written-off (33 ) (99,027 ) (1,192 ) (100,252 ) Exchange differences 9 49 1 59 As of December 31, 2019 58,117 1,046,055 16,758 1,120,930 As of January 1, 2020 58,117 1,046,055 16,758 1,120,930 Reclassification (1,333 ) 6,600 (5,267 ) — Charge for the year 6,073 133,912 2,897 142,882 Written back on disposals (2 ) (27 ) (59 ) (88 ) Written-off (292 ) (43,643 ) (1,654 ) (45,589 ) Exchange differences (43 ) (173 ) (7 ) (223 ) As of December 31, 2020 62,520 1,142,724 12,668 1,217,912 Net book value: As of December 31, 2020 101,849 598,564 5,134 705,547 As of December 31, 2019 103,373 562,300 9,159 674,83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12 Months Ended</t>
        </is>
      </c>
    </row>
    <row r="2">
      <c r="B2" s="2" t="inlineStr">
        <is>
          <t>Dec. 31, 2020</t>
        </is>
      </c>
    </row>
    <row r="3">
      <c r="A3" s="3" t="inlineStr">
        <is>
          <t>Text block [abstract]</t>
        </is>
      </c>
    </row>
    <row r="4">
      <c r="A4" s="4" t="inlineStr">
        <is>
          <t>Summary of Construction in Progress</t>
        </is>
      </c>
      <c r="B4" s="4" t="inlineStr">
        <is>
          <t xml:space="preserve"> 2020 2019 Million Million As of January 1 67,978 72,180 Additions 176,422 163,312 Transferred to property, plant and equipment (172,749 ) (167,514 ) As of December 31 71,651 67,97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0</t>
        </is>
      </c>
    </row>
    <row r="3">
      <c r="A3" s="3" t="inlineStr">
        <is>
          <t>Text block [abstract]</t>
        </is>
      </c>
    </row>
    <row r="4">
      <c r="A4" s="4" t="inlineStr">
        <is>
          <t>Disclosure of right of use assets</t>
        </is>
      </c>
      <c r="B4" s="4" t="inlineStr">
        <is>
          <t xml:space="preserve"> (a) Right-of-use Telecommunications Towers and related assets Million Buildings and premises Million Others Million Total Million Cost: As of January 1, 2019 75,169 35,790 3,545 114,504 Additions 5,696 9,135 1,139 15,970 Early termination and modification of lease contracts (1,890 ) (1,620 ) (567 ) (4,077 ) Exchange differences — 22 — 22 As of December 31, 2019 78,975 43,327 4,117 126,419 As of January 1, 2020 78,975 43,327 4,117 126,419 Additions 7,100 10,554 1,302 18,956 Termination of lease contracts (309 ) (3,496 ) (341 ) (4,146 ) Early termination and modification of lease contracts (1,654 ) (2,127 ) (105 ) (3,886 ) Exchange differences — (99 ) — (99 ) As of December 31, 2020 84,112 48,159 4,973 137,244 Accumulated amortization and impairment: As of January 1, 2019 15,299 12,409 2,507 30,215 Charge for the year 14,738 7,675 338 22,751 Early termination and modification of lease contracts (276 ) (435 ) (151 ) (862 ) Exchange differences — 7 — 7 As of December 31, 2019 29,761 19,656 2,694 52,111 As of January 1, 2020 29,761 19,656 2,694 52,111 Charge for the year 15,883 9,179 950 26,012 Termination of lease contracts (309 ) (3,496 ) (341 ) (4,146 ) Early termination and modification of lease contracts (933 ) (782 ) (64 ) (1,779 ) Exchange differences — (45 ) — (45 ) As of December 31, 2020 44,402 24,512 3,239 72,153 Net book value: As of December 31, 2020 39,710 23,647 1,734 65,091 As of December 31, 2019 49,214 23,671 1,423 74,30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 (Tables)</t>
        </is>
      </c>
      <c r="B1" s="2" t="inlineStr">
        <is>
          <t>12 Months Ended</t>
        </is>
      </c>
    </row>
    <row r="2">
      <c r="B2" s="2" t="inlineStr">
        <is>
          <t>Dec. 31, 2020</t>
        </is>
      </c>
    </row>
    <row r="3">
      <c r="A3" s="3" t="inlineStr">
        <is>
          <t>Text block [abstract]</t>
        </is>
      </c>
    </row>
    <row r="4">
      <c r="A4" s="4" t="inlineStr">
        <is>
          <t>Summary of Goodwill</t>
        </is>
      </c>
      <c r="B4" s="4" t="inlineStr">
        <is>
          <t xml:space="preserve"> 2020 2019 Million Million As of January 1 35,343 35,343 Additions 1 — As of December 31 35,344 35,34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 (Tables)</t>
        </is>
      </c>
      <c r="B1" s="2" t="inlineStr">
        <is>
          <t>12 Months Ended</t>
        </is>
      </c>
    </row>
    <row r="2">
      <c r="B2" s="2" t="inlineStr">
        <is>
          <t>Dec. 31, 2020</t>
        </is>
      </c>
    </row>
    <row r="3">
      <c r="A3" s="3" t="inlineStr">
        <is>
          <t>Investments accounted for using equity method [abstract]</t>
        </is>
      </c>
    </row>
    <row r="4">
      <c r="A4" s="4" t="inlineStr">
        <is>
          <t>Summary of Subsidiaries</t>
        </is>
      </c>
      <c r="B4" s="4" t="inlineStr">
        <is>
          <t xml:space="preserve">The following list contains only the particulars of subsidiaries which principally affected the results, assets or liabilities of the Group. The class of shares held is ordinary unless otherwise stated. Place of Proportion of incorporation/ ownership interest Name of company* establishment Particulars of issued Held by the Held by a Principal activity China Mobile Communication the British HK$1 100 % — Investment holding company China Mobile Communication Co., Ltd. (“CMC”)** the mainland RMB1,641,848,326 — 100 % Network and business coordination center China Mobile Group Guangdong Co., Ltd. the mainland RMB5,594,840,700 — 100 % Telecommunications operator China Mobile Group Zhejiang Co., Ltd. the mainland RMB2,117,790,000 — 100 % Telecommunications operator China Mobile Group Jiangsu Co., Ltd. the mainland RMB2,800,000,000 — 100 % Telecommunications operator China Mobile Group Fujian Co., Ltd. the mainland RMB5,247,480,000 — 100 % Telecommunications operator China Mobile Group Henan Co., Ltd. the mainland RMB4,367,733,641 — 100 % Telecommunications operator China Mobile Group Hainan Co., Ltd. the mainland RMB643,000,000 — 100 % Telecommunications operator China Mobile Group Beijing Co., Ltd. the mainland RMB6,124,696,053 — 100 % Telecommunications operator China Mobile Group Shanghai Co., Ltd. the mainland RMB6,038,667,706 — 100 % Telecommunications operator China Mobile Group Tianjin Co., Ltd. the mainland RMB2,151,035,483 — 100 % Telecommunications operator China Mobile Group Hebei Co., Ltd. the mainland RMB4,314,668,531 — 100 % Telecommunications operator China Mobile Group Liaoning Co., Ltd. the mainland RMB5,140,126,680 — 100 % Telecommunications operator China Mobile Group Shandong Co., Ltd. the mainland RMB6,341,851,146 — 100 % Telecommunications operator China Mobile Group Guangxi Co., Ltd. the mainland RMB2,340,750,100 — 100 % Telecommunications operator China Mobile Group Anhui Co., Ltd. the mainland RMB4,099,495,494 — 100 % Telecommunications operator China Mobile Group Jiangxi Co., Ltd. the mainland RMB2,932,824,234 — 100 % Telecommunications operator China Mobile Group Chongqing Co., Ltd. the mainland RMB3,029,645,401 — 100 % Telecommunications operator Place of Proportion of incorporation/ ownership interest Name of company* establishment Particulars of issued Held by the Held by a Principal activity China Mobile Group Sichuan Co., Ltd. the mainland RMB7,483,625,572 — 100 % Telecommunications operator China Mobile Group Hubei Co., Ltd. the mainland RMB3,961,279,556 — 100 % Telecommunications operator China Mobile Group Hunan Co., Ltd. the mainland RMB4,015,668,593 — 100 % Telecommunications operator China Mobile Group Shaanxi Co., Ltd. the mainland RMB3,171,267,431 — 100 % Telecommunications operator China Mobile Group Shanxi Co., Ltd. the mainland RMB2,773,448,313 — 100 % Telecommunications operator China Mobile Group Neimenggu Co., Ltd. the mainland RMB2,862,621,870 — 100 % Telecommunications operator China Mobile Group Jilin Co., Ltd. the mainland RMB3,277,579,314 — 100 % Telecommunications operator China Mobile Group Heilongjiang Co., Ltd. the mainland RMB4,500,508,035 — 100 % Telecommunications operator China Mobile Group Guizhou Co., Ltd. the mainland RMB2,541,981,749 — 100 % Telecommunications operator China Mobile Group Yunnan Co., Ltd. the mainland RMB4,137,130,733 — 100 % Telecommunications operator China Mobile Group Xizang Co., Ltd. the mainland RMB848,643,686 — 100 % Telecommunications operator China Mobile Group Gansu Co., Ltd. the mainland RMB1,702,599,589 — 100 % Telecommunications operator China Mobile Group Qinghai Co., Ltd. the mainland RMB902,564,911 — 100 % Telecommunications operator China Mobile Group Ningxia Co., Ltd. the mainland RMB740,447,232 — 100 % Telecommunications operator China Mobile Group Xinjiang Co., Ltd. the mainland RMB2,581,599,639 — 100 % Telecommunications operator China Mobile Group Design Institute Co., Ltd. the mainland RMB160,232,547 — 100 % Provision of telecommunications network planning design and consulting services China Mobile Holding Company Limited** the mainland US$30,000,000 100 % — Investment holding company China Mobile Information Technology Co., Ltd.** the mainland US$7,633,000 — 100 % Provision of roaming clearance, IT system operation, technology support services Aspire Holdings Limited Cayman HK$93,964,583 66.41 % — Investment holding company Place of Proportion of incorporation/ ownership interest Name of company* establishment Particulars of issued Held by the Held by a Principal activity Aspire (BVI) Limited # BVI US$1,000 — 100 % Investment holding company Aspire Technologies (Shenzhen) Limited** # the mainland US$10,000,000 — 100 % Development, services and maintenance of industry value-added platform Aspire Information Network (Shenzhen) Limited** # the mainland US$5,000,000 — 100 % Provision of mobile data solutions, system integration and development Aspire Information Technologies (Beijing) Limited** # the mainland US$5,000,000 — 100 % Operation support and capability service of digital content Fujian FUNO Mobile Communication Technology Company Limited*** the mainland RMB60,000,000 — 51 % Network construction and maintenance, network planning and optimizing, training and communication services Advanced Roaming &amp; Clearing House Limited BVI US$2 100 % — Provision of roaming clearance services Fit Best Limited BVI US$1 100 % — Investment holding company China Mobile Hong Kong Company Limited Hong Kong HK$951,046,930 — 100 % Provision of telecommunications and related services China Mobile International Holdings Limited Hong Kong HK$19,319,810,000 100 % — Investment holding company China Mobile International Limited Hong Kong HK$8,100,000,000 — 100 % Provision of voice and roaming clearance services, internet services and value-added services China Mobile Group Device Co., Ltd. the mainland RMB6,200,000,000 — 99.97 % Provision of electronic communication products design services and sale of related products China Mobile Group Finance Co., Ltd. (“China Mobile Finance”) the mainland RMB11,627,783,669 — 92 % Provision of non-banking China Mobile IoT Company Limited the mainland RMB3,000,000,000 — 100 % Provision of network services China Mobile (Suzhou) Software Technology Co., Ltd. the mainland RMB3,172,000,000 — 100 % Provision of Mobile Cloud research and development and operation support services China Mobile E-Commerce E-Commerce”) the mainland RMB500,000,000 — 100 % Provision of e-payment e-commerce Place of Proportion of incorporation/ ownership interest Name of company* establishment Particulars of issued Held by the Held by a Principal activity China Mobile (Hangzhou) Information Technology Co., Ltd. the mainland of China RMB1,350,000,000 — 100 % Provision of family information products, technology research and development services China Mobile Online Services Co., Ltd. the mainland of China RMB2,000,000,000 — 100 % Provision of call MIGU Company Limited the mainland of China RMB7,000,000,000 — 100 % Provision of China Mobile TieTong Company Limited the mainland of China RMB31,880,000,000 — 100 % Provision of engineering, maintenance, sales and telecommunications China Mobile Internet Company Limited the mainland of China RMB3,000,000,000 — 100 % Provision of China Mobile Investment Holdings Company Limited the mainland of China RMB1,175,920,000 — 100 % Investment China Mobile System Integration Co., Ltd. the mainland of China RMB1,300,000,000 — 100 % Provision of computer system integration, construction, maintenance and China Mobile (Chengdu) the mainland of China RMB1,000,000,000 — 100 % Provision of information technology products and technology research and development services China Mobile (Shanghai) ICT Co., Ltd. the mainland of China RMB800,000,000 — 100 % Provision of information technology products and technology research and development services China Mobile Financial Technology Co., Ltd. the mainland of China RMB555,410,800 — 100 % Provision of e-payment e-commerce China Mobile Xiong’an ICT Co., Ltd. the mainland of China RMB150,000,000 — 100 % Provision of information technology products and technology research and development services Zhongyidong Information Technology Co., Ltd. the mainland of China RMB1,000,000,000 — 100 % Provision of IT solution including digital technology * The nature of all the legal entities established in the mainland of China is limited liability company. ** Companies registered as wholly owned foreign enterprises in the mainland of China. *** Company registered as a sino-foreign equity joint venture in the mainland of China. # Effective interest held by the Group is 66.4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vestments Accounted for Using the Equity Method (Tables)</t>
        </is>
      </c>
      <c r="B1" s="2" t="inlineStr">
        <is>
          <t>12 Months Ended</t>
        </is>
      </c>
    </row>
    <row r="2">
      <c r="B2" s="2" t="inlineStr">
        <is>
          <t>Dec. 31, 2020</t>
        </is>
      </c>
    </row>
    <row r="3">
      <c r="A3" s="3" t="inlineStr">
        <is>
          <t>Text block [abstract]</t>
        </is>
      </c>
    </row>
    <row r="4">
      <c r="A4" s="4" t="inlineStr">
        <is>
          <t>Summary of Investments Accounted for Using the Equity Method</t>
        </is>
      </c>
      <c r="B4" s="4" t="inlineStr">
        <is>
          <t xml:space="preserve">The amounts recognized in the consolidated balance sheets are as follows: As of As of December 31, 2020 December 31, 2019 Million Million Associates 160,732 154,004 Joint ventures 1,079 1,224 161,811 155,228 </t>
        </is>
      </c>
    </row>
    <row r="5">
      <c r="A5" s="4" t="inlineStr">
        <is>
          <t>Details of Principal Associates</t>
        </is>
      </c>
      <c r="B5" s="4" t="inlineStr">
        <is>
          <t xml:space="preserve"> Details of principal associates, all of which are listed on exchanges, are as follows: Name of associate Place of Proportion of Principal activity Shanghai Pudong Development Bank Co., Ltd. PRC 18 % Provision of banking services China Tower Corporation Limited PRC 28 % Provision of construction, maintenance and operation of telecommunications towers IFLYTEK Co., Ltd. PRC 12 % Provision of intelligent voice and artificial intelligence products and services True Corporation Public Company Limited (“True Corporation”) Thailand 18 % Provision of telecommunications services</t>
        </is>
      </c>
    </row>
    <row r="6">
      <c r="A6" s="4" t="inlineStr">
        <is>
          <t>Summary Financial Information on Principal Associates</t>
        </is>
      </c>
      <c r="B6" s="4" t="inlineStr">
        <is>
          <t xml:space="preserve"> SPD Bank As of December 31 2020 Million 2019 Million Total assets 7,950,218 7,005,929 Total liabilities 7,304,401 6,444,878 Total equity 645,817 561,051 Total equity attributable to ordinary equity shareholders 528,288 493,945 Percentage of ownership of the Group 18% 18% Total equity attributable to the Group 96,018 89,774 The impact of fair value adjustments at the time of acquisition, goodwill and others 6,084 6,084 Interest in associates 102,102 95,858 China Tower IFLYTEK True Corporation As of December 31 As of December 31 As of December 31 2020 Million 2019 Million 2020 Million 2019 Million 2020 Million 2019 Million Total current assets 43,204 40,995 14,978 11,430 22,748 31,298 Total non-current 294,176 297,072 9,858 8,671 111,806 90,680 Total current liabilities 106,635 128,364 10,392 6,866 38,301 35,186 Total non-current 44,499 27,142 1,472 1,500 77,598 57,457 Total equity 186,246 182,561 12,972 11,735 18,655 29,335 Total equity attributable to equity shareholders 186,245 182,559 12,668 11,418 18,540 29,184 Percentage of ownership of the Group 28% 28% 12% 13% 18% 18% Total equity attributable to the Group 52,018 51,281 1,514 1,465 3,337 5,253 The impact of fair value adjustments at the time of acquisition, goodwill and others — — 776 810 1,855 1,834 Elimination of unrealized profits resulting from the transfer of Tower Assets (2,228 ) (2,543 ) — — — — Interest in associates 49,790 48,738 2,290 2,275 5,192 7,087 SPD Bank China Tower 2020 Million 2019 Million 2018 Million 2020 Million 2019 Million 2018 Million Revenue 196,384 190,688 170,865 81,099 76,428 71,819 Profit before taxation 66,682 69,817 65,284 8,407 6,837 3,475 Profit attributable to ordinary equity shareholders 55,244 57,186 54,189 6,428 5,222 2,650 Other comprehensive (loss)/ income attributable to ordinary equity shareholders (3,291 ) 2,608 6,979 — — — Total comprehensive income attributable to ordinary equity shareholders 51,953 59,794 61,168 6,428 5,222 2,650 Dividends received from associates 3,201 1,867 533 715 111 — IFLYTEK True Corporation 2020 Million 2019 Million 2018 Million 2020 Million 2019 Million 2018 Million Revenue 13,025 10,079 7,917 30,485 31,423 33,214 Profit before taxation 1,457 995 659 208 1,727 2,662 Profit attributable to ordinary equity shareholders 1,364 819 542 231 1,256 1,444 Other comprehensive income/(loss) attributable to ordinary equity shareholders — — 1 (9 ) (186 ) (46 ) Total comprehensive income attributable to ordinary equity shareholders 1,364 819 543 222 1,070 1,398 Dividends received from associates 27 27 18 114 117 39 </t>
        </is>
      </c>
    </row>
    <row r="7">
      <c r="A7" s="4" t="inlineStr">
        <is>
          <t>Fair Value of Interests in Listed Associates</t>
        </is>
      </c>
      <c r="B7" s="4" t="inlineStr">
        <is>
          <t xml:space="preserve"> As of December 31, 2020 As of December 31, 2019 Carrying amount Fair value Carrying amount Fair value Million Million Million Million SPD Bank 102,102 51,642 95,858 65,993 China Tower 49,790 47,159 48,738 75,729 IFLYTEK 2,290 10,543 2,275 9,268 True Corporation 5,192 4,502 7,087 6,43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0</t>
        </is>
      </c>
    </row>
    <row r="3">
      <c r="A3" s="3" t="inlineStr">
        <is>
          <t>Text block [abstract]</t>
        </is>
      </c>
    </row>
    <row r="4">
      <c r="A4" s="4" t="inlineStr">
        <is>
          <t>General Information</t>
        </is>
      </c>
      <c r="B4" s="4" t="inlineStr">
        <is>
          <t xml:space="preserve">1 GENERAL INFORMATION China Mobile Limited (the “Company”) was incorporated in the Hong Kong Special Administrative Region (“Hong Kong”) of the People’s Republic of China (the “PRC”) on September 3, 1997. The principal activities of the Company and its subsidiaries (together referred to as the “Group”) are the provision of telecommunications and related services in the mainland of China and in Hong Kong (for the purpose of preparing the consolidated financial statements, the mainland of China refers to the PRC excluding Hong Kong, Macau Special Administrative Region of the PRC and Taiwan). The Company’s immediate holding company is China Mobile Hong Kong (BVI) Limited (incorporated in the British Virgin Islands), and the Company’s ultimate holding company is China Mobile Communications Group Co., Ltd. (“CMCC”, incorporated in the mainland of China). The address of the Company’s registered office is 60 th The shares of the Company have been listed on The Stock Exchange of Hong Kong Limited (the “HKEX”) since October 23, 1997 and the American Depositary Shares of the Company have been listed on the New York Stock Exchange LLC (the “NYSE”) since October 22, 199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ferred Tax Assets and Liabilities (Tables)</t>
        </is>
      </c>
      <c r="B1" s="2" t="inlineStr">
        <is>
          <t>12 Months Ended</t>
        </is>
      </c>
    </row>
    <row r="2">
      <c r="B2" s="2" t="inlineStr">
        <is>
          <t>Dec. 31, 2020</t>
        </is>
      </c>
    </row>
    <row r="3">
      <c r="A3" s="3" t="inlineStr">
        <is>
          <t>Text block [abstract]</t>
        </is>
      </c>
    </row>
    <row r="4">
      <c r="A4" s="4" t="inlineStr">
        <is>
          <t>Analysis of Deferred Tax Assets and Liabilities</t>
        </is>
      </c>
      <c r="B4" s="4" t="inlineStr">
        <is>
          <t xml:space="preserve">The analysis of deferred tax assets and liabilities are as follows: As of As of December 31, December 31, Million Million Deferred tax assets: - Deferred tax assets to be recovered after 12 months, net 3,647 3,519 - Deferred tax assets to be recovered within 12 months, net 35,351 29,109 38,998 32,628 Deferred tax liabilities: - Deferred tax liabilities to be settled after 12 months, net (1,420 ) (857 ) - Deferred tax liabilities to be settled within 12 months, net (248 ) (531 ) (1,668 ) (1,388 ) </t>
        </is>
      </c>
    </row>
    <row r="5">
      <c r="A5" s="4" t="inlineStr">
        <is>
          <t>Deferred Tax Assets and Liabilities Recognized and Movements During the Period</t>
        </is>
      </c>
      <c r="B5" s="4" t="inlineStr">
        <is>
          <t xml:space="preserve">Deferred tax assets and liabilities recognized and the movements during 2020 As of January 1, 2020 Credited/ (charged) to profit or loss Credited to other comprehensive income Exchange differences As of December 31, 2020 Million Million Million Million Million Net deferred tax assets after offsetting: Write-down of obsolete inventories 13 30 — — 43 Depreciation, write-off 6,122 (181 ) — — 5,941 Accrued expenses and others 18,718 3,360 — (1 ) 22,077 Deferred revenue from Reward Program 5,485 2,612 — — 8,097 Expected credit impairment losses 1,637 498 — — 2,135 Recognition of right-of-use 769 (33 ) — — 736 Change in value of financial assets at FVOCI (7 ) — 1 — (6 ) Contract asset, contract liability and contract cost relating to customer contract (109 ) 84 — — (25 ) 32,628 6,370 1 (1 ) 38,998 Net deferred tax liabilities after offsetting: Depreciation, write-off (2,282 ) (677 ) — 39 (2,920 ) Recognition of right-of-use 61 (51 ) — — 10 Deferred revenue from Reward Program 266 31 — — 297 Accrued expenses and others 567 378 — — 945 (1,388 ) (319 ) — 39 (1,668 ) Total 31,240 6,051 1 38 37,330 Deferred tax assets and liabilities recognized and the movements during 2019 As of January 1, 2019 (Charged)/ credited to profit or loss Charged to other comprehensive income Exchange differences As of December 31, 2019 Million Million Million Million Million Net deferred tax assets after offsetting: Write-down of obsolete inventories 75 (62 ) — — 13 Depreciation, write-off 5,289 833 — — 6,122 Accrued expenses and others 17,715 1,003 — — 18,718 Deferred revenue from Reward Program 5,784 (299 ) — — 5,485 Expected credit impairment losses 1,458 179 — — 1,637 Recognition of right-of-use 488 281 — — 769 Change in value of financial assets at FVOCI (6 ) — (1 ) — (7 ) Contract asset, contract liability and contract cost relating to customer contract (661 ) 552 — — (109 ) 30,142 2,487 (1 ) — 32,628 Net deferred tax liabilities after offsetting: Depreciation, write-off (1,117 ) (1,152 ) — (13 ) (2,282 ) Recognition of right-of-use 16 45 — — 61 Deferred revenue from Reward Program 157 109 — — 266 Accrued expenses and others 138 427 — 2 567 (806 ) (571 ) — (11 ) (1,388 ) Total 29,336 1,916 (1 ) (11 ) 31,24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of Financial Instruments (Tables)</t>
        </is>
      </c>
      <c r="B1" s="2" t="inlineStr">
        <is>
          <t>12 Months Ended</t>
        </is>
      </c>
    </row>
    <row r="2">
      <c r="B2" s="2" t="inlineStr">
        <is>
          <t>Dec. 31, 2020</t>
        </is>
      </c>
    </row>
    <row r="3">
      <c r="A3" s="3" t="inlineStr">
        <is>
          <t>Text block [abstract]</t>
        </is>
      </c>
    </row>
    <row r="4">
      <c r="A4" s="4" t="inlineStr">
        <is>
          <t>Analysis of Fair Value Measurement of Financial Assets</t>
        </is>
      </c>
      <c r="B4" s="4" t="inlineStr">
        <is>
          <t xml:space="preserve"> Financial assets at fair value through other comprehensive income (“FVOCI”)(i) Financial assets at fair value through profit or loss (“FVPL”) (ii) Million Million As of December 31, 2019 - — 114,259 - 513 — 513 114,259 Additions 205 114,929 Maturity or disposal (500 ) (103,479 ) Net fair value gains recognized in profit or loss, before tax — 2,894 Net fair value gains recognized in other comprehensive income, before tax 956 — Exchange differences (63 ) — As of December 31, 2020 1,111 128,603 Less: c — (128,603 ) Non-current 1,111 — Note: (i) The category of FVOCI is primarily the equity investments in listed companies that are not held for trading. The equity investments represent the Group’s investments in other companies at fair value (mainly level 1: quoted price (unadjusted) in active markets) through other comprehensive income as of December 31, 2020 and 2019. (ii) The category of FVPL mainly comprises wealth management products (“WMPs”) offered by various financial institutions in China amounting to RMB117,289 million (as of December 31, 2019: RMB103,328 million) and the Group’s investment in the convertible bonds issued by SPD Bank (“CB”) amounting to RMB9,259 million (as of December 31, 2019: RMB9,928 million). All the WMPs will mature within one year with variable return rates indexed to the performance of underlying assets. As of December 31, 2020 and 2019, they were measured at fair value (level 3: inputs for the assets or liabilities that are not based on observable market data (that is unobservable inputs)). The fair values were determined based on cash flow discounted assuming the expected return will be obtained upon maturity. For the year ended December 31, 2020 and 2019, the Group did not convert the CB into SPD Bank’s common stock. As of December 31, 2020 and 2019, the CB were measured at the fair value as level 1 of fair value hierarchy.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Bank Deposits (Tables)</t>
        </is>
      </c>
      <c r="B1" s="2" t="inlineStr">
        <is>
          <t>12 Months Ended</t>
        </is>
      </c>
    </row>
    <row r="2">
      <c r="B2" s="2" t="inlineStr">
        <is>
          <t>Dec. 31, 2020</t>
        </is>
      </c>
    </row>
    <row r="3">
      <c r="A3" s="3" t="inlineStr">
        <is>
          <t>Text block [abstract]</t>
        </is>
      </c>
    </row>
    <row r="4">
      <c r="A4" s="4" t="inlineStr">
        <is>
          <t>Summary of Restricted Bank Deposits</t>
        </is>
      </c>
      <c r="B4" s="4" t="inlineStr">
        <is>
          <t xml:space="preserve"> As of December 31, 2020 As of December 31, 2019 Non-current assets Million Current assets Million Total Million Non-current assets Million Current assets Million Total Million Restricted bank deposits - Statutory deposit reserves (Note) 8,728 — 8,728 8,586 — 8,586 - Deposited customer reserves (Note) — 2,332 2,332 1,435 — 1,435 - Pledged bank deposits 108 498 606 42 371 413 8,836 2,830 11,666 10,063 371 10,43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Inventories</t>
        </is>
      </c>
      <c r="B4" s="4" t="inlineStr">
        <is>
          <t xml:space="preserve"> As of As of December 31, 2020 Million December 31, 2019 Million Handsets and other terminals 6,262 5,205 Other consumables 1,782 2,133 8,044 7,33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Receivable (Tables) - Trade receivables [member]</t>
        </is>
      </c>
      <c r="B1" s="2" t="inlineStr">
        <is>
          <t>12 Months Ended</t>
        </is>
      </c>
    </row>
    <row r="2">
      <c r="B2" s="2" t="inlineStr">
        <is>
          <t>Dec. 31, 2020</t>
        </is>
      </c>
    </row>
    <row r="3">
      <c r="A3" s="3" t="inlineStr">
        <is>
          <t>Statement [LineItems]</t>
        </is>
      </c>
    </row>
    <row r="4">
      <c r="A4" s="4" t="inlineStr">
        <is>
          <t>Aging Analysis of Accounts Receivable, Net of Loss Allowance</t>
        </is>
      </c>
      <c r="B4" s="4" t="inlineStr">
        <is>
          <t xml:space="preserve">Aging analysis of accounts receivable, net of loss allowance is as follows: As of As of December 31, 2020 Million December 31, 2019 Million Within 30 days 14,917 14,353 31 - 60 days 4,132 3,789 61 - 90 days 3,255 3,035 91 days - 1 year 13,076 9,575 Over 1 year 3,021 1,942 38,401 32,694 </t>
        </is>
      </c>
    </row>
    <row r="5">
      <c r="A5" s="4" t="inlineStr">
        <is>
          <t>Summary of Changes in Loss Allowance of Accounts Receivable</t>
        </is>
      </c>
      <c r="B5" s="4" t="inlineStr">
        <is>
          <t xml:space="preserve">The following table summarizes the changes in expected credit impairment loss allowance of accounts receivable: 2020 2019 Million Million As of January 1 9,557 7,269 Additions 5,105 5,833 Written-off (3,072 ) (3,545 ) As of December 31 11,590 9,55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Cash Equivalents</t>
        </is>
      </c>
      <c r="B4" s="4" t="inlineStr">
        <is>
          <t xml:space="preserve"> As of As of December 31, 2020 December 31, 2019 Bank deposits with original maturity within three months 8,346 8,959 Cash at banks and on hand 204,383 166,974 212,729 175,933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Payable (Tables)</t>
        </is>
      </c>
      <c r="B1" s="2" t="inlineStr">
        <is>
          <t>12 Months Ended</t>
        </is>
      </c>
    </row>
    <row r="2">
      <c r="B2" s="2" t="inlineStr">
        <is>
          <t>Dec. 31, 2020</t>
        </is>
      </c>
    </row>
    <row r="3">
      <c r="A3" s="3" t="inlineStr">
        <is>
          <t>Text block [abstract]</t>
        </is>
      </c>
    </row>
    <row r="4">
      <c r="A4" s="4" t="inlineStr">
        <is>
          <t>Aging Analysis of Accounts Payable</t>
        </is>
      </c>
      <c r="B4" s="4" t="inlineStr">
        <is>
          <t xml:space="preserve">The aging analysis of accounts payable is as follows: As of As of December 31, 2020 Million December 31, 2019 Million Payable in the periods below: Within 1 month or on demand 142,653 139,856 After 1 month but within 3 months 6,143 6,270 After 3 months but within 6 months 3,422 4,839 After 6 months but within 9 months 5,408 4,569 After 9 months but within 12 months 10,364 9,284 167,990 164,818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 (Tables)</t>
        </is>
      </c>
      <c r="B1" s="2" t="inlineStr">
        <is>
          <t>12 Months Ended</t>
        </is>
      </c>
    </row>
    <row r="2">
      <c r="B2" s="2" t="inlineStr">
        <is>
          <t>Dec. 31, 2020</t>
        </is>
      </c>
    </row>
    <row r="3">
      <c r="A3" s="3" t="inlineStr">
        <is>
          <t>Text block [abstract]</t>
        </is>
      </c>
    </row>
    <row r="4">
      <c r="A4" s="4" t="inlineStr">
        <is>
          <t>Summary of Deferred Revenue</t>
        </is>
      </c>
      <c r="B4" s="4" t="inlineStr">
        <is>
          <t xml:space="preserve"> 2020 2019 Million Million As of January 1 - Current portion 57,825 63,185 - Non-current 6,861 4,881 64,686 68,066 Additions during the year 260,950 256,432 Recognized in the consolidated statements of comprehensive income (238,007 ) (259,812 ) As of December 31 87,629 64,686 Less: c (79,028 ) (57,825 ) Non-current 8,601 6,861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 (Tables)</t>
        </is>
      </c>
      <c r="B1" s="2" t="inlineStr">
        <is>
          <t>12 Months Ended</t>
        </is>
      </c>
    </row>
    <row r="2">
      <c r="B2" s="2" t="inlineStr">
        <is>
          <t>Dec. 31, 2020</t>
        </is>
      </c>
    </row>
    <row r="3">
      <c r="A3" s="3" t="inlineStr">
        <is>
          <t>Text block [abstract]</t>
        </is>
      </c>
    </row>
    <row r="4">
      <c r="A4" s="4" t="inlineStr">
        <is>
          <t>Summary of Accrued Expenses And Other Payables</t>
        </is>
      </c>
      <c r="B4" s="4" t="inlineStr">
        <is>
          <t xml:space="preserve"> As of As of December 31, 2020 Million December 31, 2019 Million Receipts-in-advance 73,345 69,421 Accrued salaries, wages and other benefits 6,100 7,213 Accrued expenses 93,725 76,772 Other payables 27,782 28,962 200,952 182,368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0</t>
        </is>
      </c>
    </row>
    <row r="3">
      <c r="A3" s="3" t="inlineStr">
        <is>
          <t>Disclosure of terms and conditions of share-based payment arrangement [abstract]</t>
        </is>
      </c>
    </row>
    <row r="4">
      <c r="A4" s="4" t="inlineStr">
        <is>
          <t>Summary of Number of Share Options Outstanding and Weighted Average Exercise Prices</t>
        </is>
      </c>
      <c r="B4" s="4" t="inlineStr">
        <is>
          <t xml:space="preserve">Movements in the number of share options outstanding and their related weighted average exercise prices are as follows: Share option scheme Average exercise price Numbers of options As of January 1, 2020 — — Granted HK$55.00 305,601,702 Forfeited HK$55.00 (899,000 ) Exercised — — Expired — — As of December 31, 2020 HK$55.00 304,702,702 Vested and exercisable as of December 31, 2020 — — </t>
        </is>
      </c>
    </row>
    <row r="5">
      <c r="A5" s="4" t="inlineStr">
        <is>
          <t>Summary of Details of Outstanding Share Options</t>
        </is>
      </c>
      <c r="B5" s="4" t="inlineStr">
        <is>
          <t xml:space="preserve">Details of the expiry dates, exercise prices and the respective numbers of share options which remained outstanding as of December 31, 2020 are as follows: Grant date Normal exercise period Exercise price No. of shares involved in the options outstanding as of December 31, 2020 June 12, 2020 June 12, 2022- June 12, 2030 HK$55.00 121,881,080 June 12, 2020 June 12, 2023- June 12, 2030 HK$55.00 91,410,811 June 12, 2020 June 12, 2024- June 12, 2030 HK$55.00 91,410,811 </t>
        </is>
      </c>
    </row>
    <row r="6">
      <c r="A6" s="4" t="inlineStr">
        <is>
          <t>Summary of Fair Value of Share Options</t>
        </is>
      </c>
      <c r="B6" s="4" t="inlineStr">
        <is>
          <t xml:space="preserve">Other than the exercise price mentioned above, the model inputs to determine the fair value of Share Options granted during the year ended December 31, 2020 included: Granted on June 12, 2020 The closing price at the Grant Date HK$ 54.25 Risk free interest rate 0.65 % Expected dividend yield 5.9 % Expected volatility (Note) 21.34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Text block [abstract]</t>
        </is>
      </c>
    </row>
    <row r="4">
      <c r="A4" s="4" t="inlineStr">
        <is>
          <t>Significant Accounting Policies</t>
        </is>
      </c>
      <c r="B4" s="4" t="inlineStr">
        <is>
          <t>2 SIGNIFICANT ACCOUNTING POLICIES (a) Statement of compliance These financial statements have been prepared in accordance with all applicable International Financial Reporting Standards (“IFRSs”) issued by the International Accounting Standards Board (“IASB”), which collective term includes all applicable individual International Financial Reporting Standards, International Accounting Standards (“IASs”) and Interpretations issued by the IASB. A summary of the significant accounting policies adopted by the Group is set out below. The consolidated financial statements were authorized by the Board of Directors to issue on April 28 (b) Basis of preparation The consolidated financial statements for the year ended December 31, 2020 comprise the Group and the Group’s interest in associates and joint ventures. The measurement basis used in the preparation of the financial statements is the historical cost basis, as modified by the revaluation of certain financial instruments measured at fair value. All of the amended standards that effective for the year beginning on January 1, 2020 have been applied for the first time by the Group. The details of adopting these amended standards are disclosed in note 3. The preparation of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made by management in the application of IFRSs that have significant effect on the financial statements and major sources of estimation uncertainty are disclosed in note 4 1 (c) Subsidiaries and non-controlling (i)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An investment in a subsidiary is consolidated into the consolidated financial statements from the date that control commences until the date that control ceases. Intra-group balances and transactions and any unrealized gain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Accounting policies of subsidiaries would be changed where necessary in the consolidated financial statements to ensure consistency with the policies adopted by the Group. Non-controlling non-controlling Non-controlling Non-controlling non-controlling Changes in the Group’s interests in a subsidiary that do not result in a loss of control are accounted for as equity transactions, whereby adjustments are made to the amounts of controlling and non-controlling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or, when appropriate, the cost on initial recognition of an investment in an associate or a joint venture. (ii) Business combination other than under common control The Group applies the acquisition method to account for combination of entities and businesses which are not under common control. The consideration transferred for the acquisition of a subsidiary includes the fair values of the assets transferred, the liabilities incurred to the former owners of the acquiree, the equity interests issued by the Group and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iii) Business combination under common control Under IFRSs, the Group uses merger accounting to account for the combination of entities and businesses under common control in accordance with the Accounting Guideline 5 “Merger Accounting for Common Control Combinations” issued by the Hong Kong Institute of Certified Public Accountants.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assets and liabilities of the combining entities or businesses are combined using the carrying book values from the controlling parties’ perspective. No amount is recognized in consideration for goodwill or excess of acquirers’ interest in the net fair value of acquiree’s identifiable assets, liabilities and contingent liabilities over the consideration at the time of common control combination, to the extent of the continuation of the controlling party’s interest. The consolidated statements of comprehensive income includes the results of each of the combining entities or businesses from the earliest date presented or since the date when the combining entities or businesses first came under the common control, where there is a shorter period, regardless of the date of the common control combination. Transaction costs, including professional fees, registration fees, costs of furnishing information to shareholders, costs or losses incurred in combining operations of the previously separate businesses, etc., incurred in relation to the common control combination that is to be accounted for by using merger accounting is recognized as an expense in the period in which they were incurred. (d) Investments accounted for using the equity method An associate is an entity, not being a subsidiary, in which the Group exercises significant influence, but not control or joint control, over its management. Significant influence is the power to participate in the financial and operating decisions of the investee but is not control or joint control over those policies. The Group has applied IFRS 11 to all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ventures. The Group accounted for its investment in associates and joint ventures using the equity method. Under the equity method, the investment is initially recorded at cost, adjusted for any excess of the Group’s share of the acquisition-date fair values of the investee’s net identifiable assets over the cost of the investment after reassessment (if applicable). Thereafter, the investment is adjusted for the post-acquisition change in the Group’s share of the investee’s net assets and any impairment loss relating to the investment (see note 2(j)). The Group’s share of the post-acquisition post-tax When the Group’s share of losses exceeds its interest in the associate or joint ventures, the Group’s interest is reduced to nil and recognition of further losses is discontinued except to the extent that the Group has incurred legal or constructive obligations or made payments on behalf of the investee. For this purpose, the Group’s interest in the investee is the carrying amount of the investment under the equity method together with the Group’s long-term interests that in substance form part of the Group’s net investment in the associates or joint ventures. Unrealized profits and losses resulting from transactions between the Group and its associates or joint ventures are eliminated to the extent of the Group’s interest in the investee, except where unrealized losses provide evidence of an impairment of the asset transferred, in which case they are recognized immediately in profit or loss. Accounting policies of associates and Gain or loss on dilution of equity interest in associates and joint ventures are recognized in profit or loss. (e) Goodwill Goodwill represents the excess of: (i) the aggregate of the fair value of the consideration transferred, the amount of any non-controlling (ii) the net fair value of the acquiree’s identifiable assets and liabilities measured as of the acquisition date. When (ii) is greater than (i), then this excess is recognized immediately in profit or loss as a gain on a bargain purchase. Goodwill is stated at cost less accumulated impairment losses. Goodwill arising in a business combination is allocated to each cash-generating unit, or groups of cash-generating units, that is expected to benefit from the synergies of the combination and is tested annually for impairment (see note 2(j)). Each unit or groups of units to which the goodwill is allocated represents the lowest level within the Group at which the goodwill is monitored for internal management purpose. Goodwill is monitored at the operating segment level. On disposal of a cash-generating unit during the year, any attributable amount of purchased goodwill is included in the calculation of the gain or loss on disposal. (f) Other intangible assets Other intangible assets such as operating license and copyrights that are acquired by the Group are stated in the balance sheets at cost less accumulated amortization (where the estimated useful life is finite) and impairment losses (see note 2(j)). Amortization of intangible assets with finite useful lives is recorded in depreciation and amortization on a straight-line basis over the shorter of the assets’ estimated useful lives or each asset’s contractual period, from the date they are available for use. Both the useful lives and method of amortization of other intangible assets are reviewed annually by the Group. Intangible assets are not amortized where their useful lives are assessed to be indefinite. The useful life of an intangible asset that is not being amortized is reviewed annually to determine whether events and circumstances continue to support the indefinite useful life assessment for that asset. Otherwise, the change in useful life assessment from indefinite to finite is accounted for prospectively from the date of change and in accordance with the policy for amortization of intangible assets with finite lives as set out above. (g) Property, plant and equipment Property, plant and equipment are stated in the balance sheets at cost less accumulated depreciation and impairment losses (see note 2(j)). The cost of property, plant and equipment comprises the purchase price and any directly attributable costs of bringing the asset to its working location and condition for its intended use. Subsequent expenditure relating to an item of property, plant and equipment that has already been recognized is added to the carrying amount of the asset when it is probable that future economic benefits, in excess of the originally assessed standard of performance of the existing asset, will flow to the entity. All other subsequent expenditure is recognized as an expense in the period in which it is incurred. Gains or losses arising from the retirement or disposal of an item of property, plant and equipment are determined as the difference between the net disposal proceeds and the carrying amount of the related assets and are recognized in profit or loss on the date of retirement or disposal. Depreciation is calculated to write off the cost of property, plant and equipment, less their estimated residual value, if any, using the straight-line method over their estimated useful lives as follows: Buildings 8 years Telecommunications transceivers, switching centers, transmission and other network equipment 5 years Office equipment, furniture, fixtures and others 3 - 10 years Both the assets’ useful lives and residual values, if any, are reviewed annually. During the year, the Group adjusted the depreciable life of the 4G wireless assets from 5 years to 7 years. The effect of such change in accounting estimate is disclosed in note 15. (h) Construction in progress Construction in progress is stated at cost less impairment losses (see note 2(j)).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in respect of construction in progress. (i) Leases (i) As lessee Other than land use right, the Group primarily leases telecommunications towers, buildings and premises and other network equipment. Lease contracts are typically made for fixed periods with no extension options. Recognition and measurement of lease liabilities Lease liabilities are initially measured on the present value of unpaid lease payments at the commencement date. Lease payments include the net present value of fixed payments, variable lease payments that are based on an index or a rate, residual value guarantees payments, lease payments to be made under reasonably certain extension options and payments of penalties for terminating the lease. As the interest rate implicit in the lease of the Group cannot be readily determined, the Group uses incremental borrowing rate as the discounted rate for calculating the present value of lease payments. When determine the incremental borrowing rate, the Group makes adjustments on risk-free interest rate Recognition and measurement of right-of-use Right-of-use Right-of-use Other lease expenses Payments associated with short-term leases and leases of low-value Classification of lease related cash flow Short-term lease payments, payments for leases of low-value (ii) As lessor Lease income from operating leases where the Group is a lessor is recognized in income on a straight-line basis over the lease term. Initial direct costs incurred in obtaining an operating lease are added to the carrying amount of the lease asset and recognized as expense over the lease term on the same basis as lease income. The respective leased assets are included in the balance sheets based on their nature. Accounting policies applied until December 31, 2018 An arrangement, comprising a transaction or a series of transactions, is or contains a lease if the Group determines that the arrangement conveys a right to use a specific asset or assets for an agreed period of time in return for a payment or a series of payments. Such a determination is made based on an evaluation of the substance of the arrangement and is regardless of whether the arrangement takes the legal form of a lease. (i) Classification of assets leased to the Group Assets that are held by the Group under leases which transfer to the Group substantially all the risks and rewards of ownership are classified as being held under finance leases. Leases which do not transfer substantially all the risks and rewards of ownership to the Group are classified as operating leases. (ii) Assets acquired under finance leases Where the Group acquires the use of assets under finance leases, the amounts representing the fair value of the leased asset, or, if lower, the present value of the minimum lease payments of such assets is included in property, plant and equipment and the corresponding liabilities, net of finance charges, are recorded as obligations under finance leases. Depreciation is provided for at rates, which write off the cost of the assets over the term of the relevant lease or, where it is likely the Group will obtain ownership of the asset, the useful life of the asset as set out in note 2(g). Impairment losses are accounted for in accordance with the accounting policy as set out in note 2(j). Finance charges implicit in the lease payments are charged to profit or loss over the period of the leases so as to produce an approximately constant periodic rate of charge on the remaining balance of the obligations for each accounting period. Contingent rentals are charged to profit or loss in the accounting period in which they are incurred. (iii) Leased lines and network assets and operating lease charges Where the Group has the use of assets held under operating leases, payments made under the leases are charged to profit or loss in equal instalments over the accounting periods covered by the lease term, except where an alternative basis is more representative of the time pattern of benefits to be derived from the leased asset. Lease incentives received are recognized in profit or loss as an integral part of the aggregate net lease payments made. Contingent rentals are charged to profit or loss in the accounting period in which they are incurred. The cost of acquiring land held under an operating lease is amortized on a straight-line basis over the period of the lease term. (j) Impairment of non-financial (i) Impairment of investments accounted for using the equity method Investments accounted for using the equity method are reviewed at the end of each reporting period to determine whether there is objective evidence of impairment. Objective evidence of impairment includes observable data that comes to the attention of the Group about one or more of the following loss events: • significant financial difficulty of the entity; • a breach of contract, such as a default or delinquency in interest or principal payments; • it becoming probable that the entity will enter bankruptcy or other financial reorganization; • significant changes in the technological, market, economic or legal environment that have an adverse effect on the entity; and • decline in the fair value of an investment in an equity instrument below its cost. If any such evidence exists, the impairment loss is measured by comparing the recoverable amount of the investment with its carrying amount in accordance with note 2(j)(ii). The impairment loss is reversed if there has been a favorable change in the estimates used to determine the recoverable amount in accordance with note 2(j)(ii). (ii) Impairment of other assets Internal and external sources of information are reviewed at the end of each reporting period to identify indications that the following assets may be impaired or, except in the case of goodwill and other intangible assets with indefinite useful lives, an impairment loss previously recognized no longer exists or may have decreased: • property, plant and equipment; • right-of-use • construction in progress; • land use rights; • investments in subsidiaries; and • other intangible assets with definite life. If any such indication exists, the asset’s recoverable amount is estimated. For goodwill and other intangible assets that have indefinite useful lives, the recoverable amount is estimated annually whether or not there is any indication of impairment. • Calculation of recoverable amount The recoverable amount of an asset is the higher of its fair value less costs of disposal and value in use (“VIU”). In assessing VIU, the estimated future cash flows are discounted to their present value using a pre-tax •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or VIU, if determinable. • Reversals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 (k) Inventories Inventories are carried at the lower of cost and net realizable value. Cost represents purchase cost of goods calculated using the weighted average cost method. Net realizable value is determined by reference to the sales proceeds of items sold in the ordinary course of business or to management’s estimates based on prevailing market conditions. When inventories are sold, the carrying amount of those inventories is recognized as cost of products sold. The amount of any write-down of inventories to net realizable value and all losses of inventories are recognized as an expense in the period the write-down or loss occurs. The amount of any reversal of any write-down of inventories, arising from an increase in net realizable value, is recognized as a reduction in the amount of inventories recognized as an expense in the period in which the reversal occurs. (l) Investments and other financial assets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lassification The Group classifies its financial assets, depending on the Group’s business model for managing the financial assets and the contractual terms of the related cash flows, under the following measurement categories: • those to be measured at amortized cost, and • those to be measured at fair value (either through other comprehensive income, or through profit or loss). Measurement At initial recognition, the Group measures a financial asset at its fair value plus, in the case of a financial asset not at FVPL, transaction costs that are directly attributable to the acquisition of the financial asset. Transaction costs of financial assets carried at FVPL are expensed in profit or loss. (i) The Group’s financial assets measured at amortized cost represent those financial assets that are held for collection of contractual cash flows where those cash flows represent solely payments of principal and interest. Interest from these financial assets is included in interest income using the effective interest rate method. Any gain or loss arising on derecognition is recognized directly in profit or loss and presented in other gains together with foreign exchange gains and losses. Impairment losses are presented in other operating expenses. (ii) For equity instruments that are not held for trading, the Group has made an irrevocable election at the time of initial recognition to account for these equity investments at FVOCI. There is no subsequent reclassification of fair value gains and losses to profit or loss following the derecognition of the investments. Dividends from such investments continue to be recognized in profit or loss when the Group’s right to receive payments is established. (iii) Assets that do not meet the criteria for amortized cost or are not elected/classified as FVOCI are classified as FVPL. A gain or loss on a financial instrument that is subsequently measured at FVPL is recognized in profit or loss and presented net within interest and other income in the period in which it arises. Impairment The Group assesses on a forward looking basis the expected credit losses associated with its debt instruments carried at amortized cost. The Group has adopted the simplified expected credit loss model for its accounts receivable and contract assets, which requires expected lifetime losses to be recognized from their initial recognition. For other debt instruments carried at amortized cost, which have low credit risk at both the beginning and end of the reporting period, the Group adopted the expected credit loss model. The impairment methodology applied depends on whether there has been a significant increase in credit risk. Financial assets are written off when the Group is satisfied that recovery is remote. When loans or receivables have been written off, the Group continues to attempt to recover the receivables due. When recoveries are made, the recovered amount is recognized in profit or loss. (m) Accounts receivable and other receivables Accounts receivable are initially recognized at the amount of consideration that is unconditional and other receivables are initially recognized at fair value. Considering the discounting impact is immaterial, both of them are thereafter stated at cost less related loss allowance for impairment (see note 2(l)). (n) Cash and cash equivalents Cash and cash equivalents comprise bank deposits with original maturity within three months, cash at banks and in hand, demand deposits with banks, and short-term, highly liquid investments that are readily convertible into cash of known amounts and which are subject to an insignificant risk of changes in value, having been within three months of maturity at acquisition. (o) Accounts payable and other payables Accounts payable and other payables are initially recognized at fair value. Considering the discounting impact is immaterial, both of them are thereafter stated at cost. (p) Deferred revenue Deferred revenue consists primarily of contract liability which is the excess of the cumulative recognized consideration received or receivables from the contracted customer over the cumulative revenue, mainly including prepaid service fees received from customers which are generally not refundable, transaction price deferred for unredeemed point rewards under customer point reward program (“Reward Program”), and unused data traffic carried over. (q) Interest-bearing borrowings Interest-bearing borrowings are recognized initially at fair value less directly attributable transaction costs. Subsequent to initial recognition, interest-bearing borrowings are stated at amortized cost with any difference between the amount initially recognized and redemption value being recognized in profit or loss over the period of the borrowings, together with any interest and fees payable, using the effective interest method. (r) Revenue recognition from contracts with customers The Group mainly provides voice, data and other telecommunications services to its customers through entering into contracts that are either cancellable on monthly basis or for a fixed contract period generally with prepayment term and/or penalty for early termination. The Group also sells telecommunication related products to its customers. For the telecommunications services (such as voice and data services), telecommunication related products (such as handsets), customer point rewards and/or other promotional goods/services provided by the Group, if the customer can benefit from the goods or services and the Group’s promise to transfer the services or products is separately identifiable, the Group identifies them as separate performance obligations. Revenue is measured at the transaction price which is the amount of consideration to which the Group is entitled in exchange for transferring promised performance obligations to the customer excluding amounts collected on behalf of third parties. The amount of consideration is generally explicitly stated in the contract and does not include significant financing component. The Group may provide cash subsidies to third party agents in respect of specific telecommunications service contracts obtained via the agents. As the cash subsidies are ultimately enjoyed by end customers via the indirect sales channel, they represent consideration payable to customers and accounted for as a reduction of the transaction price. When control of a service or product is transferred to a customer, revenue is generally recognized in profit or loss as follows: (i) Revenue for each performance obligation is recognized when the Group satisfies the performance obligation by transferring the promised goods or services to the customer. Generally, revenue is recognized when the customer obtains the control of the telecommunications services over the time of provision of the services. Revenue is recognized when a customer obtains the control of the product at a point of time. (ii) For contracts which include the provision of multiple performance obligations including services, products and/or customer point rewards, the Group allocates the transaction price to each performance obligation based on the relative stand-alone selling price. The stand-alone selling price of products and services are mainly based on its observable selling price. If a stand-alone selling price is not directly observable, the Group considers all information that is reasonably available and maximise the use of observable inputs to estimate the stand-alone selling price. The standalone selling price of each point in the customer point rewards is based on its fair value. Revenue for each performance obligation is then recognized when the control of the promised goods or services is transferred to the customer. (iii) The Group usually controls the services and the products it provided before they are transferred to the customer. In certain situations, the Group would consider the primary responsibilities in the arrangement, the establishment of selling price, and the inventory risks, etc. to determine if the Group is acting as a principal or agent. If the Group has assessed and concluded that it does not obtain the control of a specified good before transferring to the customer, the Group is acting as agent in satisfying a performance obligation, and the revenue is recognized in the net amount of any fee or commission to which it expects to be entitled from another party. The Group has both pre-paid non-current Non-current non-current Incremental costs incurred to obtain a contract, which mainly comprise sales commissions payable to third party agents, are amortized on a systemic basis that is consistent with the transfer to the customer of the goods or services to which the costs incurred to obtain a customer contract relates over the expected duration of the contract and recorded in selling expense, if it is expected to be recovered. When the expected amortization period is one year or less, the Group utilizes the practical expedient and expenses the costs as incurred. Capitalized incremental costs incurred to obtain a contract is recorded as other non-current Cost incurred to fulfil a contract represents the cost directly related to the Group’s telecommunications service contracts which are not within the scope of another accounting standard. The amount is amortized on a systemic basis that is consistent with the transfer to the customer of the goods or services to which the costs incurred to fulfil a customer contract relates over the expected duration of the contract and recorded as network operation and support expenses, if it is expected to be recovered. Capitalized cost incurred to fulfil a contract is recorded as other non-current (s) Interest income Interest income is recognized as it accrues using the effective interest method. (t) Income tax Income tax for the year comprises current tax and movements in deferred tax assets and liabilities. Cur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apital, Reserves and Dividends (Tables)</t>
        </is>
      </c>
      <c r="B1" s="2" t="inlineStr">
        <is>
          <t>12 Months Ended</t>
        </is>
      </c>
    </row>
    <row r="2">
      <c r="B2" s="2" t="inlineStr">
        <is>
          <t>Dec. 31, 2020</t>
        </is>
      </c>
    </row>
    <row r="3">
      <c r="A3" s="3" t="inlineStr">
        <is>
          <t>Text block [abstract]</t>
        </is>
      </c>
    </row>
    <row r="4">
      <c r="A4" s="4" t="inlineStr">
        <is>
          <t>Summary of Share Capital</t>
        </is>
      </c>
      <c r="B4" s="4" t="inlineStr">
        <is>
          <t xml:space="preserve">Ordinary shares, issued and fully paid: Equivalent Number HK$ RMB of shares Million Million As of January 1 and December 31, 2020 and 2019 20,475,482,897 382,263 402,130 </t>
        </is>
      </c>
    </row>
    <row r="5">
      <c r="A5" s="4" t="inlineStr">
        <is>
          <t>Summary of Dividends</t>
        </is>
      </c>
      <c r="B5" s="4" t="inlineStr">
        <is>
          <t xml:space="preserve"> (b) Dividends (i) Dividends attributable to the year: 2020 2019 2018 Million Million Million Ordinary interim dividend declared and paid of HK$1.530 (equivalent to approximately RMB1.398) (2019: HK$1.527 (equivalent to approximately RMB1.343); 2018: HK$1.826 (equivalent to approximately RMB1.540)) per share 27,557 28,206 32,870 Ordinary final dividend proposed after the balance sheet date of HK$1.760 (equivalent to approximately RMB1.481) (2019: HK$1.723 (equivalent to approximately RMB1.543); 2018: HK$1.391 (equivalent to approximately RMB1.219)) per share 30,330 31,602 24,955 57,887 59,808 57,825 The proposed ordinary final dividend, which is declared in Hong Kong dollar is translated into RMB with reference to the rate HK$1 = RMB0.84164, being the rate announced by the State Administration of Foreign Exchange in the PRC on December 31, 2020. As the ordinary final dividend was declared after the balance sheet date, such dividend is not recognized as liability as of December 31, 2020. In accordance with the 2009 Notice and the PRC enterprise income tax law, the Company is required to withhold enterprise income tax equal to 10% of any dividend, when it is distributed to non-resident (ii) Dividends attributable to the previous financial year, approved and paid during the year: 2020 2019 2018 Million Million Million Ordinary final dividend in respect of the previous financial year, approved and paid during the year, of HK$1.723 (equivalent to approximately RMB1.543) (2019: HK$1.391 (equivalent to approximately RMB1.219); 2018: HK$1.582 (equivalent to approximately RMB1.322)) per share 32,169 25,059 27,06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0</t>
        </is>
      </c>
    </row>
    <row r="3">
      <c r="A3" s="4" t="inlineStr">
        <is>
          <t>China Mobile Communications Corporation [member]</t>
        </is>
      </c>
    </row>
    <row r="4">
      <c r="A4" s="3" t="inlineStr">
        <is>
          <t>Statement [LineItems]</t>
        </is>
      </c>
    </row>
    <row r="5">
      <c r="A5" s="4" t="inlineStr">
        <is>
          <t>Summary of Principal Related Party Transactions</t>
        </is>
      </c>
      <c r="B5" s="4" t="inlineStr">
        <is>
          <t xml:space="preserve">The following is a summary of principal related party transactions entered into by the Group with CMCC Group for the years ended December 31, 2018, 2019 and 2020. 2020 2019 2018 Note Million Million Million Revenue from telecommunications services (i) 979 495 71 Property leasing and management services revenue (ii) 280 197 226 Telecommunications services charges (i) 188 103 — Property leasing and management services charges (ii) 1,365 1,129 1,009 Charges for use of network assets (iii) 1,891 1,448 2,308 Charges of use of network capacity (iii) 4 30 402 Interest expenses (iv) 170 187 142 Short-term bank deposits received (iv) 26,706 21,637 10,873 Short-term bank deposits repaid (iv) 21,637 10,873 8,611 Consideration of assets transferred (v) — 873 — Note: (i) The amounts represent telecommunications services settlement received/receivable from or paid/payable to CMCC Group for the telecommunications project planning, design and construction services, telecommunications line and pipeline construction services, and telecommunications line maintenance services. (ii) The amounts represent the charges of property leasing and management fees received/receivable from or paid/payable to CMCC Group in respect of offices, retail outlets and warehouses. The amounts included the depreciation of right-of-use (iii) The amounts represent the charges for use of network assets and the TD-SCDMA (iv) The amounts represent the deposits received from or repaid to CMCC Group and interest expenses paid/payable to CMCC Group in respect of the deposits. (v) On August 9, 2019, the Group completed an acquisition of assets related to the “Village Connect” project, at a total consideration of RMB873 million. </t>
        </is>
      </c>
    </row>
    <row r="6">
      <c r="A6" s="4" t="inlineStr">
        <is>
          <t>Amounts Due from (to) Related Party</t>
        </is>
      </c>
      <c r="B6" s="4" t="inlineStr">
        <is>
          <t xml:space="preserve">The outstanding balances related to transactions with CMCC Group are included in the following accounts captions summarized as follows: As of As of December 31, December 31, Note Million Million Accounts receivable 995 630 Other receivables 372 277 Prepayments and other current assets 6 2 Amounts due from ultimate holding company 1,396 1,350 Right-of-use 679 399 Lease liabilities 770 468 Accounts payable 4,770 6,741 Accrued expenses and other payables 1,696 90 Amounts due to ultimate holding company (iv) 26,714 21,677 </t>
        </is>
      </c>
    </row>
    <row r="7">
      <c r="A7" s="4" t="inlineStr">
        <is>
          <t>Associates and joint ventures [member]</t>
        </is>
      </c>
    </row>
    <row r="8">
      <c r="A8" s="3" t="inlineStr">
        <is>
          <t>Statement [LineItems]</t>
        </is>
      </c>
    </row>
    <row r="9">
      <c r="A9" s="4" t="inlineStr">
        <is>
          <t>Summary of Principal Related Party Transactions</t>
        </is>
      </c>
      <c r="B9" s="4" t="inlineStr">
        <is>
          <t xml:space="preserve">The following is a summary of principal related party transactions entered into by the Group with the associates and joint ventures of the Group for the year ended December 31, 20 18 20 2020 2019 2018 Note Million Million Million Revenue from telecommunications services (i) 582 535 604 Property leasing and management services revenue (ii) 32 30 40 Interest and other income (iii) 969 6,130 4,083 Dividend income 4,362 2,299 691 Telecommunications services charges (i) 2,515 474 528 Related costs for use of tower assets (iv) 41,438 39,843 37,837 The outstanding balances related to transactions with the associates and joint ventures of the Group are included in the following accounts captions summarized as follows: As of As of December 31, Note Million Million Accounts receivable (i) 185 225 Interest receivable (iii) 502 831 Right-of-use (iv) 30,355 40,316 Other receivables (v) 5,895 9,545 Financial assets at FVPL (vi) 25,692 54,490 Bank deposits (vii) 55,977 59,205 Prepayments and other current assets 23 36 Lease liabilities (iv) 37,729 43,142 Accounts payable (iv) 4,691 4,708 Bills payable (iv) 1,214 356 Accrued expenses and other payables (iv) 8,228 6,511 Note: (i) The amounts represent telecommunications services settlement received/receivable from or paid/payable to the Group’s associates and joint ventures for the telecommunications project planning, design and construction services and the charges of purchasing software products and services paid/payable to the Group’s associates and joint ventures. (ii) The amounts represent the property leasing and management service revenue received/receivable from China Tower and other associates and joint ventures. (iii) The amounts primarily represent interest received/receivable from deposits placed with SPD Bank, placements with SPD Bank and short-term loans granted to China Tower; and they also include income derived from WMPs purchased from SPD Bank and the loss from the CB publicly issued by SPD Bank as mentioned in n (iv) The amounts primarily represent the right-of-use right-of-use (v) The amounts primarily represent the short-term loans granted to China Tower, placements with SPD Bank, and withholding power and utilities expenses and lease charges payable on behalf of China Tower, etc. The interest rates of short-term loans granted to China Tower are mutually agreed among both parties with reference to the market interest rates. (vi) The amounts represent the WMPs purchased from SPD Bank and the CB publicly issued by SPD Bank. The return rates of WMPs are determined with reference to market conditions and the fair values of CB are based on quoted market prices (level 1). (vii) The amounts represent the deposits placed with SPD Bank, the interest rate of which is determined in accordance with the benchmark interest rate published by PBOC.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ial Risk Management and Fair Values (Tables)</t>
        </is>
      </c>
      <c r="B1" s="2" t="inlineStr">
        <is>
          <t>12 Months Ended</t>
        </is>
      </c>
    </row>
    <row r="2">
      <c r="B2" s="2" t="inlineStr">
        <is>
          <t>Dec. 31, 2020</t>
        </is>
      </c>
    </row>
    <row r="3">
      <c r="A3" s="3" t="inlineStr">
        <is>
          <t>Text block [abstract]</t>
        </is>
      </c>
    </row>
    <row r="4">
      <c r="A4" s="4" t="inlineStr">
        <is>
          <t>Summary of Expected Loss Rate Accounts Receivable Due</t>
        </is>
      </c>
      <c r="B4" s="4" t="inlineStr">
        <is>
          <t xml:space="preserve">The expected credit loss as of December 31, 2020 and 2019 was determined as follows for each customers group of accounts receivable due from individual customers and corporate customers, respectively: Within 31 days to 91 days to Over 1 year As of December 31, 2020 Million Million Million Million Individual customers Expected loss rate 2 % 20 % 80 % 100 % Gross carrying amount 3,112 846 1,772 1,531 Loss allowance (62 ) (169 ) (1,418 ) (1,531 ) Within 181 days 1 year to 2 years 2 years Over 3 As of December 31, 2020 Million Million Million Million Million Corporate customers Expected loss rate 3 % 25 % 65 % 85 % 100 % Gross carrying amount 15,405 6,048 3,361 1,433 1,438 Loss allowance (462 ) (1,512 ) (2,185 ) (1,218 ) (1,438 ) Within 30 days 31 days to 91 days to Over 1 year As of December 31, 2019 Million Million Million Million Individual customers Expected loss rate 2 % 20 % 80 % 100 % Gross carrying amount 3,220 1,308 2,436 1,532 Loss allowance (64 ) (262 ) (1,949 ) (1,532 ) Within 181 days 1 year 2 years to 3 years Over 3 As of December 31, 2019 Million Million Million Million Million Corporate customers Expected loss rate 2 % 20 % 60 % 80 % 100 % Gross carrying amount 10,537 3,733 2,228 1,052 938 Loss allowance (211 ) (747 ) (1,337 ) (842 ) (938 ) </t>
        </is>
      </c>
    </row>
    <row r="5">
      <c r="A5" s="4" t="inlineStr">
        <is>
          <t>Remaining Contractual Maturities of Financial Liabilities</t>
        </is>
      </c>
      <c r="B5" s="4" t="inlineStr">
        <is>
          <t xml:space="preserve">The following table sets out the remaining contractual maturities at the balance sheet date of the Group’s financial liabilities, which are based on the undiscounted cash flows (including interest payments computed using contractual rates or, if floating, based on prevailing rates at the balance sheet date) and the earliest date the Group would be required to repay: Carrying Total contractual Within 1 year or on More than 1 3 years More than 3 years but less than 5 years More than 5 years Million Million Million Million Million Million As of December 31, 2020 Accounts payable 167,990 167,990 167,990 — — — Bills payable 4,561 4,561 4,561 — — — Accrued expenses and other payables 200,952 200,952 200,952 — — — Amount due to ultimate holding company 26,714 26,714 26,714 — — — Lease liabilities 66,633 72,291 23,780 22,927 17,513 8,071 Other non-current 460 479 — 67 70 342 467,310 472,987 423,997 22,994 17,583 8,413 Carrying Total contractual Within 1 year or on More than 1 3 years More than 3 years but less than 5 years More than 5 years Million Million Million Million Million Million As of December 31, 2019 Accounts payable 164,818 164,818 164,818 — — — Bills payable 2,896 2,896 2,896 — — — Accrued expenses and other payables 182,368 182,368 182,368 — — — Amount due to ultimate holding company 21,677 21,677 21,677 — — — Lease liabilities 74,303 80,973 23,814 39,791 9,662 7,706 446,062 452,732 395,573 39,791 9,662 7,706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tical Commitments (Tables)</t>
        </is>
      </c>
      <c r="B1" s="2" t="inlineStr">
        <is>
          <t>12 Months Ended</t>
        </is>
      </c>
    </row>
    <row r="2">
      <c r="B2" s="2" t="inlineStr">
        <is>
          <t>Dec. 31, 2020</t>
        </is>
      </c>
    </row>
    <row r="3">
      <c r="A3" s="3" t="inlineStr">
        <is>
          <t>Text block [abstract]</t>
        </is>
      </c>
    </row>
    <row r="4">
      <c r="A4" s="4" t="inlineStr">
        <is>
          <t>Summary of Capital Commitments</t>
        </is>
      </c>
      <c r="B4" s="4" t="inlineStr">
        <is>
          <t xml:space="preserve">The Group’s capital expenditure contracted for as of December 31 but not provided in the consolidated financial statements a 2020 2019 Million Million Land and buildings 8,607 7,430 Telecommunications equipment and others 37,967 34,463 46,574 41,893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densed Financial Information of the Company (Tables)</t>
        </is>
      </c>
      <c r="B1" s="2" t="inlineStr">
        <is>
          <t>12 Months Ended</t>
        </is>
      </c>
    </row>
    <row r="2">
      <c r="B2" s="2" t="inlineStr">
        <is>
          <t>Dec. 31, 2020</t>
        </is>
      </c>
    </row>
    <row r="3">
      <c r="A3" s="3" t="inlineStr">
        <is>
          <t>Text block [abstract]</t>
        </is>
      </c>
    </row>
    <row r="4">
      <c r="A4" s="4" t="inlineStr">
        <is>
          <t>Condensed Statements of Comprehensive Income</t>
        </is>
      </c>
      <c r="B4" s="4" t="inlineStr">
        <is>
          <t xml:space="preserve"> (a) Condensed statements of comprehensive income 2020 2019 2018 Million Million Million Dividend income 61,401 53,475 60,044 Operating expenses (70 ) (70 ) (67 ) Interest and other income 17 38 41 Other gains — 77 250 Profit before taxation 61,348 53,520 60,268 Taxation (4 ) (9 ) — PROFIT FOR THE YEAR 61,344 53,511 60,268 Other comprehensive income for the year — — — TOTAL COMPREHENSIVE INCOME FOR THE YEAR 61,344 53,511 60,268 </t>
        </is>
      </c>
    </row>
    <row r="5">
      <c r="A5" s="4" t="inlineStr">
        <is>
          <t>Condensed Balance Sheets</t>
        </is>
      </c>
      <c r="B5" s="4" t="inlineStr">
        <is>
          <t xml:space="preserve"> (b) Condensed balance sheets As of As of December 31, 2020 December 31, 2019 Million Million Non-current 494,236 492,759 Current assets 2,183 2,262 Current liabilities 4,669 5,121 Non-current — — NET ASSETS 491,750 489,900 TOTAL EQUITY 491,750 489,900 </t>
        </is>
      </c>
    </row>
    <row r="6">
      <c r="A6" s="4" t="inlineStr">
        <is>
          <t>Condensed Statements of Cash Flows</t>
        </is>
      </c>
      <c r="B6" s="4" t="inlineStr">
        <is>
          <t xml:space="preserve"> (c) Condensed statements of cash flows 2020 2019 2018 Million Million Million Net cash (used)/generated from operating activities (96 ) (156 ) 2 Net cash generated from investing activities 16,414 14,778 15,792 Net cash used in financing activities (16,288 ) (14,532 ) (16,331 ) Net increase/(decrease) in cash and cash equivalents 30 90 (537 ) Cash and cash equivalents at beginning of year 310 245 554 Effect of changes in foreign exchange rate (46 ) (25 ) 228 Cash and cash equivalents at end of year 294 310 245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Plant and Equipment (Detail)</t>
        </is>
      </c>
      <c r="B1" s="2" t="inlineStr">
        <is>
          <t>12 Months Ended</t>
        </is>
      </c>
    </row>
    <row r="2">
      <c r="B2" s="2" t="inlineStr">
        <is>
          <t>Dec. 31, 2020</t>
        </is>
      </c>
    </row>
    <row r="3">
      <c r="A3" s="4" t="inlineStr">
        <is>
          <t>Buildings [member] | Bottom of range [member]</t>
        </is>
      </c>
    </row>
    <row r="4">
      <c r="A4" s="3" t="inlineStr">
        <is>
          <t>Disclosure of detailed information about property, plant and equipment [line items]</t>
        </is>
      </c>
    </row>
    <row r="5">
      <c r="A5" s="4" t="inlineStr">
        <is>
          <t>Estimated useful lives of property, plant and equipment</t>
        </is>
      </c>
      <c r="B5" s="4" t="inlineStr">
        <is>
          <t>8 years</t>
        </is>
      </c>
    </row>
    <row r="6">
      <c r="A6" s="4" t="inlineStr">
        <is>
          <t>Buildings [member] | Top of range [member]</t>
        </is>
      </c>
    </row>
    <row r="7">
      <c r="A7" s="3" t="inlineStr">
        <is>
          <t>Disclosure of detailed information about property, plant and equipment [line items]</t>
        </is>
      </c>
    </row>
    <row r="8">
      <c r="A8" s="4" t="inlineStr">
        <is>
          <t>Estimated useful lives of property, plant and equipment</t>
        </is>
      </c>
      <c r="B8" s="4" t="inlineStr">
        <is>
          <t>30 years</t>
        </is>
      </c>
    </row>
    <row r="9">
      <c r="A9" s="4" t="inlineStr">
        <is>
          <t>Telecommunications transceivers, switching centers, transmission and other network equipment [member] | Bottom of range [member]</t>
        </is>
      </c>
    </row>
    <row r="10">
      <c r="A10" s="3" t="inlineStr">
        <is>
          <t>Disclosure of detailed information about property, plant and equipment [line items]</t>
        </is>
      </c>
    </row>
    <row r="11">
      <c r="A11" s="4" t="inlineStr">
        <is>
          <t>Estimated useful lives of property, plant and equipment</t>
        </is>
      </c>
      <c r="B11" s="4" t="inlineStr">
        <is>
          <t>5 years</t>
        </is>
      </c>
    </row>
    <row r="12">
      <c r="A12" s="4" t="inlineStr">
        <is>
          <t>Telecommunications transceivers, switching centers, transmission and other network equipment [member] | Top of range [member]</t>
        </is>
      </c>
    </row>
    <row r="13">
      <c r="A13" s="3" t="inlineStr">
        <is>
          <t>Disclosure of detailed information about property, plant and equipment [line items]</t>
        </is>
      </c>
    </row>
    <row r="14">
      <c r="A14" s="4" t="inlineStr">
        <is>
          <t>Estimated useful lives of property, plant and equipment</t>
        </is>
      </c>
      <c r="B14" s="4" t="inlineStr">
        <is>
          <t>10 years</t>
        </is>
      </c>
    </row>
    <row r="15">
      <c r="A15" s="4" t="inlineStr">
        <is>
          <t>Office equipment, furniture, fixtures and others [member] | Bottom of range [member]</t>
        </is>
      </c>
    </row>
    <row r="16">
      <c r="A16" s="3" t="inlineStr">
        <is>
          <t>Disclosure of detailed information about property, plant and equipment [line items]</t>
        </is>
      </c>
    </row>
    <row r="17">
      <c r="A17" s="4" t="inlineStr">
        <is>
          <t>Estimated useful lives of property, plant and equipment</t>
        </is>
      </c>
      <c r="B17" s="4" t="inlineStr">
        <is>
          <t>3 years</t>
        </is>
      </c>
    </row>
    <row r="18">
      <c r="A18" s="4" t="inlineStr">
        <is>
          <t>Office equipment, furniture, fixtures and others [member] | Top of range [member]</t>
        </is>
      </c>
    </row>
    <row r="19">
      <c r="A19" s="3" t="inlineStr">
        <is>
          <t>Disclosure of detailed information about property, plant and equipment [line items]</t>
        </is>
      </c>
    </row>
    <row r="20">
      <c r="A20" s="4" t="inlineStr">
        <is>
          <t>Estimated useful lives of property, plant and equipment</t>
        </is>
      </c>
      <c r="B20" s="4" t="inlineStr">
        <is>
          <t>10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t>
        </is>
      </c>
      <c r="B1" s="2" t="inlineStr">
        <is>
          <t>12 Months Ended</t>
        </is>
      </c>
    </row>
    <row r="2">
      <c r="B2" s="2" t="inlineStr">
        <is>
          <t>Dec. 31, 2020</t>
        </is>
      </c>
      <c r="C2" s="2" t="inlineStr">
        <is>
          <t>Dec. 31, 2019</t>
        </is>
      </c>
    </row>
    <row r="3">
      <c r="A3" s="4" t="inlineStr">
        <is>
          <t>4G Wireless Assets [Member]</t>
        </is>
      </c>
    </row>
    <row r="4">
      <c r="A4" s="3" t="inlineStr">
        <is>
          <t>Disclosure of summary of significant accounting policies [line items]</t>
        </is>
      </c>
    </row>
    <row r="5">
      <c r="A5" s="4" t="inlineStr">
        <is>
          <t>Property plant and equipment useful lives</t>
        </is>
      </c>
      <c r="C5" s="4" t="inlineStr">
        <is>
          <t>5 years</t>
        </is>
      </c>
    </row>
    <row r="6">
      <c r="A6" s="4" t="inlineStr">
        <is>
          <t>Previously Estimated [Member] | 4G Wireless Assets [Member]</t>
        </is>
      </c>
    </row>
    <row r="7">
      <c r="A7" s="3" t="inlineStr">
        <is>
          <t>Disclosure of summary of significant accounting policies [line items]</t>
        </is>
      </c>
    </row>
    <row r="8">
      <c r="A8" s="4" t="inlineStr">
        <is>
          <t>Property plant and equipment useful lives</t>
        </is>
      </c>
      <c r="B8" s="4" t="inlineStr">
        <is>
          <t>5 years</t>
        </is>
      </c>
    </row>
    <row r="9">
      <c r="A9" s="4" t="inlineStr">
        <is>
          <t>Current Estimate Due To Change In Accounting Policy [Member] | 4G Wireless Assets [Member]</t>
        </is>
      </c>
    </row>
    <row r="10">
      <c r="A10" s="3" t="inlineStr">
        <is>
          <t>Disclosure of summary of significant accounting policies [line items]</t>
        </is>
      </c>
    </row>
    <row r="11">
      <c r="A11" s="4" t="inlineStr">
        <is>
          <t>Property plant and equipment useful lives</t>
        </is>
      </c>
      <c r="B11" s="4" t="inlineStr">
        <is>
          <t>7 years</t>
        </is>
      </c>
    </row>
    <row r="12">
      <c r="A12" s="4" t="inlineStr">
        <is>
          <t>Top of range [member] | Foreign countries [member]</t>
        </is>
      </c>
    </row>
    <row r="13">
      <c r="A13" s="3" t="inlineStr">
        <is>
          <t>Disclosure of summary of significant accounting policies [line items]</t>
        </is>
      </c>
    </row>
    <row r="14">
      <c r="A14" s="4" t="inlineStr">
        <is>
          <t>Foreign assets percentage</t>
        </is>
      </c>
      <c r="B14" s="4" t="inlineStr">
        <is>
          <t>5.00%</t>
        </is>
      </c>
    </row>
    <row r="15">
      <c r="A15" s="4" t="inlineStr">
        <is>
          <t>Foreign operating revenue percentage</t>
        </is>
      </c>
      <c r="B15" s="4" t="inlineStr">
        <is>
          <t>5.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s in Accounting Policies - Consolidated Balance Sheets (Extract) (Detail) - CNY (¥) ¥ in Millions</t>
        </is>
      </c>
      <c r="B1" s="2" t="inlineStr">
        <is>
          <t>Dec. 31, 2020</t>
        </is>
      </c>
      <c r="C1" s="2" t="inlineStr">
        <is>
          <t>Dec. 31, 2019</t>
        </is>
      </c>
      <c r="D1" s="2" t="inlineStr">
        <is>
          <t>Jan. 01, 2019</t>
        </is>
      </c>
      <c r="E1" s="2" t="inlineStr">
        <is>
          <t>Dec. 31, 2018</t>
        </is>
      </c>
    </row>
    <row r="2">
      <c r="A2" s="3" t="inlineStr">
        <is>
          <t>Non-current assets</t>
        </is>
      </c>
    </row>
    <row r="3">
      <c r="A3" s="4" t="inlineStr">
        <is>
          <t>Right-of-use assets</t>
        </is>
      </c>
      <c r="B3" s="6" t="n">
        <v>65091</v>
      </c>
      <c r="C3" s="6" t="n">
        <v>74308</v>
      </c>
    </row>
    <row r="4">
      <c r="A4" s="4" t="inlineStr">
        <is>
          <t>Investments accounted for using the equity method</t>
        </is>
      </c>
      <c r="B4" s="5" t="n">
        <v>161811</v>
      </c>
      <c r="C4" s="5" t="n">
        <v>155228</v>
      </c>
    </row>
    <row r="5">
      <c r="A5" s="4" t="inlineStr">
        <is>
          <t>Deferred tax assets</t>
        </is>
      </c>
      <c r="B5" s="5" t="n">
        <v>38998</v>
      </c>
      <c r="C5" s="5" t="n">
        <v>32628</v>
      </c>
    </row>
    <row r="6">
      <c r="A6" s="3" t="inlineStr">
        <is>
          <t>Current assets</t>
        </is>
      </c>
    </row>
    <row r="7">
      <c r="A7" s="4" t="inlineStr">
        <is>
          <t>Prepayments and other current assets</t>
        </is>
      </c>
      <c r="B7" s="5" t="n">
        <v>25713</v>
      </c>
      <c r="C7" s="5" t="n">
        <v>26708</v>
      </c>
    </row>
    <row r="8">
      <c r="A8" s="3" t="inlineStr">
        <is>
          <t>Current liabilities</t>
        </is>
      </c>
    </row>
    <row r="9">
      <c r="A9" s="4" t="inlineStr">
        <is>
          <t>Lease liabilities</t>
        </is>
      </c>
      <c r="B9" s="5" t="n">
        <v>24173</v>
      </c>
      <c r="C9" s="5" t="n">
        <v>22668</v>
      </c>
    </row>
    <row r="10">
      <c r="A10" s="3" t="inlineStr">
        <is>
          <t>Non-current liabilities</t>
        </is>
      </c>
    </row>
    <row r="11">
      <c r="A11" s="4" t="inlineStr">
        <is>
          <t>Lease liabilities – non-current</t>
        </is>
      </c>
      <c r="B11" s="5" t="n">
        <v>42460</v>
      </c>
      <c r="C11" s="5" t="n">
        <v>51635</v>
      </c>
    </row>
    <row r="12">
      <c r="A12" s="4" t="inlineStr">
        <is>
          <t>Deferred tax liabilities</t>
        </is>
      </c>
      <c r="B12" s="5" t="n">
        <v>1668</v>
      </c>
      <c r="C12" s="5" t="n">
        <v>1388</v>
      </c>
    </row>
    <row r="13">
      <c r="A13" s="3" t="inlineStr">
        <is>
          <t>Equity</t>
        </is>
      </c>
    </row>
    <row r="14">
      <c r="A14" s="4" t="inlineStr">
        <is>
          <t>Reserves</t>
        </is>
      </c>
      <c r="B14" s="6" t="n">
        <v>746786</v>
      </c>
      <c r="C14" s="6" t="n">
        <v>701643</v>
      </c>
    </row>
    <row r="15">
      <c r="A15" s="4" t="inlineStr">
        <is>
          <t>Previously stated [member]</t>
        </is>
      </c>
    </row>
    <row r="16">
      <c r="A16" s="3" t="inlineStr">
        <is>
          <t>Non-current assets</t>
        </is>
      </c>
    </row>
    <row r="17">
      <c r="A17" s="4" t="inlineStr">
        <is>
          <t>Land use rights and others</t>
        </is>
      </c>
      <c r="E17" s="6" t="n">
        <v>27778</v>
      </c>
    </row>
    <row r="18">
      <c r="A18" s="4" t="inlineStr">
        <is>
          <t>Investments accounted for using the equity method</t>
        </is>
      </c>
      <c r="E18" s="5" t="n">
        <v>145325</v>
      </c>
    </row>
    <row r="19">
      <c r="A19" s="4" t="inlineStr">
        <is>
          <t>Deferred tax assets</t>
        </is>
      </c>
      <c r="E19" s="5" t="n">
        <v>29654</v>
      </c>
    </row>
    <row r="20">
      <c r="A20" s="3" t="inlineStr">
        <is>
          <t>Current assets</t>
        </is>
      </c>
    </row>
    <row r="21">
      <c r="A21" s="4" t="inlineStr">
        <is>
          <t>Prepayments and other current assets</t>
        </is>
      </c>
      <c r="E21" s="5" t="n">
        <v>27002</v>
      </c>
    </row>
    <row r="22">
      <c r="A22" s="3" t="inlineStr">
        <is>
          <t>Non-current liabilities</t>
        </is>
      </c>
    </row>
    <row r="23">
      <c r="A23" s="4" t="inlineStr">
        <is>
          <t>Deferred tax liabilities</t>
        </is>
      </c>
      <c r="E23" s="5" t="n">
        <v>822</v>
      </c>
    </row>
    <row r="24">
      <c r="A24" s="3" t="inlineStr">
        <is>
          <t>Equity</t>
        </is>
      </c>
    </row>
    <row r="25">
      <c r="A25" s="4" t="inlineStr">
        <is>
          <t>Reserves</t>
        </is>
      </c>
      <c r="E25" s="6" t="n">
        <v>650275</v>
      </c>
    </row>
    <row r="26">
      <c r="A26" s="4" t="inlineStr">
        <is>
          <t>Increase (decrease) due to application of IFRS 16 [member]</t>
        </is>
      </c>
    </row>
    <row r="27">
      <c r="A27" s="3" t="inlineStr">
        <is>
          <t>Non-current assets</t>
        </is>
      </c>
    </row>
    <row r="28">
      <c r="A28" s="4" t="inlineStr">
        <is>
          <t>Right-of-use assets</t>
        </is>
      </c>
      <c r="D28" s="6" t="n">
        <v>84289</v>
      </c>
    </row>
    <row r="29">
      <c r="A29" s="4" t="inlineStr">
        <is>
          <t>Land use rights and others</t>
        </is>
      </c>
      <c r="D29" s="5" t="n">
        <v>-4665</v>
      </c>
    </row>
    <row r="30">
      <c r="A30" s="4" t="inlineStr">
        <is>
          <t>Investments accounted for using the equity method</t>
        </is>
      </c>
      <c r="D30" s="5" t="n">
        <v>-1216</v>
      </c>
    </row>
    <row r="31">
      <c r="A31" s="4" t="inlineStr">
        <is>
          <t>Deferred tax assets</t>
        </is>
      </c>
      <c r="D31" s="5" t="n">
        <v>488</v>
      </c>
    </row>
    <row r="32">
      <c r="A32" s="3" t="inlineStr">
        <is>
          <t>Current assets</t>
        </is>
      </c>
    </row>
    <row r="33">
      <c r="A33" s="4" t="inlineStr">
        <is>
          <t>Prepayments and other current assets</t>
        </is>
      </c>
      <c r="D33" s="5" t="n">
        <v>-1811</v>
      </c>
    </row>
    <row r="34">
      <c r="A34" s="3" t="inlineStr">
        <is>
          <t>Current liabilities</t>
        </is>
      </c>
    </row>
    <row r="35">
      <c r="A35" s="4" t="inlineStr">
        <is>
          <t>Lease liabilities</t>
        </is>
      </c>
      <c r="D35" s="5" t="n">
        <v>19917</v>
      </c>
    </row>
    <row r="36">
      <c r="A36" s="3" t="inlineStr">
        <is>
          <t>Non-current liabilities</t>
        </is>
      </c>
    </row>
    <row r="37">
      <c r="A37" s="4" t="inlineStr">
        <is>
          <t>Lease liabilities – non-current</t>
        </is>
      </c>
      <c r="D37" s="5" t="n">
        <v>60290</v>
      </c>
    </row>
    <row r="38">
      <c r="A38" s="4" t="inlineStr">
        <is>
          <t>Deferred tax liabilities</t>
        </is>
      </c>
      <c r="D38" s="5" t="n">
        <v>-16</v>
      </c>
    </row>
    <row r="39">
      <c r="A39" s="3" t="inlineStr">
        <is>
          <t>Equity</t>
        </is>
      </c>
    </row>
    <row r="40">
      <c r="A40" s="4" t="inlineStr">
        <is>
          <t>Reserves</t>
        </is>
      </c>
      <c r="D40" s="5" t="n">
        <v>-3106</v>
      </c>
    </row>
    <row r="41">
      <c r="A41" s="4" t="inlineStr">
        <is>
          <t>As restated [member]</t>
        </is>
      </c>
    </row>
    <row r="42">
      <c r="A42" s="3" t="inlineStr">
        <is>
          <t>Non-current assets</t>
        </is>
      </c>
    </row>
    <row r="43">
      <c r="A43" s="4" t="inlineStr">
        <is>
          <t>Right-of-use assets</t>
        </is>
      </c>
      <c r="D43" s="5" t="n">
        <v>84289</v>
      </c>
    </row>
    <row r="44">
      <c r="A44" s="4" t="inlineStr">
        <is>
          <t>Land use rights and others</t>
        </is>
      </c>
      <c r="D44" s="5" t="n">
        <v>23113</v>
      </c>
    </row>
    <row r="45">
      <c r="A45" s="4" t="inlineStr">
        <is>
          <t>Investments accounted for using the equity method</t>
        </is>
      </c>
      <c r="D45" s="5" t="n">
        <v>144109</v>
      </c>
    </row>
    <row r="46">
      <c r="A46" s="4" t="inlineStr">
        <is>
          <t>Deferred tax assets</t>
        </is>
      </c>
      <c r="D46" s="5" t="n">
        <v>30142</v>
      </c>
    </row>
    <row r="47">
      <c r="A47" s="3" t="inlineStr">
        <is>
          <t>Current assets</t>
        </is>
      </c>
    </row>
    <row r="48">
      <c r="A48" s="4" t="inlineStr">
        <is>
          <t>Prepayments and other current assets</t>
        </is>
      </c>
      <c r="D48" s="5" t="n">
        <v>25191</v>
      </c>
    </row>
    <row r="49">
      <c r="A49" s="3" t="inlineStr">
        <is>
          <t>Current liabilities</t>
        </is>
      </c>
    </row>
    <row r="50">
      <c r="A50" s="4" t="inlineStr">
        <is>
          <t>Lease liabilities</t>
        </is>
      </c>
      <c r="D50" s="5" t="n">
        <v>19917</v>
      </c>
    </row>
    <row r="51">
      <c r="A51" s="3" t="inlineStr">
        <is>
          <t>Non-current liabilities</t>
        </is>
      </c>
    </row>
    <row r="52">
      <c r="A52" s="4" t="inlineStr">
        <is>
          <t>Lease liabilities – non-current</t>
        </is>
      </c>
      <c r="D52" s="5" t="n">
        <v>60290</v>
      </c>
    </row>
    <row r="53">
      <c r="A53" s="4" t="inlineStr">
        <is>
          <t>Deferred tax liabilities</t>
        </is>
      </c>
      <c r="D53" s="5" t="n">
        <v>806</v>
      </c>
    </row>
    <row r="54">
      <c r="A54" s="3" t="inlineStr">
        <is>
          <t>Equity</t>
        </is>
      </c>
    </row>
    <row r="55">
      <c r="A55" s="4" t="inlineStr">
        <is>
          <t>Reserves</t>
        </is>
      </c>
      <c r="D55" s="6" t="n">
        <v>6471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s in Accounting Policies (IFRS 9 and IFRS 16) - Additional Information (Detail) - CNY (¥) ¥ in Millions</t>
        </is>
      </c>
      <c r="B1" s="2" t="inlineStr">
        <is>
          <t>Dec. 31, 2020</t>
        </is>
      </c>
      <c r="C1" s="2" t="inlineStr">
        <is>
          <t>Dec. 31, 2019</t>
        </is>
      </c>
      <c r="D1" s="2" t="inlineStr">
        <is>
          <t>Jan. 01, 2019</t>
        </is>
      </c>
    </row>
    <row r="2">
      <c r="A2" s="3" t="inlineStr">
        <is>
          <t>Disclosure of initial application of standards or interpretations [line items]</t>
        </is>
      </c>
    </row>
    <row r="3">
      <c r="A3" s="4" t="inlineStr">
        <is>
          <t>Investments accounted for using the equity method</t>
        </is>
      </c>
      <c r="B3" s="6" t="n">
        <v>161811</v>
      </c>
      <c r="C3" s="6" t="n">
        <v>155228</v>
      </c>
    </row>
    <row r="4">
      <c r="A4" s="4" t="inlineStr">
        <is>
          <t>Bottom of range [member]</t>
        </is>
      </c>
    </row>
    <row r="5">
      <c r="A5" s="3" t="inlineStr">
        <is>
          <t>Disclosure of initial application of standards or interpretations [line items]</t>
        </is>
      </c>
    </row>
    <row r="6">
      <c r="A6" s="4" t="inlineStr">
        <is>
          <t>Weighted average lessee's incremental borrowing rate applied to lease liabilities recognised at date of initial application of IFRS 16</t>
        </is>
      </c>
      <c r="D6" s="4" t="inlineStr">
        <is>
          <t>3.50%</t>
        </is>
      </c>
    </row>
    <row r="7">
      <c r="A7" s="4" t="inlineStr">
        <is>
          <t>Top of range [member]</t>
        </is>
      </c>
    </row>
    <row r="8">
      <c r="A8" s="3" t="inlineStr">
        <is>
          <t>Disclosure of initial application of standards or interpretations [line items]</t>
        </is>
      </c>
    </row>
    <row r="9">
      <c r="A9" s="4" t="inlineStr">
        <is>
          <t>Weighted average lessee's incremental borrowing rate applied to lease liabilities recognised at date of initial application of IFRS 16</t>
        </is>
      </c>
      <c r="D9" s="4" t="inlineStr">
        <is>
          <t>4.00%</t>
        </is>
      </c>
    </row>
    <row r="10">
      <c r="A10" s="4" t="inlineStr">
        <is>
          <t>Increase/(decrease) due to application of IFRS 16 [member]</t>
        </is>
      </c>
    </row>
    <row r="11">
      <c r="A11" s="3" t="inlineStr">
        <is>
          <t>Disclosure of initial application of standards or interpretations [line items]</t>
        </is>
      </c>
    </row>
    <row r="12">
      <c r="A12" s="4" t="inlineStr">
        <is>
          <t>Investments accounted for using the equity method</t>
        </is>
      </c>
      <c r="D12" s="6" t="n">
        <v>-1216</v>
      </c>
    </row>
    <row r="13">
      <c r="A13" s="4" t="inlineStr">
        <is>
          <t>Increase/(decrease) due to application of IFRS 16 [member] | IFRS 16 lease [member]</t>
        </is>
      </c>
    </row>
    <row r="14">
      <c r="A14" s="3" t="inlineStr">
        <is>
          <t>Disclosure of initial application of standards or interpretations [line items]</t>
        </is>
      </c>
    </row>
    <row r="15">
      <c r="A15" s="4" t="inlineStr">
        <is>
          <t>Retained profit</t>
        </is>
      </c>
      <c r="D15" s="5" t="n">
        <v>-1202</v>
      </c>
    </row>
    <row r="16">
      <c r="A16" s="4" t="inlineStr">
        <is>
          <t>PRC statutory reserves</t>
        </is>
      </c>
      <c r="D16" s="5" t="n">
        <v>-14</v>
      </c>
    </row>
    <row r="17">
      <c r="A17" s="4" t="inlineStr">
        <is>
          <t>Investments accounted for using the equity method</t>
        </is>
      </c>
      <c r="D17" s="6" t="n">
        <v>-12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s in Accounting Policies (IFRS 15) - Additional Information (Detail) - CNY (¥) ¥ in Millions</t>
        </is>
      </c>
      <c r="B1" s="2" t="inlineStr">
        <is>
          <t>Dec. 31, 2020</t>
        </is>
      </c>
      <c r="C1" s="2" t="inlineStr">
        <is>
          <t>Dec. 31, 2019</t>
        </is>
      </c>
      <c r="D1" s="2" t="inlineStr">
        <is>
          <t>Jan. 01, 2018</t>
        </is>
      </c>
    </row>
    <row r="2">
      <c r="A2" s="3" t="inlineStr">
        <is>
          <t>Disclosure of initial application of standards or interpretations [line items]</t>
        </is>
      </c>
    </row>
    <row r="3">
      <c r="A3" s="4" t="inlineStr">
        <is>
          <t>Equity</t>
        </is>
      </c>
      <c r="B3" s="6" t="n">
        <v>746786</v>
      </c>
      <c r="C3" s="6" t="n">
        <v>701643</v>
      </c>
    </row>
    <row r="4">
      <c r="A4" s="4" t="inlineStr">
        <is>
          <t>Increase (decrease) due to application of IFRS 15 [member]</t>
        </is>
      </c>
    </row>
    <row r="5">
      <c r="A5" s="3" t="inlineStr">
        <is>
          <t>Disclosure of initial application of standards or interpretations [line items]</t>
        </is>
      </c>
    </row>
    <row r="6">
      <c r="A6" s="4" t="inlineStr">
        <is>
          <t>Equity</t>
        </is>
      </c>
      <c r="D6" s="6" t="n">
        <v>8896</v>
      </c>
    </row>
    <row r="7">
      <c r="A7" s="4" t="inlineStr">
        <is>
          <t>Increase (decrease) due to application of IFRS 9 [member]</t>
        </is>
      </c>
    </row>
    <row r="8">
      <c r="A8" s="3" t="inlineStr">
        <is>
          <t>Disclosure of initial application of standards or interpretations [line items]</t>
        </is>
      </c>
    </row>
    <row r="9">
      <c r="A9" s="4" t="inlineStr">
        <is>
          <t>Equity</t>
        </is>
      </c>
      <c r="D9" s="6" t="n">
        <v>23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12 Months Ended</t>
        </is>
      </c>
    </row>
    <row r="2">
      <c r="B2" s="2" t="inlineStr">
        <is>
          <t>Dec. 31, 2020</t>
        </is>
      </c>
    </row>
    <row r="3">
      <c r="A3" s="3" t="inlineStr">
        <is>
          <t>Text block [abstract]</t>
        </is>
      </c>
    </row>
    <row r="4">
      <c r="A4" s="4" t="inlineStr">
        <is>
          <t>Changes in Accounting Policies</t>
        </is>
      </c>
      <c r="B4" s="4" t="inlineStr">
        <is>
          <t xml:space="preserve">3 CHANGES IN ACCOUNTING POLICIES The following amended and revised standards are mandatory for the first time for the Group’s financial year beginning on January 1, 2020 and are applicable for the Group: Amendments to IAS 1 “Presentation of Financial Statements” and IAS 8 “Accounting Policies, Changes in Accounting Estimates and Errors” – “Definition of Material” Amendments to IFRS 3 “Business Combinations” – “Definition of a Business” Amendments to IFRS 9 “Financial Instruments”, IAS 39 “Financial Instruments: Recognition and Measurement” and IFRS 7 “Financial Instruments: Disclosures” – Interest rate benchmark reform Revised Conceptual Framework for Financial Reporting The above amendments or revisions to IFRS and IAS effective for the financial year beginning on January 1, 2020 do not have a material impact on the Group. New standards, annual improvement or interpretation to IFRS and IAS effective for the financial year beginning on January 1, 2019 do not have a material impact on the Group other than IFRS 16 “Leases”, details of which are set out in note 3(a). New standards, annual improvement or interpretation to IFRS and IAS effective for the financial year beginning on January 1, 2018 do not have a material impact on the Group other than IFRS 9 “Financial Instruments” and IFRS 15 “Revenue from Contracts with Customers”. The impact resulting from the adoption of IFRS 15 and IFRS 9 on the Group’s equity as at January 1, 2018 led to an increase of equity of RMB8,896 million and a decrease of equity of RMB2,365 million, respectively. In addition, the IASB also published a number of new standards and amendments to standards which are effective for the Group’s financial year beginning on or after January 1, 2021 and have not been early adopted by the Group (see note 42). Management is assessing the impact of such standards and will adopt the relevant standards in the subsequent periods as required. (a) IFRS 16 “Leases” (i) Initial application The Group applied the IFRS 16 from its mandatory adoption date of January 1, 2019. The Group has applied the simplified transition approach and not restated comparative amounts for the year prior to first adoption, with the cumulative effect of initial adoption recognized as an adjustment to the opening balance sheets. As of January 1, 2019, right-of-use In applying IFRS 16, the Group has used the practical expedients permitted by the standard, including: applying a single discount rate to a portfolio of leases with reasonably similar characteristics; accounting for leases with a remaining lease term of less than 12 months as of January 1, 2019 in the same way as short-term leases; excluding initial direct costs for the measurement of the right-of-use The Group considers that the assets and liabilities arising from the lease are generated in a single transaction, therefore, the Group applies IAS 12 “Income Taxes” requirements to the leasing transaction as a whole. Temporary differences relating to right-of-use (ii) Summary of effects arising from initial application of IFRS 16 The following table shows the impact from the adoption of IFRS 16 on certain impacted financial statement line items in the Group’s consolidated balance sheets as of December 31, 2018. Line items that were not affected by the changes have not been included. Consolidated Balance Sheets (Extracted) December 31, 2018 (As previously reported) Million Changes in accounting – IFRS 16 Million January 1, 2019 (As restated) Million Assets Non-current Right-of-use — 84,289 84,289 Land use rights and others 27,778 (4,665 ) 23,113 Investments accounted for using the equity method 145,325 (1,216 ) 144,109 Deferred tax assets 29,654 488 30,142 Current assets Prepayments and other current assets 27,002 (1,811 ) 25,191 Equity and liabilities Liabilities Current liabilities Lease liabilities — 19,917 19,917 Non-current Lease liabilities – non-current — 60,290 60,290 Deferred tax liabilities 822 (16 ) 806 Equity Reserves 650,275 (3,106 ) 647,169 To ensure the consistency of the accounting policies adopted by the Group and its associates and joint ventures, the opening balance of investment accounted for using the equity method, the opening retained profits and PRC statutory reserves of the Group as of January 1, 2019 were reduced by RMB1,216 million, RMB1,202 million and RMB14 million, respectively upon the adoption of IFRS 16, which were included in the table abo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 - Disaggregation of Operating Revenue (Detail) - CNY (¥) ¥ in Millions</t>
        </is>
      </c>
      <c r="B1" s="2" t="inlineStr">
        <is>
          <t>12 Months Ended</t>
        </is>
      </c>
    </row>
    <row r="2">
      <c r="B2" s="2" t="inlineStr">
        <is>
          <t>Dec. 31, 2020</t>
        </is>
      </c>
      <c r="C2" s="2" t="inlineStr">
        <is>
          <t>Dec. 31, 2019</t>
        </is>
      </c>
      <c r="D2" s="2" t="inlineStr">
        <is>
          <t>Dec. 31, 2018</t>
        </is>
      </c>
    </row>
    <row r="3">
      <c r="A3" s="3" t="inlineStr">
        <is>
          <t>Disclosure of products and services [line items]</t>
        </is>
      </c>
    </row>
    <row r="4">
      <c r="A4" s="4" t="inlineStr">
        <is>
          <t>Revenue from telecommunications services</t>
        </is>
      </c>
      <c r="B4" s="6" t="n">
        <v>695692</v>
      </c>
      <c r="C4" s="6" t="n">
        <v>674392</v>
      </c>
      <c r="D4" s="6" t="n">
        <v>670907</v>
      </c>
    </row>
    <row r="5">
      <c r="A5" s="4" t="inlineStr">
        <is>
          <t>Revenue from sales of products and others</t>
        </is>
      </c>
      <c r="B5" s="5" t="n">
        <v>72378</v>
      </c>
      <c r="C5" s="5" t="n">
        <v>71525</v>
      </c>
      <c r="D5" s="5" t="n">
        <v>65912</v>
      </c>
    </row>
    <row r="6">
      <c r="A6" s="4" t="inlineStr">
        <is>
          <t>Operating revenue</t>
        </is>
      </c>
      <c r="B6" s="5" t="n">
        <v>768070</v>
      </c>
      <c r="C6" s="5" t="n">
        <v>745917</v>
      </c>
      <c r="D6" s="5" t="n">
        <v>736819</v>
      </c>
    </row>
    <row r="7">
      <c r="A7" s="4" t="inlineStr">
        <is>
          <t>Voice services [member]</t>
        </is>
      </c>
    </row>
    <row r="8">
      <c r="A8" s="3" t="inlineStr">
        <is>
          <t>Disclosure of products and services [line items]</t>
        </is>
      </c>
    </row>
    <row r="9">
      <c r="A9" s="4" t="inlineStr">
        <is>
          <t>Revenue from telecommunications services</t>
        </is>
      </c>
      <c r="B9" s="5" t="n">
        <v>78782</v>
      </c>
      <c r="C9" s="5" t="n">
        <v>88624</v>
      </c>
      <c r="D9" s="5" t="n">
        <v>108083</v>
      </c>
    </row>
    <row r="10">
      <c r="A10" s="4" t="inlineStr">
        <is>
          <t>Others [member]</t>
        </is>
      </c>
    </row>
    <row r="11">
      <c r="A11" s="3" t="inlineStr">
        <is>
          <t>Disclosure of products and services [line items]</t>
        </is>
      </c>
    </row>
    <row r="12">
      <c r="A12" s="4" t="inlineStr">
        <is>
          <t>Revenue from telecommunications services</t>
        </is>
      </c>
      <c r="B12" s="5" t="n">
        <v>19900</v>
      </c>
      <c r="C12" s="5" t="n">
        <v>20743</v>
      </c>
      <c r="D12" s="5" t="n">
        <v>20741</v>
      </c>
    </row>
    <row r="13">
      <c r="A13" s="4" t="inlineStr">
        <is>
          <t>Data services-SMS&amp;MMS [Member]</t>
        </is>
      </c>
    </row>
    <row r="14">
      <c r="A14" s="3" t="inlineStr">
        <is>
          <t>Disclosure of products and services [line items]</t>
        </is>
      </c>
    </row>
    <row r="15">
      <c r="A15" s="4" t="inlineStr">
        <is>
          <t>Revenue from telecommunications services</t>
        </is>
      </c>
      <c r="B15" s="5" t="n">
        <v>29485</v>
      </c>
      <c r="C15" s="5" t="n">
        <v>28648</v>
      </c>
      <c r="D15" s="5" t="n">
        <v>28800</v>
      </c>
    </row>
    <row r="16">
      <c r="A16" s="4" t="inlineStr">
        <is>
          <t>Data services-Wireless data traffic [Member]</t>
        </is>
      </c>
    </row>
    <row r="17">
      <c r="A17" s="3" t="inlineStr">
        <is>
          <t>Disclosure of products and services [line items]</t>
        </is>
      </c>
    </row>
    <row r="18">
      <c r="A18" s="4" t="inlineStr">
        <is>
          <t>Revenue from telecommunications services</t>
        </is>
      </c>
      <c r="B18" s="5" t="n">
        <v>385679</v>
      </c>
      <c r="C18" s="5" t="n">
        <v>384999</v>
      </c>
      <c r="D18" s="5" t="n">
        <v>383297</v>
      </c>
    </row>
    <row r="19">
      <c r="A19" s="4" t="inlineStr">
        <is>
          <t>Data services-Wireline broadband [Member]</t>
        </is>
      </c>
    </row>
    <row r="20">
      <c r="A20" s="3" t="inlineStr">
        <is>
          <t>Disclosure of products and services [line items]</t>
        </is>
      </c>
    </row>
    <row r="21">
      <c r="A21" s="4" t="inlineStr">
        <is>
          <t>Revenue from telecommunications services</t>
        </is>
      </c>
      <c r="B21" s="5" t="n">
        <v>80808</v>
      </c>
      <c r="C21" s="5" t="n">
        <v>68835</v>
      </c>
      <c r="D21" s="5" t="n">
        <v>54285</v>
      </c>
    </row>
    <row r="22">
      <c r="A22" s="4" t="inlineStr">
        <is>
          <t>Data services-Applications and information services [Member]</t>
        </is>
      </c>
    </row>
    <row r="23">
      <c r="A23" s="3" t="inlineStr">
        <is>
          <t>Disclosure of products and services [line items]</t>
        </is>
      </c>
    </row>
    <row r="24">
      <c r="A24" s="4" t="inlineStr">
        <is>
          <t>Revenue from telecommunications services</t>
        </is>
      </c>
      <c r="B24" s="6" t="n">
        <v>101038</v>
      </c>
      <c r="C24" s="6" t="n">
        <v>82543</v>
      </c>
      <c r="D24" s="6" t="n">
        <v>757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 - Summary of Contract Assets (Detail) - CNY (¥) ¥ in Millions</t>
        </is>
      </c>
      <c r="B1" s="2" t="inlineStr">
        <is>
          <t>Dec. 31, 2020</t>
        </is>
      </c>
      <c r="C1" s="2" t="inlineStr">
        <is>
          <t>Dec. 31, 2019</t>
        </is>
      </c>
    </row>
    <row r="2">
      <c r="A2" s="3" t="inlineStr">
        <is>
          <t>Disclosure of products and services [line items]</t>
        </is>
      </c>
    </row>
    <row r="3">
      <c r="A3" s="4" t="inlineStr">
        <is>
          <t>less:current portion</t>
        </is>
      </c>
      <c r="B3" s="6" t="n">
        <v>-3841</v>
      </c>
      <c r="C3" s="6" t="n">
        <v>-5003</v>
      </c>
    </row>
    <row r="4">
      <c r="A4" s="4" t="inlineStr">
        <is>
          <t>Total non-current assets related to contract with customers</t>
        </is>
      </c>
      <c r="B4" s="5" t="n">
        <v>16047</v>
      </c>
      <c r="C4" s="5" t="n">
        <v>17551</v>
      </c>
    </row>
    <row r="5">
      <c r="A5" s="4" t="inlineStr">
        <is>
          <t>Contract assets relating to contracts with customers [member]</t>
        </is>
      </c>
    </row>
    <row r="6">
      <c r="A6" s="3" t="inlineStr">
        <is>
          <t>Disclosure of products and services [line items]</t>
        </is>
      </c>
    </row>
    <row r="7">
      <c r="A7" s="4" t="inlineStr">
        <is>
          <t>Total contract assets</t>
        </is>
      </c>
      <c r="B7" s="5" t="n">
        <v>5401</v>
      </c>
      <c r="C7" s="5" t="n">
        <v>6567</v>
      </c>
    </row>
    <row r="8">
      <c r="A8" s="4" t="inlineStr">
        <is>
          <t>Contracts with customers non current portion recorded in other non current assets [member]</t>
        </is>
      </c>
    </row>
    <row r="9">
      <c r="A9" s="3" t="inlineStr">
        <is>
          <t>Disclosure of products and services [line items]</t>
        </is>
      </c>
    </row>
    <row r="10">
      <c r="A10" s="4" t="inlineStr">
        <is>
          <t>Total contract assets</t>
        </is>
      </c>
      <c r="B10" s="5" t="n">
        <v>1560</v>
      </c>
      <c r="C10" s="5" t="n">
        <v>1564</v>
      </c>
    </row>
    <row r="11">
      <c r="A11" s="4" t="inlineStr">
        <is>
          <t>Contract costs recorded in other non current assets [member]</t>
        </is>
      </c>
    </row>
    <row r="12">
      <c r="A12" s="3" t="inlineStr">
        <is>
          <t>Disclosure of products and services [line items]</t>
        </is>
      </c>
    </row>
    <row r="13">
      <c r="A13" s="4" t="inlineStr">
        <is>
          <t>Total non-current assets related to contract with customers</t>
        </is>
      </c>
      <c r="B13" s="6" t="n">
        <v>14487</v>
      </c>
      <c r="C13" s="6" t="n">
        <v>159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Revenue - Summary of Changes in Contract Assets Relating to Contracts with Customers (Detail) - CNY (¥) ¥ in Millions</t>
        </is>
      </c>
      <c r="B1" s="2" t="inlineStr">
        <is>
          <t>12 Months Ended</t>
        </is>
      </c>
    </row>
    <row r="2">
      <c r="B2" s="2" t="inlineStr">
        <is>
          <t>Dec. 31, 2020</t>
        </is>
      </c>
      <c r="C2" s="2" t="inlineStr">
        <is>
          <t>Dec. 31, 2019</t>
        </is>
      </c>
    </row>
    <row r="3">
      <c r="A3" s="3" t="inlineStr">
        <is>
          <t>Disclosure of contract assets [line items]</t>
        </is>
      </c>
    </row>
    <row r="4">
      <c r="A4" s="4" t="inlineStr">
        <is>
          <t>Beginning balance</t>
        </is>
      </c>
      <c r="B4" s="6" t="n">
        <v>6567</v>
      </c>
    </row>
    <row r="5">
      <c r="A5" s="4" t="inlineStr">
        <is>
          <t>Ending balance</t>
        </is>
      </c>
      <c r="B5" s="5" t="n">
        <v>5401</v>
      </c>
      <c r="C5" s="6" t="n">
        <v>6567</v>
      </c>
    </row>
    <row r="6">
      <c r="A6" s="4" t="inlineStr">
        <is>
          <t>Contract assets [member]</t>
        </is>
      </c>
    </row>
    <row r="7">
      <c r="A7" s="3" t="inlineStr">
        <is>
          <t>Disclosure of contract assets [line items]</t>
        </is>
      </c>
    </row>
    <row r="8">
      <c r="A8" s="4" t="inlineStr">
        <is>
          <t>Beginning balance</t>
        </is>
      </c>
      <c r="B8" s="5" t="n">
        <v>6883</v>
      </c>
      <c r="C8" s="5" t="n">
        <v>6831</v>
      </c>
    </row>
    <row r="9">
      <c r="A9" s="4" t="inlineStr">
        <is>
          <t>Increase resulting from satisfaction of performance obligation</t>
        </is>
      </c>
      <c r="B9" s="5" t="n">
        <v>6948</v>
      </c>
      <c r="C9" s="5" t="n">
        <v>6886</v>
      </c>
    </row>
    <row r="10">
      <c r="A10" s="4" t="inlineStr">
        <is>
          <t>Transfer to accounts receivable</t>
        </is>
      </c>
      <c r="B10" s="5" t="n">
        <v>-8185</v>
      </c>
      <c r="C10" s="5" t="n">
        <v>-6834</v>
      </c>
    </row>
    <row r="11">
      <c r="A11" s="4" t="inlineStr">
        <is>
          <t>Ending balance</t>
        </is>
      </c>
      <c r="B11" s="5" t="n">
        <v>5646</v>
      </c>
      <c r="C11" s="5" t="n">
        <v>6883</v>
      </c>
    </row>
    <row r="12">
      <c r="A12" s="4" t="inlineStr">
        <is>
          <t>Contract Assets Loss Allowance [member]</t>
        </is>
      </c>
    </row>
    <row r="13">
      <c r="A13" s="3" t="inlineStr">
        <is>
          <t>Disclosure of contract assets [line items]</t>
        </is>
      </c>
    </row>
    <row r="14">
      <c r="A14" s="4" t="inlineStr">
        <is>
          <t>Beginning balance</t>
        </is>
      </c>
      <c r="B14" s="5" t="n">
        <v>-316</v>
      </c>
      <c r="C14" s="5" t="n">
        <v>-342</v>
      </c>
    </row>
    <row r="15">
      <c r="A15" s="4" t="inlineStr">
        <is>
          <t>Changes during the year</t>
        </is>
      </c>
      <c r="B15" s="5" t="n">
        <v>71</v>
      </c>
      <c r="C15" s="5" t="n">
        <v>26</v>
      </c>
    </row>
    <row r="16">
      <c r="A16" s="4" t="inlineStr">
        <is>
          <t>Ending balance</t>
        </is>
      </c>
      <c r="B16" s="6" t="n">
        <v>-245</v>
      </c>
      <c r="C16" s="6" t="n">
        <v>-31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 - Summary of Changes in Contract Assets Relating to Contracts with Customers (Parenthetical) (Detail) - CNY (¥) ¥ in Millions</t>
        </is>
      </c>
      <c r="B1" s="2" t="inlineStr">
        <is>
          <t>Dec. 31, 2020</t>
        </is>
      </c>
      <c r="C1" s="2" t="inlineStr">
        <is>
          <t>Dec. 31, 2019</t>
        </is>
      </c>
    </row>
    <row r="2">
      <c r="A2" s="4" t="inlineStr">
        <is>
          <t>Bundled Packages Including Terminal And Services [Member]</t>
        </is>
      </c>
    </row>
    <row r="3">
      <c r="A3" s="3" t="inlineStr">
        <is>
          <t>Disclosure of disaggregation of revenue from contracts with customers [line items]</t>
        </is>
      </c>
    </row>
    <row r="4">
      <c r="A4" s="4" t="inlineStr">
        <is>
          <t>Contract assets</t>
        </is>
      </c>
      <c r="B4" s="6" t="n">
        <v>2607</v>
      </c>
      <c r="C4" s="6" t="n">
        <v>6019</v>
      </c>
    </row>
    <row r="5">
      <c r="A5" s="4" t="inlineStr">
        <is>
          <t>System Integration And Engineering Services [Member]</t>
        </is>
      </c>
    </row>
    <row r="6">
      <c r="A6" s="3" t="inlineStr">
        <is>
          <t>Disclosure of disaggregation of revenue from contracts with customers [line items]</t>
        </is>
      </c>
    </row>
    <row r="7">
      <c r="A7" s="4" t="inlineStr">
        <is>
          <t>Contract assets</t>
        </is>
      </c>
      <c r="B7" s="6" t="n">
        <v>2794</v>
      </c>
      <c r="C7" s="6" t="n">
        <v>5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Revenue - Summary of Changes in Contract Costs Relating to Contracts with Customers (Detail) - CNY (¥) ¥ in Millions</t>
        </is>
      </c>
      <c r="B1" s="2" t="inlineStr">
        <is>
          <t>12 Months Ended</t>
        </is>
      </c>
    </row>
    <row r="2">
      <c r="B2" s="2" t="inlineStr">
        <is>
          <t>Dec. 31, 2020</t>
        </is>
      </c>
      <c r="C2" s="2" t="inlineStr">
        <is>
          <t>Dec. 31, 2019</t>
        </is>
      </c>
    </row>
    <row r="3">
      <c r="A3" s="3" t="inlineStr">
        <is>
          <t>Disclosure of products and services [abstract]</t>
        </is>
      </c>
    </row>
    <row r="4">
      <c r="A4" s="4" t="inlineStr">
        <is>
          <t>Beginning balance</t>
        </is>
      </c>
      <c r="B4" s="6" t="n">
        <v>15987</v>
      </c>
      <c r="C4" s="6" t="n">
        <v>6975</v>
      </c>
    </row>
    <row r="5">
      <c r="A5" s="4" t="inlineStr">
        <is>
          <t>Addition</t>
        </is>
      </c>
      <c r="B5" s="5" t="n">
        <v>18534</v>
      </c>
      <c r="C5" s="5" t="n">
        <v>24149</v>
      </c>
    </row>
    <row r="6">
      <c r="A6" s="4" t="inlineStr">
        <is>
          <t>Amortization for the year</t>
        </is>
      </c>
      <c r="B6" s="5" t="n">
        <v>-20034</v>
      </c>
      <c r="C6" s="5" t="n">
        <v>-15137</v>
      </c>
    </row>
    <row r="7">
      <c r="A7" s="4" t="inlineStr">
        <is>
          <t>Ending balance</t>
        </is>
      </c>
      <c r="B7" s="6" t="n">
        <v>14487</v>
      </c>
      <c r="C7" s="6" t="n">
        <v>1598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Revenue - Summary of Contract Liabilities Are Presented In Deferred Revenue In The Consolidated Balance Sheet (Detail) - CNY (¥) ¥ in Millions</t>
        </is>
      </c>
      <c r="B1" s="2" t="inlineStr">
        <is>
          <t>12 Months Ended</t>
        </is>
      </c>
    </row>
    <row r="2">
      <c r="B2" s="2" t="inlineStr">
        <is>
          <t>Dec. 31, 2020</t>
        </is>
      </c>
      <c r="C2" s="2" t="inlineStr">
        <is>
          <t>Dec. 31, 2019</t>
        </is>
      </c>
    </row>
    <row r="3">
      <c r="A3" s="3" t="inlineStr">
        <is>
          <t>Disclosure Of Contract Liabilities [Line Items]</t>
        </is>
      </c>
    </row>
    <row r="4">
      <c r="A4" s="4" t="inlineStr">
        <is>
          <t>Begining balance</t>
        </is>
      </c>
      <c r="B4" s="6" t="n">
        <v>57431</v>
      </c>
      <c r="C4" s="6" t="n">
        <v>62812</v>
      </c>
    </row>
    <row r="5">
      <c r="A5" s="4" t="inlineStr">
        <is>
          <t>Opening balance recognized in the consolidated statements of comprehensive income for the year</t>
        </is>
      </c>
      <c r="B5" s="5" t="n">
        <v>-53802</v>
      </c>
      <c r="C5" s="5" t="n">
        <v>-56409</v>
      </c>
    </row>
    <row r="6">
      <c r="A6" s="4" t="inlineStr">
        <is>
          <t>Other net changes for the year</t>
        </is>
      </c>
      <c r="B6" s="5" t="n">
        <v>76050</v>
      </c>
      <c r="C6" s="5" t="n">
        <v>51028</v>
      </c>
    </row>
    <row r="7">
      <c r="A7" s="4" t="inlineStr">
        <is>
          <t>Ending balance</t>
        </is>
      </c>
      <c r="B7" s="6" t="n">
        <v>79679</v>
      </c>
      <c r="C7" s="6" t="n">
        <v>5743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work Operaton And Support Expenses - Details Of Network Operation And Support Expenses (Detail) - CNY (¥) ¥ in Millions</t>
        </is>
      </c>
      <c r="C1" s="2" t="inlineStr">
        <is>
          <t>12 Months Ended</t>
        </is>
      </c>
    </row>
    <row r="2">
      <c r="C2" s="2" t="inlineStr">
        <is>
          <t>Dec. 31, 2020</t>
        </is>
      </c>
      <c r="D2" s="2" t="inlineStr">
        <is>
          <t>Dec. 31, 2019</t>
        </is>
      </c>
      <c r="E2" s="2" t="inlineStr">
        <is>
          <t>Dec. 31, 2018</t>
        </is>
      </c>
    </row>
    <row r="3">
      <c r="A3" s="3" t="inlineStr">
        <is>
          <t>Material income and expense [abstract]</t>
        </is>
      </c>
    </row>
    <row r="4">
      <c r="A4" s="4" t="inlineStr">
        <is>
          <t>Maintenance, operation support and related expenses</t>
        </is>
      </c>
      <c r="C4" s="6" t="n">
        <v>117758</v>
      </c>
      <c r="D4" s="6" t="n">
        <v>92980</v>
      </c>
      <c r="E4" s="6" t="n">
        <v>95656</v>
      </c>
    </row>
    <row r="5">
      <c r="A5" s="4" t="inlineStr">
        <is>
          <t>Power and utilities expenses</t>
        </is>
      </c>
      <c r="C5" s="5" t="n">
        <v>37661</v>
      </c>
      <c r="D5" s="5" t="n">
        <v>32837</v>
      </c>
      <c r="E5" s="5" t="n">
        <v>32032</v>
      </c>
    </row>
    <row r="6">
      <c r="A6" s="4" t="inlineStr">
        <is>
          <t>Charges for use of tower assets</t>
        </is>
      </c>
      <c r="B6" s="4" t="inlineStr">
        <is>
          <t>[1],[2]</t>
        </is>
      </c>
      <c r="C6" s="5" t="n">
        <v>26836</v>
      </c>
      <c r="D6" s="5" t="n">
        <v>25518</v>
      </c>
      <c r="E6" s="5" t="n">
        <v>38981</v>
      </c>
    </row>
    <row r="7">
      <c r="A7" s="4" t="inlineStr">
        <is>
          <t>Charges for use of lines and network assets</t>
        </is>
      </c>
      <c r="B7" s="4" t="inlineStr">
        <is>
          <t>[2],[3]</t>
        </is>
      </c>
      <c r="C7" s="5" t="n">
        <v>8224</v>
      </c>
      <c r="D7" s="5" t="n">
        <v>7715</v>
      </c>
      <c r="E7" s="5" t="n">
        <v>8489</v>
      </c>
    </row>
    <row r="8">
      <c r="A8" s="4" t="inlineStr">
        <is>
          <t>Charges for use of other assets</t>
        </is>
      </c>
      <c r="B8" s="4" t="inlineStr">
        <is>
          <t>[2],[3]</t>
        </is>
      </c>
      <c r="C8" s="5" t="n">
        <v>6149</v>
      </c>
      <c r="D8" s="5" t="n">
        <v>7492</v>
      </c>
      <c r="E8" s="5" t="n">
        <v>16102</v>
      </c>
    </row>
    <row r="9">
      <c r="A9" s="4" t="inlineStr">
        <is>
          <t>Others</t>
        </is>
      </c>
      <c r="C9" s="5" t="n">
        <v>9796</v>
      </c>
      <c r="D9" s="5" t="n">
        <v>9268</v>
      </c>
      <c r="E9" s="5" t="n">
        <v>8747</v>
      </c>
    </row>
    <row r="10">
      <c r="A10" s="4" t="inlineStr">
        <is>
          <t>Total</t>
        </is>
      </c>
      <c r="C10" s="6" t="n">
        <v>206424</v>
      </c>
      <c r="D10" s="6" t="n">
        <v>175810</v>
      </c>
      <c r="E10" s="6" t="n">
        <v>200007</v>
      </c>
    </row>
    <row r="11"/>
    <row r="12">
      <c r="A12" s="4" t="inlineStr">
        <is>
          <t>[1]</t>
        </is>
      </c>
      <c r="B12" s="4" t="inlineStr">
        <is>
          <t>Charges for use of tower assets include the non-lease components charges (maintenance, power and related support services) for use of telecommunications towers and variable lease payments not based on an index or a rate, which are recorded in profit or loss as incurred.</t>
        </is>
      </c>
    </row>
    <row r="13">
      <c r="A13" s="4" t="inlineStr">
        <is>
          <t>[2]</t>
        </is>
      </c>
      <c r="B13" s="4" t="inlineStr">
        <is>
          <t>For the year ended December 31, 2020, short-term lease payments and lease payments of low-value assets amounted to RMB4,462 million, (2019: RMB6,757 million; 2018: nil) and variable lease payments not based on an index or a rate, which are recorded in profit or loss as incurred, amounted to RMB7,770 million (2019: RMB8,186 million; 2018: nil)</t>
        </is>
      </c>
    </row>
    <row r="14">
      <c r="A14" s="4" t="inlineStr">
        <is>
          <t>[3]</t>
        </is>
      </c>
      <c r="B14" s="4" t="inlineStr">
        <is>
          <t>Charges for use of lines and network assets and other assets mainly include the non-lease components charges and the lease components charges for lease contracts that exempted from recognition of right-of-use assets and lease liabilities, such as short-term lease payments, lease payments of low-value assets and variable lease payments not based on an index or a rate, which are recorded in profit or loss as incurred.</t>
        </is>
      </c>
    </row>
  </sheetData>
  <mergeCells count="6">
    <mergeCell ref="A1:B2"/>
    <mergeCell ref="C1:E1"/>
    <mergeCell ref="A11:D11"/>
    <mergeCell ref="B12:D12"/>
    <mergeCell ref="B13:D13"/>
    <mergeCell ref="B14:D1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work Operaton And Support Expenses - Details Of Network Operation And Support Expenses  (Parenthetical) (Detail) - CNY (¥) ¥ in Millions</t>
        </is>
      </c>
      <c r="B1" s="2" t="inlineStr">
        <is>
          <t>12 Months Ended</t>
        </is>
      </c>
    </row>
    <row r="2">
      <c r="B2" s="2" t="inlineStr">
        <is>
          <t>Dec. 31, 2020</t>
        </is>
      </c>
      <c r="C2" s="2" t="inlineStr">
        <is>
          <t>Dec. 31, 2019</t>
        </is>
      </c>
      <c r="D2" s="2" t="inlineStr">
        <is>
          <t>Dec. 31, 2018</t>
        </is>
      </c>
    </row>
    <row r="3">
      <c r="A3" s="3" t="inlineStr">
        <is>
          <t>Material Income And Expense [Line Items]</t>
        </is>
      </c>
    </row>
    <row r="4">
      <c r="A4" s="4" t="inlineStr">
        <is>
          <t>Short-term leases payments and leases payments of low-value assets</t>
        </is>
      </c>
      <c r="B4" s="6" t="n">
        <v>4462</v>
      </c>
      <c r="C4" s="6" t="n">
        <v>6757</v>
      </c>
      <c r="D4" s="6" t="n">
        <v>0</v>
      </c>
    </row>
    <row r="5">
      <c r="A5" s="4" t="inlineStr">
        <is>
          <t>Variable leases payments</t>
        </is>
      </c>
      <c r="B5" s="6" t="n">
        <v>7770</v>
      </c>
      <c r="C5" s="6" t="n">
        <v>8186</v>
      </c>
      <c r="D5"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lated Expenses - Summary of Employee Benefit and Related Expenses (Detail) - CNY (¥) ¥ in Millions</t>
        </is>
      </c>
      <c r="B1" s="2" t="inlineStr">
        <is>
          <t>12 Months Ended</t>
        </is>
      </c>
    </row>
    <row r="2">
      <c r="B2" s="2" t="inlineStr">
        <is>
          <t>Dec. 31, 2020</t>
        </is>
      </c>
      <c r="C2" s="2" t="inlineStr">
        <is>
          <t>Dec. 31, 2019</t>
        </is>
      </c>
      <c r="D2" s="2" t="inlineStr">
        <is>
          <t>Dec. 31, 2018</t>
        </is>
      </c>
    </row>
    <row r="3">
      <c r="A3" s="3" t="inlineStr">
        <is>
          <t>Classes of employee benefits expense [abstract]</t>
        </is>
      </c>
    </row>
    <row r="4">
      <c r="A4" s="4" t="inlineStr">
        <is>
          <t>Salaries, wages, labor service expenses and other benefits</t>
        </is>
      </c>
      <c r="B4" s="6" t="n">
        <v>95254</v>
      </c>
      <c r="C4" s="6" t="n">
        <v>86610</v>
      </c>
      <c r="D4" s="6" t="n">
        <v>81843</v>
      </c>
    </row>
    <row r="5">
      <c r="A5" s="4" t="inlineStr">
        <is>
          <t>Retirement costs: contributions to defined contribution retirement plans</t>
        </is>
      </c>
      <c r="B5" s="5" t="n">
        <v>10943</v>
      </c>
      <c r="C5" s="5" t="n">
        <v>15908</v>
      </c>
      <c r="D5" s="5" t="n">
        <v>12096</v>
      </c>
    </row>
    <row r="6">
      <c r="A6" s="4" t="inlineStr">
        <is>
          <t>Share-based compensation expenses</t>
        </is>
      </c>
      <c r="B6" s="5" t="n">
        <v>232</v>
      </c>
    </row>
    <row r="7">
      <c r="A7" s="4" t="inlineStr">
        <is>
          <t>Employee benefit and related expenses</t>
        </is>
      </c>
      <c r="B7" s="6" t="n">
        <v>106429</v>
      </c>
      <c r="C7" s="6" t="n">
        <v>102518</v>
      </c>
      <c r="D7" s="6" t="n">
        <v>9393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and Related Expenses - Additional Information (Detail) ¥ in Millions</t>
        </is>
      </c>
      <c r="B1" s="2" t="inlineStr">
        <is>
          <t>12 Months Ended</t>
        </is>
      </c>
    </row>
    <row r="2">
      <c r="B2" s="2" t="inlineStr">
        <is>
          <t>Dec. 31, 2020CNY (¥)</t>
        </is>
      </c>
    </row>
    <row r="3">
      <c r="A3" s="4" t="inlineStr">
        <is>
          <t>2020 Defined Benefit Plans [member]</t>
        </is>
      </c>
    </row>
    <row r="4">
      <c r="A4" s="3" t="inlineStr">
        <is>
          <t>Disclosure of net defined benefit liability (asset) [line items]</t>
        </is>
      </c>
    </row>
    <row r="5">
      <c r="A5" s="4" t="inlineStr">
        <is>
          <t>Service costs recognized in respect of employee benefit plan</t>
        </is>
      </c>
      <c r="B5" s="6" t="n">
        <v>46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07:16:49Z</dcterms:created>
  <dcterms:modified xmlns:dcterms="http://purl.org/dc/terms/" xmlns:xsi="http://www.w3.org/2001/XMLSchema-instance" xsi:type="dcterms:W3CDTF">2021-04-28T07:16:49Z</dcterms:modified>
</cp:coreProperties>
</file>